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hare Repurchase Program" sheetId="11" state="visible" r:id="rId11"/>
    <sheet xmlns:r="http://schemas.openxmlformats.org/officeDocument/2006/relationships" name="Investment Securities Available" sheetId="12" state="visible" r:id="rId12"/>
    <sheet xmlns:r="http://schemas.openxmlformats.org/officeDocument/2006/relationships" name="Restructuring Charges" sheetId="13" state="visible" r:id="rId13"/>
    <sheet xmlns:r="http://schemas.openxmlformats.org/officeDocument/2006/relationships" name="Loans and Allowance for Loan Lo" sheetId="14" state="visible" r:id="rId14"/>
    <sheet xmlns:r="http://schemas.openxmlformats.org/officeDocument/2006/relationships" name="Other Comprehensive Income (Los" sheetId="15" state="visible" r:id="rId15"/>
    <sheet xmlns:r="http://schemas.openxmlformats.org/officeDocument/2006/relationships" name="Fair Value Accounting" sheetId="16" state="visible" r:id="rId16"/>
    <sheet xmlns:r="http://schemas.openxmlformats.org/officeDocument/2006/relationships" name="Derivative Instruments" sheetId="17" state="visible" r:id="rId17"/>
    <sheet xmlns:r="http://schemas.openxmlformats.org/officeDocument/2006/relationships" name="Net Income Per Common Share" sheetId="18" state="visible" r:id="rId18"/>
    <sheet xmlns:r="http://schemas.openxmlformats.org/officeDocument/2006/relationships" name="Share-based Compensation" sheetId="19" state="visible" r:id="rId19"/>
    <sheet xmlns:r="http://schemas.openxmlformats.org/officeDocument/2006/relationships" name="Non-interest Incom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Investment Securities Availab24" sheetId="24" state="visible" r:id="rId24"/>
    <sheet xmlns:r="http://schemas.openxmlformats.org/officeDocument/2006/relationships" name="Restructuring Charges (Tables)" sheetId="25" state="visible" r:id="rId25"/>
    <sheet xmlns:r="http://schemas.openxmlformats.org/officeDocument/2006/relationships" name="Loans and Allowance for Loan 26" sheetId="26" state="visible" r:id="rId26"/>
    <sheet xmlns:r="http://schemas.openxmlformats.org/officeDocument/2006/relationships" name="Other Comprehensive Income (L27" sheetId="27" state="visible" r:id="rId27"/>
    <sheet xmlns:r="http://schemas.openxmlformats.org/officeDocument/2006/relationships" name="Fair Value Accounting (Tables)" sheetId="28" state="visible" r:id="rId28"/>
    <sheet xmlns:r="http://schemas.openxmlformats.org/officeDocument/2006/relationships" name="Derivative Instruments (Tables)" sheetId="29" state="visible" r:id="rId29"/>
    <sheet xmlns:r="http://schemas.openxmlformats.org/officeDocument/2006/relationships" name="Net Income Per Common Share (Ta" sheetId="30" state="visible" r:id="rId30"/>
    <sheet xmlns:r="http://schemas.openxmlformats.org/officeDocument/2006/relationships" name="Non-interest Income (Tables)" sheetId="31" state="visible" r:id="rId31"/>
    <sheet xmlns:r="http://schemas.openxmlformats.org/officeDocument/2006/relationships" name="Commitments and Contingencies (" sheetId="32" state="visible" r:id="rId32"/>
    <sheet xmlns:r="http://schemas.openxmlformats.org/officeDocument/2006/relationships" name="Significant Accounting Polici33" sheetId="33" state="visible" r:id="rId33"/>
    <sheet xmlns:r="http://schemas.openxmlformats.org/officeDocument/2006/relationships" name="Acquisitions (Details)" sheetId="34" state="visible" r:id="rId34"/>
    <sheet xmlns:r="http://schemas.openxmlformats.org/officeDocument/2006/relationships" name="Share Repurchase Program (Detai" sheetId="35" state="visible" r:id="rId35"/>
    <sheet xmlns:r="http://schemas.openxmlformats.org/officeDocument/2006/relationships" name="Investment Securities Availab36" sheetId="36" state="visible" r:id="rId36"/>
    <sheet xmlns:r="http://schemas.openxmlformats.org/officeDocument/2006/relationships" name="Investment Securities Availab37" sheetId="37" state="visible" r:id="rId37"/>
    <sheet xmlns:r="http://schemas.openxmlformats.org/officeDocument/2006/relationships" name="Investment Securities Availab38" sheetId="38" state="visible" r:id="rId38"/>
    <sheet xmlns:r="http://schemas.openxmlformats.org/officeDocument/2006/relationships" name="Investment Securities Availab39" sheetId="39" state="visible" r:id="rId39"/>
    <sheet xmlns:r="http://schemas.openxmlformats.org/officeDocument/2006/relationships" name="Investment Securities Availab40" sheetId="40" state="visible" r:id="rId40"/>
    <sheet xmlns:r="http://schemas.openxmlformats.org/officeDocument/2006/relationships" name="Restructuring Charges (Schedule" sheetId="41" state="visible" r:id="rId41"/>
    <sheet xmlns:r="http://schemas.openxmlformats.org/officeDocument/2006/relationships" name="Restructuring Charges (Narrativ" sheetId="42" state="visible" r:id="rId42"/>
    <sheet xmlns:r="http://schemas.openxmlformats.org/officeDocument/2006/relationships" name="Restructuring Charges (Restruct"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Fair Value Accounting (Financia" sheetId="53" state="visible" r:id="rId53"/>
    <sheet xmlns:r="http://schemas.openxmlformats.org/officeDocument/2006/relationships" name="Fair Value Accounting (Changes " sheetId="54" state="visible" r:id="rId54"/>
    <sheet xmlns:r="http://schemas.openxmlformats.org/officeDocument/2006/relationships" name="Fair Value Accounting (Change55" sheetId="55" state="visible" r:id="rId55"/>
    <sheet xmlns:r="http://schemas.openxmlformats.org/officeDocument/2006/relationships" name="Fair Value Accounting (Assets A" sheetId="56" state="visible" r:id="rId56"/>
    <sheet xmlns:r="http://schemas.openxmlformats.org/officeDocument/2006/relationships" name="Fair Value Accounting (Assets M" sheetId="57" state="visible" r:id="rId57"/>
    <sheet xmlns:r="http://schemas.openxmlformats.org/officeDocument/2006/relationships" name="Fair Value Accounting (Fair Val" sheetId="58" state="visible" r:id="rId58"/>
    <sheet xmlns:r="http://schemas.openxmlformats.org/officeDocument/2006/relationships" name="Fair Value Accounting (Carrying" sheetId="59" state="visible" r:id="rId59"/>
    <sheet xmlns:r="http://schemas.openxmlformats.org/officeDocument/2006/relationships" name="Derivative Instruments (Narrati" sheetId="60" state="visible" r:id="rId60"/>
    <sheet xmlns:r="http://schemas.openxmlformats.org/officeDocument/2006/relationships" name="Derivative Instruments (Impact " sheetId="61" state="visible" r:id="rId61"/>
    <sheet xmlns:r="http://schemas.openxmlformats.org/officeDocument/2006/relationships" name="Derivative Instruments (Effect " sheetId="62" state="visible" r:id="rId62"/>
    <sheet xmlns:r="http://schemas.openxmlformats.org/officeDocument/2006/relationships" name="Net Income Per Common Share (Sc" sheetId="63" state="visible" r:id="rId63"/>
    <sheet xmlns:r="http://schemas.openxmlformats.org/officeDocument/2006/relationships" name="Net Income Per Common Share (Na" sheetId="64" state="visible" r:id="rId64"/>
    <sheet xmlns:r="http://schemas.openxmlformats.org/officeDocument/2006/relationships" name="Share-based Compensation (Detai" sheetId="65" state="visible" r:id="rId65"/>
    <sheet xmlns:r="http://schemas.openxmlformats.org/officeDocument/2006/relationships" name="Non-interest Income (Details)" sheetId="66" state="visible" r:id="rId66"/>
    <sheet xmlns:r="http://schemas.openxmlformats.org/officeDocument/2006/relationships" name="Commitments and Contingencies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1028">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YNOVUS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ASSETS</t>
  </si>
  <si>
    <t>Cash and due from banks</t>
  </si>
  <si>
    <t>Interest bearing funds with Federal Reserve Bank</t>
  </si>
  <si>
    <t>Interest earning deposits with banks</t>
  </si>
  <si>
    <t>Federal funds sold and securities purchased under resale agreements</t>
  </si>
  <si>
    <t>Total cash, cash equivalents, restricted cash, and restricted cash equivalents</t>
  </si>
  <si>
    <t>[1],[2]</t>
  </si>
  <si>
    <t>Mortgage loans held for sale, at fair value</t>
  </si>
  <si>
    <t>Investment securities available for sale, at fair value</t>
  </si>
  <si>
    <t>Loans, net of deferred fees and costs</t>
  </si>
  <si>
    <t>Allowance for loan losses</t>
  </si>
  <si>
    <t>Loans, net</t>
  </si>
  <si>
    <t>Cash surrender value of bank-owned life insurance</t>
  </si>
  <si>
    <t>Premises and equipment, net</t>
  </si>
  <si>
    <t>Goodwill</t>
  </si>
  <si>
    <t>Other intangible assets</t>
  </si>
  <si>
    <t>Deferred tax asset, net</t>
  </si>
  <si>
    <t>Other assets</t>
  </si>
  <si>
    <t>Total assets</t>
  </si>
  <si>
    <t>Deposits:</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Common stock - $1.00 par value. Authorized 342,857,143 shares; 143,077,973 issued at June 30, 2018 and 142,677,449 issued at December 31, 2017; 117,841,369 outstanding at June 30, 2018 and 118,897,295 outstanding at December 31, 2017</t>
  </si>
  <si>
    <t>Additional paid-in capital</t>
  </si>
  <si>
    <t>Treasury stock, at cost – 25,236,604 shares at June 30, 2018 and 23,780,154 shares at December 31, 2017</t>
  </si>
  <si>
    <t>Accumulated other comprehensive loss</t>
  </si>
  <si>
    <t>Retained earnings</t>
  </si>
  <si>
    <t>Total shareholders’ equity</t>
  </si>
  <si>
    <t>Total liabilities and shareholders' equity</t>
  </si>
  <si>
    <t>Series D Preferred Stock</t>
  </si>
  <si>
    <t>Preferred Stock</t>
  </si>
  <si>
    <t>Series C Preferred Stock</t>
  </si>
  <si>
    <t>[1]</t>
  </si>
  <si>
    <t>See "Note 1 - Significant Accounting Policies" of this Report for information on Synovus' change in presentation of cash and cash equivalents.</t>
  </si>
  <si>
    <t>[2]</t>
  </si>
  <si>
    <t>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shares at cost (in shares)</t>
  </si>
  <si>
    <t>Preferred Stock, shares authorized (in shares)</t>
  </si>
  <si>
    <t>Preferred Stock, shares issued (in shares)</t>
  </si>
  <si>
    <t>Preferred stock, shares outstanding (in shares)</t>
  </si>
  <si>
    <t>CONSOLIDATED STATEMENTS OF INCOME (unaudited) - USD ($) shares in Thousands, $ in Thousands</t>
  </si>
  <si>
    <t>3 Months Ended</t>
  </si>
  <si>
    <t>Jun. 30, 2017</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Revenue from contract with customers</t>
  </si>
  <si>
    <t>Income from bank-owned life insurance</t>
  </si>
  <si>
    <t>Investment securities (losses) gains, net</t>
  </si>
  <si>
    <t>Decrease in fair value of private equity investment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Valuation adjustment to Visa derivative</t>
  </si>
  <si>
    <t>Foreclosed real estate expense, net</t>
  </si>
  <si>
    <t>Earnout liability adjustment</t>
  </si>
  <si>
    <t>Restructuring charges, net</t>
  </si>
  <si>
    <t>Other operating expenses</t>
  </si>
  <si>
    <t>Total non-interest expense</t>
  </si>
  <si>
    <t>Income before income taxes</t>
  </si>
  <si>
    <t>Income tax expense</t>
  </si>
  <si>
    <t>Net income</t>
  </si>
  <si>
    <t>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Service charges on deposit accounts</t>
  </si>
  <si>
    <t>Fiduciary and asset management fees</t>
  </si>
  <si>
    <t>Card fees</t>
  </si>
  <si>
    <t>Brokerage revenue</t>
  </si>
  <si>
    <t>Mortgage banking income</t>
  </si>
  <si>
    <t>Other fee income</t>
  </si>
  <si>
    <t>CONSOLIDATED STATEMENTS OF COMPREHENSIVE INCOME (unaudited) - USD ($) $ in Thousands</t>
  </si>
  <si>
    <t>Statement of Comprehensive Income [Abstract]</t>
  </si>
  <si>
    <t>Net income, Before-tax Amount</t>
  </si>
  <si>
    <t>Net income, Tax (Expense) Benefit</t>
  </si>
  <si>
    <t>Net change related to cash flow hedges:</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gains on investment securities available for sale:</t>
  </si>
  <si>
    <t>Reclassification adjustment for net losses (gains) realized in net income, Before-tax Amount</t>
  </si>
  <si>
    <t>Net unrealized gains arising during the period, Before-tax Amount</t>
  </si>
  <si>
    <t>Net unrealized gain, Before-tax Amount</t>
  </si>
  <si>
    <t>Net unrealized gains on investment securities available for sale: Tax (Expense) Benefit</t>
  </si>
  <si>
    <t>Reclassification adjustment for net losses (gains) realized in net income, Tax (Expense) Benefit</t>
  </si>
  <si>
    <t>Net unrealized gains arising during the period, Tax (Expense) Benefit</t>
  </si>
  <si>
    <t>Net unrealized gains, Tax (Expense) Benefit</t>
  </si>
  <si>
    <t>Net unrealized gains on investment securities available for sale: Net of Tax Amount</t>
  </si>
  <si>
    <t>Reclassification adjustment for net losses (gains) realized in net income, Net of Tax Amount</t>
  </si>
  <si>
    <t>Net unrealized gains arising during the period, Net of Tax Amount</t>
  </si>
  <si>
    <t>Net unrealized gains, Net of Tax Amount</t>
  </si>
  <si>
    <t>Post-retirement unfunded health benefit: Before-tax Amount</t>
  </si>
  <si>
    <t>Reclassification adjustment for gains realized in net income, Before-tax Amount</t>
  </si>
  <si>
    <t>Net unrealized (realized) gains, Before-tax Amount</t>
  </si>
  <si>
    <t>Post-retirement unfunded health benefit: Tax (Expense) Benefit</t>
  </si>
  <si>
    <t>Reclassification adjustment for gains realized in net income, Tax (Expense) Benefit</t>
  </si>
  <si>
    <t>Net unrealized (realized) gains, Tax (Expense) Benefit</t>
  </si>
  <si>
    <t>Post-retirement unfunded health benefit: Net of Tax Amount</t>
  </si>
  <si>
    <t>Reclassification adjustment for gains realized in net income, Net of Tax Amount</t>
  </si>
  <si>
    <t>Net unrealized (realized) gain, Net of Tax Amount</t>
  </si>
  <si>
    <t>Other comprehensive income (loss), Before-tax Amount</t>
  </si>
  <si>
    <t>Other comprehensive income (loss), Tax (Expense) Benefit</t>
  </si>
  <si>
    <t>Other comprehensive income (loss), Net of Tax Amount</t>
  </si>
  <si>
    <t>Comprehensive income, Net of Tax Amount</t>
  </si>
  <si>
    <t>CONSOLIDATED STATEMENTS OF CHANGES IN SHAREHOLDERS' EQUITY (unaudited) - USD ($) $ in Thousands</t>
  </si>
  <si>
    <t>Total</t>
  </si>
  <si>
    <t>Preferred StockSeries D Preferred Stock</t>
  </si>
  <si>
    <t>Preferred StockSeries C Preferred Stock</t>
  </si>
  <si>
    <t>Common Stock</t>
  </si>
  <si>
    <t>Additional Paid-in Capital</t>
  </si>
  <si>
    <t>Treasury Stock</t>
  </si>
  <si>
    <t>Accumulated Other Comprehensive Income (Loss)</t>
  </si>
  <si>
    <t>Retained Earnings</t>
  </si>
  <si>
    <t>Increase (Decrease) in Stockholders' Equity [Roll Forward]</t>
  </si>
  <si>
    <t>Adoption of ASU</t>
  </si>
  <si>
    <t>Balance at Dec. 31, 2016</t>
  </si>
  <si>
    <t>Other comprehensive income (loss), net of income taxes</t>
  </si>
  <si>
    <t>Cash dividends declared on common stock</t>
  </si>
  <si>
    <t>Cash dividends paid on Series C Preferred Stock</t>
  </si>
  <si>
    <t>Repurchases of common stock</t>
  </si>
  <si>
    <t>Restricted share unit activity</t>
  </si>
  <si>
    <t>Stock options exercised</t>
  </si>
  <si>
    <t>Share-based compensation expense</t>
  </si>
  <si>
    <t>Balance at Jun. 30, 2017</t>
  </si>
  <si>
    <t>Balance at Mar. 31, 2017</t>
  </si>
  <si>
    <t>Adoption of ASU | ASU 2014-09</t>
  </si>
  <si>
    <t>Adoption of ASU | ASU 2018-02</t>
  </si>
  <si>
    <t>Adoption of ASU | ASU 2016-01</t>
  </si>
  <si>
    <t>Balance at Dec. 31, 2017</t>
  </si>
  <si>
    <t>Issuance of Series D Preferred Stock, net of issuance costs</t>
  </si>
  <si>
    <t>Balance at Jun. 30, 2018</t>
  </si>
  <si>
    <t>Balance at Mar. 31, 2018</t>
  </si>
  <si>
    <t>CONSOLIDATED STATEMENTS OF CHANGES IN SHAREHOLDERS' EQUITY (unaudited) (Parenthetical) - $ / shares</t>
  </si>
  <si>
    <t>Statement of Stockholders' Equity [Abstract]</t>
  </si>
  <si>
    <t>Cash dividends declared on common stock (USD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expense</t>
  </si>
  <si>
    <t>Originations of mortgage loans held for sale</t>
  </si>
  <si>
    <t>Proceeds from sales of mortgage loans held for sale</t>
  </si>
  <si>
    <t>Gain on sales of mortgage loans held for sale, net</t>
  </si>
  <si>
    <t>Increase in other assets</t>
  </si>
  <si>
    <t>Increase (decrease) in other liabilities</t>
  </si>
  <si>
    <t>Investment securities losses (gains), net</t>
  </si>
  <si>
    <t>Net cash provided by operating activities</t>
  </si>
  <si>
    <t>Investing Activities</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s of other real estate</t>
  </si>
  <si>
    <t>Net increase in loans</t>
  </si>
  <si>
    <t>Purchases of bank-owned life insurance policies, net of settlements</t>
  </si>
  <si>
    <t>Net increase in premises and equipment</t>
  </si>
  <si>
    <t>Proceeds from sales of other assets held for sale</t>
  </si>
  <si>
    <t>Net cash used in investing activities</t>
  </si>
  <si>
    <t>Financing Activities</t>
  </si>
  <si>
    <t>Net (decrease) increase in demand and savings deposits</t>
  </si>
  <si>
    <t>Net increase in certificates of deposit</t>
  </si>
  <si>
    <t>Net increase (decrease) in federal funds purchased and securities sold under repurchase agreements</t>
  </si>
  <si>
    <t>Repayments and redemption of long-term debt</t>
  </si>
  <si>
    <t>Proceeds from issuance of long-term debt</t>
  </si>
  <si>
    <t>Dividends paid to common shareholders</t>
  </si>
  <si>
    <t>Dividends paid to preferred shareholders</t>
  </si>
  <si>
    <t>Proceeds from issuance of Series D Preferred Stock</t>
  </si>
  <si>
    <t>Repurchase of common stock</t>
  </si>
  <si>
    <t>Taxes paid related to net share settlement of equity awards</t>
  </si>
  <si>
    <t>Net cash provided by financing activities</t>
  </si>
  <si>
    <t>Increase/(decrease) in cash and cash equivalents including restricted cash</t>
  </si>
  <si>
    <t>Cash, cash equivalents, restricted cash, and restricted cash equivalents at beginning of period</t>
  </si>
  <si>
    <t>Cash, cash equivalents, restricted cash, and restricted cash equivalents at end of period</t>
  </si>
  <si>
    <t>Supplemental Cash Flow Information</t>
  </si>
  <si>
    <t>Income tax payments, net</t>
  </si>
  <si>
    <t>Interest paid</t>
  </si>
  <si>
    <t>Non-cash Activities</t>
  </si>
  <si>
    <t>Premises and equipment transferred to other assets held for sale</t>
  </si>
  <si>
    <t>Other assets held for sale transferred to premises and equipment</t>
  </si>
  <si>
    <t>Loans foreclosed and transferred to other real estate</t>
  </si>
  <si>
    <t>Loans transferred to other loans held for sale at fair value</t>
  </si>
  <si>
    <t>Equity investment securities available for sale transferred to other assets at fair value</t>
  </si>
  <si>
    <t>Dividends declared on common stock during the period but paid after period-end</t>
  </si>
  <si>
    <t>Significant Accounting Policies</t>
  </si>
  <si>
    <t>Accounting Policies [Abstract]</t>
  </si>
  <si>
    <t>Note 1 - Significant Accounting Policies Business Operations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premium finance and international banking. Synovus Bank is positioned in some of the highest growth markets in the Southeast, with 250 branches and 334 ATMs in Georgia, Alabama, South Carolina, Florida, and Tennessee. Basis of Presentation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7 Form 10-K . In connection with the adoption of ASU 2016-18, Statement of Cash Flows-Restricted Cash, Synovus changed its presentation of cash and cash equivalents, effective January 1, 2018, to include cash and due from banks as well as interest bearing funds with the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 Excluding the aforementioned presentation change, there have been no significant changes to the accounting policies as disclosed in Synovus' 2017 Form 10-K .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and the fair value of private equity investments. Cash and Cash Equivalents Cash and cash equivalents consist of cash and due from banks, interest bearing funds with the Federal Reserve Bank, interest earning deposits with banks, federal funds sold and securities purchased under resale agreements, and is inclusive of any restricted cash and restricted cash equivalents. Restricted cash and restricted cash equivalents primarily relate to cash held on deposit with the Federal Reserve to meet reserve requirements as well as cash posted as collateral for derivatives in a liability position. At June 30, 2018 and December 31, 2017 , interest bearing funds with the Federal Reserve Bank included $35.7 million and $8.6 million , respectively, on deposit to meet Federal Reserve Bank requirements. Interest earning deposits with banks include $2.7 million and $5.9 million at June 30, 2018 and December 31, 2017 , respectively, which are pledged as collateral in connection with certain letters of credit. Federal funds sold include $30.6 million and $43.8 million at June 30, 2018 and December 31, 2017 , respectively, which are pledged to collateralize certain derivative financial instruments. Federal funds sold and securities purchased under resale agreements generally mature in one day. Income Taxes On December 22, 2017, Federal Tax Reform was enacted into law. The new legislation included a decrease in the corporate federal income tax rate from 35% to 21% effective January 1, 2018. Under ASC 740, the effects of the changes in tax rates and laws are recognized in the period in which the new legislation is enacted. Therefore, Synovus was required to remeasure its deferred tax assets and liabilities and record the adjustment to income tax expense effective December 22, 2017. In December 2017, the SEC issued Staff Accounting Bulletin No. 118, Income Tax Accounting Implications of the Tax Cuts and Jobs Act (SAB 118), which allowed companies to record provisional amounts during a measurement period not to extend beyond one year of the enactment date. Since Federal Tax Reform was enacted late in 2017, management expects that certain deferred tax assets and liabilities will continue to be evaluated in the context of Federal Tax Reform through the date of the filing of our 2017 federal income tax return, and may change as a result of evolving management interpretations, elections, and assumptions, as well as new guidance that may be issued by the Internal Revenue Service. Accordingly, the federal income tax expense of $47.2 million recorded in 2017 relating to the effects from Federal Tax Reform is considered provisional. Management expects to complete its analysis within the measurement period in accordance with SAB 118. Recently Adopted Accounting Standards Updates ASU 2014-09, Revenue from Contracts with Customers (Topic 606) issued by the FASB in May 2014 , and all subsequent ASUs that modified 606. ASU 2014-09 implements a common revenue standard that establishes principles for reporting information about the nature, amount, timing, and uncertainty of revenue and cash flows arising from contracts to provide goods or services to customers. The core principle of the revenue model is that a company will recognize revenue when it transfers control of goods or services to customers at an amount that reflects the consideration to which it expects to be entitled in exchange for those goods or services. The scope of the guidance explicitly excludes net interest income as well as many other revenues from financial assets. Management reviewed its revenue streams and contracts with customers and did not identify material changes to the timing or amount of revenue recognition. Synovus adopted these ASUs on the required effective date of January 1, 2018 utilizing the modified retrospective method of adoption. The adoption resulted in a cumulative effect adjustment of ($685) thousand to the opening balance of retained earnings. Beginning January 1, 2018, in connection with the adoption of this standard, Synovus began including merchant discounts and other card-related fees in card fees. For periods prior to January 1, 2018, these amounts were previously presented in other non-interest income and have been reclassified for comparability. See "Part I - Item 1. Financial Statements and Supplementary Data - Note 12 - Non-interest Income" for the required disclosures in accordance with this ASU. ASU 2018-02, Income Statement - Reporting Comprehensive Income (Topic 220): Reclassification of Certain Tax Effects from Accumulated Other Comprehensive Income. In February 2018, the FASB issued final guidance on reclassification of tax effects stranded in other comprehensive income due to Federal Tax Reform. The guidance provides entities the option to reclassify the tax effects that are stranded in accumulated other comprehensive income, or AOCI, as a result of Federal Tax Reform to retained earnings. The guidance is effective for fiscal years beginning after December 15, 2018; early adoption is permitted. Synovus elected to early adopt ASU 2018-02 as of January 1, 2018 and elected to reclassify the income tax effects of Federal Tax Reform from AOCI to retained earnings. For Synovus, tax effects stranded in AOCI due to Federal Tax Reform totaled $7.6 million at December 31, 2017 and primarily related to unrealized losses on the available-for-sale investment securities portfolio. The reclassification adjustment resulted in an increase to retained earnings as of January 1, 2018 of $7.6 million and a corresponding decrease to AOCI for the same amount. ASU 2016-01, Financial Instruments - Overall: Recognition and Measurement of Financial Assets and Financial Liabilitie s. In January 2016, the FASB issued ASU 2016-01 that included targeted amendments to accounting guidance for recognition, measurement, presentation, and disclosure of financial instruments. ASU 2016-01 requires equity investments (except those accounted for under the equity method of accounting or consolidated) to be measured at fair value with changes in fair value recognized in net income. This ASU requires a cumulative-effect adjustment to retained earnings as of the beginning of the reporting period of adoption to reclassify the cumulative change in fair value of equity securities previously recognized in AOCI. ASU 2016-01 became effective for Synovus on January 1, 2018. The adoption of the guidance resulted in a transfer of investments in mutual funds of $3.2 million , at fair value, from investment securities available for sale to other assets and a $117 thousand cumulative-effect adjustment that decreased retained earnings, with offsetting related adjustments to deferred taxes and AOCI. ASU 2016-01 also emphasizes the existing requirement to use an exit price concept to measure fair value for disclosure purposes in determining the fair value of loans. Determination of the fair value under the exit price method requires judgment because substantially all of the loans within the loan portfolio do not have observable market prices. The adoption of this guidance did not have a significant impact on Synovus' fair value disclosures. Reclassifications Prior periods' consolidated financial statements are reclassified whenever necessary to conform to the current periods' presentation.</t>
  </si>
  <si>
    <t>Acquisitions</t>
  </si>
  <si>
    <t>Business Combinations [Abstract]</t>
  </si>
  <si>
    <t>Note 2 - Acquisitions Cabela's Transaction On September 25, 2017, Synovus' wholly owned subsidiary, Synovus Bank, completed the acquisition of certain assets and assumption of certain liabilities of World's Foremost Bank, or WFB. Immediately following the closing of this transaction, Synovus Bank sold WFB’s credit card assets and related liabilities to Capital One Bank (USA), National Association, a bank subsidiary of Capital One Financial Corporation. Synovus retained WFB’s $1.10 billion brokered time deposits portfolio, which had a weighted average remaining maturity of approximately 2.53 years and a weighted average rate of 1.83% as of September 25, 2017. The transaction was accounted for as an assumption of a liability (accounted for under the asset acquisition model). In accordance with ASC 820, Fair Value Measurements and Disclosures, the brokered time deposit portfolio was recorded at $1.10 billion , which was the amount of cash received for the deposits and represented the estimated fair value of the deposits at the transaction date. Additionally, Synovus received a $75.0 million transaction fee from Cabela’s Incorporated and Capital One, which was recognized into earnings on September 25, 2017 upon closing of the transaction, based on having achieved the recognition criteria outlined in SEC SAB Topic 13.A, Revenue Recognition . Acquisition of Global One On October 1, 2016, Synovus completed its acquisition of all of the outstanding stock of Global One. Prior to its acquisition, Global One was an Atlanta-based private specialty financial services company that provided financing primarily to commercial entities, with all loans fully collateralized by cash value life insurance policies and/or annuities issued by investment grade life insurance companies. Under the terms of the merger agreement, Synovus acquired Global One for an up-front payment of $30 million , consisting of the issuance of 821 thousand shares of Synovus common stock valued at $26.6 million and $3.4 million in cash, with additional payments to Global One's former shareholders over a three to five year period based on earnings from the Global One business, as further discussed below. The acquisition of Global One constituted a business combination. Accordingly, the assets acquired and liabilities assumed were recorded at their estimated fair values on October 1, 2016. The determination of fair value required management to make estimates about discount rates, future expected earnings and cash flows, market conditions, future loan growth, and other future events that are highly subjective in nature and subject to change. During the three months ended September 30, 2017, Synovus completed the determination of the final allocation of the purchase price with respect to the assets acquired and liabilities assumed. Under the terms of the merger agreement, the purchase price includes additional annual payments ("Earnout Payments") to Global One's former shareholders over a three to five year period, with amounts based on a percentage of "Global One Earnings," as defined in the merger agreement. The Earnout Payments consist of shares of Synovus common stock as well as a smaller cash consideration component. The first annual Earnout Payment of stock and cash valued at $6.4 million was made during November 2017. The balance of the earnout liability at June 30, 2018 was $11.3 million based on the estimated fair value of the remaining Earnout Payments.</t>
  </si>
  <si>
    <t>Share Repurchase Program</t>
  </si>
  <si>
    <t>Equity [Abstract]</t>
  </si>
  <si>
    <t>Note 3 - Share Repurchase Program On January 23, 2018, Synovus announced a share repurchase program of up to $150 million to be completed during 2018. As of June 30, 2018 , Synovus had repurchased under this program a total of $76.8 million , or 1.5 million shares of its common stock, at an average price of $52.72 per share.</t>
  </si>
  <si>
    <t>Investment Securities Available for Sale</t>
  </si>
  <si>
    <t>Investments [Abstract]</t>
  </si>
  <si>
    <t xml:space="preserve">Note 4 - Investment Securities Available for Sale The amortized cost, gross unrealized gains and losses, and estimated fair values of investment securities available for sale at June 30, 2018 and December 31, 2017 are summarized below. June 30, 2018 (in thousands) Amortized Cost Gross Unrealized Gains Gross Unrealized Losses Fair Value U.S. Treasury securities $ 122,800 $ — $ (2,167 ) $ 120,633 U.S. Government agency securities 40,753 181 — 40,934 Mortgage-backed securities issued by U.S. Government agencies 111,406 107 (3,569 ) 107,944 Mortgage-backed securities issued by U.S. Government sponsored enterprises 2,614,668 59 (87,882 ) 2,526,845 Collateralized mortgage obligations issued by U.S. Government agencies or sponsored enterprises 1,159,859 139 (43,550 ) 1,116,448 State and municipal securities 115 — — 115 Corporate debt and other debt securities 17,000 186 (143 ) 17,043 Total investment securities available for sale $ 4,066,601 $ 672 $ (137,311 ) $ 3,929,962 December 31, 2017 (in thousands) Amortized Cost Gross Unrealized Gains Gross Unrealized Losses Fair Value U.S. Treasury securities $ 83,608 $ — $ (934 ) $ 82,674 U.S. Government agency securities 10,771 91 — 10,862 Mortgage-backed securities issued by U.S. Government agencies 121,283 519 (1,362 ) 120,440 Mortgage-backed securities issued by U.S. Government sponsored enterprises 2,666,818 5,059 (31,354 ) 2,640,523 Collateralized mortgage obligations issued by U.S. Government agencies or sponsored enterprises 1,135,259 144 (23,404 ) 1,111,999 State and municipal securities 180 — — 180 Corporate debt and other securities 20,320 294 (223 ) 20,391 Total investment securities available for sale $ 4,038,239 $ 6,107 $ (57,277 ) $ 3,987,069 At June 30, 2018 and December 31, 2017 , investment securities with a carrying value of $1.35 billion and $2.00 billion , respectively, were pledged to secure certain deposits and securities sold under repurchase agreements as required by law and contractual agreements. Synovus has reviewed investment securities that are in an unrealized loss position as of June 30, 2018 and December 31, 2017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June 30, 2018 , Synovus had 80 investment securities in a loss position for less than twelve months and 55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June 30, 2018 and December 31, 2017 are presented below. June 30, 2018 Less than 12 Months 12 Months or Longer Total (in thousands) Fair Value Gross Unrealized Losses Fair Value Gross Unrealized Losses Fair Value Gross Unrealized Losses U.S. Treasury securities $ 72,386 $ 1,378 $ 29,255 $ 789 $ 101,641 $ 2,167 Mortgage-backed securities issued by U.S. Government agencies 23,240 632 67,765 2,937 91,005 3,569 Mortgage-backed securities issued by U.S. Government sponsored enterprises 1,703,526 49,197 812,767 38,685 2,516,293 87,882 Collateralized mortgage obligations issued by U.S. Government agencies or sponsored enterprises 609,505 21,190 412,961 22,360 1,022,466 43,550 Corporate debt and other debt securities — — 1,857 143 1,857 143 Total $ 2,408,657 $ 72,397 $ 1,324,605 $ 64,914 $ 3,733,262 $ 137,311 December 31, 2017 Less than 12 Months 12 Months or Longer Total (in thousands) Fair Value Gross Unrealized Losses Fair Value Gross Unrealized Losses Fair Value Gross Unrealized Losses U.S. Treasury securities $ 34,243 $ 443 $ 29,562 $ 491 $ 63,805 $ 934 Mortgage-backed securities issued by U.S. Government agencies 36,810 357 55,740 1,005 92,550 1,362 Mortgage-backed securities issued by U.S. Government sponsored enterprises 1,271,012 10,263 929,223 21,091 2,200,235 31,354 Collateralized mortgage obligations issued by U.S. Government agencies or sponsored enterprises 653,781 9,497 426,237 13,907 1,080,018 23,404 Corporate debt and other securities — — 5,097 223 5,097 223 Total $ 1,995,846 $ 20,560 $ 1,445,859 $ 36,717 $ 3,441,705 $ 57,277 The amortized cost and fair value by contractual maturity of investment securities available for sale at June 30, 2018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June 30, 2018 (in thousands) Within One Year 1 to 5 Years 5 to 10 Years More Than 10 Years Total Amortized Cost U.S. Treasury securities $ 18,993 $ 103,807 $ — $ — $ 122,800 U.S. Government agency securities 2,330 6,437 31,986 — 40,753 Mortgage-backed securities issued by U.S. Government agencies — — 27,725 83,681 111,406 Mortgage-backed securities issued by U.S. Government sponsored enterprises 1 1,471 615,334 1,997,862 2,614,668 Collateralized mortgage obligations issued by U.S. Government agencies or sponsored enterprises — — 17,355 1,142,504 1,159,859 State and municipal securities 115 — — — 115 Corporate debt and other debt securities — — 15,000 2,000 17,000 Total amortized cost $ 21,439 $ 111,715 $ 707,400 $ 3,226,047 $ 4,066,601 Fair Value U.S. Treasury securities $ 18,993 $ 101,640 $ — $ — $ 120,633 U.S. Government agency securities 2,337 6,455 32,142 — 40,934 Mortgage-backed securities issued by U.S. Government agencies — — 27,266 80,678 107,944 Mortgage-backed securities issued by U.S. Government sponsored enterprises 1 1,520 596,366 1,928,958 2,526,845 Collateralized mortgage obligations issued by U.S. Government agencies or sponsored enterprises — — 16,855 1,099,593 1,116,448 State and municipal securities 115 — — — 115 Corporate debt and other debt securities — — 15,186 1,857 17,043 Total fair value $ 21,446 $ 109,615 $ 687,815 $ 3,111,086 $ 3,929,962 Proceeds from sales, gross gains, and gross losses on sales of securities available for sale for the six and three months ended June 30, 2018 and 2017 are presented below. The specific identification method is used to reclassify gains and losses out of other comprehensive income at the time of sale. On January 1, 2018, Synovus transferred $3.2 million , at fair value, from investment securities available for sale to other assets upon adoption of ASU 2016-01. Six Months Ended June 30, Three Months Ended June 30, (in thousands) 2018 2017 2018 2017 Proceeds from sales of investment securities available for sale $ 35,066 $ 338,381 $ 35,066 $ 55,752 Gross realized gains on sales — 7,942 — 239 Gross realized losses on sales (1,296 ) (275 ) (1,296 ) (240 ) Investment securities (losses) gains, net $ (1,296 ) $ 7,667 $ (1,296 ) $ (1 ) </t>
  </si>
  <si>
    <t>Restructuring Charges</t>
  </si>
  <si>
    <t>Restructuring Charges [Abstract]</t>
  </si>
  <si>
    <t>Note 5 - Restructuring Charges For the six and three months ended June 30, 2018 and 2017 , total restructuring charges consist of the following components: Six Months Ended June 30, Three Months Ended June 30, (in thousands) 2018 2017 2018 2017 Severance charges $ — $ 6,453 $ — $ — Other charges, net (212 ) 71 103 13 Total restructuring charges, net $ (212 ) $ 6,524 $ 103 $ 13 For the six months ended June 30, 2018 , Synovus recorded net lease termination accrual reversals of $377 thousand related to branches closed in prior years offset somewhat by other property related charges of $165 thousand . During the six months ended June 30, 2017 , Synovus recorded severance charges of $6.5 million including $6.2 million for termination benefits incurred in conjunction with a voluntary early retirement program offered to Synovus employees during the first quarter of 2017. The following tables present aggregate activity within the accrual for restructuring charges for the six and three months ended June 30, 2018 and 2017 : (in thousands) Severance Charges Lease Termination Charges Total Balance at December 31, 2017 $ 336 $ 3,276 $ 3,612 Accruals for lease terminations — (377 ) (377 ) Payments (336 ) (1,031 ) (1,367 ) Balance at June 30, 2018 $ — $ 1,868 $ 1,868 Balance at April 1, 2018 — 2,506 2,506 Payments — (638 ) (638 ) Balance at June 30, 2018 $ — $ 1,868 $ 1,868 (in thousands) Severance Charges Lease Termination Charges Total Balance at December 31, 2016 $ 81 $ 3,968 $ 4,049 Accrual for voluntary and involuntary termination benefits 6,453 — 6,453 Payments (2,803 ) (438 ) (3,241 ) Balance at June 30, 2017 $ 3,731 $ 3,530 $ 7,261 Balance at April 1, 2017 6,315 3,689 10,004 Payments (2,584 ) (159 ) (2,743 ) Balance at June 30, 2017 $ 3,731 $ 3,530 $ 7,261 All other charges were paid in the quarters in which they were incurred. No other restructuring charges resulted in payment accruals.</t>
  </si>
  <si>
    <t>Loans and Allowance for Loan Losses</t>
  </si>
  <si>
    <t>Loans and Allowance for Loan Losses [Abstract]</t>
  </si>
  <si>
    <t>Note 6 - Loans and Allowance for Loan Losses The following is a summary of current, accruing past due, and non-accrual loans by portfolio class as of June 30, 2018 and December 31, 2017 . Current, Accruing Past Due, and Non-accrual Loans June 30, 2018 (in thousands) Current Accruing 30-89 Days Past Due Accruing 90 Days or Greater Past Due Total Accruing Past Due Non-accrual Total Commercial, financial and agricultural $ 7,170,877 $ 18,425 $ 547 $ 18,972 $ 81,231 $ 7,271,080 Owner-occupied 4,994,038 4,180 98 4,278 6,076 5,004,392 Total commercial and industrial 12,164,915 22,605 645 23,250 87,307 12,275,472 Investment properties 5,505,409 1,838 611 2,449 1,738 5,509,596 1-4 family properties 715,154 2,309 — 2,309 3,247 720,710 Land and development 407,639 1,602 — 1,602 4,624 413,865 Total commercial real estate 6,628,202 5,749 611 6,360 9,609 6,644,171 Home equity lines 1,430,778 8,450 362 8,812 14,265 1,453,855 Consumer mortgages 2,741,064 4,805 244 5,049 4,822 2,750,935 Credit cards 235,406 1,793 1,225 3,018 — 238,424 Other consumer loans 1,783,466 8,990 135 9,125 1,325 1,793,916 Total consumer 6,190,714 24,038 1,966 26,004 20,412 6,237,130 Total loans $ 24,983,831 $ 52,392 $ 3,222 $ 55,614 $ 117,328 $ 25,156,773 (1 ) December 31, 2017 (in thousands) Current Accruing 30-89 Days Past Due Accruing 90 Days or Greater Past Due Total Accruing Past Due Non-accrual Total Commercial, financial and agricultural $ 7,097,127 $ 11,214 $ 1,016 $ 12,230 $ 70,130 $ 7,179,487 Owner-occupied 4,830,150 6,880 479 7,359 6,654 4,844,163 Total commercial and industrial 11,927,277 18,094 1,495 19,589 76,784 12,023,650 Investment properties 5,663,665 2,506 90 2,596 3,804 5,670,065 1-4 family properties 775,023 3,545 202 3,747 2,849 781,619 Land and development 476,131 1,609 67 1,676 5,797 483,604 Total commercial real estate 6,914,819 7,660 359 8,019 12,450 6,935,288 Home equity lines 1,490,808 5,629 335 5,964 17,455 1,514,227 Consumer mortgages 2,622,061 3,971 268 4,239 7,203 2,633,503 Credit cards 229,015 1,930 1,731 3,661 — 232,676 Other consumer loans 1,461,223 10,333 226 10,559 1,669 1,473,451 Total consumer 5,803,107 21,863 2,560 24,423 26,327 5,853,857 Total loans $ 24,645,203 $ 47,617 $ 4,414 $ 52,031 $ 115,561 $ 24,812,795 (2 ) (1) Total before net deferred fees and costs of $22.7 million . (2) Total before net deferred fees and costs of $25.3 million . The credit quality of the loan portfolio is reviewed and updat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home equity lines and consumer mortgages secured by junior liens on 1-4 family residential properties also consider available information on the payment status of any associated senior liens with other financial institutions. Loan Portfolio Credit Exposure by Risk Grade June 30, 2018 (in thousands) Pass Special Mention Substandard (1) Doubtful (2) Loss Total Commercial, financial and agricultural $ 6,996,081 $ 107,251 $ 164,581 $ 3,167 $ — $ 7,271,080 Owner-occupied 4,873,936 63,373 67,010 73 — 5,004,392 Total commercial and industrial 11,870,017 170,624 231,591 3,240 — 12,275,472 Investment properties 5,422,727 51,279 35,590 — — 5,509,596 1-4 family properties 698,532 9,245 12,933 — — 720,710 Land and development 369,071 29,612 12,053 3,129 — 413,865 Total commercial real estate 6,490,330 90,136 60,576 3,129 — 6,644,171 Home equity lines 1,435,724 — 16,599 175 1,357 (3) 1,453,855 Consumer mortgages 2,743,245 — 7,588 102 — (3) 2,750,935 Credit cards 237,198 — 447 — 779 (4) 238,424 Other consumer loans 1,792,568 — 1,087 257 4 (3) 1,793,916 Total consumer 6,208,735 — 25,721 534 2,140 6,237,130 Total loans $ 24,569,082 $ 260,760 $ 317,888 $ 6,903 $ 2,140 $ 25,156,773 (5 ) December 31, 2017 (in thousands) Pass Special Mention Substandard (1) Doubtful (2) Loss Total Commercial, financial and agricultural $6,929,506 $115,912 $132,818 $1,251 $ — $7,179,487 Owner-occupied 4,713,877 50,140 80,073 73 — 4,844,163 Total commercial and industrial 11,643,383 166,052 212,891 1,324 — 12,023,650 Investment properties 5,586,792 64,628 18,645 — — 5,670,065 1-4 family properties 745,299 19,419 16,901 — — 781,619 Land and development 431,759 33,766 14,950 3,129 — 483,604 Total commercial real estate 6,763,850 117,813 50,496 3,129 — 6,935,288 Home equity lines 1,491,105 — 21,079 285 1,758 (3) 1,514,227 Consumer mortgages 2,622,499 — 10,607 291 106 (3) 2,633,503 Credit cards 230,945 — 399 — 1,332 (4) 232,676 Other consumer loans 1,470,944 — 2,168 329 10 (3) 1,473,451 Total consumer 5,815,493 — 34,253 905 3,206 5,853,857 Total loans $ 24,222,726 $ 283,865 $ 297,640 $ 5,358 $ 3,206 $ 24,812,795 (6 ) (1) Includes $209.6 million and $190.6 million of Substandard accruing loans at June 30, 2018 and December 31, 2017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2.7 million . (6) Total before net deferred fees and costs of $25.3 million . The following table details the changes in the allowance for loan losses by loan segment for the six and three months ended June 30, 2018 and 2017 . Allowance for Loan Losses and Recorded Investment in Loans As Of and For The Six Months Ended June 30, 2018 (in thousands) Commercial &amp; Industrial Commercial Real Estate Consumer Total Allowance for loan losses: Beginning balance $ 126,803 $ 74,998 $ 47,467 $ 249,268 Charge-offs (23,786 ) (2,446 ) (9,894 ) (36,126 ) Recoveries 3,995 6,964 3,058 14,017 Provision for loan losses 23,323 (4,311 ) 5,554 24,566 Ending balance (1) $ 130,335 $ 75,205 $ 46,185 $ 251,725 Ending balance: individually evaluated for impairment $ 9,474 $ 4,687 $ 771 $ 14,932 Ending balance: collectively evaluated for impairment $ 120,861 $ 70,518 $ 45,414 $ 236,793 Loans: Ending balance: total loans (1)(2) $ 12,275,472 $ 6,644,171 $ 6,237,130 $ 25,156,773 Ending balance: individually evaluated for impairment $ 107,544 $ 53,805 $ 27,676 $ 189,025 Ending balance: collectively evaluated for impairment $ 12,167,928 $ 6,590,366 $ 6,209,454 $ 24,967,748 As Of and For The Six Months Ended June 30, 2017 (in thousands) Commercial &amp; Industrial Commercial Real Estate Consumer Total Allowance for loan losses: Beginning balance $ 125,778 $ 81,816 $ 44,164 $ 251,758 Charge-offs (19,535 ) (3,207 ) (9,656 ) (32,398 ) Recoveries 3,282 3,648 2,871 9,801 Provision for loan losses 13,912 (4,730 ) 9,752 18,934 Ending balance (1) $ 123,437 $ 77,527 $ 47,131 $ 248,095 Ending balance: individually evaluated for impairment $ 7,226 $ 4,386 $ 1,038 $ 12,650 Ending balance: collectively evaluated for impairment $ 116,211 $ 73,141 $ 46,093 $ 235,445 Loans: Ending balance: total loans (1)(3) $ 11,742,945 $ 7,422,234 $ 5,291,371 $ 24,456,550 Ending balance: individually evaluated for impairment $ 122,889 $ 73,638 $ 31,688 $ 228,215 Ending balance: collectively evaluated for impairment $ 11,620,056 $ 7,348,596 $ 5,259,683 $ 24,228,335 (1 ) As of and for the six months ended June 30, 2018 and 2017, there were no purchased credit-impaired loans and no allowance for loan losses for purchased credit-impaired loans. (2) Total before net deferred fees and costs of $22.7 million . (3) Total before net deferred fees and costs of $26.0 million . Allowance for Loan Losses and Recorded Investment in Loans As Of and For The Three Months Ended June 30, 2018 (in thousands) Commercial &amp; Industrial Commercial Real Estate Consumer Total Allowance for loan losses: Beginning balance $ 134,745 $ 73,991 $ 49,028 $ 257,764 Charge-offs (15,770 ) (523 ) (5,211 ) (21,504 ) Recoveries 1,635 480 1,560 3,675 Provision for loan losses 9,725 1,257 808 11,790 Ending balance (1) $ 130,335 $ 75,205 $ 46,185 $ 251,725 Ending balance: individually evaluated for impairment $ 9,474 $ 4,687 $ 771 $ 14,932 Ending balance: collectively evaluated for impairment $ 120,861 $ 70,518 $ 45,414 $ 236,793 Loans: Ending balance: total loans (1)(2) $ 12,275,472 $ 6,644,171 $ 6,237,130 $ 25,156,773 Ending balance: individually evaluated for impairment $ 107,544 $ 53,805 $ 27,676 $ 189,025 Ending balance: collectively evaluated for impairment $ 12,167,928 $ 6,590,366 $ 6,209,454 $ 24,967,748 As Of and For The Three Months Ended June 30, 2017 (in thousands) Commercial &amp; Industrial Commercial Real Estate Consumer Total Allowance for loan losses: Beginning balance $ 127,096 $ 78,314 $ 48,104 $ 253,514 Charge-offs (12,642 ) (1,299 ) (5,722 ) (19,663 ) Recoveries 1,458 759 1,767 3,984 Provision for loan losses 7,525 (247 ) 2,982 10,260 Ending balance (1) $ 123,437 $ 77,527 $ 47,131 $ 248,095 Ending balance: individually evaluated for impairment $ 7,226 $ 4,386 $ 1,038 $ 12,650 Ending balance: collectively evaluated for impairment $ 116,211 $ 73,141 $ 46,093 $ 235,445 Loans: Ending balance: total loans (1)(3) $ 11,742,945 $ 7,422,234 $ 5,291,371 $ 24,456,550 Ending balance: individually evaluated for impairment $ 122,889 $ 73,638 $ 31,688 $ 228,215 Ending balance: collectively evaluated for impairment $ 11,620,056 $ 7,348,596 $ 5,259,683 $ 24,228,335 (1 ) As of and for the three months ended June 30, 2018 and 2017 , there were no purchased credit-impaired loans and no allowance for loan losses for purchased credit-impaired loans. (2) Total before net deferred fees and costs of $22.7 million . (3) Total before net deferred fees and costs of $26.0 million . The tables below summarize impaired loans (including accruing TDRs) as of June 30, 2018 and December 31, 2017 . Impaired Loans (including accruing TDRs) June 30, 2018 Six Months Ended June 30, 2018 Three Months Ended June 30, 2018 (in thousands) Recorded Investment Unpaid Principal Balance Related Allowance Average Recorded Investment Interest Income Recognized Average Recorded Investment Interest Income Recognized With no related allowance recorded Commercial, financial and agricultural $ 21,549 $ 32,458 $ — $ 11,129 $ — $ 13,575 $ — Owner-occupied — — — — — — — Total commercial and industrial 21,549 32,458 — 11,129 — 13,575 — Investment properties — — — — — — — 1-4 family properties — — — — — — — Land and development — — — 19 — — — Total commercial real estate — — — 19 — — — Home equity lines — — — 1,423 — 724 — Consumer mortgages 62 87 — 1,330 — 1,780 — Credit cards — — — — — — — Other consumer loans — — — — — — — Total consumer 62 87 — 2,753 — 2,504 — Total impaired loans with no related allowance recorded $ 21,611 $ 32,545 $ — $ 13,901 $ — $ 16,079 $ — With allowance recorded Commercial, financial and agricultural $ 45,171 $ 45,385 $ 6,813 $ 62,564 $ 428 $ 57,930 $ 155 Owner-occupied 40,824 40,884 2,660 38,073 730 38,432 373 Total commercial and industrial 85,995 86,269 9,473 100,637 1,158 96,362 528 Investment properties 24,218 24,218 1,659 23,604 418 24,439 220 1-4 family properties 10,458 10,458 309 11,466 442 11,217 226 Land and development 19,129 20,869 2,720 18,280 150 18,428 74 Total commercial real estate 53,805 55,545 4,688 53,350 1,010 54,084 520 Home equity lines 3,915 3,915 174 3,822 76 3,262 30 Consumer mortgages 18,767 18,767 350 19,283 394 19,459 199 Credit cards — — — — — 4,985 — Other consumer loans 4,932 4,938 248 5,188 143 — 72 Total consumer 27,614 27,620 772 28,293 613 27,706 301 Total impaired loans with allowance recorded $ 167,414 $ 169,434 $ 14,933 $ 182,280 $ 2,781 $ 178,152 $ 1,349 Total impaired loans Commercial, financial and agricultural $ 66,720 $ 77,843 $ 6,813 $ 73,693 $ 428 $ 71,505 $ 155 Owner-occupied 40,824 40,884 2,660 38,073 730 38,432 373 Total commercial and industrial 107,544 118,727 9,473 111,766 1,158 109,937 528 Investment properties 24,218 24,218 1,659 23,604 418 24,439 220 1-4 family properties 10,458 10,458 309 11,466 442 11,217 226 Land and development 19,129 20,869 2,720 18,299 150 18,428 74 Total commercial real estate 53,805 55,545 4,688 53,369 1,010 54,084 520 Home equity lines 3,915 3,915 174 5,245 76 3,986 30 Consumer mortgages 18,829 18,854 350 20,613 394 21,239 199 Credit cards — — — — — 4,985 — Other consumer loans 4,932 4,938 248 5,188 143 — 72 Total consumer 27,676 27,707 772 31,046 613 30,210 301 Total impaired loans $ 189,025 $ 201,979 $ 14,933 $ 196,181 $ 2,781 $ 194,231 $ 1,349 Impaired Loans (including accruing TDRs) December 31, 2017 Year Ended December 31, 2017 (in thousands) Recorded Investment Unpaid Principal Balance Related Allowance Average Recorded Investment Interest Income Recognized With no related allowance recorded Commercial, financial and agricultural $ 8,220 $ 9,576 $ — $ 21,686 $ — Owner-occupied — — — 6,665 — Total commercial and industrial 8,220 9,576 — 28,351 — Investment properties — — — 123 — 1-4 family properties — — — 323 — Land and development 56 1,740 — 1,816 — Total commercial real estate 56 1,740 — 2,262 — Home equity lines 2,746 2,943 — 1,205 — Consumer mortgages — — — 496 — Credit cards — — — — — Other consumer loans — — — — — Total consumer 2,746 2,943 — 1,701 — Total impaired loans with no related allowance recorded $ 11,022 $ 14,259 $ — $ 32,314 $ — With allowance recorded Commercial, financial and agricultural $ 65,715 $ 65,851 $ 7,406 $ 50,468 $ 1,610 Owner-occupied 37,399 37,441 2,109 40,498 1,382 Total commercial and industrial 103,114 103,292 9,515 90,966 2,992 Investment properties 23,364 23,364 1,100 28,749 1,144 1-4 family properties 15,056 15,056 504 16,257 925 Land and development 18,420 18,476 2,636 23,338 404 Total commercial real estate 56,840 56,896 4,240 68,344 2,473 Home equity lines 5,096 5,096 114 7,476 334 Consumer mortgages 18,668 18,668 569 19,144 896 Credit cards — — — — — Other consumer loans 5,546 5,546 470 4,765 266 Total consumer 29,310 29,310 1,153 31,385 1,496 Total impaired loans with allowance recorded $ 189,264 $ 189,498 $ 14,908 $ 190,695 $ 6,961 Total impaired loans Commercial, financial and agricultural $ 73,935 $ 75,427 $ 7,406 $ 72,154 $ 1,610 Owner-occupied 37,399 37,441 2,109 47,163 1,382 Total commercial and industrial 111,334 112,868 9,515 119,317 2,992 Investment properties 23,364 23,364 1,100 28,872 1,144 1-4 family properties 15,056 15,056 504 16,580 925 Land and development 18,476 20,216 2,636 25,154 404 Total commercial real estate 56,896 58,636 4,240 70,606 2,473 Home equity lines 7,842 8,039 114 8,681 334 Consumer mortgages 18,668 18,668 569 19,640 896 Credit cards — — — — — Other consumer loans 5,546 5,546 470 4,765 266 Total consumer 32,056 32,253 1,153 33,086 1,496 Total impaired loans $ 200,286 $ 203,757 $ 14,908 $ 223,009 $ 6,961 The average recorded investment in impaired loans was $233.8 million and $232.5 million respectively for the six and three months ended June 30, 2017. Excluding accruing TDRs, there was no interest income recognized for the investment in impaired loans for the six and three months ended June 30, 2017. Interest income recognized for accruing TDRs was $3.5 million and $1.8 million respectively for the six and three months ended June 30, 2017. At June 30, 2018 and December 31, 2017 , impaired loans of $63.7 million and $49.0 million , respectively,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an extension of the maturity of the loan generally for less than one year. Insignificant periods of reduction of principal and/or interest payments, or one-time deferrals of 3 months or less, are generally not considered to be financial concessions. The following tables represent, by concession type, the post-modification balance for loans modified or renewed during the six and three months ended June 30, 2018 and 2017 that were reported as accruing or non-accruing TDRs. TDRs by Concession Type Six Months Ended June 30, 2018 (in thousands, except contract data) Number of Contracts Principal Forgiveness Below Market Interest Rate Term Extensions and/or Other Concessions Total Commercial, financial and agricultural 14 $ — $ — $ 1,565 $ 1,565 Owner-occupied 6 — 4,799 684 5,483 Total commercial and industrial 20 — 4,799 2,249 7,048 Investment properties 3 — 6,011 2,215 8,226 1-4 family properties 7 — 965 492 1,457 Land and development 3 — — 1,786 1,786 Total commercial real estate 13 — 6,976 4,493 11,469 Home equity lines 3 — 172 148 320 Consumer mortgages 14 — 4,695 87 4,782 Credit cards — — — — — Other consumer loans 31 — 925 821 1,746 Total consumer 48 — 5,792 1,056 6,848 Total TDRs 81 $ — $ 17,567 $ 7,798 $ 25,365 (1 ) Three Months Ended June 30, 2018 (in thousands, except contract data) Number of Contracts Principal Forgiveness Below Market Interest Rate Term Extensions and/or Other Concessions Total Commercial, financial and agricultural 5 $ — $ — $ 576 $ 576 Owner-occupied 4 — 2,094 592 2,686 Total commercial and industrial 9 — 2,094 1,168 3,262 Investment properties 2 — 6,011 256 6,267 1-4 family properties 1 — — 492 492 Land and development 3 — — 1,786 1,786 Total commercial real estate 6 — 6,011 2,534 8,545 Home equity lines 3 — 172 148 320 Consumer mortgages 7 — 2,963 87 3,050 Credit cards — — — — — Other consumer loans 17 — 388 313 701 Total consumer 27 — 3,523 548 4,071 Total TDRs 42 $ — $ 11,628 $ 4,250 $ 15,878 (1 ) (1) No net charge-offs were recorded during the six and three months ended June 30, 2018 upon restructuring of these loans. TDRs by Concession Type Six Months Ended June 30, 2017 (in thousands, except contract data) Number of Contracts Principal Forgiveness Below Market Interest Rate Term Extensions and/or Other Concessions Total Commercial, financial and agricultural 28 $ — $ 5,760 $ 6,279 $ 12,039 Owner-occupied 1 — — 22 22 Total commercial and industrial 29 — 5,760 6,301 12,061 Investment properties — — — — — 1-4 family properties 16 — 2,089 513 2,602 Land and development 1 — — 135 135 Total commercial real estate 17 — 2,089 648 2,737 Home equity lines — — — — — Consumer mortgages 1 — — 9 9 Credit cards — — — — — Other consumer loans 8 — — 570 570 Total consumer 9 — — 579 579 Total TDRs 55 $ — $ 7,849 $ 7,528 $ 15,377 (2 ) Three Months Ended June 30, 2017 (in thousands, except contract data) Number of Contracts Principal Forgiveness Below Market Interest Rate Term Extensions and/or Other Concessions Total Commercial, financial and agricultural 10 $ — $ 1,895 $ 740 $ 2,635 Owner-occupied 1 — — 22 22 Total commercial and industrial 11 — 1,895 762 2,657 Investment properties — — — — — 1-4 family properties 8 — 478 196 674 Land and development 1 — — 135 135 Total commercial real estate 9 — 478 331 809 Home equity lines — — — — — Consumer mortgages 1 — — 9 9 Credit cards — — — — — Other consumer loans 5 — — 295 295 Total consumer 6 — — 304 304 Total TDRs 26 $ — $ 2,373 $ 1,397 $ 3,770 (2 ) (2) No net charge-offs were recorded during the six and three months ended June 30, 2017 upon restructuring of these loans. For both the six and three months ended June 30, 2018 there were eight defaults with a recorded investment of $10.5 million on accruing TDRs restructured during the previous twelve months (defaults are defined as the earlier of the TDR being placed on non-accrual status or reaching 90 days past due with respect to principal and/or interest payments) compared to three defaults for both the six and three months ended June 30, 2017 with a recorded investment of $292 thousand . If, at the time a loan was designated as a TDR, the loan was not already impaired, the measurement of impairment that resulted from the TDR designation closely approximates the reserve derived through specific loan measurement of impairment in accordance with ASC 310-10-35. Generally, the change in the allowance for loan losses resulting from such TDR designation is not significant. At June 30, 2018 , the allowance for loan losses allocated to accruing TDRs totaling $125.3 million was $6.5 million compared to accruing TDRs of $151.3 million with an allocated allowance for loan losses of $8.7 million at December 31, 2017 . Non-accrual, non-homogeneous loans (commercial-type impaired loans greater than $1 million ) that are designated as TDRs are individually measured for the amount of impairment, if any, both before and after the TDR designation .</t>
  </si>
  <si>
    <t>Other Comprehensive Income (Loss)</t>
  </si>
  <si>
    <t xml:space="preserve">Note 7 - Other Comprehensive Income (Loss) The following tables illustrate activity within the balances in accumulated other comprehensive income (loss) by component for the six and three months ended June 30, 2018 and 2017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7 $ (12,137 ) $ (43,470 ) $ 853 $ (54,754 ) Other comprehensive income (loss) before reclassifications — (64,409 ) — (64,409 ) Amounts reclassified from accumulated other comprehensive income (loss) — 960 (46 ) 914 Net current period other comprehensive loss — (63,449 ) (46 ) (63,495 ) Reclassification from adoption of ASU 2018-02 — (7,763 ) 175 (7,588 ) Cumulative-effect adjustment from adoption of ASU 2016-01 — 117 — 117 Balance as of June 30, 2018 $ (12,137 ) $ (114,565 ) $ 982 $ (125,720 ) Balance as of April 1, 2018 $ (12,137 ) $ (96,647 ) $ 1,007 $ (107,777 ) Other comprehensive income (loss) before reclassifications — (18,878 ) — (18,878 ) Amounts reclassified from accumulated other comprehensive income (loss) — 960 (25 ) 935 Net current period other comprehensive income — (17,918 ) (25 ) (17,943 ) Balance as of June 30, 2018 $ (12,137 ) $ (114,565 ) $ 982 $ (125,720 ) (in thousands) Net unrealized gains (losses) on cash flow hedges Net unrealized gains (losses) on investment securities available for sale Post-retirement unfunded health benefit Total Balance at December 31, 2016 $ (12,217 ) $ (44,324 ) $ 882 $ (55,659 ) Other comprehensive income before reclassifications — 12,453 — 12,453 Amounts reclassified from accumulated other comprehensive income (loss) 80 (4,715 ) (24 ) (4,659 ) Net current period other comprehensive income 80 7,738 (24 ) 7,794 Balance as of June 30, 2017 $ (12,137 ) $ (36,586 ) $ 858 $ (47,865 ) Balance as of April 1, 2017 $ (12,177 ) $ (43,444 ) $ 870 $ (54,751 ) Other comprehensive income before reclassifications — 6,857 — 6,857 Amounts reclassified from accumulated other comprehensive income (loss) 40 1 (12 ) 29 Net current period other comprehensive income (loss) 40 6,858 (12 ) 6,886 Balance as of June 30, 2017 $ (12,137 ) $ (36,586 ) $ 858 (47,865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net unrealized losses not recognized in income directly to other comprehensive income (loss) by applying the portfolio approach for allocation of the valuation allowance. Synovus has consistently applied the portfolio approach which treats derivative instruments and available for sale securities as a single portfolio. As of June 30, 2018 , the ending balance in net unrealized gains (losses) on cash flow hedges and net unrealized gains (losses) on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Six Months Ended June 30, 2018 2017 Net unrealized gains (losses) on cash flow hedges: Amortization of deferred losses $ — $ (130 ) Interest expense — 50 Income tax (expense) benefit $ — $ (80 ) Reclassifications, net of income taxes Net unrealized gains on investment securities available for sale: Realized (losses) gains on sale of securities $ (1,296 ) $ 7,667 Investment securities gains, net 336 (2,952 ) Income tax (expense) benefit $ (960 ) $ 4,715 Reclassifications, net of income taxes Post-retirement unfunded health benefit: Amortization of actuarial gains $ 68 $ 40 Salaries and other personnel expense (22 ) (16 ) Income tax (expense) benefit $ 46 $ 24 Reclassifications, net of income taxes Details About Accumulated Other Comprehensive Income (Loss) Components Amount Reclassified from Accumulated Other Comprehensive Income (Loss) Affected Line Item in the Statement Where Net Income is Presented For the Three Months Ended June 30, 2018 2017 Net unrealized gains (losses) on cash flow hedges: Amortization of deferred losses $ — $ (65 ) Interest expense — 25 Income tax (expense) benefit $ — $ (40 ) Reclassifications, net of income taxes Net unrealized gains on investment securities available for sale: Realized losses on sale of securities $ (1,296 ) $ (1 ) Investment securities gains, net 336 — Income tax (expense) benefit $ (960 ) $ (1 ) Reclassifications, net of income taxes Post-retirement unfunded health benefit: Amortization of actuarial gains $ 34 $ 20 Salaries and other personnel expense (9 ) (8 ) Income tax (expense) benefit $ 25 $ 12 Reclassifications, net of income taxes </t>
  </si>
  <si>
    <t>Fair Value Accounting</t>
  </si>
  <si>
    <t>Fair Value Disclosures [Abstract]</t>
  </si>
  <si>
    <t xml:space="preserve">Note 8 - Fair Value Accounting Synovus carries various assets and liabilities at fair value based on the fair value accounting guidance under ASC 820, Fair Value Measurements ,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U.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GSEs and agencies, obligations of states and municipalities, collateralized mortgage obligations issued by GSEs, and mortgage loans held-for-sale are generally included in this category.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loans held for sale, other real estate, certain corporate securities, private equity investments, GGL/SBA loan servicing assets, and the earnout liability. See "Part II - Item 8. Financial Statements and Supplementary Data - Note 15 - Fair Value Accounting" to the consolidated financial statements of Synovus' 2017 Form 10-K for a description of valuation methodologies for assets and liabilities measured at fair value on a recurring and non-recurring basis. Assets and Liabilities Measured at Fair Value on a Recurring Basis The following table presents all financial instruments measured at fair value on a recurring basis as of June 30, 2018 and December 31, 2017 , according to the valuation hierarchy included in ASC 820-10. For debt securities, class was determined based on the nature and risks of the investments. Synovus did not have any transfers between levels during the six and three months ended June 30, 2018 and year ended December 31, 2017 . June 30, 2018 (in thousands) Level 1 Level 2 Level 3 Total Assets and Liabilities at Fair Value Assets Trading securities: U.S. Government agency securities $ — $ 17,164 $ — $ 17,164 Mortgage-backed securities issued by U.S. Government agencies — 577 — 577 Collateralized mortgage obligations issued by U.S. Government sponsored enterprises — 409 — 409 State and municipal securities — 2,495 — 2,495 Other investments 906 — — 906 Total trading securities $ 906 $ 20,645 $ — $ 21,551 Mortgage loans held for sale — 53,673 — 53,673 Investment securities available for sale: U.S. Treasury securities 120,633 — — 120,633 U.S. Government agency securities — 40,934 — 40,934 Mortgage-backed securities issued by U.S. Government agencies — 107,944 — 107,944 Mortgage-backed securities issued by U.S. Government sponsored enterprises — 2,526,845 — 2,526,845 Collateralized mortgage obligations issued by U.S. Government agencies or sponsored enterprises — 1,116,448 — 1,116,448 State and municipal securities — 115 — 115 Corporate debt and other debt securities (1) — 15,186 1,857 17,043 Total investment securities available for sale $ 120,633 $ 3,807,472 $ 1,857 $ 3,929,962 Private equity investments — — 12,678 12,678 Mutual funds 3,124 — — 3,124 Mutual funds held in rabbi trusts 13,638 — — 13,638 GGL/SBA loans servicing asset — — 4,186 4,186 Derivative assets: Interest rate contracts — 10,034 — 10,034 Mortgage derivatives (2) — 1,302 — 1,302 Total derivative assets $ — $ 11,336 $ — $ 11,336 Liabilities Trading account liabilities — 12,328 — 12,328 Earnout liability (3) — — 11,348 11,348 Derivative liabilities: Interest rate contracts — 19,303 — 19,303 Mortgage derivatives (2) — 248 — 248 Visa derivative — — 5,943 5,943 Total derivative liabilities $ — $ 19,551 $ 5,943 $ 25,494 December 31, 2017 (in thousands) Level 1 Level 2 Level 3 Total Assets and Liabilities at Fair Value Assets Trading securities: Mortgage-backed securities issued by U.S. Government agencies $ — $ 3,002 $ — $ 3,002 Collateralized mortgage obligations issued by U.S. Government sponsored enterprises — 296 — 296 Other investments 522 — — 522 Total trading securities $ 522 $ 3,298 $ — $ 3,820 Mortgage loans held for sale — 48,024 — 48,024 Investment securities available for sale: U.S. Treasury securities 82,674 — — 82,674 U.S. Government agency securities — 10,862 — 10,862 Mortgage-backed securities issued by U.S. Government agencies — 120,440 — 120,440 Mortgage-backed securities issued by U.S. Government sponsored enterprises — 2,640,523 — 2,640,523 Collateralized mortgage obligations issued by U.S. Government agencies or sponsored enterprises — 1,111,999 — 1,111,999 State and municipal securities — 180 — 180 Corporate debt and other securities (1) 3,162 15,294 1,935 20,391 Total investment securities available for sale $ 85,836 $ 3,899,298 $ 1,935 $ 3,987,069 Private equity investments — — 15,771 15,771 Mutual funds held in rabbi trusts 14,140 — — 14,140 GGL/SBA loan servicing asset — — 4,101 4,101 Derivative assets: Interest rate contracts — 10,786 — 10,786 Mortgage derivatives (2) — 936 — 936 Total derivative assets $ — $ 11,722 $ — $ 11,722 Liabilities Trading account liabilities — 1,000 — 1,000 Earnout liability (3) — — 11,348 11,348 Derivative liabilities: Interest rate contracts — 12,638 — 12,638 Mortgage derivatives (2) — 129 — 129 Visa derivative — — 4,330 4,330 Total derivative liabilities $ — $ 12,767 $ 4,330 $ 17,097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3) Earnout liability consists of contingent consideration obligation related to the Global One acquisition.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Six Months Ended June 30, For the Three Months Ended June 30, (in thousands) 2018 2017 2018 2017 Mortgage loans held for sale $ 155 $ 954 $ 40 $ (249 ) Mortgage Loans Held for Sale (in thousands) As of June 30, 2018 As of December 31, 2017 Fair value $ 53,673 $ 48,024 Unpaid principal balance 52,333 46,839 Fair value less aggregate unpaid principal balance $ 1,340 $ 1,185 Changes in Level 3 Fair Value Measurements and Quantitative Information about Level 3 Fair Value Measurements As noted above, Synovus uses significant unobservable inputs in determining the fair value of assets and liabilities classified as Level 3 in the fair value hierarchy. The table below includes a roll-forward of the amounts on the consolidated balance sheet for the six and three months ended June 30, 2018 and 2017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six and three months ended June 30, 2018 and 2017 , Synovus did not have any transfers between levels in the fair value hierarchy. For the six and three months ended June 30, 2018 , total net losses included in earnings attributable to the change in unrealized losses relating to assets/liabilities still held at June 30, 2018 was $6.2 million and $2.7 million, respectively. For the six and three months ended June 30, 2017 , total net losses included in earnings attributable to the change in unrealized losses relating to assets/liabilities still held at June 30, 2017 was $2.4 million and $2.1 million , respectively. Six Months Ended June 30, 2018 (in thousands) Investment Securities Available for Sale Private Equity Investments Visa Derivative Earnout Liability (1) GGL / SBA Loans Servicing Asset (2) Beginning balance, January 1, 2018 $ 1,935 $ 15,771 $ (4,330 ) $ (11,348 ) $ 4,101 Total (losses) gains realized/unrealized: Included in earnings — (3,093 ) (2,328 ) — (734 ) Unrealized losses included in other comprehensive income (78 ) — — — — Additions — — — — 819 Settlements — — 715 — — Ending balance, June 30, 2018 $ 1,857 $ 12,678 $ (5,943 ) $ (11,348 ) $ 4,186 Total net losses for the period included in earnings attributable to the change in unrealized losses relating to assets/liabilities still held at June 30, 2018 $ — $ (3,093 ) $ (2,328 ) $ — $ (734 ) Three Months Ended June 30, 2018 (in thousands) Investment Securities Available for Sale Private Equity Investments Visa Derivative Earnout Liability (1) GGL / SBA Loans Servicing Asset Beginning balance, April 1, 2018 $ 1,852 $ 12,715 $ (3,974 ) $ (11,348 ) $ 3,971 Total (losses) gains realized/unrealized: Included in earnings — (37 ) (2,328 ) — (312 ) Unrealized gains included in other comprehensive income 5 — — — — Additions — — — — 527 Settlements — — 359 — — Ending balance, June 30, 2018 $ 1,857 $ 12,678 $ (5,943 ) $ (11,348 ) $ 4,186 Total net losses for the period included in earnings attributable to the change in unrealized losses relating to assets/liabilities still held at June 30, 2018 $ — $ (37 ) $ (2,328 ) $ — $ (312 ) Six Months Ended June 30, 2017 (in thousands) Investment Securities Available for Sale Private Equity Investments Visa Derivative Earnout Liability (1) GGL / SBA Loans Servicing Asset (2) Beginning balance, January 1, 2017 $ 1,796 $ 25,493 $ (5,768 ) $ (14,000 ) $ — Total (losses) gains realized/unrealized: Included in earnings — (3,166 ) — (1,707 ) (694 ) Unrealized gains (losses) included in other comprehensive income 131 — — — Additions — — — — 539 Sales and settlements — (6,629 ) 715 — — Transfer from amortization method to fair value — — — — 4,452 Measurement period adjustments related to Global One acquisition — — — 1,766 — Ending balance, June 30, 2017 $ 1,927 $ 15,698 $ (5,053 ) $ (13,941 ) $ 4,297 Total net losses for the period included in earnings attributable to the change in unrealized losses relating to assets/liabilities still held at June 30, 2017 $ — $ — $ — $ (1,707 ) $ (694 ) Three Months Ended June 30, 2017 (in thousands) Investment Securities Available for Sale Private Equity Investments Visa Derivative Earnout Liability (1) GGL / SBA Loans Servicing Asset (2) Beginning balance, April 1, 2017 $ 1,851 $ 23,679 $ (5,412 ) $ (11,421 ) $ 4,178 Total (losses) gains realized/unrealized: Included in earnings — (1,352 ) — (1,707 ) (376 ) Unrealized gains included in other comprehensive income 76 — — — — Additions — — — — 495 Sales and settlements — (6,629 ) 359 — — Measurement period adjustments related to Global One acquisition — — — (813 ) — Ending balance, June 30, 2017 $ 1,927 $ 15,698 $ (5,053 ) $ (13,941 ) $ 4,297 Total net losses for the period included in earnings attributable to the change in unrealized losses relating to assets/liabilities still held at June 30, 2017 $ — $ — $ — $ (1,707 ) $ (376 ) (1) Earnout liability consists of contingent consideration obligation related to the Global One acquisition. (2) Effective January 1, 2017, Synovus elected the fair value option for determining the value of the GGL/SBA loans servicing asset. Prior to 2017, Synovus accounted for the GGL/SBA loans servicing asset using the amortization method. The table below provides an overview of the valuation techniques and significant unobservable inputs used in those techniques to measure financial instruments that are classified within Level 3 of the valuation hierarchy and are measured at fair value on a recurring basis. June 30, 2018 December 31, 2017 Valuation Technique Significant Unobservable Input Level 3 Fair Value Range or Weighted Average Level 3 Fair Value Range or Weighted Average Assets and liabilities measured at fair value on a recurring basis Investment Securities Available for Sale - Other Investments: Trust preferred securities Discounted cash flow analysis Credit spread embedded in discount rate $1,857 438 bps $1,935 398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2,678 N/A 15,771 N/A GGL/SBA loans servicing asset Discounted cash flow analysis Discount rate Prepayment speeds 4,186 13.40% 8.64% 4,101 13.16% 7.50% Earnout liability Option pricing methods and Monte Carlo simulation Financial projections of Global One 11,348 N/A 11,348 N/A Visa derivative liability Discounted cash flow analysis Estimated timing of resolution of covered litigation, future cumulative deposits to the litigation escrow for settlement of the covered litigation, and estimated future monthly fees payable to the derivative counterparty 5,943 1-3 years 4,330 1-4 years Assets Measured at Fair Value on a Non-recurring Basis Certain assets are recorded at fair value on a non-recurring basis. These assets are not measured at fair value on an ongoing basis.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six months ended June 30, 2018 and year ended December 31, 2017. June 30, 2018 December 31, 2017 (in thousands) Level 1 Level 2 Level 3 Total Level 1 Level 2 Level 3 Total Impaired loans * $ — $ — $ 12,820 $ 12,820 $ — $ — $ 3,603 $ 3,603 Other loans held for sale — — — — — — 10,197 10,197 Other real estate — — — — — — 3,363 3,363 Other assets held for sale — — 695 695 — — 5,334 5,334 * Collateral-dependent impaired loans that were written down to fair value during the period. Other real estate (ORE) properties are included in other assets on the consolidated balance sheet. The carrying value of ORE at June 30, 2018 and December 31, 2017 was $6.3 million and $3.8 million , respectively. The following table presents fair value adjustments recognized in earnings for the six and three months ended June 30, 2018 and 2017 for assets measured at fair value on a non-recurring basis still held at period-end. Six Months Ended June 30, Three Months Ended June 30, (in thousands) 2018 2017 2018 2017 Impaired loans * $ 7,548 $ 5,808 $ 6,828 $ 5,776 Other loans held for sale — 3,519 — — Other real estate — 518 — 280 Other assets held for sale 499 238 499 — * Collateral-dependent impaired loans that were written down to fair value during the period. 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June 30, 2018 December 31, 2017 Valuation Technique Significant Unobservable Input Range (Weighted Average) (1) Range (Weighted Average) (1) Assets measured at fair value on a non-recurring basis Collateral dependent impaired loans Third-party appraised value of collateral less estimated selling costs Discount to appraised value (2) Estimated selling costs 0% - 68% (38%) 0% - 10% (7%) 0%-50% (15%) 0%-10% (7%) Other loans held for sale Third-party appraised value of collateral less estimated selling costs Discount to appraised value (2) Estimated selling costs N/A N/A 5% - 99% (54%) 0% - 10% (2%) Other real estate Third-party appraised value of real estate less estimated selling costs Discount to appraised value (2) Estimated selling costs N/A N/A 0%-85% (35%) 0%-10% (7%) Other assets held for sale Third-party appraised value less estimated selling costs or BOV Discount to appraised value (2) Estimated selling costs 27%-43% (42%) 0%-10% (7%) 21%-52% (25%)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Fair Value of Financial Instruments The following table presents the carrying and fair values of financial instruments at June 30, 2018 and December 31, 2017 . The fair values represent management’s estimates based on various methodologies and assumptions. For financial instruments that are not recorded at fair value on the balance sheet, such as loans held for investment, interest bearing deposits (including brokered deposits), and long-term debt, the fair value amounts should not be taken as an estimate of the amount that would be realized if all such financial instruments were to be settled immediately. The carrying and estimated fair values of financial instruments, as well as the level within the fair value hierarchy, as of June 30, 2018 and December 31, 2017 are as follows: June 30, 2018 (in thousands) Carrying Value Fair Value Level 1 Level 2 Level 3 Financial assets Total cash, cash equivalents, restricted cash, and restricted cash equivalents $ 1,091,788 $ 1,091,788 $ 1,091,788 $ — $ — Trading account assets 21,551 21,551 906 20,645 — Mortgage loans held for sale 53,673 53,673 — 53,673 — Other loans held for sale 2,733 2,733 — — 2,733 Investment securities available for sale 3,929,962 3,929,962 120,633 3,807,472 1,857 Private equity investments 12,678 12,678 — — 12,678 Mutual funds 3,124 3,124 3,124 — — Mutual funds held in rabbi trusts 13,638 13,638 13,638 — — Loans, net 24,882,331 24,732,689 — — 24,732,689 GGL/SBA loans servicing asset 4,186 4,186 — — 4,186 Derivative assets 11,336 11,336 — 11,336 — Financial liabilities Trading account liabilities 12,328 12,328 — 12,328 — Non-interest bearing deposits 7,630,491 7,630,491 — 7,630,491 — Non-time interest bearing deposits 13,958,048 13,958,048 — 13,958,048 — Time deposits 4,854,149 4,826,356 — 4,826,356 — Total deposits $ 26,442,688 $ 26,414,895 $ — $ 26,414,895 $ — Federal funds purchased, other short-term borrowings and other short-term liabilities 207,580 207,580 207,580 — — Long-term debt 1,656,647 1,658,790 — 1,658,790 — Earnout liabilities 11,348 11,348 — — 11,348 Derivative liabilities 25,494 25,494 — 19,551 5,943 December 31, 2017 (in thousands) Carrying Value Fair Value Level 1 Level 2 Level 3 Financial assets Total cash, cash equivalents, restricted cash, and restricted cash equivalents $ 932,933 $ 932,933 $ 932,933 $ — $ — Trading account assets 3,820 3,820 522 3,298 — Mortgage loans held for sale 48,024 48,024 — 48,024 — Other loans for sale 11,356 11,356 — — 11,356 Investment securities available for sale 3,987,069 3,987,069 85,836 3,899,298 1,935 Private equity investments 15,771 15,771 — — 15,771 Mutual funds held in rabbi trusts 14,140 14,140 14,140 — — Loans, net 24,538,196 24,507,141 — — 24,507,141 GGL/SBA loans servicing asset 4,101 4,101 — — 4,101 Derivative assets 11,722 11,722 — 11,722 — Financial liabilities Trading account liabilities 1,000 1,000 — 1,000 — Non-interest bearing deposits 7,686,339 7,686,339 — 7,686,339 — Non-time interest bearing deposits 13,941,814 13,941,814 — 13,941,814 — Time deposits 4,519,747 4,523,661 — 4,523,661 — Total deposits $ 26,147,900 $ 26,151,814 $ — $ 26,151,814 $ — Federal funds purchased, other short-term borrowings and other short-term liabilities 161,190 161,190 161,190 — — Long-term debt 1,706,138 1,721,814 — 1,721,814 — Earnout liabilities 11,348 11,348 — — 11,348 Derivative liabilities 17,097 17,097 — 12,767 4,330 </t>
  </si>
  <si>
    <t>Derivative Instruments</t>
  </si>
  <si>
    <t>Summary of Derivative Instruments [Abstract]</t>
  </si>
  <si>
    <t>Note 9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June 30, 2018 and December 31, 2017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 Fair value changes are recorded as a component of non-interest income. As of June 30, 2018 , the notional amount of customer related interest rate derivative financial instruments, including both the customer position and the offsetting position, was $1.67 billion , an increase of $201.4 million compared to December 31, 2017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5.9 million and $4.3 million at June 30, 2018 and December 31, 2017 , respectively. The fair value of the derivative contract is determined based on management's estimate of the timing and amount of the Covered Litigation settlement, and the resulting payments due to the counterparty under the terms of the contract. During the three months ended June 30, 2018 , Synovus recorded a $2.3 million valuation adjustment to the Visa derivative following Visa's announcement on June 26, 2018 that it would deposit $600 million into its litigation escrow account.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 See "Part II - Item 8. Financial Statements and Supplementary Data - Note 18 - Visa Shares and Related Agreements" of Synovus' 2017 Form 10-K for further information.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June 30, 2018 and December 31, 2017 , Synovus had commitments to fund at a locked interest rate, primarily fixed-rate mortgage loans to customers in the amount of $ 69.7 million and $49.3 million , respectively. Fair value adjustments related to these commitments resulted in a gain of $366 thousand and a loss of $(416) thousand for the six months ended June 30, 2018 and 2017 , respectively, which was recorded as a component of mortgage banking income in the consolidated statements of income. At June 30, 2018 and December 31, 2017 , outstanding commitments to sell primarily fixed-rate mortgage loans amounted to $86.0 million and $72.5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Fair value adjustments related to these outstanding commitments to sell mortgage loans resulted in a loss of $(119) thousand and $(1.7) million for the six months ended June 30, 2018 and 2017 , respectively, which were recorded as a component of mortgage banking income in the consolidated statements of income. Collateral Requirements Pursuant to the Dodd-Frank Act, certain derivative transactions have collateral requirements, both at the inception of the trade and as the value of each derivative position changes. As of June 30, 2018 , collateral totaling $30.6 million of federal funds sold was pledged to the derivative counterparties to comply with collateral requirements. Effective January 3, 2017, the CME amended its rulebook to legally characterize variation margin cash payments for cleared OTC derivatives as settlement rather than as collateral. As a result, in 2017, Synovus began reducing the corresponding derivative asset and liability balances for CME-cleared OTC derivatives to reflect the settlement of those positions via the exchange of variation margin. At June 30, 2018 and December 31, 2017, Synovus had a variation margin of $8.9 million and $1.5 million , respectively, reducing the derivative asset. The impact of derivative instruments on the Consolidated Balance Sheets at June 30, 2018 and December 31, 2017 is presented below. Fair Value of Derivative Assets Fair Value of Derivative Liabilities (in thousands) Location on Consolidated Balance Sheets June 30, 2018 December 31, 2017 Location on Consolidated Balance Sheets June 30, 2018 December 31, 2017 Derivatives not designated as hedging instruments: Interest rate contracts Other assets $ 10,034 $ 10,786 Other liabilities $ 19,303 $ 12,638 Mortgage derivatives Other assets 1,302 936 Other liabilities 248 129 Visa derivative — — Other liabilities 5,943 4,330 Total derivatives not designated as hedging instruments $ 11,336 $ 11,722 $ 25,494 $ 17,097 The pre-tax effect of fair value hedges on the consolidated statements of income for the six and three months ended June 30, 2018 and 2017 is presented below. Location of Gain (Loss) Recognized in Income Gain (Loss) Recognized in Income (in thousands) Six Months Ended June 30, Derivatives not designated as hedging instruments 2018 2017 Interest rate contracts (1) Other non-interest income $ (9 ) $ (1 ) Mortgage derivatives (2) Mortgage banking income 247 (2,073 ) Total $ 238 $ (2,074 ) Location of Gain (Loss) Recognized in Income Gain (Loss) Recognized in Income (in thousands) Three Months Ended June 30, Derivatives not designated as hedging instruments 2018 2017 Interest rate contracts (1) Other non-interest income $ (16 ) $ — Mortgage derivatives (2) Mortgage banking income (680 ) (289 ) Total $ (696 ) $ (289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t>
  </si>
  <si>
    <t>Earnings Per Share [Abstract]</t>
  </si>
  <si>
    <t>Note 10 - Net Income Per Common Share The following table displays a reconciliation of the information used in calculating basic and diluted earnings per common share for the six and three months ended June 30, 2018 and 2017 . Six Months Ended June 30, Three Months Ended June 30, (in thousands, except per share data) 2018 2017 2018 2017 Basic Net Income Per Common Share: Net income available to common shareholders $ 209,229 $ 142,742 $ 108,622 $ 73,444 Weighted average common shares outstanding 118,531 122,251 118,397 122,203 Net income per common share, basic $ 1.77 $ 1.17 $ 0.92 $ 0.60 Diluted Net Income Per Common Share: Net income available to common shareholders $ 209,229 $ 142,742 $ 108,622 $ 73,444 Weighted average common shares outstanding 118,531 122,251 118,397 122,203 Potentially dilutive shares from outstanding equity-based awards and Earnout Payments 698 792 742 824 Weighted average diluted common shares 119,229 123,043 119,139 123,027 Net income per common share, diluted $ 1.75 $ 1.16 $ 0.91 $ 0.60 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stock options and restricted share units is reflected in diluted net income per common share, unless the impact is anti-dilutive, by application of the treasury stock method. As of June 30, 2018 and 2017 , there were 2.2 million potentially dilutive shares related to the Warrant to purchase shares of common stock that were outstanding during 2018 and 2017 but were not included in the computation of diluted net income per common share because the effect would have been anti-dilutive.</t>
  </si>
  <si>
    <t>Share-based Compensation</t>
  </si>
  <si>
    <t>Share-based Compensation [Abstract]</t>
  </si>
  <si>
    <t>Note 11 - Share-based Compensation General Description of Share-based Plans Synovus has a long-term incentive plan under which the Compensation Committee of the Board of Directors has the authority to grant share-based awards to Synovus employees.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At June 30, 2018 , Synovus had a total of 4.9 million shares of its authorized but unissued common stock reserved for future grants under the 2013 Omnibus Plan. The Plan permits grants of share-based compensation including stock options, restricted share units, market restricted share units, and performance share units. The grants generally include vesting periods ranging from three to five years and contractual terms of ten years. Vesting for grants made in 2018 accelerates upon retirement for plan participants who have reached age 65 and who also have no less than 10 years of service at the date of their election to retire. Market restricted share units and performance share units are granted at a defined target level and are compared annually to required market and performance metrics to determine actu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Total share-based compensation expense was $8.3 million and $4.4 million for the six and three months ended June 30, 2018 , respectively, and $6.8 million and $3.5 million for the six and three months ended June 30, 2017 , respectively. Accelerated share-based compensation expense associated with the provision in 2018 of a retirement vesting provision was approximately $200 thousand and $30 thousand for the six and three months ended June 30, 2018 for retirement eligible employees. Stock Options No stock option grants were made during the six months ended June 30, 2018 . At June 30, 2018 , there were 655 thousand outstanding stock options to purchase shares of common stock with a weighted average exercise price of $16.92 per share. Restricted Share Units, Performance Share Units, and Market Restricted Share Units During the six months ended June 30, 2018 , Synovus awarded 234 thousand restricted share units that have a service-based vesting period of three years and awarded 87 thousand performance share units that vest upon service and performance conditions. Synovus also granted 58 thousand market restricted share units during the six months ended June 30, 2018 . The weighted average grant-date fair value of the awarded restricted share units, performance share units and market restricted share units was $47.67 per share. Market restricted share units and performance share units are granted at target and are compared annually to required market and performance metrics. The performance share units vest upon meeting certain service and performance conditions. Return on average assets (ROAA) and return on average tangible common equity (ROATCE)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and ROATCE (as defined). The market restricted share units have a three -year service-based vesting component as well as a total shareholder return multiplier. The number of market restricted share units that will ultimately vest ranges from 75% to 125% of target based on Synovus' total shareholder return. At June 30, 2018 , including dividend equivalents granted, there were 910 thousand restricted share units, performance share units and market restricted share units outstanding with a weighted average grant-date fair value of $40.82 per share.</t>
  </si>
  <si>
    <t>Non-interest Income</t>
  </si>
  <si>
    <t>Revenue from Contract with Customer [Abstract]</t>
  </si>
  <si>
    <t>Note 12 - Non-interest Income The following table reflects revenue disaggregated by revenue type and line of business for the six and three months ended June 30, 2018 and 2017 . Non-interest Income by Line of Business For the Six Months Ended June 30, 2018 (in thousands) Total Community Banking Corporate Banking Retail Banking Financial Management Services Other Service charges on deposit accounts $ 39,938 $ 11,404 $ 985 $ 26,518 $ — $ 1,031 Fiduciary and asset management fees 27,419 — — — 27,419 — Card fees 21,032 420 — 20,612 — — Brokerage revenue 17,596 — — — 17,596 — Insurance revenue 3,092 — — — 3,092 — Other fees 1,588 — — 1,033 — 555 $ 110,665 $ 11,824 $ 985 $ 48,163 $ 48,107 $ 1,586 Other revenues (1) 29,768 5,841 3,581 3,242 11,408 5,696 Total non-interest income $ 140,433 $ 17,665 $ 4,566 $ 51,405 $ 59,515 $ 7,282 For the Six Months Ended June 30, 2017 (in thousands) Total Community Banking Corporate Banking Retail Banking Financial Management Services Other Service charges on deposit accounts $ 40,370 $ 11,415 $ 887 $ 26,970 $ — $ 1,098 Fiduciary and asset management fees 24,676 — — — 24,676 — Card fees 19,885 437 — 19,448 — — Brokerage revenue 14,436 — — — 14,436 — Insurance revenue 2,364 — — — 2,364 — Other fees 1,590 — — 1,060 — 530 $ 103,321 $ 11,852 $ 887 $ 47,478 $ 41,476 $ 1,628 Other revenues (1) 37,218 4,641 4,376 3,183 13,413 11,605 Total non-interest income $ 140,539 $ 16,493 $ 5,263 $ 50,661 $ 54,889 $ 13,233 ( 1) Other revenues primarily relate to revenues not derived from contracts with customers. Non-interest Income by Line of Business For the Three Months Ended June 30, 2018 (in thousands) Total Community Banking Corporate Banking Retail Banking Financial Management Services Other Service charges on deposit accounts $ 19,999 $ 5,724 $ 453 $ 13,096 $ — $ 726 Fiduciary and asset management fees 13,983 — — — 13,983 — Card fees 10,833 215 — 10,618 — — Brokerage revenue 8,900 — — — 8,900 — Insurance revenue 1,879 — — — 1,879 — Other fees 756 — — 474 — 282 $ 56,350 $ 5,939 $ 453 $ 24,188 $ 24,762 $ 1,008 Other revenues (1) 17,037 3,390 1,848 1,713 5,565 4,521 Total non-interest income $ 73,387 $ 9,329 $ 2,301 $ 25,901 $ 30,327 $ 5,529 For the Three Months Ended June 30, 2017 (in thousands) Total Community Banking Corporate Banking Retail Banking Financial Management Services Other Service charges on deposit accounts $ 20,252 $ 5,644 $ 428 $ 13,533 $ — $ 647 Fiduciary and asset management fees 12,524 — — — 12,524 — Card fees 10,041 218 — 9,823 — — Brokerage revenue 7,210 — — — 7,210 — Insurance revenue 1,060 — — — 1,060 — Other fees 748 — — 486 — 262 $ 51,835 $ 5,862 $ 428 $ 23,842 $ 20,794 $ 909 Other revenues (1) 16,866 2,993 2,758 1,618 6,816 2,681 Total non-interest income $ 68,701 $ 8,855 $ 3,186 $ 25,460 $ 27,610 $ 3,590 ( 1) Other revenues primarily relate to revenues not derived from contracts with customers. Following is a discussion of key revenues within the scope of the new revenue guidance: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 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 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For the six and three months ended June 30, 2018 , Synovus recognized an immaterial amount of insurance trailing commissions related to performance obligations satisfied in prior periods. Other Fees: Other fees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Synovus' non-interest revenue streams are largely based on transactional activity, or standard month-end revenue accruals such as asset management fees based on month-end market values. Consideration is often received immediately or shortly after Synovus satisfies its performance obligation and revenue is recognized. Synovus does not typically enter into long-term revenue contracts with customers, and therefore, does not experience significant contract balances. As of June 30, 2018 and December 31, 2017, Synovus did not have any significant contract balances.</t>
  </si>
  <si>
    <t>Commitments and Contingencies</t>
  </si>
  <si>
    <t>Commitments and Contingencies Disclosure [Abstract]</t>
  </si>
  <si>
    <t xml:space="preserve">Note 13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may generally be canceled by providing notice to the borrower. The allowance for credit losses associated with unfunded commitments and letters of credit is a component of the unfunded commitments reserve recorded within other liabilities on the consolidated balance sheet. Additionally, unearned fees relating to letters of credit are recorded within other liabilities on the consolidated balance sheet. These amounts are not material to Synovus' consolidated balance sheet. Unfunded letters of credit and lending commitments at June 30, 2018 and December 31, 2017 are presented below. (in thousands) June 30, 2018 December 31, 2017 Letters of credit* $ 179,860 $ 153,372 Commitments to fund commercial and industrial loans 5,361,671 5,090,827 Commitments to fund commercial real estate, construction, and land development loans 1,652,834 1,567,583 Commitments under home equity lines of credit 1,179,074 1,137,714 Unused credit card lines 743,376 779,254 Other loan commitments 365,861 351,358 Total unfunded lending commitments and letters of credit $ 9,482,676 $ 9,080,108 * Represent the contractual amount net of risk participations of approximately $70 million and $77 million at June 30, 2018 and December 31, 2017, respectively. Merchant Services In accordance with credit and debit card association rules, Synovus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Synovus, as the sponsor, could be held liable for the disputed amount. Synovus mitigates this risk through its contractual arrangements with the merchant processing servicers and the merchants and by withholding future settlements, by retaining cash reserve accounts or by obtaining other security. During the six months ended June 30, 2018 and 2017, the sponsored entities processed and settled $34.35 billion and $30.42 billion , respectively, in total transactions. For the six months ended June 30, 2018 and 2017, Synovus incurred an immaterial amount of losses in connection with these chargebacks. During July 2018, Synovus began to accrue a receivable for chargebacks associated with one merchant processing relationship. Legal Proceedings Synovus and its subsidiaries are subject to various legal proceedings and claim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These actions include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June 30, 2018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Subsequent Events</t>
  </si>
  <si>
    <t>Subsequent Events [Abstract]</t>
  </si>
  <si>
    <t xml:space="preserve">Note 14 - Subsequent Events Pending Acquisition of FCB Financial Holdings, Inc. On July 23, 2018, Synovus entered into the Merger Agreement by and among Synovus, FCB and Azalea Merger Sub Corp. pursuant to which Synovus will acquire FCB in a reverse triangular merger. At the effective time of the Merger, each outstanding share of FCB Class A common stock, par value $0.001 per share, will be converted into the right to receive, without interest, 1.055 shares of Synovus common stock, par value $1.00 per share. The Merger Agreement has been unanimously approved by both companies’ Board of Directors. The transaction is subject to customary closing conditions, including approval of Synovus and FCB shareholders and approval of state and federal regulators, and is expected to close by the first quarter of 2019. FCB operates 50 full service banking centers through its wholly-owned banking subsidiary, Florida Community Bank. Following closing, Florida Community Bank will merge with and into Synovus Bank and operate under the Synovus brand. Redemption of Series C Preferred Stock On August 1, 2018, Synovus redeemed all 5,200,000 outstanding shares of Series C Preferred Stock for a cash price of $25.00 per share, without interest, for an aggregate redemption price of $130 million and paid a dividend of $2.6 million on the Series C Preferred Stock. The redemption of the Series C Preferred Stock was funded primarily with proceeds from Synovus' public offering of $200 million of Series D Preferred Stock completed on June 21, 2018. Concurrent with the redemption, Synovus will recognize an extinguishment loss of $4.1 million to net income available to common shareholders. The $4.1 million extinguishment loss will be recognized in a manner similar to the treatment of dividends paid on preferred stock during the three months ending September 30, 2018. </t>
  </si>
  <si>
    <t>Significant Accounting Policies (Policies)</t>
  </si>
  <si>
    <t>Basis of Presentation</t>
  </si>
  <si>
    <t>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7 Form 10-K . In connection with the adoption of ASU 2016-18, Statement of Cash Flows-Restricted Cash, Synovus changed its presentation of cash and cash equivalents, effective January 1, 2018, to include cash and due from banks as well as interest bearing funds with the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 Excluding the aforementioned presentation change, there have been no significant changes to the accounting policies as disclosed in Synovus' 2017 Form 10-K .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and the fair value of private equity investments.</t>
  </si>
  <si>
    <t>Cash and Cash Equivalents</t>
  </si>
  <si>
    <t xml:space="preserve">Cash and cash equivalents consist of cash and due from banks, interest bearing funds with the Federal Reserve Bank, interest earning deposits with banks, federal funds sold and securities purchased under resale agreements, and is inclusive of any restricted cash and restricted cash equivalents. Restricted cash and restricted cash equivalents primarily relate to cash held on deposit with the Federal Reserve to meet reserve requirements as well as cash posted as collateral for derivatives in a liability position. At June 30, 2018 and December 31, 2017 , interest bearing funds with the Federal Reserve Bank included $35.7 million and $8.6 million , respectively, on deposit to meet Federal Reserve Bank requirements. Interest earning deposits with banks include $2.7 million and $5.9 million at June 30, 2018 and December 31, 2017 , respectively, which are pledged as collateral in connection with certain letters of credit. Federal funds sold include $30.6 million and $43.8 million at June 30, 2018 and December 31, 2017 , respectively, which are pledged to collateralize certain derivative financial instruments. Federal funds sold and securities purchased under resale agreements generally mature in one day. </t>
  </si>
  <si>
    <t>Income Taxes</t>
  </si>
  <si>
    <t xml:space="preserve">On December 22, 2017, Federal Tax Reform was enacted into law. The new legislation included a decrease in the corporate federal income tax rate from 35% to 21% effective January 1, 2018. Under ASC 740, the effects of the changes in tax rates and laws are recognized in the period in which the new legislation is enacted. Therefore, Synovus was required to remeasure its deferred tax assets and liabilities and record the adjustment to income tax expense effective December 22, 2017. In December 2017, the SEC issued Staff Accounting Bulletin No. 118, Income Tax Accounting Implications of the Tax Cuts and Jobs Act (SAB 118), which allowed companies to record provisional amounts during a measurement period not to extend beyond one year of the enactment date. Since Federal Tax Reform was enacted late in 2017, management expects that certain deferred tax assets and liabilities will continue to be evaluated in the context of Federal Tax Reform through the date of the filing of our 2017 federal income tax return, and may change as a result of evolving management interpretations, elections, and assumptions, as well as new guidance that may be issued by the Internal Revenue Service. Accordingly, the federal income tax expense of $47.2 million recorded in 2017 relating to the effects from Federal Tax Reform is considered provisional. Management expects to complete its analysis within the measurement period in accordance with SAB 118. </t>
  </si>
  <si>
    <t>Recently Adopted Accounting Standards Updates</t>
  </si>
  <si>
    <t xml:space="preserve">ASU 2014-09, Revenue from Contracts with Customers (Topic 606) issued by the FASB in May 2014 , and all subsequent ASUs that modified 606. ASU 2014-09 implements a common revenue standard that establishes principles for reporting information about the nature, amount, timing, and uncertainty of revenue and cash flows arising from contracts to provide goods or services to customers. The core principle of the revenue model is that a company will recognize revenue when it transfers control of goods or services to customers at an amount that reflects the consideration to which it expects to be entitled in exchange for those goods or services. The scope of the guidance explicitly excludes net interest income as well as many other revenues from financial assets. Management reviewed its revenue streams and contracts with customers and did not identify material changes to the timing or amount of revenue recognition. Synovus adopted these ASUs on the required effective date of January 1, 2018 utilizing the modified retrospective method of adoption. The adoption resulted in a cumulative effect adjustment of ($685) thousand to the opening balance of retained earnings. Beginning January 1, 2018, in connection with the adoption of this standard, Synovus began including merchant discounts and other card-related fees in card fees. For periods prior to January 1, 2018, these amounts were previously presented in other non-interest income and have been reclassified for comparability. See "Part I - Item 1. Financial Statements and Supplementary Data - Note 12 - Non-interest Income" for the required disclosures in accordance with this ASU. ASU 2018-02, Income Statement - Reporting Comprehensive Income (Topic 220): Reclassification of Certain Tax Effects from Accumulated Other Comprehensive Income. In February 2018, the FASB issued final guidance on reclassification of tax effects stranded in other comprehensive income due to Federal Tax Reform. The guidance provides entities the option to reclassify the tax effects that are stranded in accumulated other comprehensive income, or AOCI, as a result of Federal Tax Reform to retained earnings. The guidance is effective for fiscal years beginning after December 15, 2018; early adoption is permitted. Synovus elected to early adopt ASU 2018-02 as of January 1, 2018 and elected to reclassify the income tax effects of Federal Tax Reform from AOCI to retained earnings. For Synovus, tax effects stranded in AOCI due to Federal Tax Reform totaled $7.6 million at December 31, 2017 and primarily related to unrealized losses on the available-for-sale investment securities portfolio. The reclassification adjustment resulted in an increase to retained earnings as of January 1, 2018 of $7.6 million and a corresponding decrease to AOCI for the same amount. ASU 2016-01, Financial Instruments - Overall: Recognition and Measurement of Financial Assets and Financial Liabilitie s. In January 2016, the FASB issued ASU 2016-01 that included targeted amendments to accounting guidance for recognition, measurement, presentation, and disclosure of financial instruments. ASU 2016-01 requires equity investments (except those accounted for under the equity method of accounting or consolidated) to be measured at fair value with changes in fair value recognized in net income. This ASU requires a cumulative-effect adjustment to retained earnings as of the beginning of the reporting period of adoption to reclassify the cumulative change in fair value of equity securities previously recognized in AOCI. ASU 2016-01 became effective for Synovus on January 1, 2018. The adoption of the guidance resulted in a transfer of investments in mutual funds of $3.2 million , at fair value, from investment securities available for sale to other assets and a $117 thousand cumulative-effect adjustment that decreased retained earnings, with offsetting related adjustments to deferred taxes and AOCI. ASU 2016-01 also emphasizes the existing requirement to use an exit price concept to measure fair value for disclosure purposes in determining the fair value of loans. Determination of the fair value under the exit price method requires judgment because substantially all of the loans within the loan portfolio do not have observable market prices. The adoption of this guidance did not have a significant impact on Synovus' fair value disclosures. </t>
  </si>
  <si>
    <t>Reclassifications</t>
  </si>
  <si>
    <t>Prior periods' consolidated financial statements are reclassified whenever necessary to conform to the current periods' presentation.</t>
  </si>
  <si>
    <t>Revenue from Contracts with Customers</t>
  </si>
  <si>
    <t>Following is a discussion of key revenues within the scope of the new revenue guidance: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 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 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For the six and three months ended June 30, 2018 , Synovus recognized an immaterial amount of insurance trailing commissions related to performance obligations satisfied in prior periods. Other Fees: Other fees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Synovus' non-interest revenue streams are largely based on transactional activity, or standard month-end revenue accruals such as asset management fees based on month-end market values. Consideration is often received immediately or shortly after Synovus satisfies its performance obligation and revenue is recognized. Synovus does not typically enter into long-term revenue contracts with customers, and therefore, does not experience significant contract balances. As of June 30, 2018 and December 31, 2017, Synovus did not have any significant contract balances.</t>
  </si>
  <si>
    <t>Investment Securities Available for Sale (Tables)</t>
  </si>
  <si>
    <t>Summary of Available-for-Sale Investment Securities</t>
  </si>
  <si>
    <t xml:space="preserve">The amortized cost, gross unrealized gains and losses, and estimated fair values of investment securities available for sale at June 30, 2018 and December 31, 2017 are summarized below. June 30, 2018 (in thousands) Amortized Cost Gross Unrealized Gains Gross Unrealized Losses Fair Value U.S. Treasury securities $ 122,800 $ — $ (2,167 ) $ 120,633 U.S. Government agency securities 40,753 181 — 40,934 Mortgage-backed securities issued by U.S. Government agencies 111,406 107 (3,569 ) 107,944 Mortgage-backed securities issued by U.S. Government sponsored enterprises 2,614,668 59 (87,882 ) 2,526,845 Collateralized mortgage obligations issued by U.S. Government agencies or sponsored enterprises 1,159,859 139 (43,550 ) 1,116,448 State and municipal securities 115 — — 115 Corporate debt and other debt securities 17,000 186 (143 ) 17,043 Total investment securities available for sale $ 4,066,601 $ 672 $ (137,311 ) $ 3,929,962 December 31, 2017 (in thousands) Amortized Cost Gross Unrealized Gains Gross Unrealized Losses Fair Value U.S. Treasury securities $ 83,608 $ — $ (934 ) $ 82,674 U.S. Government agency securities 10,771 91 — 10,862 Mortgage-backed securities issued by U.S. Government agencies 121,283 519 (1,362 ) 120,440 Mortgage-backed securities issued by U.S. Government sponsored enterprises 2,666,818 5,059 (31,354 ) 2,640,523 Collateralized mortgage obligations issued by U.S. Government agencies or sponsored enterprises 1,135,259 144 (23,404 ) 1,111,999 State and municipal securities 180 — — 180 Corporate debt and other securities 20,320 294 (223 ) 20,391 Total investment securities available for sale $ 4,038,239 $ 6,107 $ (57,277 ) $ 3,987,069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June 30, 2018 and December 31, 2017 are presented below. June 30, 2018 Less than 12 Months 12 Months or Longer Total (in thousands) Fair Value Gross Unrealized Losses Fair Value Gross Unrealized Losses Fair Value Gross Unrealized Losses U.S. Treasury securities $ 72,386 $ 1,378 $ 29,255 $ 789 $ 101,641 $ 2,167 Mortgage-backed securities issued by U.S. Government agencies 23,240 632 67,765 2,937 91,005 3,569 Mortgage-backed securities issued by U.S. Government sponsored enterprises 1,703,526 49,197 812,767 38,685 2,516,293 87,882 Collateralized mortgage obligations issued by U.S. Government agencies or sponsored enterprises 609,505 21,190 412,961 22,360 1,022,466 43,550 Corporate debt and other debt securities — — 1,857 143 1,857 143 Total $ 2,408,657 $ 72,397 $ 1,324,605 $ 64,914 $ 3,733,262 $ 137,311 December 31, 2017 Less than 12 Months 12 Months or Longer Total (in thousands) Fair Value Gross Unrealized Losses Fair Value Gross Unrealized Losses Fair Value Gross Unrealized Losses U.S. Treasury securities $ 34,243 $ 443 $ 29,562 $ 491 $ 63,805 $ 934 Mortgage-backed securities issued by U.S. Government agencies 36,810 357 55,740 1,005 92,550 1,362 Mortgage-backed securities issued by U.S. Government sponsored enterprises 1,271,012 10,263 929,223 21,091 2,200,235 31,354 Collateralized mortgage obligations issued by U.S. Government agencies or sponsored enterprises 653,781 9,497 426,237 13,907 1,080,018 23,404 Corporate debt and other securities — — 5,097 223 5,097 223 Total $ 1,995,846 $ 20,560 $ 1,445,859 $ 36,717 $ 3,441,705 $ 57,277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June 30, 2018 (in thousands) Within One Year 1 to 5 Years 5 to 10 Years More Than 10 Years Total Amortized Cost U.S. Treasury securities $ 18,993 $ 103,807 $ — $ — $ 122,800 U.S. Government agency securities 2,330 6,437 31,986 — 40,753 Mortgage-backed securities issued by U.S. Government agencies — — 27,725 83,681 111,406 Mortgage-backed securities issued by U.S. Government sponsored enterprises 1 1,471 615,334 1,997,862 2,614,668 Collateralized mortgage obligations issued by U.S. Government agencies or sponsored enterprises — — 17,355 1,142,504 1,159,859 State and municipal securities 115 — — — 115 Corporate debt and other debt securities — — 15,000 2,000 17,000 Total amortized cost $ 21,439 $ 111,715 $ 707,400 $ 3,226,047 $ 4,066,601 Fair Value U.S. Treasury securities $ 18,993 $ 101,640 $ — $ — $ 120,633 U.S. Government agency securities 2,337 6,455 32,142 — 40,934 Mortgage-backed securities issued by U.S. Government agencies — — 27,266 80,678 107,944 Mortgage-backed securities issued by U.S. Government sponsored enterprises 1 1,520 596,366 1,928,958 2,526,845 Collateralized mortgage obligations issued by U.S. Government agencies or sponsored enterprises — — 16,855 1,099,593 1,116,448 State and municipal securities 115 — — — 115 Corporate debt and other debt securities — — 15,186 1,857 17,043 Total fair value $ 21,446 $ 109,615 $ 687,815 $ 3,111,086 $ 3,929,962 </t>
  </si>
  <si>
    <t>Schedule of Activity for Available-for-Sale Securities</t>
  </si>
  <si>
    <t xml:space="preserve">Proceeds from sales, gross gains, and gross losses on sales of securities available for sale for the six and three months ended June 30, 2018 and 2017 are presented below. The specific identification method is used to reclassify gains and losses out of other comprehensive income at the time of sale. On January 1, 2018, Synovus transferred $3.2 million , at fair value, from investment securities available for sale to other assets upon adoption of ASU 2016-01. Six Months Ended June 30, Three Months Ended June 30, (in thousands) 2018 2017 2018 2017 Proceeds from sales of investment securities available for sale $ 35,066 $ 338,381 $ 35,066 $ 55,752 Gross realized gains on sales — 7,942 — 239 Gross realized losses on sales (1,296 ) (275 ) (1,296 ) (240 ) Investment securities (losses) gains, net $ (1,296 ) $ 7,667 $ (1,296 ) $ (1 ) </t>
  </si>
  <si>
    <t>Restructuring Charges (Tables)</t>
  </si>
  <si>
    <t>Schedule of Restructuring and Related Costs</t>
  </si>
  <si>
    <t xml:space="preserve">The following tables present aggregate activity within the accrual for restructuring charges for the six and three months ended June 30, 2018 and 2017 : (in thousands) Severance Charges Lease Termination Charges Total Balance at December 31, 2017 $ 336 $ 3,276 $ 3,612 Accruals for lease terminations — (377 ) (377 ) Payments (336 ) (1,031 ) (1,367 ) Balance at June 30, 2018 $ — $ 1,868 $ 1,868 Balance at April 1, 2018 — 2,506 2,506 Payments — (638 ) (638 ) Balance at June 30, 2018 $ — $ 1,868 $ 1,868 (in thousands) Severance Charges Lease Termination Charges Total Balance at December 31, 2016 $ 81 $ 3,968 $ 4,049 Accrual for voluntary and involuntary termination benefits 6,453 — 6,453 Payments (2,803 ) (438 ) (3,241 ) Balance at June 30, 2017 $ 3,731 $ 3,530 $ 7,261 Balance at April 1, 2017 6,315 3,689 10,004 Payments (2,584 ) (159 ) (2,743 ) Balance at June 30, 2017 $ 3,731 $ 3,530 $ 7,261 For the six and three months ended June 30, 2018 and 2017 , total restructuring charges consist of the following components: Six Months Ended June 30, Three Months Ended June 30, (in thousands) 2018 2017 2018 2017 Severance charges $ — $ 6,453 $ — $ — Other charges, net (212 ) 71 103 13 Total restructuring charges, net $ (212 ) $ 6,524 $ 103 $ 13 </t>
  </si>
  <si>
    <t>Loans and Allowance for Loan Losses (Tables)</t>
  </si>
  <si>
    <t>Schedule of Current, Accruing Past Due, and Nonaccrual Loans</t>
  </si>
  <si>
    <t>The following is a summary of current, accruing past due, and non-accrual loans by portfolio class as of June 30, 2018 and December 31, 2017 . Current, Accruing Past Due, and Non-accrual Loans June 30, 2018 (in thousands) Current Accruing 30-89 Days Past Due Accruing 90 Days or Greater Past Due Total Accruing Past Due Non-accrual Total Commercial, financial and agricultural $ 7,170,877 $ 18,425 $ 547 $ 18,972 $ 81,231 $ 7,271,080 Owner-occupied 4,994,038 4,180 98 4,278 6,076 5,004,392 Total commercial and industrial 12,164,915 22,605 645 23,250 87,307 12,275,472 Investment properties 5,505,409 1,838 611 2,449 1,738 5,509,596 1-4 family properties 715,154 2,309 — 2,309 3,247 720,710 Land and development 407,639 1,602 — 1,602 4,624 413,865 Total commercial real estate 6,628,202 5,749 611 6,360 9,609 6,644,171 Home equity lines 1,430,778 8,450 362 8,812 14,265 1,453,855 Consumer mortgages 2,741,064 4,805 244 5,049 4,822 2,750,935 Credit cards 235,406 1,793 1,225 3,018 — 238,424 Other consumer loans 1,783,466 8,990 135 9,125 1,325 1,793,916 Total consumer 6,190,714 24,038 1,966 26,004 20,412 6,237,130 Total loans $ 24,983,831 $ 52,392 $ 3,222 $ 55,614 $ 117,328 $ 25,156,773 (1 ) December 31, 2017 (in thousands) Current Accruing 30-89 Days Past Due Accruing 90 Days or Greater Past Due Total Accruing Past Due Non-accrual Total Commercial, financial and agricultural $ 7,097,127 $ 11,214 $ 1,016 $ 12,230 $ 70,130 $ 7,179,487 Owner-occupied 4,830,150 6,880 479 7,359 6,654 4,844,163 Total commercial and industrial 11,927,277 18,094 1,495 19,589 76,784 12,023,650 Investment properties 5,663,665 2,506 90 2,596 3,804 5,670,065 1-4 family properties 775,023 3,545 202 3,747 2,849 781,619 Land and development 476,131 1,609 67 1,676 5,797 483,604 Total commercial real estate 6,914,819 7,660 359 8,019 12,450 6,935,288 Home equity lines 1,490,808 5,629 335 5,964 17,455 1,514,227 Consumer mortgages 2,622,061 3,971 268 4,239 7,203 2,633,503 Credit cards 229,015 1,930 1,731 3,661 — 232,676 Other consumer loans 1,461,223 10,333 226 10,559 1,669 1,473,451 Total consumer 5,803,107 21,863 2,560 24,423 26,327 5,853,857 Total loans $ 24,645,203 $ 47,617 $ 4,414 $ 52,031 $ 115,561 $ 24,812,795 (2 ) (1) Total before net deferred fees and costs of $22.7 million . (2) Total before net deferred fees and costs of $25.3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home equity lines and consumer mortgages secured by junior liens on 1-4 family residential properties also consider available information on the payment status of any associated senior liens with other financial institutions. Loan Portfolio Credit Exposure by Risk Grade June 30, 2018 (in thousands) Pass Special Mention Substandard (1) Doubtful (2) Loss Total Commercial, financial and agricultural $ 6,996,081 $ 107,251 $ 164,581 $ 3,167 $ — $ 7,271,080 Owner-occupied 4,873,936 63,373 67,010 73 — 5,004,392 Total commercial and industrial 11,870,017 170,624 231,591 3,240 — 12,275,472 Investment properties 5,422,727 51,279 35,590 — — 5,509,596 1-4 family properties 698,532 9,245 12,933 — — 720,710 Land and development 369,071 29,612 12,053 3,129 — 413,865 Total commercial real estate 6,490,330 90,136 60,576 3,129 — 6,644,171 Home equity lines 1,435,724 — 16,599 175 1,357 (3) 1,453,855 Consumer mortgages 2,743,245 — 7,588 102 — (3) 2,750,935 Credit cards 237,198 — 447 — 779 (4) 238,424 Other consumer loans 1,792,568 — 1,087 257 4 (3) 1,793,916 Total consumer 6,208,735 — 25,721 534 2,140 6,237,130 Total loans $ 24,569,082 $ 260,760 $ 317,888 $ 6,903 $ 2,140 $ 25,156,773 (5 ) December 31, 2017 (in thousands) Pass Special Mention Substandard (1) Doubtful (2) Loss Total Commercial, financial and agricultural $6,929,506 $115,912 $132,818 $1,251 $ — $7,179,487 Owner-occupied 4,713,877 50,140 80,073 73 — 4,844,163 Total commercial and industrial 11,643,383 166,052 212,891 1,324 — 12,023,650 Investment properties 5,586,792 64,628 18,645 — — 5,670,065 1-4 family properties 745,299 19,419 16,901 — — 781,619 Land and development 431,759 33,766 14,950 3,129 — 483,604 Total commercial real estate 6,763,850 117,813 50,496 3,129 — 6,935,288 Home equity lines 1,491,105 — 21,079 285 1,758 (3) 1,514,227 Consumer mortgages 2,622,499 — 10,607 291 106 (3) 2,633,503 Credit cards 230,945 — 399 — 1,332 (4) 232,676 Other consumer loans 1,470,944 — 2,168 329 10 (3) 1,473,451 Total consumer 5,815,493 — 34,253 905 3,206 5,853,857 Total loans $ 24,222,726 $ 283,865 $ 297,640 $ 5,358 $ 3,206 $ 24,812,795 (6 ) (1) Includes $209.6 million and $190.6 million of Substandard accruing loans at June 30, 2018 and December 31, 2017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2.7 million . (6) Total before net deferred fees and costs of $25.3 million .</t>
  </si>
  <si>
    <t>Schedule of Allowances for Loan Losses and Recorded Investment in Loans</t>
  </si>
  <si>
    <t>The following table details the changes in the allowance for loan losses by loan segment for the six and three months ended June 30, 2018 and 2017 . Allowance for Loan Losses and Recorded Investment in Loans As Of and For The Six Months Ended June 30, 2018 (in thousands) Commercial &amp; Industrial Commercial Real Estate Consumer Total Allowance for loan losses: Beginning balance $ 126,803 $ 74,998 $ 47,467 $ 249,268 Charge-offs (23,786 ) (2,446 ) (9,894 ) (36,126 ) Recoveries 3,995 6,964 3,058 14,017 Provision for loan losses 23,323 (4,311 ) 5,554 24,566 Ending balance (1) $ 130,335 $ 75,205 $ 46,185 $ 251,725 Ending balance: individually evaluated for impairment $ 9,474 $ 4,687 $ 771 $ 14,932 Ending balance: collectively evaluated for impairment $ 120,861 $ 70,518 $ 45,414 $ 236,793 Loans: Ending balance: total loans (1)(2) $ 12,275,472 $ 6,644,171 $ 6,237,130 $ 25,156,773 Ending balance: individually evaluated for impairment $ 107,544 $ 53,805 $ 27,676 $ 189,025 Ending balance: collectively evaluated for impairment $ 12,167,928 $ 6,590,366 $ 6,209,454 $ 24,967,748 As Of and For The Six Months Ended June 30, 2017 (in thousands) Commercial &amp; Industrial Commercial Real Estate Consumer Total Allowance for loan losses: Beginning balance $ 125,778 $ 81,816 $ 44,164 $ 251,758 Charge-offs (19,535 ) (3,207 ) (9,656 ) (32,398 ) Recoveries 3,282 3,648 2,871 9,801 Provision for loan losses 13,912 (4,730 ) 9,752 18,934 Ending balance (1) $ 123,437 $ 77,527 $ 47,131 $ 248,095 Ending balance: individually evaluated for impairment $ 7,226 $ 4,386 $ 1,038 $ 12,650 Ending balance: collectively evaluated for impairment $ 116,211 $ 73,141 $ 46,093 $ 235,445 Loans: Ending balance: total loans (1)(3) $ 11,742,945 $ 7,422,234 $ 5,291,371 $ 24,456,550 Ending balance: individually evaluated for impairment $ 122,889 $ 73,638 $ 31,688 $ 228,215 Ending balance: collectively evaluated for impairment $ 11,620,056 $ 7,348,596 $ 5,259,683 $ 24,228,335 (1 ) As of and for the six months ended June 30, 2018 and 2017, there were no purchased credit-impaired loans and no allowance for loan losses for purchased credit-impaired loans. (2) Total before net deferred fees and costs of $22.7 million . (3) Total before net deferred fees and costs of $26.0 million . Allowance for Loan Losses and Recorded Investment in Loans As Of and For The Three Months Ended June 30, 2018 (in thousands) Commercial &amp; Industrial Commercial Real Estate Consumer Total Allowance for loan losses: Beginning balance $ 134,745 $ 73,991 $ 49,028 $ 257,764 Charge-offs (15,770 ) (523 ) (5,211 ) (21,504 ) Recoveries 1,635 480 1,560 3,675 Provision for loan losses 9,725 1,257 808 11,790 Ending balance (1) $ 130,335 $ 75,205 $ 46,185 $ 251,725 Ending balance: individually evaluated for impairment $ 9,474 $ 4,687 $ 771 $ 14,932 Ending balance: collectively evaluated for impairment $ 120,861 $ 70,518 $ 45,414 $ 236,793 Loans: Ending balance: total loans (1)(2) $ 12,275,472 $ 6,644,171 $ 6,237,130 $ 25,156,773 Ending balance: individually evaluated for impairment $ 107,544 $ 53,805 $ 27,676 $ 189,025 Ending balance: collectively evaluated for impairment $ 12,167,928 $ 6,590,366 $ 6,209,454 $ 24,967,748 As Of and For The Three Months Ended June 30, 2017 (in thousands) Commercial &amp; Industrial Commercial Real Estate Consumer Total Allowance for loan losses: Beginning balance $ 127,096 $ 78,314 $ 48,104 $ 253,514 Charge-offs (12,642 ) (1,299 ) (5,722 ) (19,663 ) Recoveries 1,458 759 1,767 3,984 Provision for loan losses 7,525 (247 ) 2,982 10,260 Ending balance (1) $ 123,437 $ 77,527 $ 47,131 $ 248,095 Ending balance: individually evaluated for impairment $ 7,226 $ 4,386 $ 1,038 $ 12,650 Ending balance: collectively evaluated for impairment $ 116,211 $ 73,141 $ 46,093 $ 235,445 Loans: Ending balance: total loans (1)(3) $ 11,742,945 $ 7,422,234 $ 5,291,371 $ 24,456,550 Ending balance: individually evaluated for impairment $ 122,889 $ 73,638 $ 31,688 $ 228,215 Ending balance: collectively evaluated for impairment $ 11,620,056 $ 7,348,596 $ 5,259,683 $ 24,228,335 (1 ) As of and for the three months ended June 30, 2018 and 2017 , there were no purchased credit-impaired loans and no allowance for loan losses for purchased credit-impaired loans. (2) Total before net deferred fees and costs of $22.7 million . (3) Total before net deferred fees and costs of $26.0 million .</t>
  </si>
  <si>
    <t>Schedule of Impaired Loans</t>
  </si>
  <si>
    <t xml:space="preserve">The tables below summarize impaired loans (including accruing TDRs) as of June 30, 2018 and December 31, 2017 . Impaired Loans (including accruing TDRs) June 30, 2018 Six Months Ended June 30, 2018 Three Months Ended June 30, 2018 (in thousands) Recorded Investment Unpaid Principal Balance Related Allowance Average Recorded Investment Interest Income Recognized Average Recorded Investment Interest Income Recognized With no related allowance recorded Commercial, financial and agricultural $ 21,549 $ 32,458 $ — $ 11,129 $ — $ 13,575 $ — Owner-occupied — — — — — — — Total commercial and industrial 21,549 32,458 — 11,129 — 13,575 — Investment properties — — — — — — — 1-4 family properties — — — — — — — Land and development — — — 19 — — — Total commercial real estate — — — 19 — — — Home equity lines — — — 1,423 — 724 — Consumer mortgages 62 87 — 1,330 — 1,780 — Credit cards — — — — — — — Other consumer loans — — — — — — — Total consumer 62 87 — 2,753 — 2,504 — Total impaired loans with no related allowance recorded $ 21,611 $ 32,545 $ — $ 13,901 $ — $ 16,079 $ — With allowance recorded Commercial, financial and agricultural $ 45,171 $ 45,385 $ 6,813 $ 62,564 $ 428 $ 57,930 $ 155 Owner-occupied 40,824 40,884 2,660 38,073 730 38,432 373 Total commercial and industrial 85,995 86,269 9,473 100,637 1,158 96,362 528 Investment properties 24,218 24,218 1,659 23,604 418 24,439 220 1-4 family properties 10,458 10,458 309 11,466 442 11,217 226 Land and development 19,129 20,869 2,720 18,280 150 18,428 74 Total commercial real estate 53,805 55,545 4,688 53,350 1,010 54,084 520 Home equity lines 3,915 3,915 174 3,822 76 3,262 30 Consumer mortgages 18,767 18,767 350 19,283 394 19,459 199 Credit cards — — — — — 4,985 — Other consumer loans 4,932 4,938 248 5,188 143 — 72 Total consumer 27,614 27,620 772 28,293 613 27,706 301 Total impaired loans with allowance recorded $ 167,414 $ 169,434 $ 14,933 $ 182,280 $ 2,781 $ 178,152 $ 1,349 Total impaired loans Commercial, financial and agricultural $ 66,720 $ 77,843 $ 6,813 $ 73,693 $ 428 $ 71,505 $ 155 Owner-occupied 40,824 40,884 2,660 38,073 730 38,432 373 Total commercial and industrial 107,544 118,727 9,473 111,766 1,158 109,937 528 Investment properties 24,218 24,218 1,659 23,604 418 24,439 220 1-4 family properties 10,458 10,458 309 11,466 442 11,217 226 Land and development 19,129 20,869 2,720 18,299 150 18,428 74 Total commercial real estate 53,805 55,545 4,688 53,369 1,010 54,084 520 Home equity lines 3,915 3,915 174 5,245 76 3,986 30 Consumer mortgages 18,829 18,854 350 20,613 394 21,239 199 Credit cards — — — — — 4,985 — Other consumer loans 4,932 4,938 248 5,188 143 — 72 Total consumer 27,676 27,707 772 31,046 613 30,210 301 Total impaired loans $ 189,025 $ 201,979 $ 14,933 $ 196,181 $ 2,781 $ 194,231 $ 1,349 Impaired Loans (including accruing TDRs) December 31, 2017 Year Ended December 31, 2017 (in thousands) Recorded Investment Unpaid Principal Balance Related Allowance Average Recorded Investment Interest Income Recognized With no related allowance recorded Commercial, financial and agricultural $ 8,220 $ 9,576 $ — $ 21,686 $ — Owner-occupied — — — 6,665 — Total commercial and industrial 8,220 9,576 — 28,351 — Investment properties — — — 123 — 1-4 family properties — — — 323 — Land and development 56 1,740 — 1,816 — Total commercial real estate 56 1,740 — 2,262 — Home equity lines 2,746 2,943 — 1,205 — Consumer mortgages — — — 496 — Credit cards — — — — — Other consumer loans — — — — — Total consumer 2,746 2,943 — 1,701 — Total impaired loans with no related allowance recorded $ 11,022 $ 14,259 $ — $ 32,314 $ — With allowance recorded Commercial, financial and agricultural $ 65,715 $ 65,851 $ 7,406 $ 50,468 $ 1,610 Owner-occupied 37,399 37,441 2,109 40,498 1,382 Total commercial and industrial 103,114 103,292 9,515 90,966 2,992 Investment properties 23,364 23,364 1,100 28,749 1,144 1-4 family properties 15,056 15,056 504 16,257 925 Land and development 18,420 18,476 2,636 23,338 404 Total commercial real estate 56,840 56,896 4,240 68,344 2,473 Home equity lines 5,096 5,096 114 7,476 334 Consumer mortgages 18,668 18,668 569 19,144 896 Credit cards — — — — — Other consumer loans 5,546 5,546 470 4,765 266 Total consumer 29,310 29,310 1,153 31,385 1,496 Total impaired loans with allowance recorded $ 189,264 $ 189,498 $ 14,908 $ 190,695 $ 6,961 Total impaired loans Commercial, financial and agricultural $ 73,935 $ 75,427 $ 7,406 $ 72,154 $ 1,610 Owner-occupied 37,399 37,441 2,109 47,163 1,382 Total commercial and industrial 111,334 112,868 9,515 119,317 2,992 Investment properties 23,364 23,364 1,100 28,872 1,144 1-4 family properties 15,056 15,056 504 16,580 925 Land and development 18,476 20,216 2,636 25,154 404 Total commercial real estate 56,896 58,636 4,240 70,606 2,473 Home equity lines 7,842 8,039 114 8,681 334 Consumer mortgages 18,668 18,668 569 19,640 896 Credit cards — — — — — Other consumer loans 5,546 5,546 470 4,765 266 Total consumer 32,056 32,253 1,153 33,086 1,496 Total impaired loans $ 200,286 $ 203,757 $ 14,908 $ 223,009 $ 6,961 </t>
  </si>
  <si>
    <t>Troubled Debt Restructurings</t>
  </si>
  <si>
    <t>The following tables represent, by concession type, the post-modification balance for loans modified or renewed during the six and three months ended June 30, 2018 and 2017 that were reported as accruing or non-accruing TDRs. TDRs by Concession Type Six Months Ended June 30, 2018 (in thousands, except contract data) Number of Contracts Principal Forgiveness Below Market Interest Rate Term Extensions and/or Other Concessions Total Commercial, financial and agricultural 14 $ — $ — $ 1,565 $ 1,565 Owner-occupied 6 — 4,799 684 5,483 Total commercial and industrial 20 — 4,799 2,249 7,048 Investment properties 3 — 6,011 2,215 8,226 1-4 family properties 7 — 965 492 1,457 Land and development 3 — — 1,786 1,786 Total commercial real estate 13 — 6,976 4,493 11,469 Home equity lines 3 — 172 148 320 Consumer mortgages 14 — 4,695 87 4,782 Credit cards — — — — — Other consumer loans 31 — 925 821 1,746 Total consumer 48 — 5,792 1,056 6,848 Total TDRs 81 $ — $ 17,567 $ 7,798 $ 25,365 (1 ) Three Months Ended June 30, 2018 (in thousands, except contract data) Number of Contracts Principal Forgiveness Below Market Interest Rate Term Extensions and/or Other Concessions Total Commercial, financial and agricultural 5 $ — $ — $ 576 $ 576 Owner-occupied 4 — 2,094 592 2,686 Total commercial and industrial 9 — 2,094 1,168 3,262 Investment properties 2 — 6,011 256 6,267 1-4 family properties 1 — — 492 492 Land and development 3 — — 1,786 1,786 Total commercial real estate 6 — 6,011 2,534 8,545 Home equity lines 3 — 172 148 320 Consumer mortgages 7 — 2,963 87 3,050 Credit cards — — — — — Other consumer loans 17 — 388 313 701 Total consumer 27 — 3,523 548 4,071 Total TDRs 42 $ — $ 11,628 $ 4,250 $ 15,878 (1 ) (1) No net charge-offs were recorded during the six and three months ended June 30, 2018 upon restructuring of these loans. TDRs by Concession Type Six Months Ended June 30, 2017 (in thousands, except contract data) Number of Contracts Principal Forgiveness Below Market Interest Rate Term Extensions and/or Other Concessions Total Commercial, financial and agricultural 28 $ — $ 5,760 $ 6,279 $ 12,039 Owner-occupied 1 — — 22 22 Total commercial and industrial 29 — 5,760 6,301 12,061 Investment properties — — — — — 1-4 family properties 16 — 2,089 513 2,602 Land and development 1 — — 135 135 Total commercial real estate 17 — 2,089 648 2,737 Home equity lines — — — — — Consumer mortgages 1 — — 9 9 Credit cards — — — — — Other consumer loans 8 — — 570 570 Total consumer 9 — — 579 579 Total TDRs 55 $ — $ 7,849 $ 7,528 $ 15,377 (2 ) Three Months Ended June 30, 2017 (in thousands, except contract data) Number of Contracts Principal Forgiveness Below Market Interest Rate Term Extensions and/or Other Concessions Total Commercial, financial and agricultural 10 $ — $ 1,895 $ 740 $ 2,635 Owner-occupied 1 — — 22 22 Total commercial and industrial 11 — 1,895 762 2,657 Investment properties — — — — — 1-4 family properties 8 — 478 196 674 Land and development 1 — — 135 135 Total commercial real estate 9 — 478 331 809 Home equity lines — — — — — Consumer mortgages 1 — — 9 9 Credit cards — — — — — Other consumer loans 5 — — 295 295 Total consumer 6 — — 304 304 Total TDRs 26 $ — $ 2,373 $ 1,397 $ 3,770 (2 ) (2) No net charge-offs were recorded during the six and three months ended June 30, 2017 upon restructuring of these loans.</t>
  </si>
  <si>
    <t>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six and three months ended June 30, 2018 and 2017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7 $ (12,137 ) $ (43,470 ) $ 853 $ (54,754 ) Other comprehensive income (loss) before reclassifications — (64,409 ) — (64,409 ) Amounts reclassified from accumulated other comprehensive income (loss) — 960 (46 ) 914 Net current period other comprehensive loss — (63,449 ) (46 ) (63,495 ) Reclassification from adoption of ASU 2018-02 — (7,763 ) 175 (7,588 ) Cumulative-effect adjustment from adoption of ASU 2016-01 — 117 — 117 Balance as of June 30, 2018 $ (12,137 ) $ (114,565 ) $ 982 $ (125,720 ) Balance as of April 1, 2018 $ (12,137 ) $ (96,647 ) $ 1,007 $ (107,777 ) Other comprehensive income (loss) before reclassifications — (18,878 ) — (18,878 ) Amounts reclassified from accumulated other comprehensive income (loss) — 960 (25 ) 935 Net current period other comprehensive income — (17,918 ) (25 ) (17,943 ) Balance as of June 30, 2018 $ (12,137 ) $ (114,565 ) $ 982 $ (125,720 ) (in thousands) Net unrealized gains (losses) on cash flow hedges Net unrealized gains (losses) on investment securities available for sale Post-retirement unfunded health benefit Total Balance at December 31, 2016 $ (12,217 ) $ (44,324 ) $ 882 $ (55,659 ) Other comprehensive income before reclassifications — 12,453 — 12,453 Amounts reclassified from accumulated other comprehensive income (loss) 80 (4,715 ) (24 ) (4,659 ) Net current period other comprehensive income 80 7,738 (24 ) 7,794 Balance as of June 30, 2017 $ (12,137 ) $ (36,586 ) $ 858 $ (47,865 ) Balance as of April 1, 2017 $ (12,177 ) $ (43,444 ) $ 870 $ (54,751 ) Other comprehensive income before reclassifications — 6,857 — 6,857 Amounts reclassified from accumulated other comprehensive income (loss) 40 1 (12 ) 29 Net current period other comprehensive income (loss) 40 6,858 (12 ) 6,886 Balance as of June 30, 2017 $ (12,137 ) $ (36,586 ) $ 858 (47,865 ) </t>
  </si>
  <si>
    <t>Schedule of Reclassifications out of Accumulated Other Comprehensive Income (Loss)</t>
  </si>
  <si>
    <t xml:space="preserve">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Six Months Ended June 30, 2018 2017 Net unrealized gains (losses) on cash flow hedges: Amortization of deferred losses $ — $ (130 ) Interest expense — 50 Income tax (expense) benefit $ — $ (80 ) Reclassifications, net of income taxes Net unrealized gains on investment securities available for sale: Realized (losses) gains on sale of securities $ (1,296 ) $ 7,667 Investment securities gains, net 336 (2,952 ) Income tax (expense) benefit $ (960 ) $ 4,715 Reclassifications, net of income taxes Post-retirement unfunded health benefit: Amortization of actuarial gains $ 68 $ 40 Salaries and other personnel expense (22 ) (16 ) Income tax (expense) benefit $ 46 $ 24 Reclassifications, net of income taxes Details About Accumulated Other Comprehensive Income (Loss) Components Amount Reclassified from Accumulated Other Comprehensive Income (Loss) Affected Line Item in the Statement Where Net Income is Presented For the Three Months Ended June 30, 2018 2017 Net unrealized gains (losses) on cash flow hedges: Amortization of deferred losses $ — $ (65 ) Interest expense — 25 Income tax (expense) benefit $ — $ (40 ) Reclassifications, net of income taxes Net unrealized gains on investment securities available for sale: Realized losses on sale of securities $ (1,296 ) $ (1 ) Investment securities gains, net 336 — Income tax (expense) benefit $ (960 ) $ (1 ) Reclassifications, net of income taxes Post-retirement unfunded health benefit: Amortization of actuarial gains $ 34 $ 20 Salaries and other personnel expense (9 ) (8 ) Income tax (expense) benefit $ 25 $ 12 Reclassifications, net of income taxes </t>
  </si>
  <si>
    <t>Fair Value Accounting (Tables)</t>
  </si>
  <si>
    <t>Financial Instruments Measured at Fair Value on Recurring Basis</t>
  </si>
  <si>
    <t>The following table presents all financial instruments measured at fair value on a recurring basis as of June 30, 2018 and December 31, 2017 , according to the valuation hierarchy included in ASC 820-10. For debt securities, class was determined based on the nature and risks of the investments. Synovus did not have any transfers between levels during the six and three months ended June 30, 2018 and year ended December 31, 2017 . June 30, 2018 (in thousands) Level 1 Level 2 Level 3 Total Assets and Liabilities at Fair Value Assets Trading securities: U.S. Government agency securities $ — $ 17,164 $ — $ 17,164 Mortgage-backed securities issued by U.S. Government agencies — 577 — 577 Collateralized mortgage obligations issued by U.S. Government sponsored enterprises — 409 — 409 State and municipal securities — 2,495 — 2,495 Other investments 906 — — 906 Total trading securities $ 906 $ 20,645 $ — $ 21,551 Mortgage loans held for sale — 53,673 — 53,673 Investment securities available for sale: U.S. Treasury securities 120,633 — — 120,633 U.S. Government agency securities — 40,934 — 40,934 Mortgage-backed securities issued by U.S. Government agencies — 107,944 — 107,944 Mortgage-backed securities issued by U.S. Government sponsored enterprises — 2,526,845 — 2,526,845 Collateralized mortgage obligations issued by U.S. Government agencies or sponsored enterprises — 1,116,448 — 1,116,448 State and municipal securities — 115 — 115 Corporate debt and other debt securities (1) — 15,186 1,857 17,043 Total investment securities available for sale $ 120,633 $ 3,807,472 $ 1,857 $ 3,929,962 Private equity investments — — 12,678 12,678 Mutual funds 3,124 — — 3,124 Mutual funds held in rabbi trusts 13,638 — — 13,638 GGL/SBA loans servicing asset — — 4,186 4,186 Derivative assets: Interest rate contracts — 10,034 — 10,034 Mortgage derivatives (2) — 1,302 — 1,302 Total derivative assets $ — $ 11,336 $ — $ 11,336 Liabilities Trading account liabilities — 12,328 — 12,328 Earnout liability (3) — — 11,348 11,348 Derivative liabilities: Interest rate contracts — 19,303 — 19,303 Mortgage derivatives (2) — 248 — 248 Visa derivative — — 5,943 5,943 Total derivative liabilities $ — $ 19,551 $ 5,943 $ 25,494 December 31, 2017 (in thousands) Level 1 Level 2 Level 3 Total Assets and Liabilities at Fair Value Assets Trading securities: Mortgage-backed securities issued by U.S. Government agencies $ — $ 3,002 $ — $ 3,002 Collateralized mortgage obligations issued by U.S. Government sponsored enterprises — 296 — 296 Other investments 522 — — 522 Total trading securities $ 522 $ 3,298 $ — $ 3,820 Mortgage loans held for sale — 48,024 — 48,024 Investment securities available for sale: U.S. Treasury securities 82,674 — — 82,674 U.S. Government agency securities — 10,862 — 10,862 Mortgage-backed securities issued by U.S. Government agencies — 120,440 — 120,440 Mortgage-backed securities issued by U.S. Government sponsored enterprises — 2,640,523 — 2,640,523 Collateralized mortgage obligations issued by U.S. Government agencies or sponsored enterprises — 1,111,999 — 1,111,999 State and municipal securities — 180 — 180 Corporate debt and other securities (1) 3,162 15,294 1,935 20,391 Total investment securities available for sale $ 85,836 $ 3,899,298 $ 1,935 $ 3,987,069 Private equity investments — — 15,771 15,771 Mutual funds held in rabbi trusts 14,140 — — 14,140 GGL/SBA loan servicing asset — — 4,101 4,101 Derivative assets: Interest rate contracts — 10,786 — 10,786 Mortgage derivatives (2) — 936 — 936 Total derivative assets $ — $ 11,722 $ — $ 11,722 Liabilities Trading account liabilities — 1,000 — 1,000 Earnout liability (3) — — 11,348 11,348 Derivative liabilities: Interest rate contracts — 12,638 — 12,638 Mortgage derivatives (2) — 129 — 129 Visa derivative — — 4,330 4,330 Total derivative liabilities $ — $ 12,767 $ 4,330 $ 17,097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3) Earnout liability consists of contingent consideration obligation related to the Global One acquisition.</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Six Months Ended June 30, For the Three Months Ended June 30, (in thousands) 2018 2017 2018 2017 Mortgage loans held for sale $ 155 $ 954 $ 40 $ (249 ) Mortgage Loans Held for Sale (in thousands) As of June 30, 2018 As of December 31, 2017 Fair value $ 53,673 $ 48,024 Unpaid principal balance 52,333 46,839 Fair value less aggregate unpaid principal balance $ 1,340 $ 1,185 </t>
  </si>
  <si>
    <t>Changes in Level 3 Fair Value Measurements</t>
  </si>
  <si>
    <t>The table below includes a roll-forward of the amounts on the consolidated balance sheet for the six and three months ended June 30, 2018 and 2017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six and three months ended June 30, 2018 and 2017 , Synovus did not have any transfers between levels in the fair value hierarchy. For the six and three months ended June 30, 2018 , total net losses included in earnings attributable to the change in unrealized losses relating to assets/liabilities still held at June 30, 2018 was $6.2 million and $2.7 million, respectively. For the six and three months ended June 30, 2017 , total net losses included in earnings attributable to the change in unrealized losses relating to assets/liabilities still held at June 30, 2017 was $2.4 million and $2.1 million , respectively. Six Months Ended June 30, 2018 (in thousands) Investment Securities Available for Sale Private Equity Investments Visa Derivative Earnout Liability (1) GGL / SBA Loans Servicing Asset (2) Beginning balance, January 1, 2018 $ 1,935 $ 15,771 $ (4,330 ) $ (11,348 ) $ 4,101 Total (losses) gains realized/unrealized: Included in earnings — (3,093 ) (2,328 ) — (734 ) Unrealized losses included in other comprehensive income (78 ) — — — — Additions — — — — 819 Settlements — — 715 — — Ending balance, June 30, 2018 $ 1,857 $ 12,678 $ (5,943 ) $ (11,348 ) $ 4,186 Total net losses for the period included in earnings attributable to the change in unrealized losses relating to assets/liabilities still held at June 30, 2018 $ — $ (3,093 ) $ (2,328 ) $ — $ (734 ) Three Months Ended June 30, 2018 (in thousands) Investment Securities Available for Sale Private Equity Investments Visa Derivative Earnout Liability (1) GGL / SBA Loans Servicing Asset Beginning balance, April 1, 2018 $ 1,852 $ 12,715 $ (3,974 ) $ (11,348 ) $ 3,971 Total (losses) gains realized/unrealized: Included in earnings — (37 ) (2,328 ) — (312 ) Unrealized gains included in other comprehensive income 5 — — — — Additions — — — — 527 Settlements — — 359 — — Ending balance, June 30, 2018 $ 1,857 $ 12,678 $ (5,943 ) $ (11,348 ) $ 4,186 Total net losses for the period included in earnings attributable to the change in unrealized losses relating to assets/liabilities still held at June 30, 2018 $ — $ (37 ) $ (2,328 ) $ — $ (312 ) Six Months Ended June 30, 2017 (in thousands) Investment Securities Available for Sale Private Equity Investments Visa Derivative Earnout Liability (1) GGL / SBA Loans Servicing Asset (2) Beginning balance, January 1, 2017 $ 1,796 $ 25,493 $ (5,768 ) $ (14,000 ) $ — Total (losses) gains realized/unrealized: Included in earnings — (3,166 ) — (1,707 ) (694 ) Unrealized gains (losses) included in other comprehensive income 131 — — — Additions — — — — 539 Sales and settlements — (6,629 ) 715 — — Transfer from amortization method to fair value — — — — 4,452 Measurement period adjustments related to Global One acquisition — — — 1,766 — Ending balance, June 30, 2017 $ 1,927 $ 15,698 $ (5,053 ) $ (13,941 ) $ 4,297 Total net losses for the period included in earnings attributable to the change in unrealized losses relating to assets/liabilities still held at June 30, 2017 $ — $ — $ — $ (1,707 ) $ (694 ) Three Months Ended June 30, 2017 (in thousands) Investment Securities Available for Sale Private Equity Investments Visa Derivative Earnout Liability (1) GGL / SBA Loans Servicing Asset (2) Beginning balance, April 1, 2017 $ 1,851 $ 23,679 $ (5,412 ) $ (11,421 ) $ 4,178 Total (losses) gains realized/unrealized: Included in earnings — (1,352 ) — (1,707 ) (376 ) Unrealized gains included in other comprehensive income 76 — — — — Additions — — — — 495 Sales and settlements — (6,629 ) 359 — — Measurement period adjustments related to Global One acquisition — — — (813 ) — Ending balance, June 30, 2017 $ 1,927 $ 15,698 $ (5,053 ) $ (13,941 ) $ 4,297 Total net losses for the period included in earnings attributable to the change in unrealized losses relating to assets/liabilities still held at June 30, 2017 $ — $ — $ — $ (1,707 ) $ (376 ) (1) Earnout liability consists of contingent consideration obligation related to the Global One acquisition. (2) Effective January 1, 2017, Synovus elected the fair value option for determining the value of the GGL/SBA loans servicing asset. Prior to 2017, Synovus accounted for the GGL/SBA loans servicing asset using the amortization method.</t>
  </si>
  <si>
    <t>Fair Value Inputs, Assets, Quantitative Information</t>
  </si>
  <si>
    <t xml:space="preserve">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June 30, 2018 December 31, 2017 Valuation Technique Significant Unobservable Input Range (Weighted Average) (1) Range (Weighted Average) (1) Assets measured at fair value on a non-recurring basis Collateral dependent impaired loans Third-party appraised value of collateral less estimated selling costs Discount to appraised value (2) Estimated selling costs 0% - 68% (38%) 0% - 10% (7%) 0%-50% (15%) 0%-10% (7%) Other loans held for sale Third-party appraised value of collateral less estimated selling costs Discount to appraised value (2) Estimated selling costs N/A N/A 5% - 99% (54%) 0% - 10% (2%) Other real estate Third-party appraised value of real estate less estimated selling costs Discount to appraised value (2) Estimated selling costs N/A N/A 0%-85% (35%) 0%-10% (7%) Other assets held for sale Third-party appraised value less estimated selling costs or BOV Discount to appraised value (2) Estimated selling costs 27%-43% (42%) 0%-10% (7%) 21%-52% (25%)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The table below provides an overview of the valuation techniques and significant unobservable inputs used in those techniques to measure financial instruments that are classified within Level 3 of the valuation hierarchy and are measured at fair value on a recurring basis. June 30, 2018 December 31, 2017 Valuation Technique Significant Unobservable Input Level 3 Fair Value Range or Weighted Average Level 3 Fair Value Range or Weighted Average Assets and liabilities measured at fair value on a recurring basis Investment Securities Available for Sale - Other Investments: Trust preferred securities Discounted cash flow analysis Credit spread embedded in discount rate $1,857 438 bps $1,935 398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2,678 N/A 15,771 N/A GGL/SBA loans servicing asset Discounted cash flow analysis Discount rate Prepayment speeds 4,186 13.40% 8.64% 4,101 13.16% 7.50% Earnout liability Option pricing methods and Monte Carlo simulation Financial projections of Global One 11,348 N/A 11,348 N/A Visa derivative liability Discounted cash flow analysis Estimated timing of resolution of covered litigation, future cumulative deposits to the litigation escrow for settlement of the covered litigation, and estimated future monthly fees payable to the derivative counterparty 5,943 1-3 years 4,330 1-4 years </t>
  </si>
  <si>
    <t>Assets and Liabilities Measured at Fair Value on Non-Recurring Basis</t>
  </si>
  <si>
    <t>The following table presents assets measured at fair value on a non-recurring basis as of the dates indicated for which there was a fair value adjustment during the six months ended June 30, 2018 and year ended December 31, 2017. June 30, 2018 December 31, 2017 (in thousands) Level 1 Level 2 Level 3 Total Level 1 Level 2 Level 3 Total Impaired loans * $ — $ — $ 12,820 $ 12,820 $ — $ — $ 3,603 $ 3,603 Other loans held for sale — — — — — — 10,197 10,197 Other real estate — — — — — — 3,363 3,363 Other assets held for sale — — 695 695 — — 5,334 5,334 * Collateral-dependent impaired loans that were written down to fair value during the period.</t>
  </si>
  <si>
    <t>Assets Measured at Fair Value on a Nonrecurring Basis</t>
  </si>
  <si>
    <t>The following table presents fair value adjustments recognized in earnings for the six and three months ended June 30, 2018 and 2017 for assets measured at fair value on a non-recurring basis still held at period-end. Six Months Ended June 30, Three Months Ended June 30, (in thousands) 2018 2017 2018 2017 Impaired loans * $ 7,548 $ 5,808 $ 6,828 $ 5,776 Other loans held for sale — 3,519 — — Other real estate — 518 — 280 Other assets held for sale 499 238 499 — * Collateral-dependent impaired loans that were written down to fair value during the period.</t>
  </si>
  <si>
    <t>Carrying and Estimated Fair Values of Financial Instruments Carried on Balance Sheet</t>
  </si>
  <si>
    <t xml:space="preserve">The carrying and estimated fair values of financial instruments, as well as the level within the fair value hierarchy, as of June 30, 2018 and December 31, 2017 are as follows: June 30, 2018 (in thousands) Carrying Value Fair Value Level 1 Level 2 Level 3 Financial assets Total cash, cash equivalents, restricted cash, and restricted cash equivalents $ 1,091,788 $ 1,091,788 $ 1,091,788 $ — $ — Trading account assets 21,551 21,551 906 20,645 — Mortgage loans held for sale 53,673 53,673 — 53,673 — Other loans held for sale 2,733 2,733 — — 2,733 Investment securities available for sale 3,929,962 3,929,962 120,633 3,807,472 1,857 Private equity investments 12,678 12,678 — — 12,678 Mutual funds 3,124 3,124 3,124 — — Mutual funds held in rabbi trusts 13,638 13,638 13,638 — — Loans, net 24,882,331 24,732,689 — — 24,732,689 GGL/SBA loans servicing asset 4,186 4,186 — — 4,186 Derivative assets 11,336 11,336 — 11,336 — Financial liabilities Trading account liabilities 12,328 12,328 — 12,328 — Non-interest bearing deposits 7,630,491 7,630,491 — 7,630,491 — Non-time interest bearing deposits 13,958,048 13,958,048 — 13,958,048 — Time deposits 4,854,149 4,826,356 — 4,826,356 — Total deposits $ 26,442,688 $ 26,414,895 $ — $ 26,414,895 $ — Federal funds purchased, other short-term borrowings and other short-term liabilities 207,580 207,580 207,580 — — Long-term debt 1,656,647 1,658,790 — 1,658,790 — Earnout liabilities 11,348 11,348 — — 11,348 Derivative liabilities 25,494 25,494 — 19,551 5,943 December 31, 2017 (in thousands) Carrying Value Fair Value Level 1 Level 2 Level 3 Financial assets Total cash, cash equivalents, restricted cash, and restricted cash equivalents $ 932,933 $ 932,933 $ 932,933 $ — $ — Trading account assets 3,820 3,820 522 3,298 — Mortgage loans held for sale 48,024 48,024 — 48,024 — Other loans for sale 11,356 11,356 — — 11,356 Investment securities available for sale 3,987,069 3,987,069 85,836 3,899,298 1,935 Private equity investments 15,771 15,771 — — 15,771 Mutual funds held in rabbi trusts 14,140 14,140 14,140 — — Loans, net 24,538,196 24,507,141 — — 24,507,141 GGL/SBA loans servicing asset 4,101 4,101 — — 4,101 Derivative assets 11,722 11,722 — 11,722 — Financial liabilities Trading account liabilities 1,000 1,000 — 1,000 — Non-interest bearing deposits 7,686,339 7,686,339 — 7,686,339 — Non-time interest bearing deposits 13,941,814 13,941,814 — 13,941,814 — Time deposits 4,519,747 4,523,661 — 4,523,661 — Total deposits $ 26,147,900 $ 26,151,814 $ — $ 26,151,814 $ — Federal funds purchased, other short-term borrowings and other short-term liabilities 161,190 161,190 161,190 — — Long-term debt 1,706,138 1,721,814 — 1,721,814 — Earnout liabilities 11,348 11,348 — — 11,348 Derivative liabilities 17,097 17,097 — 12,767 4,330 </t>
  </si>
  <si>
    <t>Derivative Instruments (Tables)</t>
  </si>
  <si>
    <t>Impact of Derivatives on Balance Sheet</t>
  </si>
  <si>
    <t xml:space="preserve">The impact of derivative instruments on the Consolidated Balance Sheets at June 30, 2018 and December 31, 2017 is presented below. Fair Value of Derivative Assets Fair Value of Derivative Liabilities (in thousands) Location on Consolidated Balance Sheets June 30, 2018 December 31, 2017 Location on Consolidated Balance Sheets June 30, 2018 December 31, 2017 Derivatives not designated as hedging instruments: Interest rate contracts Other assets $ 10,034 $ 10,786 Other liabilities $ 19,303 $ 12,638 Mortgage derivatives Other assets 1,302 936 Other liabilities 248 129 Visa derivative — — Other liabilities 5,943 4,330 Total derivatives not designated as hedging instruments $ 11,336 $ 11,722 $ 25,494 $ 17,097 </t>
  </si>
  <si>
    <t>Effect of Fair Value Hedges on Consolidated Statements of Income</t>
  </si>
  <si>
    <t>The pre-tax effect of fair value hedges on the consolidated statements of income for the six and three months ended June 30, 2018 and 2017 is presented below. Location of Gain (Loss) Recognized in Income Gain (Loss) Recognized in Income (in thousands) Six Months Ended June 30, Derivatives not designated as hedging instruments 2018 2017 Interest rate contracts (1) Other non-interest income $ (9 ) $ (1 ) Mortgage derivatives (2) Mortgage banking income 247 (2,073 ) Total $ 238 $ (2,074 ) Location of Gain (Loss) Recognized in Income Gain (Loss) Recognized in Income (in thousands) Three Months Ended June 30, Derivatives not designated as hedging instruments 2018 2017 Interest rate contracts (1) Other non-interest income $ (16 ) $ — Mortgage derivatives (2) Mortgage banking income (680 ) (289 ) Total $ (696 ) $ (289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 (Tables)</t>
  </si>
  <si>
    <t>Schedule of Basic And Diluted Earnings per Share</t>
  </si>
  <si>
    <t xml:space="preserve">The following table displays a reconciliation of the information used in calculating basic and diluted earnings per common share for the six and three months ended June 30, 2018 and 2017 . Six Months Ended June 30, Three Months Ended June 30, (in thousands, except per share data) 2018 2017 2018 2017 Basic Net Income Per Common Share: Net income available to common shareholders $ 209,229 $ 142,742 $ 108,622 $ 73,444 Weighted average common shares outstanding 118,531 122,251 118,397 122,203 Net income per common share, basic $ 1.77 $ 1.17 $ 0.92 $ 0.60 Diluted Net Income Per Common Share: Net income available to common shareholders $ 209,229 $ 142,742 $ 108,622 $ 73,444 Weighted average common shares outstanding 118,531 122,251 118,397 122,203 Potentially dilutive shares from outstanding equity-based awards and Earnout Payments 698 792 742 824 Weighted average diluted common shares 119,229 123,043 119,139 123,027 Net income per common share, diluted $ 1.75 $ 1.16 $ 0.91 $ 0.60 </t>
  </si>
  <si>
    <t>Non-interest Income (Tables)</t>
  </si>
  <si>
    <t>Schedule of Non-interest Income</t>
  </si>
  <si>
    <t>The following table reflects revenue disaggregated by revenue type and line of business for the six and three months ended June 30, 2018 and 2017 . Non-interest Income by Line of Business For the Six Months Ended June 30, 2018 (in thousands) Total Community Banking Corporate Banking Retail Banking Financial Management Services Other Service charges on deposit accounts $ 39,938 $ 11,404 $ 985 $ 26,518 $ — $ 1,031 Fiduciary and asset management fees 27,419 — — — 27,419 — Card fees 21,032 420 — 20,612 — — Brokerage revenue 17,596 — — — 17,596 — Insurance revenue 3,092 — — — 3,092 — Other fees 1,588 — — 1,033 — 555 $ 110,665 $ 11,824 $ 985 $ 48,163 $ 48,107 $ 1,586 Other revenues (1) 29,768 5,841 3,581 3,242 11,408 5,696 Total non-interest income $ 140,433 $ 17,665 $ 4,566 $ 51,405 $ 59,515 $ 7,282 For the Six Months Ended June 30, 2017 (in thousands) Total Community Banking Corporate Banking Retail Banking Financial Management Services Other Service charges on deposit accounts $ 40,370 $ 11,415 $ 887 $ 26,970 $ — $ 1,098 Fiduciary and asset management fees 24,676 — — — 24,676 — Card fees 19,885 437 — 19,448 — — Brokerage revenue 14,436 — — — 14,436 — Insurance revenue 2,364 — — — 2,364 — Other fees 1,590 — — 1,060 — 530 $ 103,321 $ 11,852 $ 887 $ 47,478 $ 41,476 $ 1,628 Other revenues (1) 37,218 4,641 4,376 3,183 13,413 11,605 Total non-interest income $ 140,539 $ 16,493 $ 5,263 $ 50,661 $ 54,889 $ 13,233 ( 1) Other revenues primarily relate to revenues not derived from contracts with customers. Non-interest Income by Line of Business For the Three Months Ended June 30, 2018 (in thousands) Total Community Banking Corporate Banking Retail Banking Financial Management Services Other Service charges on deposit accounts $ 19,999 $ 5,724 $ 453 $ 13,096 $ — $ 726 Fiduciary and asset management fees 13,983 — — — 13,983 — Card fees 10,833 215 — 10,618 — — Brokerage revenue 8,900 — — — 8,900 — Insurance revenue 1,879 — — — 1,879 — Other fees 756 — — 474 — 282 $ 56,350 $ 5,939 $ 453 $ 24,188 $ 24,762 $ 1,008 Other revenues (1) 17,037 3,390 1,848 1,713 5,565 4,521 Total non-interest income $ 73,387 $ 9,329 $ 2,301 $ 25,901 $ 30,327 $ 5,529 For the Three Months Ended June 30, 2017 (in thousands) Total Community Banking Corporate Banking Retail Banking Financial Management Services Other Service charges on deposit accounts $ 20,252 $ 5,644 $ 428 $ 13,533 $ — $ 647 Fiduciary and asset management fees 12,524 — — — 12,524 — Card fees 10,041 218 — 9,823 — — Brokerage revenue 7,210 — — — 7,210 — Insurance revenue 1,060 — — — 1,060 — Other fees 748 — — 486 — 262 $ 51,835 $ 5,862 $ 428 $ 23,842 $ 20,794 $ 909 Other revenues (1) 16,866 2,993 2,758 1,618 6,816 2,681 Total non-interest income $ 68,701 $ 8,855 $ 3,186 $ 25,460 $ 27,610 $ 3,590 ( 1) Other revenues primarily relate to revenues not derived from contracts with customers.</t>
  </si>
  <si>
    <t>Commitments and Contingencies (Tables)</t>
  </si>
  <si>
    <t>Loan Commitments and Letters of Credit</t>
  </si>
  <si>
    <t xml:space="preserve">Unfunded letters of credit and lending commitments at June 30, 2018 and December 31, 2017 are presented below. (in thousands) June 30, 2018 December 31, 2017 Letters of credit* $ 179,860 $ 153,372 Commitments to fund commercial and industrial loans 5,361,671 5,090,827 Commitments to fund commercial real estate, construction, and land development loans 1,652,834 1,567,583 Commitments under home equity lines of credit 1,179,074 1,137,714 Unused credit card lines 743,376 779,254 Other loan commitments 365,861 351,358 Total unfunded lending commitments and letters of credit $ 9,482,676 $ 9,080,108 * Represent the contractual amount net of risk participations of approximately $70 million and $77 million at June 30, 2018 and December 31, 2017, respectively. </t>
  </si>
  <si>
    <t>Significant Accounting Policies (Details) $ in Thousands</t>
  </si>
  <si>
    <t>12 Months Ended</t>
  </si>
  <si>
    <t>Jun. 30, 2018USD ($)ATMbranch</t>
  </si>
  <si>
    <t>Dec. 31, 2017USD ($)</t>
  </si>
  <si>
    <t>Jan. 01, 2018USD ($)</t>
  </si>
  <si>
    <t>Dec. 31, 2016USD ($)</t>
  </si>
  <si>
    <t>Number of branches | branch</t>
  </si>
  <si>
    <t>Number of ATMs | ATM</t>
  </si>
  <si>
    <t>Collateral requirements</t>
  </si>
  <si>
    <t>Provisional income tax expense</t>
  </si>
  <si>
    <t>Reclassification from AOCI to retained earnings, tax effect</t>
  </si>
  <si>
    <t>Basis Of Presentation [Line Items]</t>
  </si>
  <si>
    <t>Adjustment from adoption of ASU</t>
  </si>
  <si>
    <t>ASU 2014-09</t>
  </si>
  <si>
    <t>ASU 2016-01</t>
  </si>
  <si>
    <t>ASU 2016-01 | Accumulated Other Comprehensive Income (Loss)</t>
  </si>
  <si>
    <t>Difference between Revenue Guidance in Effect before and after Topic 606 | ASU 2014-09</t>
  </si>
  <si>
    <t>Cash and cash equivalents</t>
  </si>
  <si>
    <t>Acquisitions (Details) - USD ($) $ in Thousands</t>
  </si>
  <si>
    <t>Sep. 25, 2017</t>
  </si>
  <si>
    <t>Oct. 01, 2016</t>
  </si>
  <si>
    <t>Nov. 30, 2017</t>
  </si>
  <si>
    <t>Business Acquisition [Line Items]</t>
  </si>
  <si>
    <t>Common stock</t>
  </si>
  <si>
    <t>Minimum</t>
  </si>
  <si>
    <t>Period of additional annual payments</t>
  </si>
  <si>
    <t>3 years</t>
  </si>
  <si>
    <t>Maximum</t>
  </si>
  <si>
    <t>5 years</t>
  </si>
  <si>
    <t>World's Foremost Bank (WFB)</t>
  </si>
  <si>
    <t>Deposits portfolio, weighted average maturity, period</t>
  </si>
  <si>
    <t>2 years 6 months 11 days</t>
  </si>
  <si>
    <t>Weighted average rate of deposit, brokered</t>
  </si>
  <si>
    <t>1.83%</t>
  </si>
  <si>
    <t>Proceeds from fees</t>
  </si>
  <si>
    <t>Global One</t>
  </si>
  <si>
    <t>Consideration transferred</t>
  </si>
  <si>
    <t>Cash paid</t>
  </si>
  <si>
    <t>Earnout payment of stock and cash</t>
  </si>
  <si>
    <t>Earnout liability</t>
  </si>
  <si>
    <t>Global One | Minimum</t>
  </si>
  <si>
    <t>Potential additional payments based on earnings, period</t>
  </si>
  <si>
    <t>Global One | Maximum</t>
  </si>
  <si>
    <t>Share Repurchase Program (Details) - USD ($) $ / shares in Units, shares in Millions</t>
  </si>
  <si>
    <t>5 Months Ended</t>
  </si>
  <si>
    <t>Jan. 23, 2018</t>
  </si>
  <si>
    <t>Authorized amount</t>
  </si>
  <si>
    <t>Value repurchased</t>
  </si>
  <si>
    <t>Shares repurchased (in shares)</t>
  </si>
  <si>
    <t>Shares repurchased, average cost per share (in dollars per share)</t>
  </si>
  <si>
    <t>Investment Securities Available for Sale (Summary Of Available For Sale Investment Securities) (Details) - USD ($) $ in Thousands</t>
  </si>
  <si>
    <t>Debt Securities, Available-for-sale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State and municipal securities</t>
  </si>
  <si>
    <t>Corporate debt and other debt securities</t>
  </si>
  <si>
    <t>Investment Securities Available for Sale (Narrative) (Details) $ in Thousands</t>
  </si>
  <si>
    <t>Jun. 30, 2018USD ($)position</t>
  </si>
  <si>
    <t>Financing Receivable, Impaired [Line Items]</t>
  </si>
  <si>
    <t>Investment securities in a loss position for less than twelve months | position</t>
  </si>
  <si>
    <t>Investment securities in a loss position for twelve months or longer | position</t>
  </si>
  <si>
    <t>New Accounting Pronouncements or Change in Accounting Principle [Line Items]</t>
  </si>
  <si>
    <t>Collateral Pledged</t>
  </si>
  <si>
    <t>Pledged to secure deposits</t>
  </si>
  <si>
    <t>Investment Securities Available for Sale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vailable for Sale (Amortized Cost And Estimated Fair Value By Contractual Maturity Of Investment Securities Available For Sale) (Details) - USD ($) $ in Thousands</t>
  </si>
  <si>
    <t>Within One year, Amortized Cost</t>
  </si>
  <si>
    <t>1 to 5 Years, Amortized Cost</t>
  </si>
  <si>
    <t>5 to 10 Years, Amortized Cost</t>
  </si>
  <si>
    <t>More Than 10 years, Amortized Cost</t>
  </si>
  <si>
    <t>Within One Year, Fair Value</t>
  </si>
  <si>
    <t>1 to 5 Years, Fair Value</t>
  </si>
  <si>
    <t>5 to 10 Years, Fair Value</t>
  </si>
  <si>
    <t>More Than 10 years, Fair Value</t>
  </si>
  <si>
    <t>Total, Fair Value</t>
  </si>
  <si>
    <t>Investment Securities Available for Sale (Summary Of Sales Transactions In The Investment Securities Available For Sale Portfolio) (Details) - USD ($) $ in Thousands</t>
  </si>
  <si>
    <t>Gross realized gains on sales</t>
  </si>
  <si>
    <t>Gross realized losses on sales</t>
  </si>
  <si>
    <t>Restructuring Charges (Schedule Of Restructuring And Related Costs) (Details) - USD ($) $ in Thousands</t>
  </si>
  <si>
    <t>Severance charges</t>
  </si>
  <si>
    <t>Other charges, net</t>
  </si>
  <si>
    <t>Total restructuring charges, net</t>
  </si>
  <si>
    <t>Restructuring Charges (Narrative) (Details) - USD ($) $ in Thousands</t>
  </si>
  <si>
    <t>Restructuring Cost and Reserve [Line Items]</t>
  </si>
  <si>
    <t>Accruals for lease terminations</t>
  </si>
  <si>
    <t>Restructuring charges</t>
  </si>
  <si>
    <t>Special termination benefits</t>
  </si>
  <si>
    <t>Other Property Related Charges</t>
  </si>
  <si>
    <t>Severance Charges</t>
  </si>
  <si>
    <t>Restructuring Charges (Restructuring Reserve) (Details) - USD ($) $ in Thousands</t>
  </si>
  <si>
    <t>Restructuring Reserve [Roll Forward]</t>
  </si>
  <si>
    <t>Beginning balance</t>
  </si>
  <si>
    <t>Payments</t>
  </si>
  <si>
    <t>Ending balance</t>
  </si>
  <si>
    <t>Lease Termination Charges</t>
  </si>
  <si>
    <t>Loans and Allowance for Loan Losses (Schedule Of Current, Accruing Past Due And Nonaccrual Loans) (Details) - USD ($) $ in Thousands</t>
  </si>
  <si>
    <t>SEC Schedule, 12-09, Valuation and Qualifying Accounts Disclosure [Line Items]</t>
  </si>
  <si>
    <t>Loans and leases receivables</t>
  </si>
  <si>
    <t>Non-accrual</t>
  </si>
  <si>
    <t>Total loans</t>
  </si>
  <si>
    <t>Deferred fees and costs, net</t>
  </si>
  <si>
    <t>Total commercial and industrial</t>
  </si>
  <si>
    <t>Total commercial and industrial | Commercial, financial and agricultural</t>
  </si>
  <si>
    <t>Total commercial and industrial | Owner-occupied</t>
  </si>
  <si>
    <t>Total commercial real estate</t>
  </si>
  <si>
    <t>Total commercial real estate | Investment properties</t>
  </si>
  <si>
    <t>Total commercial real estate | 1-4 family properties</t>
  </si>
  <si>
    <t>Total commercial real estate | Land and development</t>
  </si>
  <si>
    <t>Total consumer</t>
  </si>
  <si>
    <t>Total consumer | Home equity lines</t>
  </si>
  <si>
    <t>Total consumer | Consumer mortgages</t>
  </si>
  <si>
    <t>Total consumer | Credit cards</t>
  </si>
  <si>
    <t>Total consumer | Other consumer loans</t>
  </si>
  <si>
    <t>Current</t>
  </si>
  <si>
    <t>Current | Total commercial and industrial</t>
  </si>
  <si>
    <t>Current | Total commercial and industrial | Commercial, financial and agricultural</t>
  </si>
  <si>
    <t>Current | Total commercial and industrial | Owner-occupied</t>
  </si>
  <si>
    <t>Current | Total commercial real estate</t>
  </si>
  <si>
    <t>Current | Total commercial real estate | Investment properties</t>
  </si>
  <si>
    <t>Current | Total commercial real estate | 1-4 family properties</t>
  </si>
  <si>
    <t>Current | Total commercial real estate | Land and development</t>
  </si>
  <si>
    <t>Current | Total consumer</t>
  </si>
  <si>
    <t>Current | Total consumer | Home equity lines</t>
  </si>
  <si>
    <t>Current | Total consumer | Consumer mortgages</t>
  </si>
  <si>
    <t>Current | Total consumer | Credit cards</t>
  </si>
  <si>
    <t>Current | Total consumer | Other consumer loans</t>
  </si>
  <si>
    <t>Accruing 30-89 Days Past Due</t>
  </si>
  <si>
    <t>Accruing 30-89 Days Past Due | Total commercial and industrial</t>
  </si>
  <si>
    <t>Accruing 30-89 Days Past Due | Total commercial and industrial | Commercial, financial and agricultural</t>
  </si>
  <si>
    <t>Accruing 30-89 Days Past Due | Total commercial and industrial | Owner-occupied</t>
  </si>
  <si>
    <t>Accruing 30-89 Days Past Due | Total commercial real estate</t>
  </si>
  <si>
    <t>Accruing 30-89 Days Past Due | Total commercial real estate | Investment properties</t>
  </si>
  <si>
    <t>Accruing 30-89 Days Past Due | Total commercial real estate | 1-4 family properties</t>
  </si>
  <si>
    <t>Accruing 30-89 Days Past Due | Total commercial real estate | Land and development</t>
  </si>
  <si>
    <t>Accruing 30-89 Days Past Due | Total consumer</t>
  </si>
  <si>
    <t>Accruing 30-89 Days Past Due | Total consumer | Home equity lines</t>
  </si>
  <si>
    <t>Accruing 30-89 Days Past Due | Total consumer | Consumer mortgages</t>
  </si>
  <si>
    <t>Accruing 30-89 Days Past Due | Total consumer | Credit cards</t>
  </si>
  <si>
    <t>Accruing 30-89 Days Past Due | Total consumer | Other consumer loans</t>
  </si>
  <si>
    <t>Accruing 90 Days or Greater Past Due</t>
  </si>
  <si>
    <t>Accruing 90 Days or Greater Past Due | Total commercial and industrial</t>
  </si>
  <si>
    <t>Accruing 90 Days or Greater Past Due | Total commercial and industrial | Commercial, financial and agricultural</t>
  </si>
  <si>
    <t>Accruing 90 Days or Greater Past Due | Total commercial and industrial | Owner-occupied</t>
  </si>
  <si>
    <t>Accruing 90 Days or Greater Past Due | Total commercial real estate</t>
  </si>
  <si>
    <t>Accruing 90 Days or Greater Past Due | Total commercial real estate | Investment properties</t>
  </si>
  <si>
    <t>Accruing 90 Days or Greater Past Due | Total commercial real estate | 1-4 family properties</t>
  </si>
  <si>
    <t>Accruing 90 Days or Greater Past Due | Total commercial real estate | Land and development</t>
  </si>
  <si>
    <t>Accruing 90 Days or Greater Past Due | Total consumer</t>
  </si>
  <si>
    <t>Accruing 90 Days or Greater Past Due | Total consumer | Home equity lines</t>
  </si>
  <si>
    <t>Accruing 90 Days or Greater Past Due | Total consumer | Consumer mortgages</t>
  </si>
  <si>
    <t>Accruing 90 Days or Greater Past Due | Total consumer | Credit cards</t>
  </si>
  <si>
    <t>Accruing 90 Days or Greater Past Due | Total consumer | Other consumer loans</t>
  </si>
  <si>
    <t>Total Accruing Past Due</t>
  </si>
  <si>
    <t>Total Accruing Past Due | Total commercial and industrial</t>
  </si>
  <si>
    <t>Total Accruing Past Due | Total commercial and industrial | Commercial, financial and agricultural</t>
  </si>
  <si>
    <t>Total Accruing Past Due | Total commercial and industrial | Owner-occupied</t>
  </si>
  <si>
    <t>Total Accruing Past Due | Total commercial real estate</t>
  </si>
  <si>
    <t>Total Accruing Past Due | Total commercial real estate | Investment properties</t>
  </si>
  <si>
    <t>Total Accruing Past Due | Total commercial real estate | 1-4 family properties</t>
  </si>
  <si>
    <t>Total Accruing Past Due | Total commercial real estate | Land and development</t>
  </si>
  <si>
    <t>Total Accruing Past Due | Total consumer</t>
  </si>
  <si>
    <t>Total Accruing Past Due | Total consumer | Home equity lines</t>
  </si>
  <si>
    <t>Total Accruing Past Due | Total consumer | Consumer mortgages</t>
  </si>
  <si>
    <t>Total Accruing Past Due | Total consumer | Credit cards</t>
  </si>
  <si>
    <t>Total Accruing Past Due | Total consumer | Other consumer loans</t>
  </si>
  <si>
    <t>Loans and Allowance for Loan Losses (Narrative) (Details)</t>
  </si>
  <si>
    <t>Jun. 30, 2018USD ($)contract</t>
  </si>
  <si>
    <t>Jun. 30, 2017USD ($)contract</t>
  </si>
  <si>
    <t>Accounts, Notes, Loans and Financing Receivable [Line Items]</t>
  </si>
  <si>
    <t>Average recorded investment in impaired loans</t>
  </si>
  <si>
    <t>Interest income recognized</t>
  </si>
  <si>
    <t>Interest income recognized for accruing TDRs</t>
  </si>
  <si>
    <t>Non-accrual status</t>
  </si>
  <si>
    <t>Recorded investment</t>
  </si>
  <si>
    <t>Accruing TDRs With Modifications And Renewals Completed</t>
  </si>
  <si>
    <t>Substandard</t>
  </si>
  <si>
    <t>Retail loan substandard period (in days)</t>
  </si>
  <si>
    <t>90 days</t>
  </si>
  <si>
    <t>Loss And Charged Off</t>
  </si>
  <si>
    <t>Retail loans downgraded to loss (in days)</t>
  </si>
  <si>
    <t>120 days</t>
  </si>
  <si>
    <t>Accruing troubled debt restructuring</t>
  </si>
  <si>
    <t>Accruing TDRs With Modifications And Renewals Completed | Minimum</t>
  </si>
  <si>
    <t>Commercial-type impaired loans</t>
  </si>
  <si>
    <t>Troubled Debt Restructuring That Subsequently Defaults</t>
  </si>
  <si>
    <t>Number of contracts | contract</t>
  </si>
  <si>
    <t>Loans and Allowance for Loan Losses (Loan Portfolio Credit Exposure) (Details) - USD ($) $ in Thousands</t>
  </si>
  <si>
    <t>Financing Receivable, Recorded Investment [Line Items]</t>
  </si>
  <si>
    <t>Accrual substandard loans</t>
  </si>
  <si>
    <t>Allowance for loan losses, percent of loan amount</t>
  </si>
  <si>
    <t>50.00%</t>
  </si>
  <si>
    <t>Pass</t>
  </si>
  <si>
    <t>Special Mention</t>
  </si>
  <si>
    <t>Doubtful</t>
  </si>
  <si>
    <t>Loss</t>
  </si>
  <si>
    <t>Total commercial and industrial | Pass</t>
  </si>
  <si>
    <t>Total commercial and industrial | Pass | Commercial, financial and agricultural</t>
  </si>
  <si>
    <t>Total commercial and industrial | Pass | Owner-occupied</t>
  </si>
  <si>
    <t>Total commercial and industrial | Special Mention</t>
  </si>
  <si>
    <t>Total commercial and industrial | Special Mention | Commercial, financial and agricultural</t>
  </si>
  <si>
    <t>Total commercial and industrial | Special Mention | Owner-occupied</t>
  </si>
  <si>
    <t>Total commercial and industrial | Substandard</t>
  </si>
  <si>
    <t>Total commercial and industrial | Substandard | Commercial, financial and agricultural</t>
  </si>
  <si>
    <t>Total commercial and industrial | Substandard | Owner-occupied</t>
  </si>
  <si>
    <t>Total commercial and industrial | Doubtful</t>
  </si>
  <si>
    <t>Total commercial and industrial | Doubtful | Commercial, financial and agricultural</t>
  </si>
  <si>
    <t>Total commercial and industrial | Doubtful | Owner-occupied</t>
  </si>
  <si>
    <t>Total commercial and industrial | Loss</t>
  </si>
  <si>
    <t>Total commercial and industrial | Loss | Commercial, financial and agricultural</t>
  </si>
  <si>
    <t>Total commercial and industrial | Loss | Owner-occupied</t>
  </si>
  <si>
    <t>Total commercial real estate | Pass</t>
  </si>
  <si>
    <t>Total commercial real estate | Pass | Investment properties</t>
  </si>
  <si>
    <t>Total commercial real estate | Pass | 1-4 family properties</t>
  </si>
  <si>
    <t>Total commercial real estate | Pass | Land and development</t>
  </si>
  <si>
    <t>Total commercial real estate | Special Mention</t>
  </si>
  <si>
    <t>Total commercial real estate | Special Mention | Investment properties</t>
  </si>
  <si>
    <t>Total commercial real estate | Special Mention | 1-4 family properties</t>
  </si>
  <si>
    <t>Total commercial real estate | Special Mention | Land and development</t>
  </si>
  <si>
    <t>Total commercial real estate | Substandard</t>
  </si>
  <si>
    <t>Total commercial real estate | Substandard | Investment properties</t>
  </si>
  <si>
    <t>Total commercial real estate | Substandard | 1-4 family properties</t>
  </si>
  <si>
    <t>Total commercial real estate | Substandard | Land and development</t>
  </si>
  <si>
    <t>Total commercial real estate | Doubtful</t>
  </si>
  <si>
    <t>Total commercial real estate | Doubtful | Investment properties</t>
  </si>
  <si>
    <t>Total commercial real estate | Doubtful | 1-4 family properties</t>
  </si>
  <si>
    <t>Total commercial real estate | Doubtful | Land and development</t>
  </si>
  <si>
    <t>Total commercial real estate | Loss</t>
  </si>
  <si>
    <t>Total commercial real estate | Loss | Investment properties</t>
  </si>
  <si>
    <t>Total commercial real estate | Loss | 1-4 family properties</t>
  </si>
  <si>
    <t>Total commercial real estate | Loss | Land and development</t>
  </si>
  <si>
    <t>Total consumer | Pass</t>
  </si>
  <si>
    <t>Total consumer | Pass | Home equity lines</t>
  </si>
  <si>
    <t>Total consumer | Pass | Consumer mortgages</t>
  </si>
  <si>
    <t>Total consumer | Pass | Credit cards</t>
  </si>
  <si>
    <t>Total consumer | Pass | Other consumer loans</t>
  </si>
  <si>
    <t>Total consumer | Special Mention</t>
  </si>
  <si>
    <t>Total consumer | Special Mention | Home equity lines</t>
  </si>
  <si>
    <t>Total consumer | Special Mention | Consumer mortgages</t>
  </si>
  <si>
    <t>Total consumer | Special Mention | Credit cards</t>
  </si>
  <si>
    <t>Total consumer | Special Mention | Other consumer loans</t>
  </si>
  <si>
    <t>Total consumer | Substandard</t>
  </si>
  <si>
    <t>Total consumer | Substandard | Home equity lines</t>
  </si>
  <si>
    <t>Total consumer | Substandard | Consumer mortgages</t>
  </si>
  <si>
    <t>Total consumer | Substandard | Credit cards</t>
  </si>
  <si>
    <t>Total consumer | Substandard | Other consumer loans</t>
  </si>
  <si>
    <t>Total consumer | Doubtful</t>
  </si>
  <si>
    <t>Total consumer | Doubtful | Home equity lines</t>
  </si>
  <si>
    <t>Total consumer | Doubtful | Consumer mortgages</t>
  </si>
  <si>
    <t>Total consumer | Doubtful | Credit cards</t>
  </si>
  <si>
    <t>Total consumer | Doubtful | Other consumer loans</t>
  </si>
  <si>
    <t>Total consumer | Loss</t>
  </si>
  <si>
    <t>Total consumer | Loss | Home equity lines</t>
  </si>
  <si>
    <t>Total consumer | Loss | Consumer mortgages</t>
  </si>
  <si>
    <t>Total consumer | Loss | Credit cards</t>
  </si>
  <si>
    <t>Total consumer | Loss | Other consumer loans</t>
  </si>
  <si>
    <t>Loans and Allowance for Loan Losses (Schedule Of Allowances For Loan Losses And Recorded Investment In Loans) (Details) - USD ($)</t>
  </si>
  <si>
    <t>Allowance for loan losses:</t>
  </si>
  <si>
    <t>Beginning balance, allowance</t>
  </si>
  <si>
    <t>Charge-offs</t>
  </si>
  <si>
    <t>Recoveries</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Purchased credit-impaired loans</t>
  </si>
  <si>
    <t>Allowance for purchased credit-impaired loans</t>
  </si>
  <si>
    <t>Commercial &amp; Industrial</t>
  </si>
  <si>
    <t>Commercial Real Estate</t>
  </si>
  <si>
    <t>Consumer</t>
  </si>
  <si>
    <t>Loans and Allowance for Loan Losses (Schedule Of Impaired Loans) (Details) - USD ($)</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 With no related allowance recorded</t>
  </si>
  <si>
    <t>Related Allowance, With allowance recorded</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Loans and Allowance for Loan Losses (Troubled Debt Restructurings) (Details)</t>
  </si>
  <si>
    <t>Jun. 30, 2018USD ($)Contract</t>
  </si>
  <si>
    <t>Jun. 30, 2017USD ($)Contract</t>
  </si>
  <si>
    <t>Financing Receivable, Modifications [Line Items]</t>
  </si>
  <si>
    <t>Number of Contracts | Contract</t>
  </si>
  <si>
    <t>Net charge-offs</t>
  </si>
  <si>
    <t>Principal Forgiveness</t>
  </si>
  <si>
    <t>Principal Forgiveness | Total commercial and industrial</t>
  </si>
  <si>
    <t>Principal Forgiveness | Total commercial and industrial | Commercial, financial and agricultural</t>
  </si>
  <si>
    <t>Principal Forgiveness | Total commercial and industrial | Owner-occupied</t>
  </si>
  <si>
    <t>Principal Forgiveness | Total commercial real estate</t>
  </si>
  <si>
    <t>Principal Forgiveness | Total commercial real estate | Investment properties</t>
  </si>
  <si>
    <t>Principal Forgiveness | Total commercial real estate | 1-4 family properties</t>
  </si>
  <si>
    <t>Principal Forgiveness | Total commercial real estate | Land and development</t>
  </si>
  <si>
    <t>Principal Forgiveness | Total consumer</t>
  </si>
  <si>
    <t>Principal Forgiveness | Total consumer | Home equity lines</t>
  </si>
  <si>
    <t>Principal Forgiveness | Total consumer | Consumer mortgages</t>
  </si>
  <si>
    <t>Principal Forgiveness | Total consumer | Credit cards</t>
  </si>
  <si>
    <t>Principal Forgiveness | Total consumer | Other consumer loans</t>
  </si>
  <si>
    <t>Below Market Interest Rate</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nsumer</t>
  </si>
  <si>
    <t>Below Market Interest Rate | Total consumer | Home equity lines</t>
  </si>
  <si>
    <t>Below Market Interest Rate | Total consumer | Consumer mortgages</t>
  </si>
  <si>
    <t>Below Market Interest Rate | Total consumer | Credit cards</t>
  </si>
  <si>
    <t>Below Market Interest Rate | Total consumer | Other consumer loans</t>
  </si>
  <si>
    <t>Term Extensions and/or Other Concessions</t>
  </si>
  <si>
    <t>Term Extensions and/or Other Concessions | Total commercial and industrial</t>
  </si>
  <si>
    <t>Term Extensions and/or Other Concessions | Total commercial and industrial | Commercial, financial and agricultural</t>
  </si>
  <si>
    <t>Term Extensions and/or Other Concessions | Total commercial and industrial | Owner-occupied</t>
  </si>
  <si>
    <t>Term Extensions and/or Other Concessions | Total commercial real estate</t>
  </si>
  <si>
    <t>Term Extensions and/or Other Concessions | Total commercial real estate | Investment properties</t>
  </si>
  <si>
    <t>Term Extensions and/or Other Concessions | Total commercial real estate | 1-4 family properties</t>
  </si>
  <si>
    <t>Term Extensions and/or Other Concessions | Total commercial real estate | Land and development</t>
  </si>
  <si>
    <t>Term Extensions and/or Other Concessions | Total consumer</t>
  </si>
  <si>
    <t>Term Extensions and/or Other Concessions | Total consumer | Home equity lines</t>
  </si>
  <si>
    <t>Term Extensions and/or Other Concessions | Total consumer | Consumer mortgages</t>
  </si>
  <si>
    <t>Term Extensions and/or Other Concessions | Total consumer | Credit cards</t>
  </si>
  <si>
    <t>Term Extensions and/or Other Concessions | Total consumer | Other consumer loans</t>
  </si>
  <si>
    <t>Other Comprehensive Income (Loss) (Changes in Accumulated Other Comprehensive Income (Loss) by Component (Net of Income Taxes)) (Details) - USD ($) $ in Thousands</t>
  </si>
  <si>
    <t>Changes in Accumulated Other Comprehensive Income (Loss) by Component [Roll Forward]</t>
  </si>
  <si>
    <t>Balance</t>
  </si>
  <si>
    <t>Other comprehensive income (loss) before reclassifications</t>
  </si>
  <si>
    <t>Amounts reclassified from accumulated other comprehensive income (loss)</t>
  </si>
  <si>
    <t>Reclassification from adoption of ASU 2018-02</t>
  </si>
  <si>
    <t>Cumulative-effect adjustment from adoption of ASU 2016-01</t>
  </si>
  <si>
    <t>Net unrealized gains (losses) on cash flow hedges</t>
  </si>
  <si>
    <t>Net unrealized gains (losses) on investment securities available for sale</t>
  </si>
  <si>
    <t>Post-retirement unfunded health benefit</t>
  </si>
  <si>
    <t>Other Comprehensive Income (Loss) (Narrative) (Details) - USD ($) $ in Thousands</t>
  </si>
  <si>
    <t>Class of Stock [Line Items]</t>
  </si>
  <si>
    <t>Accumulated other comprehensive income (loss)</t>
  </si>
  <si>
    <t>Net unrealized gains (losses) on cash flow hedges | Valuation Allowance of Deferred Tax Assets</t>
  </si>
  <si>
    <t>Net unrealized gains (losses) on investment securities available for sale | Valuation Allowance of Deferred Tax Assets</t>
  </si>
  <si>
    <t>Other Comprehensive Income (Loss) (Reclassifications out of Accumulated Other Comprehensive Income (Loss)) (Details) - USD ($) $ in Thousands</t>
  </si>
  <si>
    <t>Reclassification out of Accumulated Other Comprehensive Income [Line Items]</t>
  </si>
  <si>
    <t>Interest expense</t>
  </si>
  <si>
    <t>Income tax (expense) benefit</t>
  </si>
  <si>
    <t>Investment securities gains, net</t>
  </si>
  <si>
    <t>Amount Reclassified from Accumulated Other Comprehensive Income (Loss) | Net unrealized gains (losses) on cash flow hedges:</t>
  </si>
  <si>
    <t>Amount Reclassified from Accumulated Other Comprehensive Income (Loss) | Net unrealized gains (losses) on investment securities available for sale</t>
  </si>
  <si>
    <t>Amount Reclassified from Accumulated Other Comprehensive Income (Loss) | Post-retirement unfunded health benefit</t>
  </si>
  <si>
    <t>Fair Value Accounting (Financial Instruments Measured At Fair Value On A Recurring Basis) (Details) - USD ($) $ in Thousands</t>
  </si>
  <si>
    <t>Fair Value, Balance Sheet Grouping, Financial Statement Captions [Line Items]</t>
  </si>
  <si>
    <t>Trading securities</t>
  </si>
  <si>
    <t>Other investments</t>
  </si>
  <si>
    <t>Private equity investments</t>
  </si>
  <si>
    <t>GGL/SBA loans servicing asset</t>
  </si>
  <si>
    <t>Derivative assets</t>
  </si>
  <si>
    <t>Fair Value, Measurements, Recurring Basis</t>
  </si>
  <si>
    <t>Mutual funds held in Rabbi Trusts</t>
  </si>
  <si>
    <t>Trading account liabilities</t>
  </si>
  <si>
    <t>Derivative liabilities</t>
  </si>
  <si>
    <t>Fair Value, Measurements, Recurring Basis | Mortgage derivatives</t>
  </si>
  <si>
    <t>Fair Value, Measurements, Recurring Basis | Other investments</t>
  </si>
  <si>
    <t>Fair Value, Measurements, Recurring Basis | U.S. Government agency securities</t>
  </si>
  <si>
    <t>Fair Value, Measurements, Recurring Basis | Mortgage-backed securities issued by U.S. Government agencies</t>
  </si>
  <si>
    <t>Fair Value, Measurements, Recurring Basis | Collateralized mortgage obligations issued by U.S. Government agencies or sponsored enterprises</t>
  </si>
  <si>
    <t>Fair Value, Measurements, Recurring Basis | State and municipal securities</t>
  </si>
  <si>
    <t>Fair Value, Measurements, Recurring Basis | U.S. Treasury securities</t>
  </si>
  <si>
    <t>Fair Value, Measurements, Recurring Basis | Mortgage-backed securities issued by U.S. Government sponsored enterprises</t>
  </si>
  <si>
    <t>Fair Value, Measurements, Recurring Basis | Mutual funds</t>
  </si>
  <si>
    <t>Equity securities</t>
  </si>
  <si>
    <t>Fair Value, Measurements, Recurring Basis | Interest rate contracts</t>
  </si>
  <si>
    <t>Fair Value, Measurements, Recurring Basis | Visa derivative</t>
  </si>
  <si>
    <t>Fair Value, Measurements, Recurring Basis | Level 1</t>
  </si>
  <si>
    <t>Fair Value, Measurements, Recurring Basis | Level 1 | Mortgage derivatives</t>
  </si>
  <si>
    <t>Fair Value, Measurements, Recurring Basis | Level 1 | Other investments</t>
  </si>
  <si>
    <t>Fair Value, Measurements, Recurring Basis | Level 1 | U.S. Government agency securities</t>
  </si>
  <si>
    <t>Fair Value, Measurements, Recurring Basis | Level 1 | Mortgage-backed securities issued by U.S. Government agencies</t>
  </si>
  <si>
    <t>Fair Value, Measurements, Recurring Basis | Level 1 | Collateralized mortgage obligations issued by U.S. Government agencies or sponsored enterprises</t>
  </si>
  <si>
    <t>Fair Value, Measurements, Recurring Basis | Level 1 | State and municipal securities</t>
  </si>
  <si>
    <t>Fair Value, Measurements, Recurring Basis | Level 1 | U.S. Treasury securities</t>
  </si>
  <si>
    <t>Fair Value, Measurements, Recurring Basis | Level 1 | Mortgage-backed securities issued by U.S. Government sponsored enterprises</t>
  </si>
  <si>
    <t>Fair Value, Measurements, Recurring Basis | Level 1 | Mutual funds</t>
  </si>
  <si>
    <t>Fair Value, Measurements, Recurring Basis | Level 1 | Interest rate contracts</t>
  </si>
  <si>
    <t>Fair Value, Measurements, Recurring Basis | Level 1 | Visa derivative</t>
  </si>
  <si>
    <t>Fair Value, Measurements, Recurring Basis | Level 2</t>
  </si>
  <si>
    <t>Fair Value, Measurements, Recurring Basis | Level 2 | Mortgage derivatives</t>
  </si>
  <si>
    <t>Fair Value, Measurements, Recurring Basis | Level 2 | Other investments</t>
  </si>
  <si>
    <t>Fair Value, Measurements, Recurring Basis | Level 2 | U.S. Government agency securities</t>
  </si>
  <si>
    <t>Fair Value, Measurements, Recurring Basis | Level 2 | Mortgage-backed securities issued by U.S. Government agencies</t>
  </si>
  <si>
    <t>Fair Value, Measurements, Recurring Basis | Level 2 | Collateralized mortgage obligations issued by U.S. Government agencies or sponsored enterprises</t>
  </si>
  <si>
    <t>Fair Value, Measurements, Recurring Basis | Level 2 | State and municipal securities</t>
  </si>
  <si>
    <t>Fair Value, Measurements, Recurring Basis | Level 2 | U.S. Treasury securities</t>
  </si>
  <si>
    <t>Fair Value, Measurements, Recurring Basis | Level 2 | Mortgage-backed securities issued by U.S. Government sponsored enterprises</t>
  </si>
  <si>
    <t>Fair Value, Measurements, Recurring Basis | Level 2 | Mutual funds</t>
  </si>
  <si>
    <t>Fair Value, Measurements, Recurring Basis | Level 2 | Interest rate contracts</t>
  </si>
  <si>
    <t>Fair Value, Measurements, Recurring Basis | Level 2 | Visa derivative</t>
  </si>
  <si>
    <t>Fair Value, Measurements, Recurring Basis | Level 3</t>
  </si>
  <si>
    <t>Fair Value, Measurements, Recurring Basis | Level 3 | Mortgage derivatives</t>
  </si>
  <si>
    <t>Fair Value, Measurements, Recurring Basis | Level 3 | Other investments</t>
  </si>
  <si>
    <t>Fair Value, Measurements, Recurring Basis | Level 3 | U.S. Government agency securities</t>
  </si>
  <si>
    <t>Fair Value, Measurements, Recurring Basis | Level 3 | Mortgage-backed securities issued by U.S. Government agencies</t>
  </si>
  <si>
    <t>Fair Value, Measurements, Recurring Basis | Level 3 | Collateralized mortgage obligations issued by U.S. Government agencies or sponsored enterprises</t>
  </si>
  <si>
    <t>Fair Value, Measurements, Recurring Basis | Level 3 | State and municipal securities</t>
  </si>
  <si>
    <t>Fair Value, Measurements, Recurring Basis | Level 3 | U.S. Treasury securities</t>
  </si>
  <si>
    <t>Fair Value, Measurements, Recurring Basis | Level 3 | Mortgage-backed securities issued by U.S. Government sponsored enterprises</t>
  </si>
  <si>
    <t>Fair Value, Measurements, Recurring Basis | Level 3 | Mutual funds</t>
  </si>
  <si>
    <t>Fair Value, Measurements, Recurring Basis | Level 3 | Interest rate contracts</t>
  </si>
  <si>
    <t>Fair Value, Measurements, Recurring Basis | Level 3 | Visa derivative</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Fair Value, Assets Measured on Recurring Basis, Unobservable Input Reconciliation [Line Items]</t>
  </si>
  <si>
    <t>Losses included in earnings attributable to the change in unrealized losses relating to assets/liabilities</t>
  </si>
  <si>
    <t>Visa Derivative</t>
  </si>
  <si>
    <t>Fair Value, Assets Measured on Recurring Basis, Unobservable Input Reconciliation, Calculation [Roll Forward]</t>
  </si>
  <si>
    <t>Included in earnings</t>
  </si>
  <si>
    <t>Unrealized gains (losses) included in other comprehensive income</t>
  </si>
  <si>
    <t>Additions</t>
  </si>
  <si>
    <t>Settlements</t>
  </si>
  <si>
    <t>Sales and settlements</t>
  </si>
  <si>
    <t>Transfer from amortization method to fair value</t>
  </si>
  <si>
    <t>Measurement period adjustments related to Global One acquisition</t>
  </si>
  <si>
    <t>Total net losses for the period included in earnings attributable to the change in unrealized losses relating to assets/liabilities still held</t>
  </si>
  <si>
    <t>Earnout Liabilities</t>
  </si>
  <si>
    <t>GGL / SBA Loans Servicing Asset</t>
  </si>
  <si>
    <t>Private Equity Investments</t>
  </si>
  <si>
    <t xml:space="preserve"> </t>
  </si>
  <si>
    <t>Fair Value Accounting (Assets And Liabilities Measured At Fair Value On A Non-Recurring Basis) (Details) - USD ($) $ in Thousands</t>
  </si>
  <si>
    <t>Fair Value, Assets and Liabilities Measured on Recurring and Nonrecurring Basis [Line Items]</t>
  </si>
  <si>
    <t>Impaired loans</t>
  </si>
  <si>
    <t>Other real estate</t>
  </si>
  <si>
    <t>Fair Value, Measurements, Nonrecurring Basis</t>
  </si>
  <si>
    <t>Other loans held for sale</t>
  </si>
  <si>
    <t>Other assets held for sale</t>
  </si>
  <si>
    <t>Fair Value, Measurements, Nonrecurring Basis | Level 1</t>
  </si>
  <si>
    <t>Fair Value, Measurements, Nonrecurring Basis | Level 2</t>
  </si>
  <si>
    <t>Fair Value, Measurements, Nonrecurring Basis | Level 3</t>
  </si>
  <si>
    <t>Fair Value Accounting (Assets Measured at Fair Value on Nonrecurring Basis) (Details) - Fair Value, Measurements, Nonrecurring Basis - USD ($) $ in Thousands</t>
  </si>
  <si>
    <t>Assets, fair value adjustment</t>
  </si>
  <si>
    <t>Fair Value Accounting (Fair Value Inputs, Assets, Quantitative Information) (Details) - Level 3 - USD ($) $ in Thousands</t>
  </si>
  <si>
    <t>Fair Value, Measurements, Recurring Basis | Visa Derivative | Discounted cash flow analysis | Minimum</t>
  </si>
  <si>
    <t>Fair Value Inputs, Assets, Quantitative Information [Line Items] (Deprecated 2018-01-31)</t>
  </si>
  <si>
    <t>Estimated future monthly fees payable to the derivative counterparty, period</t>
  </si>
  <si>
    <t>1 year</t>
  </si>
  <si>
    <t>Fair Value, Measurements, Recurring Basis | Visa Derivative | Discounted cash flow analysis | Maximum</t>
  </si>
  <si>
    <t>4 years</t>
  </si>
  <si>
    <t>Fair Value, Measurements, Recurring Basis | Earnout Liabilities</t>
  </si>
  <si>
    <t>Liabilities, fair value, nonrecurring</t>
  </si>
  <si>
    <t>Fair Value, Measurements, Recurring Basis | Trust preferred securities</t>
  </si>
  <si>
    <t>Assets, fair value disclosure</t>
  </si>
  <si>
    <t>Fair Value, Measurements, Recurring Basis | Trust preferred securities | Discounted cash flow analysis</t>
  </si>
  <si>
    <t>Credit spread embedded in discount rate</t>
  </si>
  <si>
    <t>4.38%</t>
  </si>
  <si>
    <t>3.98%</t>
  </si>
  <si>
    <t>Fair Value, Measurements, Recurring Basis | Private equity investments | Individual Analysis of Each Investee Company</t>
  </si>
  <si>
    <t>Fair Value, Measurements, Recurring Basis | GGL / SBA Loans Servicing Asset</t>
  </si>
  <si>
    <t>Fair Value, Measurements, Recurring Basis | GGL / SBA Loans Servicing Asset | Discounted cash flow analysis</t>
  </si>
  <si>
    <t>Discount rate</t>
  </si>
  <si>
    <t>13.40%</t>
  </si>
  <si>
    <t>13.16%</t>
  </si>
  <si>
    <t>Prepayment speeds</t>
  </si>
  <si>
    <t>8.64%</t>
  </si>
  <si>
    <t>7.50%</t>
  </si>
  <si>
    <t>Fair Value, Measurements, Nonrecurring Basis | Collateral dependent impaired loans | Third-party appraised value of collateral less estimated selling costs | Minimum</t>
  </si>
  <si>
    <t>Discount to appraised value</t>
  </si>
  <si>
    <t>0.00%</t>
  </si>
  <si>
    <t>Estimated selling costs</t>
  </si>
  <si>
    <t>Fair Value, Measurements, Nonrecurring Basis | Collateral dependent impaired loans | Third-party appraised value of collateral less estimated selling costs | Maximum</t>
  </si>
  <si>
    <t>68.00%</t>
  </si>
  <si>
    <t>10.00%</t>
  </si>
  <si>
    <t>Fair Value, Measurements, Nonrecurring Basis | Collateral dependent impaired loans | Third-party appraised value of collateral less estimated selling costs | Weighted Average</t>
  </si>
  <si>
    <t>38.00%</t>
  </si>
  <si>
    <t>15.00%</t>
  </si>
  <si>
    <t>7.00%</t>
  </si>
  <si>
    <t>Fair Value, Measurements, Nonrecurring Basis | Other loans held for sale | Third-party appraised value of collateral less estimated selling costs | Minimum</t>
  </si>
  <si>
    <t>5.00%</t>
  </si>
  <si>
    <t>Fair Value, Measurements, Nonrecurring Basis | Other loans held for sale | Third-party appraised value of collateral less estimated selling costs | Maximum</t>
  </si>
  <si>
    <t>99.00%</t>
  </si>
  <si>
    <t>Fair Value, Measurements, Nonrecurring Basis | Other loans held for sale | Third-party appraised value of collateral less estimated selling costs | Weighted Average</t>
  </si>
  <si>
    <t>54.00%</t>
  </si>
  <si>
    <t>2.00%</t>
  </si>
  <si>
    <t>Fair Value, Measurements, Nonrecurring Basis | Other real estate | Third-party appraised value of collateral less estimated selling costs | Minimum</t>
  </si>
  <si>
    <t>Fair Value, Measurements, Nonrecurring Basis | Other real estate | Third-party appraised value of collateral less estimated selling costs | Maximum</t>
  </si>
  <si>
    <t>85.00%</t>
  </si>
  <si>
    <t>Fair Value, Measurements, Nonrecurring Basis | Other real estate | Third-party appraised value of collateral less estimated selling costs | Weighted Average</t>
  </si>
  <si>
    <t>35.00%</t>
  </si>
  <si>
    <t>Fair Value, Measurements, Nonrecurring Basis | Other assets held for sale | Third-party appraised value less estimated selling costs or BOV | Minimum</t>
  </si>
  <si>
    <t>27.00%</t>
  </si>
  <si>
    <t>21.00%</t>
  </si>
  <si>
    <t>Fair Value, Measurements, Nonrecurring Basis | Other assets held for sale | Third-party appraised value less estimated selling costs or BOV | Maximum</t>
  </si>
  <si>
    <t>43.00%</t>
  </si>
  <si>
    <t>52.00%</t>
  </si>
  <si>
    <t>Fair Value, Measurements, Nonrecurring Basis | Other assets held for sale | Third-party appraised value less estimated selling costs or BOV | Weighted Average</t>
  </si>
  <si>
    <t>42.00%</t>
  </si>
  <si>
    <t>25.00%</t>
  </si>
  <si>
    <t>Fair Value Accounting (Carrying And Estimated Fair Values Of Financial Instruments Carried On Balance Sheet) (Details) - USD ($) $ in Thousands</t>
  </si>
  <si>
    <t>Financial assets</t>
  </si>
  <si>
    <t>Financial liabilities</t>
  </si>
  <si>
    <t>Federal funds purchased, other short-term borrowings and other short-term liabilities</t>
  </si>
  <si>
    <t>Mutual funds</t>
  </si>
  <si>
    <t>Mutual funds held in rabbi trusts</t>
  </si>
  <si>
    <t>Non-time interest bearing deposits</t>
  </si>
  <si>
    <t>Time deposits</t>
  </si>
  <si>
    <t>Earnout liabilities</t>
  </si>
  <si>
    <t>Derivative liability positions</t>
  </si>
  <si>
    <t>Carrying Value</t>
  </si>
  <si>
    <t>Derivative Instruments (Narrative) (Details) - USD ($)</t>
  </si>
  <si>
    <t>Jun. 26, 2018</t>
  </si>
  <si>
    <t>Derivative [Line Items]</t>
  </si>
  <si>
    <t>Derivative, fair value</t>
  </si>
  <si>
    <t>Valuation adjustment</t>
  </si>
  <si>
    <t>Loss on sale of outstanding commitments</t>
  </si>
  <si>
    <t>Variation margin, amount reducing derivative asset</t>
  </si>
  <si>
    <t>Visa derivative</t>
  </si>
  <si>
    <t>Escrow Deposit</t>
  </si>
  <si>
    <t>Fixed Rate Residential Mortgage</t>
  </si>
  <si>
    <t>Commitments to fund fixed-rate mortgage loans</t>
  </si>
  <si>
    <t>Unrealized gain (loss) on fair value of fixed-rate mortgage loans to customers</t>
  </si>
  <si>
    <t>Sale of outstanding commitments</t>
  </si>
  <si>
    <t>Interest Rate Swap</t>
  </si>
  <si>
    <t>Notional amount of interest rate swap contracts</t>
  </si>
  <si>
    <t>Increase in derivative, notional amount</t>
  </si>
  <si>
    <t>Cash Flow Hedges</t>
  </si>
  <si>
    <t>Derivative instruments</t>
  </si>
  <si>
    <t>Fair Value Hedges</t>
  </si>
  <si>
    <t>Derivative Instruments (Impact Of Derivatives On Balance Sheet) (Details) - Derivatives not designated as hedging instruments - USD ($) $ in Thousands</t>
  </si>
  <si>
    <t>Fair value of derivative assets</t>
  </si>
  <si>
    <t>Other assets | Interest rate contracts</t>
  </si>
  <si>
    <t>Other assets | Mortgage derivatives</t>
  </si>
  <si>
    <t>Other assets | Visa derivative</t>
  </si>
  <si>
    <t>Fair value of derivative liabilities</t>
  </si>
  <si>
    <t>Other liabilities | Interest rate contracts</t>
  </si>
  <si>
    <t>Other liabilities | Mortgage derivatives</t>
  </si>
  <si>
    <t>Other liabilities | Visa derivative</t>
  </si>
  <si>
    <t>Derivative Instruments (Effect Of Fair Value Hedges On Consolidated Statements Of Income) (Details) - Derivatives not designated as hedging instruments - USD ($) $ in Thousands</t>
  </si>
  <si>
    <t>Gain (Loss) Recognized in Income</t>
  </si>
  <si>
    <t>Interest rate contracts | Other non-interest income</t>
  </si>
  <si>
    <t>Mortgage derivatives | Mortgage banking income</t>
  </si>
  <si>
    <t>Net Income Per Common Share (Schedule Of Basic And Diluted Earnings Per Share) (Details) - USD ($) $ / shares in Units, shares in Thousands, $ in Thousands</t>
  </si>
  <si>
    <t>Basic Earnings (Loss) Per Share</t>
  </si>
  <si>
    <t>Weighted average common shares outstanding (in shares)</t>
  </si>
  <si>
    <t>Diluted Earnings (Loss) Per Share</t>
  </si>
  <si>
    <t>Potentially dilutive shares from outstanding equity-based awards and Earnout Payments (in shares)</t>
  </si>
  <si>
    <t>Weighted average number of diluted common shares (in shares)</t>
  </si>
  <si>
    <t>Net Income Per Common Share (Narrative) (Details) - shares shares in Millions</t>
  </si>
  <si>
    <t>Potentially dilutive shares (in shares)</t>
  </si>
  <si>
    <t>Share-based Compensation (Details) - USD ($) $ / shares in Units, $ in Thousands</t>
  </si>
  <si>
    <t>Share-based Compensation Arrangement by Share-based Payment Award [Line Items]</t>
  </si>
  <si>
    <t>Accelerated compensation cost</t>
  </si>
  <si>
    <t>Stock Options</t>
  </si>
  <si>
    <t>Other equity compensation, shares granted (in shares)</t>
  </si>
  <si>
    <t>Options outstanding (in options)</t>
  </si>
  <si>
    <t>Weighted-average exercise price, options (in dollars per share)</t>
  </si>
  <si>
    <t>Restricted Stock Units (RSUs)</t>
  </si>
  <si>
    <t>Vesting period (in years)</t>
  </si>
  <si>
    <t>Weighted-average exercise price, shares granted during period (in dollars per share)</t>
  </si>
  <si>
    <t>Performance Shares</t>
  </si>
  <si>
    <t>Market Restricted Stock Units (MRSUs)</t>
  </si>
  <si>
    <t>Non-Vested Synovus Shares And Restricted Share Units</t>
  </si>
  <si>
    <t>Other equity compensation, non-vested shares outstanding (in shares)</t>
  </si>
  <si>
    <t>Weighted-average exercise price, non-vested shares outstanding (in dollars per share)</t>
  </si>
  <si>
    <t>Minimum | Market Restricted Stock Units (MRSUs)</t>
  </si>
  <si>
    <t>Range based on shareholder return</t>
  </si>
  <si>
    <t>75.00%</t>
  </si>
  <si>
    <t>Minimum | Performance Share Units (PSUs)</t>
  </si>
  <si>
    <t>Range based on return on average assets (ROAA)</t>
  </si>
  <si>
    <t>Maximum | Market Restricted Stock Units (MRSUs)</t>
  </si>
  <si>
    <t>125.00%</t>
  </si>
  <si>
    <t>Maximum | Performance Share Units (PSUs)</t>
  </si>
  <si>
    <t>150.00%</t>
  </si>
  <si>
    <t>2013 Omnibus Plan</t>
  </si>
  <si>
    <t>Shares of authorized but unissued common stock reserved for future grants (in shares)</t>
  </si>
  <si>
    <t>Equivalents authorized (in shares)</t>
  </si>
  <si>
    <t>Contractual term (years)</t>
  </si>
  <si>
    <t>10 years</t>
  </si>
  <si>
    <t>Minimum age of plan participants</t>
  </si>
  <si>
    <t>65 years</t>
  </si>
  <si>
    <t>Plan participants, minimum period of service</t>
  </si>
  <si>
    <t>2013 Omnibus Plan | Stock Options</t>
  </si>
  <si>
    <t>Share equivalents ratio (in shares)</t>
  </si>
  <si>
    <t>2013 Omnibus Plan | Value Awards</t>
  </si>
  <si>
    <t>2013 Omnibus Plan | Minimum</t>
  </si>
  <si>
    <t>2013 Omnibus Plan | Maximum</t>
  </si>
  <si>
    <t>Non-interest Income (Details) - USD ($) $ in Thousands</t>
  </si>
  <si>
    <t>Disaggregation of Revenue [Line Items]</t>
  </si>
  <si>
    <t>Non-interest income</t>
  </si>
  <si>
    <t>Other revenues</t>
  </si>
  <si>
    <t>Insurance revenue</t>
  </si>
  <si>
    <t>Other fees</t>
  </si>
  <si>
    <t>Community Banking</t>
  </si>
  <si>
    <t>Community Banking | Service charges on deposit accounts</t>
  </si>
  <si>
    <t>Community Banking | Fiduciary and asset management fees</t>
  </si>
  <si>
    <t>Community Banking | Card fees</t>
  </si>
  <si>
    <t>Community Banking | Brokerage revenue</t>
  </si>
  <si>
    <t>Community Banking | Insurance revenue</t>
  </si>
  <si>
    <t>Community Banking | Other fees</t>
  </si>
  <si>
    <t>Corporate Banking</t>
  </si>
  <si>
    <t>Corporate Banking | Service charges on deposit accounts</t>
  </si>
  <si>
    <t>Corporate Banking | Fiduciary and asset management fees</t>
  </si>
  <si>
    <t>Corporate Banking | Card fees</t>
  </si>
  <si>
    <t>Corporate Banking | Brokerage revenue</t>
  </si>
  <si>
    <t>Corporate Banking | Insurance revenue</t>
  </si>
  <si>
    <t>Corporate Banking | Other fees</t>
  </si>
  <si>
    <t>Retail Banking</t>
  </si>
  <si>
    <t>Retail Banking | Service charges on deposit accounts</t>
  </si>
  <si>
    <t>Retail Banking | Fiduciary and asset management fees</t>
  </si>
  <si>
    <t>Retail Banking | Card fees</t>
  </si>
  <si>
    <t>Retail Banking | Brokerage revenue</t>
  </si>
  <si>
    <t>Retail Banking | Insurance revenue</t>
  </si>
  <si>
    <t>Retail Banking | Other fees</t>
  </si>
  <si>
    <t>Financial Management Services</t>
  </si>
  <si>
    <t>Financial Management Services | Service charges on deposit accounts</t>
  </si>
  <si>
    <t>Financial Management Services | Fiduciary and asset management fees</t>
  </si>
  <si>
    <t>Financial Management Services | Card fees</t>
  </si>
  <si>
    <t>Financial Management Services | Brokerage revenue</t>
  </si>
  <si>
    <t>Financial Management Services | Insurance revenue</t>
  </si>
  <si>
    <t>Financial Management Services | Other fees</t>
  </si>
  <si>
    <t>Other</t>
  </si>
  <si>
    <t>Other | Service charges on deposit accounts</t>
  </si>
  <si>
    <t>Other | Fiduciary and asset management fees</t>
  </si>
  <si>
    <t>Other | Card fees</t>
  </si>
  <si>
    <t>Other | Brokerage revenue</t>
  </si>
  <si>
    <t>Other | Insurance revenue</t>
  </si>
  <si>
    <t>Other | Other fees</t>
  </si>
  <si>
    <t>Commitments and Contingencies (Details) - USD ($)</t>
  </si>
  <si>
    <t>Loss Contingencies [Line Items]</t>
  </si>
  <si>
    <t>Contractual amount net of risk participations</t>
  </si>
  <si>
    <t>Total unfunded lending commitments and letters of credit</t>
  </si>
  <si>
    <t>Guarantee obligations</t>
  </si>
  <si>
    <t>Maximum potential exposure for sponsored transactions</t>
  </si>
  <si>
    <t>Letters of credit</t>
  </si>
  <si>
    <t>Commitments to fund commercial and industrial loans</t>
  </si>
  <si>
    <t>Commitments to fund commercial real estate, construction, and land development loans</t>
  </si>
  <si>
    <t>Commitments under home equity lines of credit</t>
  </si>
  <si>
    <t>Unused credit card lines</t>
  </si>
  <si>
    <t>Other loan commitments</t>
  </si>
  <si>
    <t>Subsequent Events (Details) $ / shares in Units, $ in Thousands</t>
  </si>
  <si>
    <t>Aug. 01, 2018USD ($)$ / sharesshares</t>
  </si>
  <si>
    <t>Jun. 21, 2018USD ($)</t>
  </si>
  <si>
    <t>Sep. 30, 2018USD ($)</t>
  </si>
  <si>
    <t>Jun. 30, 2018USD ($)branch$ / shares</t>
  </si>
  <si>
    <t>Jun. 30, 2017USD ($)</t>
  </si>
  <si>
    <t>Jul. 23, 2018branch$ / shares</t>
  </si>
  <si>
    <t>Dec. 31, 2017$ / shares</t>
  </si>
  <si>
    <t>Pending Acquisition of FCB Financial Holdings, Inc.</t>
  </si>
  <si>
    <t>Common stock, par value (in dollars per share) | $ / shares</t>
  </si>
  <si>
    <t>Redemption of Series C Preferred Stock</t>
  </si>
  <si>
    <t>Cash dividends paid on preferred stock</t>
  </si>
  <si>
    <t>Proceeds from issuance of stock</t>
  </si>
  <si>
    <t>Subsequent Event | Series C Preferred Stock</t>
  </si>
  <si>
    <t>Preferred stock, redemption price per share (in usd per share) | $ / shares</t>
  </si>
  <si>
    <t>Subsequent Event | Preferred Stock | Series C Preferred Stock</t>
  </si>
  <si>
    <t>Stock redeemed during period (in shares) | shares</t>
  </si>
  <si>
    <t>Stock redeemed during period</t>
  </si>
  <si>
    <t>Subsequent Event | FCB Financial Holdings, Inc.</t>
  </si>
  <si>
    <t>Subsequent Event | FCB Financial Holdings, Inc. | Synovus Brand</t>
  </si>
  <si>
    <t>Conversion ratio for common share</t>
  </si>
  <si>
    <t>Scenario, Forecast | Subsequent Event | Preferred Stock | Series C Preferred Stock</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8349</v>
      </c>
    </row>
    <row r="11" spans="1:3">
      <c r="A11" s="4" t="s">
        <v>17</v>
      </c>
      <c r="B11" s="4" t="s">
        <v>18</v>
      </c>
    </row>
    <row r="12" spans="1:3">
      <c r="A12" s="4" t="s">
        <v>19</v>
      </c>
      <c r="B12" s="4" t="s">
        <v>20</v>
      </c>
    </row>
    <row r="13" spans="1:3">
      <c r="A13" s="4" t="s">
        <v>21</v>
      </c>
      <c r="C13" s="5" t="n">
        <v>117348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4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04080</v>
      </c>
      <c r="D3" s="7" t="n">
        <v>397848</v>
      </c>
    </row>
    <row r="4" spans="1:4">
      <c r="A4" s="4" t="s">
        <v>26</v>
      </c>
      <c r="C4" s="5" t="n">
        <v>613082</v>
      </c>
      <c r="D4" s="5" t="n">
        <v>460928</v>
      </c>
    </row>
    <row r="5" spans="1:4">
      <c r="A5" s="4" t="s">
        <v>27</v>
      </c>
      <c r="C5" s="5" t="n">
        <v>33754</v>
      </c>
      <c r="D5" s="5" t="n">
        <v>26311</v>
      </c>
    </row>
    <row r="6" spans="1:4">
      <c r="A6" s="4" t="s">
        <v>28</v>
      </c>
      <c r="C6" s="5" t="n">
        <v>40872</v>
      </c>
      <c r="D6" s="5" t="n">
        <v>47846</v>
      </c>
    </row>
    <row r="7" spans="1:4">
      <c r="A7" s="4" t="s">
        <v>29</v>
      </c>
      <c r="B7" s="4" t="s">
        <v>30</v>
      </c>
      <c r="C7" s="5" t="n">
        <v>1091788</v>
      </c>
      <c r="D7" s="5" t="n">
        <v>932933</v>
      </c>
    </row>
    <row r="8" spans="1:4">
      <c r="A8" s="4" t="s">
        <v>31</v>
      </c>
      <c r="C8" s="5" t="n">
        <v>53673</v>
      </c>
      <c r="D8" s="5" t="n">
        <v>48024</v>
      </c>
    </row>
    <row r="9" spans="1:4">
      <c r="A9" s="4" t="s">
        <v>32</v>
      </c>
      <c r="C9" s="5" t="n">
        <v>3929962</v>
      </c>
      <c r="D9" s="5" t="n">
        <v>3987069</v>
      </c>
    </row>
    <row r="10" spans="1:4">
      <c r="A10" s="4" t="s">
        <v>33</v>
      </c>
      <c r="C10" s="5" t="n">
        <v>25134056</v>
      </c>
      <c r="D10" s="5" t="n">
        <v>24787464</v>
      </c>
    </row>
    <row r="11" spans="1:4">
      <c r="A11" s="4" t="s">
        <v>34</v>
      </c>
      <c r="C11" s="5" t="n">
        <v>-251725</v>
      </c>
      <c r="D11" s="5" t="n">
        <v>-249268</v>
      </c>
    </row>
    <row r="12" spans="1:4">
      <c r="A12" s="4" t="s">
        <v>35</v>
      </c>
      <c r="C12" s="5" t="n">
        <v>24882331</v>
      </c>
      <c r="D12" s="5" t="n">
        <v>24538196</v>
      </c>
    </row>
    <row r="13" spans="1:4">
      <c r="A13" s="4" t="s">
        <v>36</v>
      </c>
      <c r="C13" s="5" t="n">
        <v>547261</v>
      </c>
      <c r="D13" s="5" t="n">
        <v>540958</v>
      </c>
    </row>
    <row r="14" spans="1:4">
      <c r="A14" s="4" t="s">
        <v>37</v>
      </c>
      <c r="C14" s="5" t="n">
        <v>428633</v>
      </c>
      <c r="D14" s="5" t="n">
        <v>426813</v>
      </c>
    </row>
    <row r="15" spans="1:4">
      <c r="A15" s="4" t="s">
        <v>38</v>
      </c>
      <c r="C15" s="5" t="n">
        <v>57315</v>
      </c>
      <c r="D15" s="5" t="n">
        <v>57315</v>
      </c>
    </row>
    <row r="16" spans="1:4">
      <c r="A16" s="4" t="s">
        <v>39</v>
      </c>
      <c r="C16" s="5" t="n">
        <v>10458</v>
      </c>
      <c r="D16" s="5" t="n">
        <v>11254</v>
      </c>
    </row>
    <row r="17" spans="1:4">
      <c r="A17" s="4" t="s">
        <v>40</v>
      </c>
      <c r="C17" s="5" t="n">
        <v>182983</v>
      </c>
      <c r="D17" s="5" t="n">
        <v>165788</v>
      </c>
    </row>
    <row r="18" spans="1:4">
      <c r="A18" s="4" t="s">
        <v>41</v>
      </c>
      <c r="C18" s="5" t="n">
        <v>555901</v>
      </c>
      <c r="D18" s="5" t="n">
        <v>513487</v>
      </c>
    </row>
    <row r="19" spans="1:4">
      <c r="A19" s="4" t="s">
        <v>42</v>
      </c>
      <c r="C19" s="5" t="n">
        <v>31740305</v>
      </c>
      <c r="D19" s="5" t="n">
        <v>31221837</v>
      </c>
    </row>
    <row r="20" spans="1:4">
      <c r="A20" s="3" t="s">
        <v>43</v>
      </c>
    </row>
    <row r="21" spans="1:4">
      <c r="A21" s="4" t="s">
        <v>44</v>
      </c>
      <c r="C21" s="5" t="n">
        <v>7630491</v>
      </c>
      <c r="D21" s="5" t="n">
        <v>7686339</v>
      </c>
    </row>
    <row r="22" spans="1:4">
      <c r="A22" s="4" t="s">
        <v>45</v>
      </c>
      <c r="C22" s="5" t="n">
        <v>16961187</v>
      </c>
      <c r="D22" s="5" t="n">
        <v>16500436</v>
      </c>
    </row>
    <row r="23" spans="1:4">
      <c r="A23" s="4" t="s">
        <v>46</v>
      </c>
      <c r="C23" s="5" t="n">
        <v>1851010</v>
      </c>
      <c r="D23" s="5" t="n">
        <v>1961125</v>
      </c>
    </row>
    <row r="24" spans="1:4">
      <c r="A24" s="4" t="s">
        <v>47</v>
      </c>
      <c r="C24" s="5" t="n">
        <v>26442688</v>
      </c>
      <c r="D24" s="5" t="n">
        <v>26147900</v>
      </c>
    </row>
    <row r="25" spans="1:4">
      <c r="A25" s="4" t="s">
        <v>48</v>
      </c>
      <c r="C25" s="5" t="n">
        <v>207580</v>
      </c>
      <c r="D25" s="5" t="n">
        <v>161190</v>
      </c>
    </row>
    <row r="26" spans="1:4">
      <c r="A26" s="4" t="s">
        <v>49</v>
      </c>
      <c r="C26" s="5" t="n">
        <v>1656647</v>
      </c>
      <c r="D26" s="5" t="n">
        <v>1706138</v>
      </c>
    </row>
    <row r="27" spans="1:4">
      <c r="A27" s="4" t="s">
        <v>50</v>
      </c>
      <c r="C27" s="5" t="n">
        <v>265696</v>
      </c>
      <c r="D27" s="5" t="n">
        <v>245043</v>
      </c>
    </row>
    <row r="28" spans="1:4">
      <c r="A28" s="4" t="s">
        <v>51</v>
      </c>
      <c r="C28" s="5" t="n">
        <v>28572611</v>
      </c>
      <c r="D28" s="5" t="n">
        <v>28260271</v>
      </c>
    </row>
    <row r="29" spans="1:4">
      <c r="A29" s="3" t="s">
        <v>52</v>
      </c>
    </row>
    <row r="30" spans="1:4">
      <c r="A30" s="4" t="s">
        <v>53</v>
      </c>
      <c r="C30" s="5" t="n">
        <v>143078</v>
      </c>
      <c r="D30" s="5" t="n">
        <v>142678</v>
      </c>
    </row>
    <row r="31" spans="1:4">
      <c r="A31" s="4" t="s">
        <v>54</v>
      </c>
      <c r="C31" s="5" t="n">
        <v>3045014</v>
      </c>
      <c r="D31" s="5" t="n">
        <v>3043129</v>
      </c>
    </row>
    <row r="32" spans="1:4">
      <c r="A32" s="4" t="s">
        <v>55</v>
      </c>
      <c r="C32" s="5" t="n">
        <v>-916484</v>
      </c>
      <c r="D32" s="5" t="n">
        <v>-839674</v>
      </c>
    </row>
    <row r="33" spans="1:4">
      <c r="A33" s="4" t="s">
        <v>56</v>
      </c>
      <c r="C33" s="5" t="n">
        <v>-125720</v>
      </c>
      <c r="D33" s="5" t="n">
        <v>-54754</v>
      </c>
    </row>
    <row r="34" spans="1:4">
      <c r="A34" s="4" t="s">
        <v>57</v>
      </c>
      <c r="C34" s="5" t="n">
        <v>700688</v>
      </c>
      <c r="D34" s="5" t="n">
        <v>544207</v>
      </c>
    </row>
    <row r="35" spans="1:4">
      <c r="A35" s="4" t="s">
        <v>58</v>
      </c>
      <c r="C35" s="5" t="n">
        <v>3167694</v>
      </c>
      <c r="D35" s="5" t="n">
        <v>2961566</v>
      </c>
    </row>
    <row r="36" spans="1:4">
      <c r="A36" s="4" t="s">
        <v>59</v>
      </c>
      <c r="C36" s="5" t="n">
        <v>31740305</v>
      </c>
      <c r="D36" s="5" t="n">
        <v>31221837</v>
      </c>
    </row>
    <row r="37" spans="1:4">
      <c r="A37" s="4" t="s">
        <v>60</v>
      </c>
    </row>
    <row r="38" spans="1:4">
      <c r="A38" s="3" t="s">
        <v>52</v>
      </c>
    </row>
    <row r="39" spans="1:4">
      <c r="A39" s="4" t="s">
        <v>61</v>
      </c>
      <c r="C39" s="5" t="n">
        <v>195138</v>
      </c>
      <c r="D39" s="5" t="n">
        <v>0</v>
      </c>
    </row>
    <row r="40" spans="1:4">
      <c r="A40" s="4" t="s">
        <v>62</v>
      </c>
    </row>
    <row r="41" spans="1:4">
      <c r="A41" s="3" t="s">
        <v>52</v>
      </c>
    </row>
    <row r="42" spans="1:4">
      <c r="A42" s="4" t="s">
        <v>61</v>
      </c>
      <c r="C42" s="7" t="n">
        <v>125980</v>
      </c>
      <c r="D42" s="7" t="n">
        <v>125980</v>
      </c>
    </row>
    <row r="43" spans="1:4"/>
    <row r="44" spans="1:4">
      <c r="A44" s="4" t="s">
        <v>63</v>
      </c>
      <c r="B44" s="4" t="s">
        <v>64</v>
      </c>
    </row>
    <row r="45" spans="1:4">
      <c r="A45" s="4" t="s">
        <v>65</v>
      </c>
      <c r="B45" s="4" t="s">
        <v>64</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4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5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5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3</v>
      </c>
    </row>
    <row r="2" spans="1:3">
      <c r="A2" s="4" t="s">
        <v>67</v>
      </c>
      <c r="B2" s="7" t="n">
        <v>1</v>
      </c>
      <c r="C2" s="7" t="n">
        <v>1</v>
      </c>
    </row>
    <row r="3" spans="1:3">
      <c r="A3" s="4" t="s">
        <v>68</v>
      </c>
      <c r="B3" s="5" t="n">
        <v>342857143</v>
      </c>
      <c r="C3" s="5" t="n">
        <v>342857143</v>
      </c>
    </row>
    <row r="4" spans="1:3">
      <c r="A4" s="4" t="s">
        <v>69</v>
      </c>
      <c r="B4" s="5" t="n">
        <v>143077973</v>
      </c>
      <c r="C4" s="5" t="n">
        <v>142677449</v>
      </c>
    </row>
    <row r="5" spans="1:3">
      <c r="A5" s="4" t="s">
        <v>70</v>
      </c>
      <c r="B5" s="5" t="n">
        <v>117841369</v>
      </c>
      <c r="C5" s="5" t="n">
        <v>118897295</v>
      </c>
    </row>
    <row r="6" spans="1:3">
      <c r="A6" s="4" t="s">
        <v>71</v>
      </c>
      <c r="B6" s="5" t="n">
        <v>25236604</v>
      </c>
      <c r="C6" s="5" t="n">
        <v>23780154</v>
      </c>
    </row>
    <row r="7" spans="1:3">
      <c r="A7" s="4" t="s">
        <v>60</v>
      </c>
    </row>
    <row r="8" spans="1:3">
      <c r="A8" s="4" t="s">
        <v>72</v>
      </c>
      <c r="B8" s="5" t="n">
        <v>100000000</v>
      </c>
    </row>
    <row r="9" spans="1:3">
      <c r="A9" s="4" t="s">
        <v>73</v>
      </c>
      <c r="B9" s="5" t="n">
        <v>8000000</v>
      </c>
    </row>
    <row r="10" spans="1:3">
      <c r="A10" s="4" t="s">
        <v>74</v>
      </c>
      <c r="B10" s="5" t="n">
        <v>8000000</v>
      </c>
    </row>
    <row r="11" spans="1:3">
      <c r="A11" s="4" t="s">
        <v>62</v>
      </c>
    </row>
    <row r="12" spans="1:3">
      <c r="A12" s="4" t="s">
        <v>73</v>
      </c>
      <c r="B12" s="5" t="n">
        <v>5200000</v>
      </c>
      <c r="C12" s="5" t="n">
        <v>5200000</v>
      </c>
    </row>
    <row r="13" spans="1:3">
      <c r="A13" s="4" t="s">
        <v>74</v>
      </c>
      <c r="B13" s="5" t="n">
        <v>5200000</v>
      </c>
      <c r="C13" s="5" t="n">
        <v>5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66</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72</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75</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50</v>
      </c>
      <c r="B1" s="2" t="s">
        <v>1</v>
      </c>
      <c r="C1" s="2" t="s">
        <v>351</v>
      </c>
    </row>
    <row r="2" spans="1:5">
      <c r="B2" s="2" t="s">
        <v>352</v>
      </c>
      <c r="C2" s="2" t="s">
        <v>353</v>
      </c>
      <c r="D2" s="2" t="s">
        <v>354</v>
      </c>
      <c r="E2" s="2" t="s">
        <v>355</v>
      </c>
    </row>
    <row r="3" spans="1:5">
      <c r="A3" s="3" t="s">
        <v>240</v>
      </c>
    </row>
    <row r="4" spans="1:5">
      <c r="A4" s="4" t="s">
        <v>356</v>
      </c>
      <c r="B4" s="5" t="n">
        <v>250</v>
      </c>
    </row>
    <row r="5" spans="1:5">
      <c r="A5" s="4" t="s">
        <v>357</v>
      </c>
      <c r="B5" s="5" t="n">
        <v>334</v>
      </c>
    </row>
    <row r="6" spans="1:5">
      <c r="A6" s="4" t="s">
        <v>358</v>
      </c>
      <c r="B6" s="7" t="n">
        <v>30600</v>
      </c>
      <c r="C6" s="7" t="n">
        <v>43800</v>
      </c>
    </row>
    <row r="7" spans="1:5">
      <c r="A7" s="4" t="s">
        <v>359</v>
      </c>
      <c r="C7" s="5" t="n">
        <v>47200</v>
      </c>
    </row>
    <row r="8" spans="1:5">
      <c r="A8" s="4" t="s">
        <v>360</v>
      </c>
      <c r="B8" s="5" t="n">
        <v>7600</v>
      </c>
    </row>
    <row r="9" spans="1:5">
      <c r="A9" s="3" t="s">
        <v>361</v>
      </c>
    </row>
    <row r="10" spans="1:5">
      <c r="A10" s="4" t="s">
        <v>57</v>
      </c>
      <c r="B10" s="5" t="n">
        <v>700688</v>
      </c>
      <c r="C10" s="5" t="n">
        <v>544207</v>
      </c>
    </row>
    <row r="11" spans="1:5">
      <c r="A11" s="4" t="s">
        <v>362</v>
      </c>
      <c r="C11" s="5" t="n">
        <v>-685</v>
      </c>
      <c r="E11" s="7" t="n">
        <v>0</v>
      </c>
    </row>
    <row r="12" spans="1:5">
      <c r="A12" s="4" t="s">
        <v>363</v>
      </c>
    </row>
    <row r="13" spans="1:5">
      <c r="A13" s="3" t="s">
        <v>361</v>
      </c>
    </row>
    <row r="14" spans="1:5">
      <c r="A14" s="4" t="s">
        <v>362</v>
      </c>
      <c r="C14" s="5" t="n">
        <v>-685</v>
      </c>
    </row>
    <row r="15" spans="1:5">
      <c r="A15" s="4" t="s">
        <v>364</v>
      </c>
    </row>
    <row r="16" spans="1:5">
      <c r="A16" s="3" t="s">
        <v>361</v>
      </c>
    </row>
    <row r="17" spans="1:5">
      <c r="A17" s="4" t="s">
        <v>362</v>
      </c>
      <c r="B17" s="5" t="n">
        <v>3200</v>
      </c>
      <c r="C17" s="5" t="n">
        <v>0</v>
      </c>
      <c r="D17" s="7" t="n">
        <v>3200</v>
      </c>
    </row>
    <row r="18" spans="1:5">
      <c r="A18" s="4" t="s">
        <v>365</v>
      </c>
    </row>
    <row r="19" spans="1:5">
      <c r="A19" s="3" t="s">
        <v>361</v>
      </c>
    </row>
    <row r="20" spans="1:5">
      <c r="A20" s="4" t="s">
        <v>362</v>
      </c>
      <c r="C20" s="5" t="n">
        <v>117</v>
      </c>
    </row>
    <row r="21" spans="1:5">
      <c r="A21" s="4" t="s">
        <v>366</v>
      </c>
    </row>
    <row r="22" spans="1:5">
      <c r="A22" s="3" t="s">
        <v>361</v>
      </c>
    </row>
    <row r="23" spans="1:5">
      <c r="A23" s="4" t="s">
        <v>57</v>
      </c>
      <c r="D23" s="7" t="n">
        <v>-685</v>
      </c>
    </row>
    <row r="24" spans="1:5">
      <c r="A24" s="4" t="s">
        <v>283</v>
      </c>
    </row>
    <row r="25" spans="1:5">
      <c r="A25" s="3" t="s">
        <v>361</v>
      </c>
    </row>
    <row r="26" spans="1:5">
      <c r="A26" s="4" t="s">
        <v>367</v>
      </c>
      <c r="B26" s="5" t="n">
        <v>35700</v>
      </c>
      <c r="C26" s="5" t="n">
        <v>8600</v>
      </c>
    </row>
    <row r="27" spans="1:5">
      <c r="A27" s="4" t="s">
        <v>27</v>
      </c>
      <c r="B27" s="7" t="n">
        <v>2700</v>
      </c>
      <c r="C27" s="7" t="n">
        <v>5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 customWidth="1" max="5" min="5" width="14"/>
    <col customWidth="1" max="6" min="6" width="14"/>
  </cols>
  <sheetData>
    <row r="1" spans="1:6">
      <c r="A1" s="1" t="s">
        <v>368</v>
      </c>
      <c r="B1" s="2" t="s">
        <v>369</v>
      </c>
      <c r="C1" s="2" t="s">
        <v>370</v>
      </c>
      <c r="D1" s="2" t="s">
        <v>371</v>
      </c>
      <c r="E1" s="2" t="s">
        <v>2</v>
      </c>
      <c r="F1" s="2" t="s">
        <v>23</v>
      </c>
    </row>
    <row r="2" spans="1:6">
      <c r="A2" s="3" t="s">
        <v>372</v>
      </c>
    </row>
    <row r="3" spans="1:6">
      <c r="A3" s="4" t="s">
        <v>46</v>
      </c>
      <c r="E3" s="7" t="n">
        <v>1851010</v>
      </c>
      <c r="F3" s="7" t="n">
        <v>1961125</v>
      </c>
    </row>
    <row r="4" spans="1:6">
      <c r="A4" s="4" t="s">
        <v>69</v>
      </c>
      <c r="E4" s="5" t="n">
        <v>143077973</v>
      </c>
      <c r="F4" s="5" t="n">
        <v>142677449</v>
      </c>
    </row>
    <row r="5" spans="1:6">
      <c r="A5" s="4" t="s">
        <v>373</v>
      </c>
      <c r="E5" s="7" t="n">
        <v>143078</v>
      </c>
      <c r="F5" s="7" t="n">
        <v>142678</v>
      </c>
    </row>
    <row r="6" spans="1:6">
      <c r="A6" s="4" t="s">
        <v>374</v>
      </c>
    </row>
    <row r="7" spans="1:6">
      <c r="A7" s="3" t="s">
        <v>372</v>
      </c>
    </row>
    <row r="8" spans="1:6">
      <c r="A8" s="4" t="s">
        <v>375</v>
      </c>
      <c r="E8" s="4" t="s">
        <v>376</v>
      </c>
    </row>
    <row r="9" spans="1:6">
      <c r="A9" s="4" t="s">
        <v>377</v>
      </c>
    </row>
    <row r="10" spans="1:6">
      <c r="A10" s="3" t="s">
        <v>372</v>
      </c>
    </row>
    <row r="11" spans="1:6">
      <c r="A11" s="4" t="s">
        <v>375</v>
      </c>
      <c r="E11" s="4" t="s">
        <v>378</v>
      </c>
    </row>
    <row r="12" spans="1:6">
      <c r="A12" s="4" t="s">
        <v>379</v>
      </c>
    </row>
    <row r="13" spans="1:6">
      <c r="A13" s="3" t="s">
        <v>372</v>
      </c>
    </row>
    <row r="14" spans="1:6">
      <c r="A14" s="4" t="s">
        <v>46</v>
      </c>
      <c r="B14" s="7" t="n">
        <v>1100000</v>
      </c>
    </row>
    <row r="15" spans="1:6">
      <c r="A15" s="4" t="s">
        <v>380</v>
      </c>
      <c r="B15" s="4" t="s">
        <v>381</v>
      </c>
    </row>
    <row r="16" spans="1:6">
      <c r="A16" s="4" t="s">
        <v>382</v>
      </c>
      <c r="B16" s="4" t="s">
        <v>383</v>
      </c>
    </row>
    <row r="17" spans="1:6">
      <c r="A17" s="4" t="s">
        <v>384</v>
      </c>
      <c r="B17" s="7" t="n">
        <v>75000</v>
      </c>
    </row>
    <row r="18" spans="1:6">
      <c r="A18" s="4" t="s">
        <v>385</v>
      </c>
    </row>
    <row r="19" spans="1:6">
      <c r="A19" s="3" t="s">
        <v>372</v>
      </c>
    </row>
    <row r="20" spans="1:6">
      <c r="A20" s="4" t="s">
        <v>386</v>
      </c>
      <c r="C20" s="7" t="n">
        <v>30000</v>
      </c>
    </row>
    <row r="21" spans="1:6">
      <c r="A21" s="4" t="s">
        <v>69</v>
      </c>
      <c r="C21" s="5" t="n">
        <v>821000</v>
      </c>
    </row>
    <row r="22" spans="1:6">
      <c r="A22" s="4" t="s">
        <v>373</v>
      </c>
      <c r="C22" s="7" t="n">
        <v>26600</v>
      </c>
    </row>
    <row r="23" spans="1:6">
      <c r="A23" s="4" t="s">
        <v>387</v>
      </c>
      <c r="C23" s="7" t="n">
        <v>3400</v>
      </c>
    </row>
    <row r="24" spans="1:6">
      <c r="A24" s="4" t="s">
        <v>388</v>
      </c>
      <c r="D24" s="7" t="n">
        <v>6400</v>
      </c>
    </row>
    <row r="25" spans="1:6">
      <c r="A25" s="4" t="s">
        <v>389</v>
      </c>
      <c r="E25" s="7" t="n">
        <v>11300</v>
      </c>
    </row>
    <row r="26" spans="1:6">
      <c r="A26" s="4" t="s">
        <v>390</v>
      </c>
    </row>
    <row r="27" spans="1:6">
      <c r="A27" s="3" t="s">
        <v>372</v>
      </c>
    </row>
    <row r="28" spans="1:6">
      <c r="A28" s="4" t="s">
        <v>391</v>
      </c>
      <c r="C28" s="4" t="s">
        <v>376</v>
      </c>
    </row>
    <row r="29" spans="1:6">
      <c r="A29" s="4" t="s">
        <v>392</v>
      </c>
    </row>
    <row r="30" spans="1:6">
      <c r="A30" s="3" t="s">
        <v>372</v>
      </c>
    </row>
    <row r="31" spans="1:6">
      <c r="A31" s="4" t="s">
        <v>391</v>
      </c>
      <c r="C31" s="4" t="s">
        <v>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3</v>
      </c>
      <c r="B1" s="2" t="s">
        <v>394</v>
      </c>
      <c r="C1" s="2" t="s">
        <v>1</v>
      </c>
    </row>
    <row r="2" spans="1:5">
      <c r="B2" s="2" t="s">
        <v>2</v>
      </c>
      <c r="C2" s="2" t="s">
        <v>2</v>
      </c>
      <c r="D2" s="2" t="s">
        <v>77</v>
      </c>
      <c r="E2" s="2" t="s">
        <v>395</v>
      </c>
    </row>
    <row r="3" spans="1:5">
      <c r="A3" s="3" t="s">
        <v>246</v>
      </c>
    </row>
    <row r="4" spans="1:5">
      <c r="A4" s="4" t="s">
        <v>396</v>
      </c>
      <c r="E4" s="7" t="n">
        <v>150000000</v>
      </c>
    </row>
    <row r="5" spans="1:5">
      <c r="A5" s="4" t="s">
        <v>397</v>
      </c>
      <c r="B5" s="7" t="n">
        <v>76800000</v>
      </c>
      <c r="C5" s="7" t="n">
        <v>76810000</v>
      </c>
      <c r="D5" s="7" t="n">
        <v>45349000</v>
      </c>
    </row>
    <row r="6" spans="1:5">
      <c r="A6" s="4" t="s">
        <v>398</v>
      </c>
      <c r="B6" s="9" t="n">
        <v>1.5</v>
      </c>
    </row>
    <row r="7" spans="1:5">
      <c r="A7" s="4" t="s">
        <v>399</v>
      </c>
      <c r="B7" s="8" t="n">
        <v>52.7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4066601</v>
      </c>
      <c r="C3" s="7" t="n">
        <v>4038239</v>
      </c>
    </row>
    <row r="4" spans="1:3">
      <c r="A4" s="4" t="s">
        <v>403</v>
      </c>
      <c r="B4" s="5" t="n">
        <v>672</v>
      </c>
      <c r="C4" s="5" t="n">
        <v>6107</v>
      </c>
    </row>
    <row r="5" spans="1:3">
      <c r="A5" s="4" t="s">
        <v>404</v>
      </c>
      <c r="B5" s="5" t="n">
        <v>-137311</v>
      </c>
      <c r="C5" s="5" t="n">
        <v>-57277</v>
      </c>
    </row>
    <row r="6" spans="1:3">
      <c r="A6" s="4" t="s">
        <v>405</v>
      </c>
      <c r="B6" s="5" t="n">
        <v>3929962</v>
      </c>
      <c r="C6" s="5" t="n">
        <v>3987069</v>
      </c>
    </row>
    <row r="7" spans="1:3">
      <c r="A7" s="4" t="s">
        <v>406</v>
      </c>
    </row>
    <row r="8" spans="1:3">
      <c r="A8" s="3" t="s">
        <v>401</v>
      </c>
    </row>
    <row r="9" spans="1:3">
      <c r="A9" s="4" t="s">
        <v>402</v>
      </c>
      <c r="B9" s="5" t="n">
        <v>122800</v>
      </c>
      <c r="C9" s="5" t="n">
        <v>83608</v>
      </c>
    </row>
    <row r="10" spans="1:3">
      <c r="A10" s="4" t="s">
        <v>403</v>
      </c>
      <c r="B10" s="5" t="n">
        <v>0</v>
      </c>
      <c r="C10" s="5" t="n">
        <v>0</v>
      </c>
    </row>
    <row r="11" spans="1:3">
      <c r="A11" s="4" t="s">
        <v>404</v>
      </c>
      <c r="B11" s="5" t="n">
        <v>-2167</v>
      </c>
      <c r="C11" s="5" t="n">
        <v>-934</v>
      </c>
    </row>
    <row r="12" spans="1:3">
      <c r="A12" s="4" t="s">
        <v>405</v>
      </c>
      <c r="B12" s="5" t="n">
        <v>120633</v>
      </c>
      <c r="C12" s="5" t="n">
        <v>82674</v>
      </c>
    </row>
    <row r="13" spans="1:3">
      <c r="A13" s="4" t="s">
        <v>407</v>
      </c>
    </row>
    <row r="14" spans="1:3">
      <c r="A14" s="3" t="s">
        <v>401</v>
      </c>
    </row>
    <row r="15" spans="1:3">
      <c r="A15" s="4" t="s">
        <v>402</v>
      </c>
      <c r="B15" s="5" t="n">
        <v>40753</v>
      </c>
      <c r="C15" s="5" t="n">
        <v>10771</v>
      </c>
    </row>
    <row r="16" spans="1:3">
      <c r="A16" s="4" t="s">
        <v>403</v>
      </c>
      <c r="B16" s="5" t="n">
        <v>181</v>
      </c>
      <c r="C16" s="5" t="n">
        <v>91</v>
      </c>
    </row>
    <row r="17" spans="1:3">
      <c r="A17" s="4" t="s">
        <v>404</v>
      </c>
      <c r="B17" s="5" t="n">
        <v>0</v>
      </c>
      <c r="C17" s="5" t="n">
        <v>0</v>
      </c>
    </row>
    <row r="18" spans="1:3">
      <c r="A18" s="4" t="s">
        <v>405</v>
      </c>
      <c r="B18" s="5" t="n">
        <v>40934</v>
      </c>
      <c r="C18" s="5" t="n">
        <v>10862</v>
      </c>
    </row>
    <row r="19" spans="1:3">
      <c r="A19" s="4" t="s">
        <v>408</v>
      </c>
    </row>
    <row r="20" spans="1:3">
      <c r="A20" s="3" t="s">
        <v>401</v>
      </c>
    </row>
    <row r="21" spans="1:3">
      <c r="A21" s="4" t="s">
        <v>402</v>
      </c>
      <c r="B21" s="5" t="n">
        <v>111406</v>
      </c>
      <c r="C21" s="5" t="n">
        <v>121283</v>
      </c>
    </row>
    <row r="22" spans="1:3">
      <c r="A22" s="4" t="s">
        <v>403</v>
      </c>
      <c r="B22" s="5" t="n">
        <v>107</v>
      </c>
      <c r="C22" s="5" t="n">
        <v>519</v>
      </c>
    </row>
    <row r="23" spans="1:3">
      <c r="A23" s="4" t="s">
        <v>404</v>
      </c>
      <c r="B23" s="5" t="n">
        <v>-3569</v>
      </c>
      <c r="C23" s="5" t="n">
        <v>-1362</v>
      </c>
    </row>
    <row r="24" spans="1:3">
      <c r="A24" s="4" t="s">
        <v>405</v>
      </c>
      <c r="B24" s="5" t="n">
        <v>107944</v>
      </c>
      <c r="C24" s="5" t="n">
        <v>120440</v>
      </c>
    </row>
    <row r="25" spans="1:3">
      <c r="A25" s="4" t="s">
        <v>409</v>
      </c>
    </row>
    <row r="26" spans="1:3">
      <c r="A26" s="3" t="s">
        <v>401</v>
      </c>
    </row>
    <row r="27" spans="1:3">
      <c r="A27" s="4" t="s">
        <v>402</v>
      </c>
      <c r="B27" s="5" t="n">
        <v>2614668</v>
      </c>
      <c r="C27" s="5" t="n">
        <v>2666818</v>
      </c>
    </row>
    <row r="28" spans="1:3">
      <c r="A28" s="4" t="s">
        <v>403</v>
      </c>
      <c r="B28" s="5" t="n">
        <v>59</v>
      </c>
      <c r="C28" s="5" t="n">
        <v>5059</v>
      </c>
    </row>
    <row r="29" spans="1:3">
      <c r="A29" s="4" t="s">
        <v>404</v>
      </c>
      <c r="B29" s="5" t="n">
        <v>-87882</v>
      </c>
      <c r="C29" s="5" t="n">
        <v>-31354</v>
      </c>
    </row>
    <row r="30" spans="1:3">
      <c r="A30" s="4" t="s">
        <v>405</v>
      </c>
      <c r="B30" s="5" t="n">
        <v>2526845</v>
      </c>
      <c r="C30" s="5" t="n">
        <v>2640523</v>
      </c>
    </row>
    <row r="31" spans="1:3">
      <c r="A31" s="4" t="s">
        <v>410</v>
      </c>
    </row>
    <row r="32" spans="1:3">
      <c r="A32" s="3" t="s">
        <v>401</v>
      </c>
    </row>
    <row r="33" spans="1:3">
      <c r="A33" s="4" t="s">
        <v>402</v>
      </c>
      <c r="B33" s="5" t="n">
        <v>1159859</v>
      </c>
      <c r="C33" s="5" t="n">
        <v>1135259</v>
      </c>
    </row>
    <row r="34" spans="1:3">
      <c r="A34" s="4" t="s">
        <v>403</v>
      </c>
      <c r="B34" s="5" t="n">
        <v>139</v>
      </c>
      <c r="C34" s="5" t="n">
        <v>144</v>
      </c>
    </row>
    <row r="35" spans="1:3">
      <c r="A35" s="4" t="s">
        <v>404</v>
      </c>
      <c r="B35" s="5" t="n">
        <v>-43550</v>
      </c>
      <c r="C35" s="5" t="n">
        <v>-23404</v>
      </c>
    </row>
    <row r="36" spans="1:3">
      <c r="A36" s="4" t="s">
        <v>405</v>
      </c>
      <c r="B36" s="5" t="n">
        <v>1116448</v>
      </c>
      <c r="C36" s="5" t="n">
        <v>1111999</v>
      </c>
    </row>
    <row r="37" spans="1:3">
      <c r="A37" s="4" t="s">
        <v>411</v>
      </c>
    </row>
    <row r="38" spans="1:3">
      <c r="A38" s="3" t="s">
        <v>401</v>
      </c>
    </row>
    <row r="39" spans="1:3">
      <c r="A39" s="4" t="s">
        <v>402</v>
      </c>
      <c r="B39" s="5" t="n">
        <v>115</v>
      </c>
      <c r="C39" s="5" t="n">
        <v>180</v>
      </c>
    </row>
    <row r="40" spans="1:3">
      <c r="A40" s="4" t="s">
        <v>403</v>
      </c>
      <c r="B40" s="5" t="n">
        <v>0</v>
      </c>
      <c r="C40" s="5" t="n">
        <v>0</v>
      </c>
    </row>
    <row r="41" spans="1:3">
      <c r="A41" s="4" t="s">
        <v>404</v>
      </c>
      <c r="B41" s="5" t="n">
        <v>0</v>
      </c>
      <c r="C41" s="5" t="n">
        <v>0</v>
      </c>
    </row>
    <row r="42" spans="1:3">
      <c r="A42" s="4" t="s">
        <v>405</v>
      </c>
      <c r="B42" s="5" t="n">
        <v>115</v>
      </c>
      <c r="C42" s="5" t="n">
        <v>180</v>
      </c>
    </row>
    <row r="43" spans="1:3">
      <c r="A43" s="4" t="s">
        <v>412</v>
      </c>
    </row>
    <row r="44" spans="1:3">
      <c r="A44" s="3" t="s">
        <v>401</v>
      </c>
    </row>
    <row r="45" spans="1:3">
      <c r="A45" s="4" t="s">
        <v>402</v>
      </c>
      <c r="B45" s="5" t="n">
        <v>17000</v>
      </c>
      <c r="C45" s="5" t="n">
        <v>20320</v>
      </c>
    </row>
    <row r="46" spans="1:3">
      <c r="A46" s="4" t="s">
        <v>403</v>
      </c>
      <c r="B46" s="5" t="n">
        <v>186</v>
      </c>
      <c r="C46" s="5" t="n">
        <v>294</v>
      </c>
    </row>
    <row r="47" spans="1:3">
      <c r="A47" s="4" t="s">
        <v>404</v>
      </c>
      <c r="B47" s="5" t="n">
        <v>-143</v>
      </c>
      <c r="C47" s="5" t="n">
        <v>-223</v>
      </c>
    </row>
    <row r="48" spans="1:3">
      <c r="A48" s="4" t="s">
        <v>405</v>
      </c>
      <c r="B48" s="7" t="n">
        <v>17043</v>
      </c>
      <c r="C48" s="7" t="n">
        <v>20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13</v>
      </c>
      <c r="B1" s="2" t="s">
        <v>414</v>
      </c>
      <c r="C1" s="2" t="s">
        <v>354</v>
      </c>
      <c r="D1" s="2" t="s">
        <v>353</v>
      </c>
      <c r="E1" s="2" t="s">
        <v>355</v>
      </c>
    </row>
    <row r="2" spans="1:5">
      <c r="A2" s="3" t="s">
        <v>415</v>
      </c>
    </row>
    <row r="3" spans="1:5">
      <c r="A3" s="4" t="s">
        <v>416</v>
      </c>
      <c r="B3" s="5" t="n">
        <v>80</v>
      </c>
    </row>
    <row r="4" spans="1:5">
      <c r="A4" s="4" t="s">
        <v>417</v>
      </c>
      <c r="B4" s="5" t="n">
        <v>55</v>
      </c>
    </row>
    <row r="5" spans="1:5">
      <c r="A5" s="3" t="s">
        <v>418</v>
      </c>
    </row>
    <row r="6" spans="1:5">
      <c r="A6" s="4" t="s">
        <v>362</v>
      </c>
      <c r="D6" s="7" t="n">
        <v>-685</v>
      </c>
      <c r="E6" s="7" t="n">
        <v>0</v>
      </c>
    </row>
    <row r="7" spans="1:5">
      <c r="A7" s="4" t="s">
        <v>419</v>
      </c>
    </row>
    <row r="8" spans="1:5">
      <c r="A8" s="3" t="s">
        <v>415</v>
      </c>
    </row>
    <row r="9" spans="1:5">
      <c r="A9" s="4" t="s">
        <v>420</v>
      </c>
      <c r="B9" s="7" t="n">
        <v>1350000</v>
      </c>
      <c r="D9" s="5" t="n">
        <v>2000000</v>
      </c>
    </row>
    <row r="10" spans="1:5">
      <c r="A10" s="4" t="s">
        <v>364</v>
      </c>
    </row>
    <row r="11" spans="1:5">
      <c r="A11" s="3" t="s">
        <v>418</v>
      </c>
    </row>
    <row r="12" spans="1:5">
      <c r="A12" s="4" t="s">
        <v>362</v>
      </c>
      <c r="B12" s="7" t="n">
        <v>3200</v>
      </c>
      <c r="C12" s="7" t="n">
        <v>3200</v>
      </c>
      <c r="D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01</v>
      </c>
    </row>
    <row r="3" spans="1:3">
      <c r="A3" s="4" t="s">
        <v>422</v>
      </c>
      <c r="B3" s="7" t="n">
        <v>2408657</v>
      </c>
      <c r="C3" s="7" t="n">
        <v>1995846</v>
      </c>
    </row>
    <row r="4" spans="1:3">
      <c r="A4" s="4" t="s">
        <v>423</v>
      </c>
      <c r="B4" s="5" t="n">
        <v>72397</v>
      </c>
      <c r="C4" s="5" t="n">
        <v>20560</v>
      </c>
    </row>
    <row r="5" spans="1:3">
      <c r="A5" s="4" t="s">
        <v>424</v>
      </c>
      <c r="B5" s="5" t="n">
        <v>1324605</v>
      </c>
      <c r="C5" s="5" t="n">
        <v>1445859</v>
      </c>
    </row>
    <row r="6" spans="1:3">
      <c r="A6" s="4" t="s">
        <v>425</v>
      </c>
      <c r="B6" s="5" t="n">
        <v>64914</v>
      </c>
      <c r="C6" s="5" t="n">
        <v>36717</v>
      </c>
    </row>
    <row r="7" spans="1:3">
      <c r="A7" s="4" t="s">
        <v>426</v>
      </c>
      <c r="B7" s="5" t="n">
        <v>3733262</v>
      </c>
      <c r="C7" s="5" t="n">
        <v>3441705</v>
      </c>
    </row>
    <row r="8" spans="1:3">
      <c r="A8" s="4" t="s">
        <v>427</v>
      </c>
      <c r="B8" s="5" t="n">
        <v>137311</v>
      </c>
      <c r="C8" s="5" t="n">
        <v>57277</v>
      </c>
    </row>
    <row r="9" spans="1:3">
      <c r="A9" s="4" t="s">
        <v>406</v>
      </c>
    </row>
    <row r="10" spans="1:3">
      <c r="A10" s="3" t="s">
        <v>401</v>
      </c>
    </row>
    <row r="11" spans="1:3">
      <c r="A11" s="4" t="s">
        <v>422</v>
      </c>
      <c r="B11" s="5" t="n">
        <v>72386</v>
      </c>
      <c r="C11" s="5" t="n">
        <v>34243</v>
      </c>
    </row>
    <row r="12" spans="1:3">
      <c r="A12" s="4" t="s">
        <v>423</v>
      </c>
      <c r="B12" s="5" t="n">
        <v>1378</v>
      </c>
      <c r="C12" s="5" t="n">
        <v>443</v>
      </c>
    </row>
    <row r="13" spans="1:3">
      <c r="A13" s="4" t="s">
        <v>424</v>
      </c>
      <c r="B13" s="5" t="n">
        <v>29255</v>
      </c>
      <c r="C13" s="5" t="n">
        <v>29562</v>
      </c>
    </row>
    <row r="14" spans="1:3">
      <c r="A14" s="4" t="s">
        <v>425</v>
      </c>
      <c r="B14" s="5" t="n">
        <v>789</v>
      </c>
      <c r="C14" s="5" t="n">
        <v>491</v>
      </c>
    </row>
    <row r="15" spans="1:3">
      <c r="A15" s="4" t="s">
        <v>426</v>
      </c>
      <c r="B15" s="5" t="n">
        <v>101641</v>
      </c>
      <c r="C15" s="5" t="n">
        <v>63805</v>
      </c>
    </row>
    <row r="16" spans="1:3">
      <c r="A16" s="4" t="s">
        <v>427</v>
      </c>
      <c r="B16" s="5" t="n">
        <v>2167</v>
      </c>
      <c r="C16" s="5" t="n">
        <v>934</v>
      </c>
    </row>
    <row r="17" spans="1:3">
      <c r="A17" s="4" t="s">
        <v>408</v>
      </c>
    </row>
    <row r="18" spans="1:3">
      <c r="A18" s="3" t="s">
        <v>401</v>
      </c>
    </row>
    <row r="19" spans="1:3">
      <c r="A19" s="4" t="s">
        <v>422</v>
      </c>
      <c r="B19" s="5" t="n">
        <v>23240</v>
      </c>
      <c r="C19" s="5" t="n">
        <v>36810</v>
      </c>
    </row>
    <row r="20" spans="1:3">
      <c r="A20" s="4" t="s">
        <v>423</v>
      </c>
      <c r="B20" s="5" t="n">
        <v>632</v>
      </c>
      <c r="C20" s="5" t="n">
        <v>357</v>
      </c>
    </row>
    <row r="21" spans="1:3">
      <c r="A21" s="4" t="s">
        <v>424</v>
      </c>
      <c r="B21" s="5" t="n">
        <v>67765</v>
      </c>
      <c r="C21" s="5" t="n">
        <v>55740</v>
      </c>
    </row>
    <row r="22" spans="1:3">
      <c r="A22" s="4" t="s">
        <v>425</v>
      </c>
      <c r="B22" s="5" t="n">
        <v>2937</v>
      </c>
      <c r="C22" s="5" t="n">
        <v>1005</v>
      </c>
    </row>
    <row r="23" spans="1:3">
      <c r="A23" s="4" t="s">
        <v>426</v>
      </c>
      <c r="B23" s="5" t="n">
        <v>91005</v>
      </c>
      <c r="C23" s="5" t="n">
        <v>92550</v>
      </c>
    </row>
    <row r="24" spans="1:3">
      <c r="A24" s="4" t="s">
        <v>427</v>
      </c>
      <c r="B24" s="5" t="n">
        <v>3569</v>
      </c>
      <c r="C24" s="5" t="n">
        <v>1362</v>
      </c>
    </row>
    <row r="25" spans="1:3">
      <c r="A25" s="4" t="s">
        <v>409</v>
      </c>
    </row>
    <row r="26" spans="1:3">
      <c r="A26" s="3" t="s">
        <v>401</v>
      </c>
    </row>
    <row r="27" spans="1:3">
      <c r="A27" s="4" t="s">
        <v>422</v>
      </c>
      <c r="B27" s="5" t="n">
        <v>1703526</v>
      </c>
      <c r="C27" s="5" t="n">
        <v>1271012</v>
      </c>
    </row>
    <row r="28" spans="1:3">
      <c r="A28" s="4" t="s">
        <v>423</v>
      </c>
      <c r="B28" s="5" t="n">
        <v>49197</v>
      </c>
      <c r="C28" s="5" t="n">
        <v>10263</v>
      </c>
    </row>
    <row r="29" spans="1:3">
      <c r="A29" s="4" t="s">
        <v>424</v>
      </c>
      <c r="B29" s="5" t="n">
        <v>812767</v>
      </c>
      <c r="C29" s="5" t="n">
        <v>929223</v>
      </c>
    </row>
    <row r="30" spans="1:3">
      <c r="A30" s="4" t="s">
        <v>425</v>
      </c>
      <c r="B30" s="5" t="n">
        <v>38685</v>
      </c>
      <c r="C30" s="5" t="n">
        <v>21091</v>
      </c>
    </row>
    <row r="31" spans="1:3">
      <c r="A31" s="4" t="s">
        <v>426</v>
      </c>
      <c r="B31" s="5" t="n">
        <v>2516293</v>
      </c>
      <c r="C31" s="5" t="n">
        <v>2200235</v>
      </c>
    </row>
    <row r="32" spans="1:3">
      <c r="A32" s="4" t="s">
        <v>427</v>
      </c>
      <c r="B32" s="5" t="n">
        <v>87882</v>
      </c>
      <c r="C32" s="5" t="n">
        <v>31354</v>
      </c>
    </row>
    <row r="33" spans="1:3">
      <c r="A33" s="4" t="s">
        <v>410</v>
      </c>
    </row>
    <row r="34" spans="1:3">
      <c r="A34" s="3" t="s">
        <v>401</v>
      </c>
    </row>
    <row r="35" spans="1:3">
      <c r="A35" s="4" t="s">
        <v>422</v>
      </c>
      <c r="B35" s="5" t="n">
        <v>609505</v>
      </c>
      <c r="C35" s="5" t="n">
        <v>653781</v>
      </c>
    </row>
    <row r="36" spans="1:3">
      <c r="A36" s="4" t="s">
        <v>423</v>
      </c>
      <c r="B36" s="5" t="n">
        <v>21190</v>
      </c>
      <c r="C36" s="5" t="n">
        <v>9497</v>
      </c>
    </row>
    <row r="37" spans="1:3">
      <c r="A37" s="4" t="s">
        <v>424</v>
      </c>
      <c r="B37" s="5" t="n">
        <v>412961</v>
      </c>
      <c r="C37" s="5" t="n">
        <v>426237</v>
      </c>
    </row>
    <row r="38" spans="1:3">
      <c r="A38" s="4" t="s">
        <v>425</v>
      </c>
      <c r="B38" s="5" t="n">
        <v>22360</v>
      </c>
      <c r="C38" s="5" t="n">
        <v>13907</v>
      </c>
    </row>
    <row r="39" spans="1:3">
      <c r="A39" s="4" t="s">
        <v>426</v>
      </c>
      <c r="B39" s="5" t="n">
        <v>1022466</v>
      </c>
      <c r="C39" s="5" t="n">
        <v>1080018</v>
      </c>
    </row>
    <row r="40" spans="1:3">
      <c r="A40" s="4" t="s">
        <v>427</v>
      </c>
      <c r="B40" s="5" t="n">
        <v>43550</v>
      </c>
      <c r="C40" s="5" t="n">
        <v>23404</v>
      </c>
    </row>
    <row r="41" spans="1:3">
      <c r="A41" s="4" t="s">
        <v>412</v>
      </c>
    </row>
    <row r="42" spans="1:3">
      <c r="A42" s="3" t="s">
        <v>401</v>
      </c>
    </row>
    <row r="43" spans="1:3">
      <c r="A43" s="4" t="s">
        <v>422</v>
      </c>
      <c r="B43" s="5" t="n">
        <v>0</v>
      </c>
      <c r="C43" s="5" t="n">
        <v>0</v>
      </c>
    </row>
    <row r="44" spans="1:3">
      <c r="A44" s="4" t="s">
        <v>423</v>
      </c>
      <c r="B44" s="5" t="n">
        <v>0</v>
      </c>
      <c r="C44" s="5" t="n">
        <v>0</v>
      </c>
    </row>
    <row r="45" spans="1:3">
      <c r="A45" s="4" t="s">
        <v>424</v>
      </c>
      <c r="B45" s="5" t="n">
        <v>1857</v>
      </c>
      <c r="C45" s="5" t="n">
        <v>5097</v>
      </c>
    </row>
    <row r="46" spans="1:3">
      <c r="A46" s="4" t="s">
        <v>425</v>
      </c>
      <c r="B46" s="5" t="n">
        <v>143</v>
      </c>
      <c r="C46" s="5" t="n">
        <v>223</v>
      </c>
    </row>
    <row r="47" spans="1:3">
      <c r="A47" s="4" t="s">
        <v>426</v>
      </c>
      <c r="B47" s="5" t="n">
        <v>1857</v>
      </c>
      <c r="C47" s="5" t="n">
        <v>5097</v>
      </c>
    </row>
    <row r="48" spans="1:3">
      <c r="A48" s="4" t="s">
        <v>427</v>
      </c>
      <c r="B48" s="7" t="n">
        <v>143</v>
      </c>
      <c r="C48" s="7" t="n">
        <v>2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402</v>
      </c>
    </row>
    <row r="3" spans="1:3">
      <c r="A3" s="4" t="s">
        <v>429</v>
      </c>
      <c r="B3" s="7" t="n">
        <v>21439</v>
      </c>
    </row>
    <row r="4" spans="1:3">
      <c r="A4" s="4" t="s">
        <v>430</v>
      </c>
      <c r="B4" s="5" t="n">
        <v>111715</v>
      </c>
    </row>
    <row r="5" spans="1:3">
      <c r="A5" s="4" t="s">
        <v>431</v>
      </c>
      <c r="B5" s="5" t="n">
        <v>707400</v>
      </c>
    </row>
    <row r="6" spans="1:3">
      <c r="A6" s="4" t="s">
        <v>432</v>
      </c>
      <c r="B6" s="5" t="n">
        <v>3226047</v>
      </c>
    </row>
    <row r="7" spans="1:3">
      <c r="A7" s="4" t="s">
        <v>402</v>
      </c>
      <c r="B7" s="5" t="n">
        <v>4066601</v>
      </c>
      <c r="C7" s="7" t="n">
        <v>4038239</v>
      </c>
    </row>
    <row r="8" spans="1:3">
      <c r="A8" s="3" t="s">
        <v>405</v>
      </c>
    </row>
    <row r="9" spans="1:3">
      <c r="A9" s="4" t="s">
        <v>433</v>
      </c>
      <c r="B9" s="5" t="n">
        <v>21446</v>
      </c>
    </row>
    <row r="10" spans="1:3">
      <c r="A10" s="4" t="s">
        <v>434</v>
      </c>
      <c r="B10" s="5" t="n">
        <v>109615</v>
      </c>
    </row>
    <row r="11" spans="1:3">
      <c r="A11" s="4" t="s">
        <v>435</v>
      </c>
      <c r="B11" s="5" t="n">
        <v>687815</v>
      </c>
    </row>
    <row r="12" spans="1:3">
      <c r="A12" s="4" t="s">
        <v>436</v>
      </c>
      <c r="B12" s="5" t="n">
        <v>3111086</v>
      </c>
    </row>
    <row r="13" spans="1:3">
      <c r="A13" s="4" t="s">
        <v>437</v>
      </c>
      <c r="B13" s="5" t="n">
        <v>3929962</v>
      </c>
      <c r="C13" s="5" t="n">
        <v>3987069</v>
      </c>
    </row>
    <row r="14" spans="1:3">
      <c r="A14" s="4" t="s">
        <v>406</v>
      </c>
    </row>
    <row r="15" spans="1:3">
      <c r="A15" s="3" t="s">
        <v>402</v>
      </c>
    </row>
    <row r="16" spans="1:3">
      <c r="A16" s="4" t="s">
        <v>429</v>
      </c>
      <c r="B16" s="5" t="n">
        <v>18993</v>
      </c>
    </row>
    <row r="17" spans="1:3">
      <c r="A17" s="4" t="s">
        <v>430</v>
      </c>
      <c r="B17" s="5" t="n">
        <v>103807</v>
      </c>
    </row>
    <row r="18" spans="1:3">
      <c r="A18" s="4" t="s">
        <v>431</v>
      </c>
      <c r="B18" s="5" t="n">
        <v>0</v>
      </c>
    </row>
    <row r="19" spans="1:3">
      <c r="A19" s="4" t="s">
        <v>432</v>
      </c>
      <c r="B19" s="5" t="n">
        <v>0</v>
      </c>
    </row>
    <row r="20" spans="1:3">
      <c r="A20" s="4" t="s">
        <v>402</v>
      </c>
      <c r="B20" s="5" t="n">
        <v>122800</v>
      </c>
      <c r="C20" s="5" t="n">
        <v>83608</v>
      </c>
    </row>
    <row r="21" spans="1:3">
      <c r="A21" s="3" t="s">
        <v>405</v>
      </c>
    </row>
    <row r="22" spans="1:3">
      <c r="A22" s="4" t="s">
        <v>433</v>
      </c>
      <c r="B22" s="5" t="n">
        <v>18993</v>
      </c>
    </row>
    <row r="23" spans="1:3">
      <c r="A23" s="4" t="s">
        <v>434</v>
      </c>
      <c r="B23" s="5" t="n">
        <v>101640</v>
      </c>
    </row>
    <row r="24" spans="1:3">
      <c r="A24" s="4" t="s">
        <v>435</v>
      </c>
      <c r="B24" s="5" t="n">
        <v>0</v>
      </c>
    </row>
    <row r="25" spans="1:3">
      <c r="A25" s="4" t="s">
        <v>436</v>
      </c>
      <c r="B25" s="5" t="n">
        <v>0</v>
      </c>
    </row>
    <row r="26" spans="1:3">
      <c r="A26" s="4" t="s">
        <v>437</v>
      </c>
      <c r="B26" s="5" t="n">
        <v>120633</v>
      </c>
      <c r="C26" s="5" t="n">
        <v>82674</v>
      </c>
    </row>
    <row r="27" spans="1:3">
      <c r="A27" s="4" t="s">
        <v>407</v>
      </c>
    </row>
    <row r="28" spans="1:3">
      <c r="A28" s="3" t="s">
        <v>402</v>
      </c>
    </row>
    <row r="29" spans="1:3">
      <c r="A29" s="4" t="s">
        <v>429</v>
      </c>
      <c r="B29" s="5" t="n">
        <v>2330</v>
      </c>
    </row>
    <row r="30" spans="1:3">
      <c r="A30" s="4" t="s">
        <v>430</v>
      </c>
      <c r="B30" s="5" t="n">
        <v>6437</v>
      </c>
    </row>
    <row r="31" spans="1:3">
      <c r="A31" s="4" t="s">
        <v>431</v>
      </c>
      <c r="B31" s="5" t="n">
        <v>31986</v>
      </c>
    </row>
    <row r="32" spans="1:3">
      <c r="A32" s="4" t="s">
        <v>432</v>
      </c>
      <c r="B32" s="5" t="n">
        <v>0</v>
      </c>
    </row>
    <row r="33" spans="1:3">
      <c r="A33" s="4" t="s">
        <v>402</v>
      </c>
      <c r="B33" s="5" t="n">
        <v>40753</v>
      </c>
      <c r="C33" s="5" t="n">
        <v>10771</v>
      </c>
    </row>
    <row r="34" spans="1:3">
      <c r="A34" s="3" t="s">
        <v>405</v>
      </c>
    </row>
    <row r="35" spans="1:3">
      <c r="A35" s="4" t="s">
        <v>433</v>
      </c>
      <c r="B35" s="5" t="n">
        <v>2337</v>
      </c>
    </row>
    <row r="36" spans="1:3">
      <c r="A36" s="4" t="s">
        <v>434</v>
      </c>
      <c r="B36" s="5" t="n">
        <v>6455</v>
      </c>
    </row>
    <row r="37" spans="1:3">
      <c r="A37" s="4" t="s">
        <v>435</v>
      </c>
      <c r="B37" s="5" t="n">
        <v>32142</v>
      </c>
    </row>
    <row r="38" spans="1:3">
      <c r="A38" s="4" t="s">
        <v>436</v>
      </c>
      <c r="B38" s="5" t="n">
        <v>0</v>
      </c>
    </row>
    <row r="39" spans="1:3">
      <c r="A39" s="4" t="s">
        <v>437</v>
      </c>
      <c r="B39" s="5" t="n">
        <v>40934</v>
      </c>
      <c r="C39" s="5" t="n">
        <v>10862</v>
      </c>
    </row>
    <row r="40" spans="1:3">
      <c r="A40" s="4" t="s">
        <v>408</v>
      </c>
    </row>
    <row r="41" spans="1:3">
      <c r="A41" s="3" t="s">
        <v>402</v>
      </c>
    </row>
    <row r="42" spans="1:3">
      <c r="A42" s="4" t="s">
        <v>429</v>
      </c>
      <c r="B42" s="5" t="n">
        <v>0</v>
      </c>
    </row>
    <row r="43" spans="1:3">
      <c r="A43" s="4" t="s">
        <v>430</v>
      </c>
      <c r="B43" s="5" t="n">
        <v>0</v>
      </c>
    </row>
    <row r="44" spans="1:3">
      <c r="A44" s="4" t="s">
        <v>431</v>
      </c>
      <c r="B44" s="5" t="n">
        <v>27725</v>
      </c>
    </row>
    <row r="45" spans="1:3">
      <c r="A45" s="4" t="s">
        <v>432</v>
      </c>
      <c r="B45" s="5" t="n">
        <v>83681</v>
      </c>
    </row>
    <row r="46" spans="1:3">
      <c r="A46" s="4" t="s">
        <v>402</v>
      </c>
      <c r="B46" s="5" t="n">
        <v>111406</v>
      </c>
      <c r="C46" s="5" t="n">
        <v>121283</v>
      </c>
    </row>
    <row r="47" spans="1:3">
      <c r="A47" s="3" t="s">
        <v>405</v>
      </c>
    </row>
    <row r="48" spans="1:3">
      <c r="A48" s="4" t="s">
        <v>433</v>
      </c>
      <c r="B48" s="5" t="n">
        <v>0</v>
      </c>
    </row>
    <row r="49" spans="1:3">
      <c r="A49" s="4" t="s">
        <v>434</v>
      </c>
      <c r="B49" s="5" t="n">
        <v>0</v>
      </c>
    </row>
    <row r="50" spans="1:3">
      <c r="A50" s="4" t="s">
        <v>435</v>
      </c>
      <c r="B50" s="5" t="n">
        <v>27266</v>
      </c>
    </row>
    <row r="51" spans="1:3">
      <c r="A51" s="4" t="s">
        <v>436</v>
      </c>
      <c r="B51" s="5" t="n">
        <v>80678</v>
      </c>
    </row>
    <row r="52" spans="1:3">
      <c r="A52" s="4" t="s">
        <v>437</v>
      </c>
      <c r="B52" s="5" t="n">
        <v>107944</v>
      </c>
      <c r="C52" s="5" t="n">
        <v>120440</v>
      </c>
    </row>
    <row r="53" spans="1:3">
      <c r="A53" s="4" t="s">
        <v>409</v>
      </c>
    </row>
    <row r="54" spans="1:3">
      <c r="A54" s="3" t="s">
        <v>402</v>
      </c>
    </row>
    <row r="55" spans="1:3">
      <c r="A55" s="4" t="s">
        <v>429</v>
      </c>
      <c r="B55" s="5" t="n">
        <v>1</v>
      </c>
    </row>
    <row r="56" spans="1:3">
      <c r="A56" s="4" t="s">
        <v>430</v>
      </c>
      <c r="B56" s="5" t="n">
        <v>1471</v>
      </c>
    </row>
    <row r="57" spans="1:3">
      <c r="A57" s="4" t="s">
        <v>431</v>
      </c>
      <c r="B57" s="5" t="n">
        <v>615334</v>
      </c>
    </row>
    <row r="58" spans="1:3">
      <c r="A58" s="4" t="s">
        <v>432</v>
      </c>
      <c r="B58" s="5" t="n">
        <v>1997862</v>
      </c>
    </row>
    <row r="59" spans="1:3">
      <c r="A59" s="4" t="s">
        <v>402</v>
      </c>
      <c r="B59" s="5" t="n">
        <v>2614668</v>
      </c>
      <c r="C59" s="5" t="n">
        <v>2666818</v>
      </c>
    </row>
    <row r="60" spans="1:3">
      <c r="A60" s="3" t="s">
        <v>405</v>
      </c>
    </row>
    <row r="61" spans="1:3">
      <c r="A61" s="4" t="s">
        <v>433</v>
      </c>
      <c r="B61" s="5" t="n">
        <v>1</v>
      </c>
    </row>
    <row r="62" spans="1:3">
      <c r="A62" s="4" t="s">
        <v>434</v>
      </c>
      <c r="B62" s="5" t="n">
        <v>1520</v>
      </c>
    </row>
    <row r="63" spans="1:3">
      <c r="A63" s="4" t="s">
        <v>435</v>
      </c>
      <c r="B63" s="5" t="n">
        <v>596366</v>
      </c>
    </row>
    <row r="64" spans="1:3">
      <c r="A64" s="4" t="s">
        <v>436</v>
      </c>
      <c r="B64" s="5" t="n">
        <v>1928958</v>
      </c>
    </row>
    <row r="65" spans="1:3">
      <c r="A65" s="4" t="s">
        <v>437</v>
      </c>
      <c r="B65" s="5" t="n">
        <v>2526845</v>
      </c>
      <c r="C65" s="5" t="n">
        <v>2640523</v>
      </c>
    </row>
    <row r="66" spans="1:3">
      <c r="A66" s="4" t="s">
        <v>410</v>
      </c>
    </row>
    <row r="67" spans="1:3">
      <c r="A67" s="3" t="s">
        <v>402</v>
      </c>
    </row>
    <row r="68" spans="1:3">
      <c r="A68" s="4" t="s">
        <v>429</v>
      </c>
      <c r="B68" s="5" t="n">
        <v>0</v>
      </c>
    </row>
    <row r="69" spans="1:3">
      <c r="A69" s="4" t="s">
        <v>430</v>
      </c>
      <c r="B69" s="5" t="n">
        <v>0</v>
      </c>
    </row>
    <row r="70" spans="1:3">
      <c r="A70" s="4" t="s">
        <v>431</v>
      </c>
      <c r="B70" s="5" t="n">
        <v>17355</v>
      </c>
    </row>
    <row r="71" spans="1:3">
      <c r="A71" s="4" t="s">
        <v>432</v>
      </c>
      <c r="B71" s="5" t="n">
        <v>1142504</v>
      </c>
    </row>
    <row r="72" spans="1:3">
      <c r="A72" s="4" t="s">
        <v>402</v>
      </c>
      <c r="B72" s="5" t="n">
        <v>1159859</v>
      </c>
    </row>
    <row r="73" spans="1:3">
      <c r="A73" s="3" t="s">
        <v>405</v>
      </c>
    </row>
    <row r="74" spans="1:3">
      <c r="A74" s="4" t="s">
        <v>433</v>
      </c>
      <c r="B74" s="5" t="n">
        <v>0</v>
      </c>
    </row>
    <row r="75" spans="1:3">
      <c r="A75" s="4" t="s">
        <v>434</v>
      </c>
      <c r="B75" s="5" t="n">
        <v>0</v>
      </c>
    </row>
    <row r="76" spans="1:3">
      <c r="A76" s="4" t="s">
        <v>435</v>
      </c>
      <c r="B76" s="5" t="n">
        <v>16855</v>
      </c>
    </row>
    <row r="77" spans="1:3">
      <c r="A77" s="4" t="s">
        <v>436</v>
      </c>
      <c r="B77" s="5" t="n">
        <v>1099593</v>
      </c>
    </row>
    <row r="78" spans="1:3">
      <c r="A78" s="4" t="s">
        <v>437</v>
      </c>
      <c r="B78" s="5" t="n">
        <v>1116448</v>
      </c>
    </row>
    <row r="79" spans="1:3">
      <c r="A79" s="4" t="s">
        <v>411</v>
      </c>
    </row>
    <row r="80" spans="1:3">
      <c r="A80" s="3" t="s">
        <v>402</v>
      </c>
    </row>
    <row r="81" spans="1:3">
      <c r="A81" s="4" t="s">
        <v>429</v>
      </c>
      <c r="B81" s="5" t="n">
        <v>115</v>
      </c>
    </row>
    <row r="82" spans="1:3">
      <c r="A82" s="4" t="s">
        <v>430</v>
      </c>
      <c r="B82" s="5" t="n">
        <v>0</v>
      </c>
    </row>
    <row r="83" spans="1:3">
      <c r="A83" s="4" t="s">
        <v>431</v>
      </c>
      <c r="B83" s="5" t="n">
        <v>0</v>
      </c>
    </row>
    <row r="84" spans="1:3">
      <c r="A84" s="4" t="s">
        <v>432</v>
      </c>
      <c r="B84" s="5" t="n">
        <v>0</v>
      </c>
    </row>
    <row r="85" spans="1:3">
      <c r="A85" s="4" t="s">
        <v>402</v>
      </c>
      <c r="B85" s="5" t="n">
        <v>115</v>
      </c>
      <c r="C85" s="5" t="n">
        <v>180</v>
      </c>
    </row>
    <row r="86" spans="1:3">
      <c r="A86" s="3" t="s">
        <v>405</v>
      </c>
    </row>
    <row r="87" spans="1:3">
      <c r="A87" s="4" t="s">
        <v>433</v>
      </c>
      <c r="B87" s="5" t="n">
        <v>115</v>
      </c>
    </row>
    <row r="88" spans="1:3">
      <c r="A88" s="4" t="s">
        <v>434</v>
      </c>
      <c r="B88" s="5" t="n">
        <v>0</v>
      </c>
    </row>
    <row r="89" spans="1:3">
      <c r="A89" s="4" t="s">
        <v>435</v>
      </c>
      <c r="B89" s="5" t="n">
        <v>0</v>
      </c>
    </row>
    <row r="90" spans="1:3">
      <c r="A90" s="4" t="s">
        <v>436</v>
      </c>
      <c r="B90" s="5" t="n">
        <v>0</v>
      </c>
    </row>
    <row r="91" spans="1:3">
      <c r="A91" s="4" t="s">
        <v>437</v>
      </c>
      <c r="B91" s="5" t="n">
        <v>115</v>
      </c>
      <c r="C91" s="5" t="n">
        <v>180</v>
      </c>
    </row>
    <row r="92" spans="1:3">
      <c r="A92" s="4" t="s">
        <v>412</v>
      </c>
    </row>
    <row r="93" spans="1:3">
      <c r="A93" s="3" t="s">
        <v>402</v>
      </c>
    </row>
    <row r="94" spans="1:3">
      <c r="A94" s="4" t="s">
        <v>429</v>
      </c>
      <c r="B94" s="5" t="n">
        <v>0</v>
      </c>
    </row>
    <row r="95" spans="1:3">
      <c r="A95" s="4" t="s">
        <v>430</v>
      </c>
      <c r="B95" s="5" t="n">
        <v>0</v>
      </c>
    </row>
    <row r="96" spans="1:3">
      <c r="A96" s="4" t="s">
        <v>431</v>
      </c>
      <c r="B96" s="5" t="n">
        <v>15000</v>
      </c>
    </row>
    <row r="97" spans="1:3">
      <c r="A97" s="4" t="s">
        <v>432</v>
      </c>
      <c r="B97" s="5" t="n">
        <v>2000</v>
      </c>
    </row>
    <row r="98" spans="1:3">
      <c r="A98" s="4" t="s">
        <v>402</v>
      </c>
      <c r="B98" s="5" t="n">
        <v>17000</v>
      </c>
      <c r="C98" s="5" t="n">
        <v>20320</v>
      </c>
    </row>
    <row r="99" spans="1:3">
      <c r="A99" s="3" t="s">
        <v>405</v>
      </c>
    </row>
    <row r="100" spans="1:3">
      <c r="A100" s="4" t="s">
        <v>433</v>
      </c>
      <c r="B100" s="5" t="n">
        <v>0</v>
      </c>
    </row>
    <row r="101" spans="1:3">
      <c r="A101" s="4" t="s">
        <v>434</v>
      </c>
      <c r="B101" s="5" t="n">
        <v>0</v>
      </c>
    </row>
    <row r="102" spans="1:3">
      <c r="A102" s="4" t="s">
        <v>435</v>
      </c>
      <c r="B102" s="5" t="n">
        <v>15186</v>
      </c>
    </row>
    <row r="103" spans="1:3">
      <c r="A103" s="4" t="s">
        <v>436</v>
      </c>
      <c r="B103" s="5" t="n">
        <v>1857</v>
      </c>
    </row>
    <row r="104" spans="1:3">
      <c r="A104" s="4" t="s">
        <v>437</v>
      </c>
      <c r="B104" s="7" t="n">
        <v>17043</v>
      </c>
      <c r="C104" s="7" t="n">
        <v>20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00056</v>
      </c>
      <c r="C4" s="7" t="n">
        <v>261971</v>
      </c>
      <c r="D4" s="7" t="n">
        <v>585396</v>
      </c>
      <c r="E4" s="7" t="n">
        <v>511319</v>
      </c>
    </row>
    <row r="5" spans="1:5">
      <c r="A5" s="4" t="s">
        <v>80</v>
      </c>
      <c r="B5" s="5" t="n">
        <v>23884</v>
      </c>
      <c r="C5" s="5" t="n">
        <v>20266</v>
      </c>
      <c r="D5" s="5" t="n">
        <v>47812</v>
      </c>
      <c r="E5" s="5" t="n">
        <v>40099</v>
      </c>
    </row>
    <row r="6" spans="1:5">
      <c r="A6" s="4" t="s">
        <v>81</v>
      </c>
      <c r="B6" s="5" t="n">
        <v>166</v>
      </c>
      <c r="C6" s="5" t="n">
        <v>21</v>
      </c>
      <c r="D6" s="5" t="n">
        <v>220</v>
      </c>
      <c r="E6" s="5" t="n">
        <v>49</v>
      </c>
    </row>
    <row r="7" spans="1:5">
      <c r="A7" s="4" t="s">
        <v>82</v>
      </c>
      <c r="B7" s="5" t="n">
        <v>557</v>
      </c>
      <c r="C7" s="5" t="n">
        <v>505</v>
      </c>
      <c r="D7" s="5" t="n">
        <v>936</v>
      </c>
      <c r="E7" s="5" t="n">
        <v>972</v>
      </c>
    </row>
    <row r="8" spans="1:5">
      <c r="A8" s="4" t="s">
        <v>83</v>
      </c>
      <c r="B8" s="5" t="n">
        <v>2818</v>
      </c>
      <c r="C8" s="5" t="n">
        <v>1304</v>
      </c>
      <c r="D8" s="5" t="n">
        <v>4568</v>
      </c>
      <c r="E8" s="5" t="n">
        <v>2515</v>
      </c>
    </row>
    <row r="9" spans="1:5">
      <c r="A9" s="4" t="s">
        <v>84</v>
      </c>
      <c r="B9" s="5" t="n">
        <v>2353</v>
      </c>
      <c r="C9" s="5" t="n">
        <v>1443</v>
      </c>
      <c r="D9" s="5" t="n">
        <v>4036</v>
      </c>
      <c r="E9" s="5" t="n">
        <v>2957</v>
      </c>
    </row>
    <row r="10" spans="1:5">
      <c r="A10" s="4" t="s">
        <v>85</v>
      </c>
      <c r="B10" s="5" t="n">
        <v>329834</v>
      </c>
      <c r="C10" s="5" t="n">
        <v>285510</v>
      </c>
      <c r="D10" s="5" t="n">
        <v>642968</v>
      </c>
      <c r="E10" s="5" t="n">
        <v>557911</v>
      </c>
    </row>
    <row r="11" spans="1:5">
      <c r="A11" s="3" t="s">
        <v>86</v>
      </c>
    </row>
    <row r="12" spans="1:5">
      <c r="A12" s="4" t="s">
        <v>87</v>
      </c>
      <c r="B12" s="5" t="n">
        <v>32600</v>
      </c>
      <c r="C12" s="5" t="n">
        <v>18118</v>
      </c>
      <c r="D12" s="5" t="n">
        <v>58975</v>
      </c>
      <c r="E12" s="5" t="n">
        <v>35075</v>
      </c>
    </row>
    <row r="13" spans="1:5">
      <c r="A13" s="4" t="s">
        <v>48</v>
      </c>
      <c r="B13" s="5" t="n">
        <v>203</v>
      </c>
      <c r="C13" s="5" t="n">
        <v>45</v>
      </c>
      <c r="D13" s="5" t="n">
        <v>310</v>
      </c>
      <c r="E13" s="5" t="n">
        <v>84</v>
      </c>
    </row>
    <row r="14" spans="1:5">
      <c r="A14" s="4" t="s">
        <v>49</v>
      </c>
      <c r="B14" s="5" t="n">
        <v>12454</v>
      </c>
      <c r="C14" s="5" t="n">
        <v>16250</v>
      </c>
      <c r="D14" s="5" t="n">
        <v>24822</v>
      </c>
      <c r="E14" s="5" t="n">
        <v>31728</v>
      </c>
    </row>
    <row r="15" spans="1:5">
      <c r="A15" s="4" t="s">
        <v>88</v>
      </c>
      <c r="B15" s="5" t="n">
        <v>45257</v>
      </c>
      <c r="C15" s="5" t="n">
        <v>34413</v>
      </c>
      <c r="D15" s="5" t="n">
        <v>84107</v>
      </c>
      <c r="E15" s="5" t="n">
        <v>66887</v>
      </c>
    </row>
    <row r="16" spans="1:5">
      <c r="A16" s="4" t="s">
        <v>89</v>
      </c>
      <c r="B16" s="5" t="n">
        <v>284577</v>
      </c>
      <c r="C16" s="5" t="n">
        <v>251097</v>
      </c>
      <c r="D16" s="5" t="n">
        <v>558861</v>
      </c>
      <c r="E16" s="5" t="n">
        <v>491024</v>
      </c>
    </row>
    <row r="17" spans="1:5">
      <c r="A17" s="4" t="s">
        <v>90</v>
      </c>
      <c r="B17" s="5" t="n">
        <v>11790</v>
      </c>
      <c r="C17" s="5" t="n">
        <v>10260</v>
      </c>
      <c r="D17" s="5" t="n">
        <v>24566</v>
      </c>
      <c r="E17" s="5" t="n">
        <v>18934</v>
      </c>
    </row>
    <row r="18" spans="1:5">
      <c r="A18" s="4" t="s">
        <v>91</v>
      </c>
      <c r="B18" s="5" t="n">
        <v>272787</v>
      </c>
      <c r="C18" s="5" t="n">
        <v>240837</v>
      </c>
      <c r="D18" s="5" t="n">
        <v>534295</v>
      </c>
      <c r="E18" s="5" t="n">
        <v>472090</v>
      </c>
    </row>
    <row r="19" spans="1:5">
      <c r="A19" s="3" t="s">
        <v>92</v>
      </c>
    </row>
    <row r="20" spans="1:5">
      <c r="A20" s="4" t="s">
        <v>93</v>
      </c>
      <c r="B20" s="5" t="n">
        <v>56350</v>
      </c>
      <c r="C20" s="5" t="n">
        <v>51835</v>
      </c>
      <c r="D20" s="5" t="n">
        <v>110665</v>
      </c>
      <c r="E20" s="5" t="n">
        <v>103321</v>
      </c>
    </row>
    <row r="21" spans="1:5">
      <c r="A21" s="4" t="s">
        <v>94</v>
      </c>
      <c r="B21" s="5" t="n">
        <v>3733</v>
      </c>
      <c r="C21" s="5" t="n">
        <v>3272</v>
      </c>
      <c r="D21" s="5" t="n">
        <v>7949</v>
      </c>
      <c r="E21" s="5" t="n">
        <v>6328</v>
      </c>
    </row>
    <row r="22" spans="1:5">
      <c r="A22" s="4" t="s">
        <v>95</v>
      </c>
      <c r="B22" s="5" t="n">
        <v>-1296</v>
      </c>
      <c r="C22" s="5" t="n">
        <v>-1</v>
      </c>
      <c r="D22" s="5" t="n">
        <v>-1296</v>
      </c>
      <c r="E22" s="5" t="n">
        <v>7667</v>
      </c>
    </row>
    <row r="23" spans="1:5">
      <c r="A23" s="4" t="s">
        <v>96</v>
      </c>
      <c r="B23" s="5" t="n">
        <v>-37</v>
      </c>
      <c r="C23" s="5" t="n">
        <v>-1352</v>
      </c>
      <c r="D23" s="5" t="n">
        <v>-3093</v>
      </c>
      <c r="E23" s="5" t="n">
        <v>-3166</v>
      </c>
    </row>
    <row r="24" spans="1:5">
      <c r="A24" s="4" t="s">
        <v>97</v>
      </c>
      <c r="B24" s="5" t="n">
        <v>7174</v>
      </c>
      <c r="C24" s="5" t="n">
        <v>4807</v>
      </c>
      <c r="D24" s="5" t="n">
        <v>11124</v>
      </c>
      <c r="E24" s="5" t="n">
        <v>7762</v>
      </c>
    </row>
    <row r="25" spans="1:5">
      <c r="A25" s="4" t="s">
        <v>98</v>
      </c>
      <c r="B25" s="5" t="n">
        <v>73387</v>
      </c>
      <c r="C25" s="5" t="n">
        <v>68701</v>
      </c>
      <c r="D25" s="5" t="n">
        <v>140433</v>
      </c>
      <c r="E25" s="5" t="n">
        <v>140539</v>
      </c>
    </row>
    <row r="26" spans="1:5">
      <c r="A26" s="3" t="s">
        <v>99</v>
      </c>
    </row>
    <row r="27" spans="1:5">
      <c r="A27" s="4" t="s">
        <v>100</v>
      </c>
      <c r="B27" s="5" t="n">
        <v>111863</v>
      </c>
      <c r="C27" s="5" t="n">
        <v>105213</v>
      </c>
      <c r="D27" s="5" t="n">
        <v>225583</v>
      </c>
      <c r="E27" s="5" t="n">
        <v>212404</v>
      </c>
    </row>
    <row r="28" spans="1:5">
      <c r="A28" s="4" t="s">
        <v>101</v>
      </c>
      <c r="B28" s="5" t="n">
        <v>32654</v>
      </c>
      <c r="C28" s="5" t="n">
        <v>29933</v>
      </c>
      <c r="D28" s="5" t="n">
        <v>64134</v>
      </c>
      <c r="E28" s="5" t="n">
        <v>59264</v>
      </c>
    </row>
    <row r="29" spans="1:5">
      <c r="A29" s="4" t="s">
        <v>102</v>
      </c>
      <c r="B29" s="5" t="n">
        <v>15067</v>
      </c>
      <c r="C29" s="5" t="n">
        <v>13620</v>
      </c>
      <c r="D29" s="5" t="n">
        <v>29012</v>
      </c>
      <c r="E29" s="5" t="n">
        <v>26223</v>
      </c>
    </row>
    <row r="30" spans="1:5">
      <c r="A30" s="4" t="s">
        <v>103</v>
      </c>
      <c r="B30" s="5" t="n">
        <v>6543</v>
      </c>
      <c r="C30" s="5" t="n">
        <v>6875</v>
      </c>
      <c r="D30" s="5" t="n">
        <v>13335</v>
      </c>
      <c r="E30" s="5" t="n">
        <v>13645</v>
      </c>
    </row>
    <row r="31" spans="1:5">
      <c r="A31" s="4" t="s">
        <v>104</v>
      </c>
      <c r="B31" s="5" t="n">
        <v>6284</v>
      </c>
      <c r="C31" s="5" t="n">
        <v>7551</v>
      </c>
      <c r="D31" s="5" t="n">
        <v>11789</v>
      </c>
      <c r="E31" s="5" t="n">
        <v>12907</v>
      </c>
    </row>
    <row r="32" spans="1:5">
      <c r="A32" s="4" t="s">
        <v>105</v>
      </c>
      <c r="B32" s="5" t="n">
        <v>5220</v>
      </c>
      <c r="C32" s="5" t="n">
        <v>5346</v>
      </c>
      <c r="D32" s="5" t="n">
        <v>10312</v>
      </c>
      <c r="E32" s="5" t="n">
        <v>11258</v>
      </c>
    </row>
    <row r="33" spans="1:5">
      <c r="A33" s="4" t="s">
        <v>106</v>
      </c>
      <c r="B33" s="5" t="n">
        <v>2328</v>
      </c>
      <c r="C33" s="5" t="n">
        <v>0</v>
      </c>
      <c r="D33" s="5" t="n">
        <v>2328</v>
      </c>
      <c r="E33" s="5" t="n">
        <v>0</v>
      </c>
    </row>
    <row r="34" spans="1:5">
      <c r="A34" s="4" t="s">
        <v>107</v>
      </c>
      <c r="B34" s="5" t="n">
        <v>-107</v>
      </c>
      <c r="C34" s="5" t="n">
        <v>1448</v>
      </c>
      <c r="D34" s="5" t="n">
        <v>749</v>
      </c>
      <c r="E34" s="5" t="n">
        <v>3582</v>
      </c>
    </row>
    <row r="35" spans="1:5">
      <c r="A35" s="4" t="s">
        <v>108</v>
      </c>
      <c r="B35" s="5" t="n">
        <v>0</v>
      </c>
      <c r="C35" s="5" t="n">
        <v>1707</v>
      </c>
      <c r="D35" s="5" t="n">
        <v>0</v>
      </c>
      <c r="E35" s="5" t="n">
        <v>1707</v>
      </c>
    </row>
    <row r="36" spans="1:5">
      <c r="A36" s="4" t="s">
        <v>109</v>
      </c>
      <c r="B36" s="5" t="n">
        <v>103</v>
      </c>
      <c r="C36" s="5" t="n">
        <v>13</v>
      </c>
      <c r="D36" s="5" t="n">
        <v>-212</v>
      </c>
      <c r="E36" s="5" t="n">
        <v>6524</v>
      </c>
    </row>
    <row r="37" spans="1:5">
      <c r="A37" s="4" t="s">
        <v>110</v>
      </c>
      <c r="B37" s="5" t="n">
        <v>24102</v>
      </c>
      <c r="C37" s="5" t="n">
        <v>20041</v>
      </c>
      <c r="D37" s="5" t="n">
        <v>42204</v>
      </c>
      <c r="E37" s="5" t="n">
        <v>41619</v>
      </c>
    </row>
    <row r="38" spans="1:5">
      <c r="A38" s="4" t="s">
        <v>111</v>
      </c>
      <c r="B38" s="5" t="n">
        <v>204057</v>
      </c>
      <c r="C38" s="5" t="n">
        <v>191747</v>
      </c>
      <c r="D38" s="5" t="n">
        <v>399234</v>
      </c>
      <c r="E38" s="5" t="n">
        <v>389133</v>
      </c>
    </row>
    <row r="39" spans="1:5">
      <c r="A39" s="4" t="s">
        <v>112</v>
      </c>
      <c r="B39" s="5" t="n">
        <v>142117</v>
      </c>
      <c r="C39" s="5" t="n">
        <v>117791</v>
      </c>
      <c r="D39" s="5" t="n">
        <v>275494</v>
      </c>
      <c r="E39" s="5" t="n">
        <v>223496</v>
      </c>
    </row>
    <row r="40" spans="1:5">
      <c r="A40" s="4" t="s">
        <v>113</v>
      </c>
      <c r="B40" s="5" t="n">
        <v>30936</v>
      </c>
      <c r="C40" s="5" t="n">
        <v>41788</v>
      </c>
      <c r="D40" s="5" t="n">
        <v>61146</v>
      </c>
      <c r="E40" s="5" t="n">
        <v>75635</v>
      </c>
    </row>
    <row r="41" spans="1:5">
      <c r="A41" s="4" t="s">
        <v>114</v>
      </c>
      <c r="B41" s="5" t="n">
        <v>111181</v>
      </c>
      <c r="C41" s="5" t="n">
        <v>76003</v>
      </c>
      <c r="D41" s="5" t="n">
        <v>214348</v>
      </c>
      <c r="E41" s="5" t="n">
        <v>147861</v>
      </c>
    </row>
    <row r="42" spans="1:5">
      <c r="A42" s="4" t="s">
        <v>115</v>
      </c>
      <c r="B42" s="5" t="n">
        <v>2559</v>
      </c>
      <c r="C42" s="5" t="n">
        <v>2559</v>
      </c>
      <c r="D42" s="5" t="n">
        <v>5119</v>
      </c>
      <c r="E42" s="5" t="n">
        <v>5119</v>
      </c>
    </row>
    <row r="43" spans="1:5">
      <c r="A43" s="4" t="s">
        <v>116</v>
      </c>
      <c r="B43" s="7" t="n">
        <v>108622</v>
      </c>
      <c r="C43" s="7" t="n">
        <v>73444</v>
      </c>
      <c r="D43" s="7" t="n">
        <v>209229</v>
      </c>
      <c r="E43" s="7" t="n">
        <v>142742</v>
      </c>
    </row>
    <row r="44" spans="1:5">
      <c r="A44" s="4" t="s">
        <v>117</v>
      </c>
      <c r="B44" s="8" t="n">
        <v>0.92</v>
      </c>
      <c r="C44" s="8" t="n">
        <v>0.6</v>
      </c>
      <c r="D44" s="8" t="n">
        <v>1.77</v>
      </c>
      <c r="E44" s="8" t="n">
        <v>1.17</v>
      </c>
    </row>
    <row r="45" spans="1:5">
      <c r="A45" s="4" t="s">
        <v>118</v>
      </c>
      <c r="B45" s="8" t="n">
        <v>0.91</v>
      </c>
      <c r="C45" s="8" t="n">
        <v>0.6</v>
      </c>
      <c r="D45" s="8" t="n">
        <v>1.75</v>
      </c>
      <c r="E45" s="8" t="n">
        <v>1.16</v>
      </c>
    </row>
    <row r="46" spans="1:5">
      <c r="A46" s="4" t="s">
        <v>119</v>
      </c>
      <c r="B46" s="5" t="n">
        <v>118397</v>
      </c>
      <c r="C46" s="5" t="n">
        <v>122203</v>
      </c>
      <c r="D46" s="5" t="n">
        <v>118531</v>
      </c>
      <c r="E46" s="5" t="n">
        <v>122251</v>
      </c>
    </row>
    <row r="47" spans="1:5">
      <c r="A47" s="4" t="s">
        <v>120</v>
      </c>
      <c r="B47" s="5" t="n">
        <v>119139</v>
      </c>
      <c r="C47" s="5" t="n">
        <v>123027</v>
      </c>
      <c r="D47" s="5" t="n">
        <v>119229</v>
      </c>
      <c r="E47" s="5" t="n">
        <v>123043</v>
      </c>
    </row>
    <row r="48" spans="1:5">
      <c r="A48" s="4" t="s">
        <v>121</v>
      </c>
    </row>
    <row r="49" spans="1:5">
      <c r="A49" s="3" t="s">
        <v>92</v>
      </c>
    </row>
    <row r="50" spans="1:5">
      <c r="A50" s="4" t="s">
        <v>93</v>
      </c>
      <c r="B50" s="7" t="n">
        <v>19999</v>
      </c>
      <c r="C50" s="7" t="n">
        <v>20252</v>
      </c>
      <c r="D50" s="7" t="n">
        <v>39938</v>
      </c>
      <c r="E50" s="7" t="n">
        <v>40370</v>
      </c>
    </row>
    <row r="51" spans="1:5">
      <c r="A51" s="4" t="s">
        <v>122</v>
      </c>
    </row>
    <row r="52" spans="1:5">
      <c r="A52" s="3" t="s">
        <v>92</v>
      </c>
    </row>
    <row r="53" spans="1:5">
      <c r="A53" s="4" t="s">
        <v>93</v>
      </c>
      <c r="B53" s="5" t="n">
        <v>13983</v>
      </c>
      <c r="C53" s="5" t="n">
        <v>12524</v>
      </c>
      <c r="D53" s="5" t="n">
        <v>27419</v>
      </c>
      <c r="E53" s="5" t="n">
        <v>24676</v>
      </c>
    </row>
    <row r="54" spans="1:5">
      <c r="A54" s="4" t="s">
        <v>123</v>
      </c>
    </row>
    <row r="55" spans="1:5">
      <c r="A55" s="3" t="s">
        <v>92</v>
      </c>
    </row>
    <row r="56" spans="1:5">
      <c r="A56" s="4" t="s">
        <v>93</v>
      </c>
      <c r="B56" s="5" t="n">
        <v>10833</v>
      </c>
      <c r="C56" s="5" t="n">
        <v>10041</v>
      </c>
      <c r="D56" s="5" t="n">
        <v>21032</v>
      </c>
      <c r="E56" s="5" t="n">
        <v>19885</v>
      </c>
    </row>
    <row r="57" spans="1:5">
      <c r="A57" s="4" t="s">
        <v>124</v>
      </c>
    </row>
    <row r="58" spans="1:5">
      <c r="A58" s="3" t="s">
        <v>92</v>
      </c>
    </row>
    <row r="59" spans="1:5">
      <c r="A59" s="4" t="s">
        <v>93</v>
      </c>
      <c r="B59" s="5" t="n">
        <v>8900</v>
      </c>
      <c r="C59" s="5" t="n">
        <v>7210</v>
      </c>
      <c r="D59" s="5" t="n">
        <v>17596</v>
      </c>
      <c r="E59" s="5" t="n">
        <v>14436</v>
      </c>
    </row>
    <row r="60" spans="1:5">
      <c r="A60" s="4" t="s">
        <v>125</v>
      </c>
    </row>
    <row r="61" spans="1:5">
      <c r="A61" s="3" t="s">
        <v>92</v>
      </c>
    </row>
    <row r="62" spans="1:5">
      <c r="A62" s="4" t="s">
        <v>93</v>
      </c>
      <c r="B62" s="5" t="n">
        <v>4839</v>
      </c>
      <c r="C62" s="5" t="n">
        <v>5784</v>
      </c>
      <c r="D62" s="5" t="n">
        <v>9887</v>
      </c>
      <c r="E62" s="5" t="n">
        <v>11548</v>
      </c>
    </row>
    <row r="63" spans="1:5">
      <c r="A63" s="4" t="s">
        <v>126</v>
      </c>
    </row>
    <row r="64" spans="1:5">
      <c r="A64" s="3" t="s">
        <v>92</v>
      </c>
    </row>
    <row r="65" spans="1:5">
      <c r="A65" s="4" t="s">
        <v>93</v>
      </c>
      <c r="B65" s="7" t="n">
        <v>5259</v>
      </c>
      <c r="C65" s="7" t="n">
        <v>6164</v>
      </c>
      <c r="D65" s="7" t="n">
        <v>9877</v>
      </c>
      <c r="E65" s="7" t="n">
        <v>11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6</v>
      </c>
      <c r="D1" s="2" t="s">
        <v>1</v>
      </c>
    </row>
    <row r="2" spans="1:5">
      <c r="B2" s="2" t="s">
        <v>2</v>
      </c>
      <c r="C2" s="2" t="s">
        <v>77</v>
      </c>
      <c r="D2" s="2" t="s">
        <v>2</v>
      </c>
      <c r="E2" s="2" t="s">
        <v>77</v>
      </c>
    </row>
    <row r="3" spans="1:5">
      <c r="A3" s="3" t="s">
        <v>249</v>
      </c>
    </row>
    <row r="4" spans="1:5">
      <c r="A4" s="4" t="s">
        <v>205</v>
      </c>
      <c r="B4" s="7" t="n">
        <v>35066</v>
      </c>
      <c r="C4" s="7" t="n">
        <v>55752</v>
      </c>
      <c r="D4" s="7" t="n">
        <v>35066</v>
      </c>
      <c r="E4" s="7" t="n">
        <v>338381</v>
      </c>
    </row>
    <row r="5" spans="1:5">
      <c r="A5" s="4" t="s">
        <v>439</v>
      </c>
      <c r="B5" s="5" t="n">
        <v>0</v>
      </c>
      <c r="C5" s="5" t="n">
        <v>239</v>
      </c>
      <c r="D5" s="5" t="n">
        <v>0</v>
      </c>
      <c r="E5" s="5" t="n">
        <v>7942</v>
      </c>
    </row>
    <row r="6" spans="1:5">
      <c r="A6" s="4" t="s">
        <v>440</v>
      </c>
      <c r="B6" s="5" t="n">
        <v>-1296</v>
      </c>
      <c r="C6" s="5" t="n">
        <v>-240</v>
      </c>
      <c r="D6" s="5" t="n">
        <v>-1296</v>
      </c>
      <c r="E6" s="5" t="n">
        <v>-275</v>
      </c>
    </row>
    <row r="7" spans="1:5">
      <c r="A7" s="4" t="s">
        <v>95</v>
      </c>
      <c r="B7" s="7" t="n">
        <v>-1296</v>
      </c>
      <c r="C7" s="7" t="n">
        <v>-1</v>
      </c>
      <c r="D7" s="7" t="n">
        <v>-1296</v>
      </c>
      <c r="E7" s="7" t="n">
        <v>76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6</v>
      </c>
      <c r="D1" s="2" t="s">
        <v>1</v>
      </c>
    </row>
    <row r="2" spans="1:5">
      <c r="B2" s="2" t="s">
        <v>2</v>
      </c>
      <c r="C2" s="2" t="s">
        <v>77</v>
      </c>
      <c r="D2" s="2" t="s">
        <v>2</v>
      </c>
      <c r="E2" s="2" t="s">
        <v>77</v>
      </c>
    </row>
    <row r="3" spans="1:5">
      <c r="A3" s="3" t="s">
        <v>252</v>
      </c>
    </row>
    <row r="4" spans="1:5">
      <c r="A4" s="4" t="s">
        <v>442</v>
      </c>
      <c r="B4" s="7" t="n">
        <v>0</v>
      </c>
      <c r="C4" s="7" t="n">
        <v>0</v>
      </c>
      <c r="D4" s="7" t="n">
        <v>0</v>
      </c>
      <c r="E4" s="7" t="n">
        <v>6453</v>
      </c>
    </row>
    <row r="5" spans="1:5">
      <c r="A5" s="4" t="s">
        <v>443</v>
      </c>
      <c r="B5" s="5" t="n">
        <v>103</v>
      </c>
      <c r="C5" s="5" t="n">
        <v>13</v>
      </c>
      <c r="D5" s="5" t="n">
        <v>-212</v>
      </c>
      <c r="E5" s="5" t="n">
        <v>71</v>
      </c>
    </row>
    <row r="6" spans="1:5">
      <c r="A6" s="4" t="s">
        <v>444</v>
      </c>
      <c r="B6" s="7" t="n">
        <v>103</v>
      </c>
      <c r="C6" s="7" t="n">
        <v>13</v>
      </c>
      <c r="D6" s="7" t="n">
        <v>-212</v>
      </c>
      <c r="E6" s="7" t="n">
        <v>65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5</v>
      </c>
      <c r="B1" s="2" t="s">
        <v>76</v>
      </c>
      <c r="D1" s="2" t="s">
        <v>1</v>
      </c>
    </row>
    <row r="2" spans="1:5">
      <c r="B2" s="2" t="s">
        <v>2</v>
      </c>
      <c r="C2" s="2" t="s">
        <v>77</v>
      </c>
      <c r="D2" s="2" t="s">
        <v>2</v>
      </c>
      <c r="E2" s="2" t="s">
        <v>77</v>
      </c>
    </row>
    <row r="3" spans="1:5">
      <c r="A3" s="3" t="s">
        <v>446</v>
      </c>
    </row>
    <row r="4" spans="1:5">
      <c r="A4" s="4" t="s">
        <v>447</v>
      </c>
      <c r="D4" s="7" t="n">
        <v>-377</v>
      </c>
      <c r="E4" s="7" t="n">
        <v>6453</v>
      </c>
    </row>
    <row r="5" spans="1:5">
      <c r="A5" s="4" t="s">
        <v>448</v>
      </c>
      <c r="B5" s="7" t="n">
        <v>103</v>
      </c>
      <c r="C5" s="7" t="n">
        <v>13</v>
      </c>
      <c r="D5" s="5" t="n">
        <v>-212</v>
      </c>
      <c r="E5" s="5" t="n">
        <v>6524</v>
      </c>
    </row>
    <row r="6" spans="1:5">
      <c r="A6" s="4" t="s">
        <v>449</v>
      </c>
      <c r="E6" s="5" t="n">
        <v>6200</v>
      </c>
    </row>
    <row r="7" spans="1:5">
      <c r="A7" s="4" t="s">
        <v>450</v>
      </c>
    </row>
    <row r="8" spans="1:5">
      <c r="A8" s="3" t="s">
        <v>446</v>
      </c>
    </row>
    <row r="9" spans="1:5">
      <c r="A9" s="4" t="s">
        <v>447</v>
      </c>
      <c r="D9" s="5" t="n">
        <v>165</v>
      </c>
    </row>
    <row r="10" spans="1:5">
      <c r="A10" s="4" t="s">
        <v>451</v>
      </c>
    </row>
    <row r="11" spans="1:5">
      <c r="A11" s="3" t="s">
        <v>446</v>
      </c>
    </row>
    <row r="12" spans="1:5">
      <c r="A12" s="4" t="s">
        <v>447</v>
      </c>
      <c r="D12" s="7" t="n">
        <v>0</v>
      </c>
      <c r="E12" s="5" t="n">
        <v>6453</v>
      </c>
    </row>
    <row r="13" spans="1:5">
      <c r="A13" s="4" t="s">
        <v>448</v>
      </c>
      <c r="E13" s="7" t="n">
        <v>6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6</v>
      </c>
      <c r="D1" s="2" t="s">
        <v>1</v>
      </c>
    </row>
    <row r="2" spans="1:5">
      <c r="B2" s="2" t="s">
        <v>2</v>
      </c>
      <c r="C2" s="2" t="s">
        <v>77</v>
      </c>
      <c r="D2" s="2" t="s">
        <v>2</v>
      </c>
      <c r="E2" s="2" t="s">
        <v>77</v>
      </c>
    </row>
    <row r="3" spans="1:5">
      <c r="A3" s="3" t="s">
        <v>453</v>
      </c>
    </row>
    <row r="4" spans="1:5">
      <c r="A4" s="4" t="s">
        <v>454</v>
      </c>
      <c r="B4" s="7" t="n">
        <v>2506</v>
      </c>
      <c r="C4" s="7" t="n">
        <v>10004</v>
      </c>
      <c r="D4" s="7" t="n">
        <v>3612</v>
      </c>
      <c r="E4" s="7" t="n">
        <v>4049</v>
      </c>
    </row>
    <row r="5" spans="1:5">
      <c r="A5" s="4" t="s">
        <v>447</v>
      </c>
      <c r="D5" s="5" t="n">
        <v>-377</v>
      </c>
      <c r="E5" s="5" t="n">
        <v>6453</v>
      </c>
    </row>
    <row r="6" spans="1:5">
      <c r="A6" s="4" t="s">
        <v>455</v>
      </c>
      <c r="B6" s="5" t="n">
        <v>-638</v>
      </c>
      <c r="C6" s="5" t="n">
        <v>-2743</v>
      </c>
      <c r="D6" s="5" t="n">
        <v>-1367</v>
      </c>
      <c r="E6" s="5" t="n">
        <v>-3241</v>
      </c>
    </row>
    <row r="7" spans="1:5">
      <c r="A7" s="4" t="s">
        <v>456</v>
      </c>
      <c r="B7" s="5" t="n">
        <v>1868</v>
      </c>
      <c r="C7" s="5" t="n">
        <v>7261</v>
      </c>
      <c r="D7" s="5" t="n">
        <v>1868</v>
      </c>
      <c r="E7" s="5" t="n">
        <v>7261</v>
      </c>
    </row>
    <row r="8" spans="1:5">
      <c r="A8" s="4" t="s">
        <v>451</v>
      </c>
    </row>
    <row r="9" spans="1:5">
      <c r="A9" s="3" t="s">
        <v>453</v>
      </c>
    </row>
    <row r="10" spans="1:5">
      <c r="A10" s="4" t="s">
        <v>454</v>
      </c>
      <c r="B10" s="5" t="n">
        <v>0</v>
      </c>
      <c r="C10" s="5" t="n">
        <v>6315</v>
      </c>
      <c r="D10" s="5" t="n">
        <v>336</v>
      </c>
      <c r="E10" s="5" t="n">
        <v>81</v>
      </c>
    </row>
    <row r="11" spans="1:5">
      <c r="A11" s="4" t="s">
        <v>447</v>
      </c>
      <c r="D11" s="5" t="n">
        <v>0</v>
      </c>
      <c r="E11" s="5" t="n">
        <v>6453</v>
      </c>
    </row>
    <row r="12" spans="1:5">
      <c r="A12" s="4" t="s">
        <v>455</v>
      </c>
      <c r="B12" s="5" t="n">
        <v>0</v>
      </c>
      <c r="C12" s="5" t="n">
        <v>-2584</v>
      </c>
      <c r="D12" s="5" t="n">
        <v>-336</v>
      </c>
      <c r="E12" s="5" t="n">
        <v>-2803</v>
      </c>
    </row>
    <row r="13" spans="1:5">
      <c r="A13" s="4" t="s">
        <v>456</v>
      </c>
      <c r="B13" s="5" t="n">
        <v>0</v>
      </c>
      <c r="C13" s="5" t="n">
        <v>3731</v>
      </c>
      <c r="D13" s="5" t="n">
        <v>0</v>
      </c>
      <c r="E13" s="5" t="n">
        <v>3731</v>
      </c>
    </row>
    <row r="14" spans="1:5">
      <c r="A14" s="4" t="s">
        <v>457</v>
      </c>
    </row>
    <row r="15" spans="1:5">
      <c r="A15" s="3" t="s">
        <v>453</v>
      </c>
    </row>
    <row r="16" spans="1:5">
      <c r="A16" s="4" t="s">
        <v>454</v>
      </c>
      <c r="B16" s="5" t="n">
        <v>2506</v>
      </c>
      <c r="C16" s="5" t="n">
        <v>3689</v>
      </c>
      <c r="D16" s="5" t="n">
        <v>3276</v>
      </c>
      <c r="E16" s="5" t="n">
        <v>3968</v>
      </c>
    </row>
    <row r="17" spans="1:5">
      <c r="A17" s="4" t="s">
        <v>447</v>
      </c>
      <c r="D17" s="5" t="n">
        <v>-377</v>
      </c>
      <c r="E17" s="5" t="n">
        <v>0</v>
      </c>
    </row>
    <row r="18" spans="1:5">
      <c r="A18" s="4" t="s">
        <v>455</v>
      </c>
      <c r="B18" s="5" t="n">
        <v>-638</v>
      </c>
      <c r="C18" s="5" t="n">
        <v>-159</v>
      </c>
      <c r="D18" s="5" t="n">
        <v>-1031</v>
      </c>
      <c r="E18" s="5" t="n">
        <v>-438</v>
      </c>
    </row>
    <row r="19" spans="1:5">
      <c r="A19" s="4" t="s">
        <v>456</v>
      </c>
      <c r="B19" s="7" t="n">
        <v>1868</v>
      </c>
      <c r="C19" s="7" t="n">
        <v>3530</v>
      </c>
      <c r="D19" s="7" t="n">
        <v>1868</v>
      </c>
      <c r="E19" s="7" t="n">
        <v>35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3</v>
      </c>
      <c r="D1" s="2" t="s">
        <v>77</v>
      </c>
    </row>
    <row r="2" spans="1:4">
      <c r="A2" s="3" t="s">
        <v>459</v>
      </c>
    </row>
    <row r="3" spans="1:4">
      <c r="A3" s="4" t="s">
        <v>460</v>
      </c>
      <c r="B3" s="7" t="n">
        <v>25134056</v>
      </c>
      <c r="C3" s="7" t="n">
        <v>24787464</v>
      </c>
    </row>
    <row r="4" spans="1:4">
      <c r="A4" s="4" t="s">
        <v>461</v>
      </c>
      <c r="B4" s="5" t="n">
        <v>117328</v>
      </c>
      <c r="C4" s="5" t="n">
        <v>115561</v>
      </c>
    </row>
    <row r="5" spans="1:4">
      <c r="A5" s="4" t="s">
        <v>462</v>
      </c>
      <c r="B5" s="5" t="n">
        <v>25156773</v>
      </c>
      <c r="C5" s="5" t="n">
        <v>24812795</v>
      </c>
      <c r="D5" s="7" t="n">
        <v>24456550</v>
      </c>
    </row>
    <row r="6" spans="1:4">
      <c r="A6" s="4" t="s">
        <v>463</v>
      </c>
      <c r="B6" s="5" t="n">
        <v>22700</v>
      </c>
      <c r="C6" s="5" t="n">
        <v>25300</v>
      </c>
      <c r="D6" s="7" t="n">
        <v>26000</v>
      </c>
    </row>
    <row r="7" spans="1:4">
      <c r="A7" s="4" t="s">
        <v>464</v>
      </c>
    </row>
    <row r="8" spans="1:4">
      <c r="A8" s="3" t="s">
        <v>459</v>
      </c>
    </row>
    <row r="9" spans="1:4">
      <c r="A9" s="4" t="s">
        <v>461</v>
      </c>
      <c r="B9" s="5" t="n">
        <v>87307</v>
      </c>
      <c r="C9" s="5" t="n">
        <v>76784</v>
      </c>
    </row>
    <row r="10" spans="1:4">
      <c r="A10" s="4" t="s">
        <v>462</v>
      </c>
      <c r="B10" s="5" t="n">
        <v>12275472</v>
      </c>
      <c r="C10" s="5" t="n">
        <v>12023650</v>
      </c>
    </row>
    <row r="11" spans="1:4">
      <c r="A11" s="4" t="s">
        <v>465</v>
      </c>
    </row>
    <row r="12" spans="1:4">
      <c r="A12" s="3" t="s">
        <v>459</v>
      </c>
    </row>
    <row r="13" spans="1:4">
      <c r="A13" s="4" t="s">
        <v>461</v>
      </c>
      <c r="B13" s="5" t="n">
        <v>81231</v>
      </c>
      <c r="C13" s="5" t="n">
        <v>70130</v>
      </c>
    </row>
    <row r="14" spans="1:4">
      <c r="A14" s="4" t="s">
        <v>462</v>
      </c>
      <c r="B14" s="5" t="n">
        <v>7271080</v>
      </c>
      <c r="C14" s="5" t="n">
        <v>7179487</v>
      </c>
    </row>
    <row r="15" spans="1:4">
      <c r="A15" s="4" t="s">
        <v>466</v>
      </c>
    </row>
    <row r="16" spans="1:4">
      <c r="A16" s="3" t="s">
        <v>459</v>
      </c>
    </row>
    <row r="17" spans="1:4">
      <c r="A17" s="4" t="s">
        <v>461</v>
      </c>
      <c r="B17" s="5" t="n">
        <v>6076</v>
      </c>
      <c r="C17" s="5" t="n">
        <v>6654</v>
      </c>
    </row>
    <row r="18" spans="1:4">
      <c r="A18" s="4" t="s">
        <v>462</v>
      </c>
      <c r="B18" s="5" t="n">
        <v>5004392</v>
      </c>
      <c r="C18" s="5" t="n">
        <v>4844163</v>
      </c>
    </row>
    <row r="19" spans="1:4">
      <c r="A19" s="4" t="s">
        <v>467</v>
      </c>
    </row>
    <row r="20" spans="1:4">
      <c r="A20" s="3" t="s">
        <v>459</v>
      </c>
    </row>
    <row r="21" spans="1:4">
      <c r="A21" s="4" t="s">
        <v>461</v>
      </c>
      <c r="B21" s="5" t="n">
        <v>9609</v>
      </c>
      <c r="C21" s="5" t="n">
        <v>12450</v>
      </c>
    </row>
    <row r="22" spans="1:4">
      <c r="A22" s="4" t="s">
        <v>462</v>
      </c>
      <c r="B22" s="5" t="n">
        <v>6644171</v>
      </c>
      <c r="C22" s="5" t="n">
        <v>6935288</v>
      </c>
    </row>
    <row r="23" spans="1:4">
      <c r="A23" s="4" t="s">
        <v>468</v>
      </c>
    </row>
    <row r="24" spans="1:4">
      <c r="A24" s="3" t="s">
        <v>459</v>
      </c>
    </row>
    <row r="25" spans="1:4">
      <c r="A25" s="4" t="s">
        <v>461</v>
      </c>
      <c r="B25" s="5" t="n">
        <v>1738</v>
      </c>
      <c r="C25" s="5" t="n">
        <v>3804</v>
      </c>
    </row>
    <row r="26" spans="1:4">
      <c r="A26" s="4" t="s">
        <v>462</v>
      </c>
      <c r="B26" s="5" t="n">
        <v>5509596</v>
      </c>
      <c r="C26" s="5" t="n">
        <v>5670065</v>
      </c>
    </row>
    <row r="27" spans="1:4">
      <c r="A27" s="4" t="s">
        <v>469</v>
      </c>
    </row>
    <row r="28" spans="1:4">
      <c r="A28" s="3" t="s">
        <v>459</v>
      </c>
    </row>
    <row r="29" spans="1:4">
      <c r="A29" s="4" t="s">
        <v>461</v>
      </c>
      <c r="B29" s="5" t="n">
        <v>3247</v>
      </c>
      <c r="C29" s="5" t="n">
        <v>2849</v>
      </c>
    </row>
    <row r="30" spans="1:4">
      <c r="A30" s="4" t="s">
        <v>462</v>
      </c>
      <c r="B30" s="5" t="n">
        <v>720710</v>
      </c>
      <c r="C30" s="5" t="n">
        <v>781619</v>
      </c>
    </row>
    <row r="31" spans="1:4">
      <c r="A31" s="4" t="s">
        <v>470</v>
      </c>
    </row>
    <row r="32" spans="1:4">
      <c r="A32" s="3" t="s">
        <v>459</v>
      </c>
    </row>
    <row r="33" spans="1:4">
      <c r="A33" s="4" t="s">
        <v>461</v>
      </c>
      <c r="B33" s="5" t="n">
        <v>4624</v>
      </c>
      <c r="C33" s="5" t="n">
        <v>5797</v>
      </c>
    </row>
    <row r="34" spans="1:4">
      <c r="A34" s="4" t="s">
        <v>462</v>
      </c>
      <c r="B34" s="5" t="n">
        <v>413865</v>
      </c>
      <c r="C34" s="5" t="n">
        <v>483604</v>
      </c>
    </row>
    <row r="35" spans="1:4">
      <c r="A35" s="4" t="s">
        <v>471</v>
      </c>
    </row>
    <row r="36" spans="1:4">
      <c r="A36" s="3" t="s">
        <v>459</v>
      </c>
    </row>
    <row r="37" spans="1:4">
      <c r="A37" s="4" t="s">
        <v>461</v>
      </c>
      <c r="B37" s="5" t="n">
        <v>20412</v>
      </c>
      <c r="C37" s="5" t="n">
        <v>26327</v>
      </c>
    </row>
    <row r="38" spans="1:4">
      <c r="A38" s="4" t="s">
        <v>462</v>
      </c>
      <c r="B38" s="5" t="n">
        <v>6237130</v>
      </c>
      <c r="C38" s="5" t="n">
        <v>5853857</v>
      </c>
    </row>
    <row r="39" spans="1:4">
      <c r="A39" s="4" t="s">
        <v>472</v>
      </c>
    </row>
    <row r="40" spans="1:4">
      <c r="A40" s="3" t="s">
        <v>459</v>
      </c>
    </row>
    <row r="41" spans="1:4">
      <c r="A41" s="4" t="s">
        <v>461</v>
      </c>
      <c r="B41" s="5" t="n">
        <v>14265</v>
      </c>
      <c r="C41" s="5" t="n">
        <v>17455</v>
      </c>
    </row>
    <row r="42" spans="1:4">
      <c r="A42" s="4" t="s">
        <v>462</v>
      </c>
      <c r="B42" s="5" t="n">
        <v>1453855</v>
      </c>
      <c r="C42" s="5" t="n">
        <v>1514227</v>
      </c>
    </row>
    <row r="43" spans="1:4">
      <c r="A43" s="4" t="s">
        <v>473</v>
      </c>
    </row>
    <row r="44" spans="1:4">
      <c r="A44" s="3" t="s">
        <v>459</v>
      </c>
    </row>
    <row r="45" spans="1:4">
      <c r="A45" s="4" t="s">
        <v>461</v>
      </c>
      <c r="B45" s="5" t="n">
        <v>4822</v>
      </c>
      <c r="C45" s="5" t="n">
        <v>7203</v>
      </c>
    </row>
    <row r="46" spans="1:4">
      <c r="A46" s="4" t="s">
        <v>462</v>
      </c>
      <c r="B46" s="5" t="n">
        <v>2750935</v>
      </c>
      <c r="C46" s="5" t="n">
        <v>2633503</v>
      </c>
    </row>
    <row r="47" spans="1:4">
      <c r="A47" s="4" t="s">
        <v>474</v>
      </c>
    </row>
    <row r="48" spans="1:4">
      <c r="A48" s="3" t="s">
        <v>459</v>
      </c>
    </row>
    <row r="49" spans="1:4">
      <c r="A49" s="4" t="s">
        <v>461</v>
      </c>
      <c r="B49" s="5" t="n">
        <v>0</v>
      </c>
      <c r="C49" s="5" t="n">
        <v>0</v>
      </c>
    </row>
    <row r="50" spans="1:4">
      <c r="A50" s="4" t="s">
        <v>462</v>
      </c>
      <c r="B50" s="5" t="n">
        <v>238424</v>
      </c>
      <c r="C50" s="5" t="n">
        <v>232676</v>
      </c>
    </row>
    <row r="51" spans="1:4">
      <c r="A51" s="4" t="s">
        <v>475</v>
      </c>
    </row>
    <row r="52" spans="1:4">
      <c r="A52" s="3" t="s">
        <v>459</v>
      </c>
    </row>
    <row r="53" spans="1:4">
      <c r="A53" s="4" t="s">
        <v>461</v>
      </c>
      <c r="B53" s="5" t="n">
        <v>1325</v>
      </c>
      <c r="C53" s="5" t="n">
        <v>1669</v>
      </c>
    </row>
    <row r="54" spans="1:4">
      <c r="A54" s="4" t="s">
        <v>462</v>
      </c>
      <c r="B54" s="5" t="n">
        <v>1793916</v>
      </c>
      <c r="C54" s="5" t="n">
        <v>1473451</v>
      </c>
    </row>
    <row r="55" spans="1:4">
      <c r="A55" s="4" t="s">
        <v>476</v>
      </c>
    </row>
    <row r="56" spans="1:4">
      <c r="A56" s="3" t="s">
        <v>459</v>
      </c>
    </row>
    <row r="57" spans="1:4">
      <c r="A57" s="4" t="s">
        <v>460</v>
      </c>
      <c r="B57" s="5" t="n">
        <v>24983831</v>
      </c>
      <c r="C57" s="5" t="n">
        <v>24645203</v>
      </c>
    </row>
    <row r="58" spans="1:4">
      <c r="A58" s="4" t="s">
        <v>477</v>
      </c>
    </row>
    <row r="59" spans="1:4">
      <c r="A59" s="3" t="s">
        <v>459</v>
      </c>
    </row>
    <row r="60" spans="1:4">
      <c r="A60" s="4" t="s">
        <v>460</v>
      </c>
      <c r="B60" s="5" t="n">
        <v>12164915</v>
      </c>
      <c r="C60" s="5" t="n">
        <v>11927277</v>
      </c>
    </row>
    <row r="61" spans="1:4">
      <c r="A61" s="4" t="s">
        <v>478</v>
      </c>
    </row>
    <row r="62" spans="1:4">
      <c r="A62" s="3" t="s">
        <v>459</v>
      </c>
    </row>
    <row r="63" spans="1:4">
      <c r="A63" s="4" t="s">
        <v>460</v>
      </c>
      <c r="B63" s="5" t="n">
        <v>7170877</v>
      </c>
      <c r="C63" s="5" t="n">
        <v>7097127</v>
      </c>
    </row>
    <row r="64" spans="1:4">
      <c r="A64" s="4" t="s">
        <v>479</v>
      </c>
    </row>
    <row r="65" spans="1:4">
      <c r="A65" s="3" t="s">
        <v>459</v>
      </c>
    </row>
    <row r="66" spans="1:4">
      <c r="A66" s="4" t="s">
        <v>460</v>
      </c>
      <c r="B66" s="5" t="n">
        <v>4994038</v>
      </c>
      <c r="C66" s="5" t="n">
        <v>4830150</v>
      </c>
    </row>
    <row r="67" spans="1:4">
      <c r="A67" s="4" t="s">
        <v>480</v>
      </c>
    </row>
    <row r="68" spans="1:4">
      <c r="A68" s="3" t="s">
        <v>459</v>
      </c>
    </row>
    <row r="69" spans="1:4">
      <c r="A69" s="4" t="s">
        <v>460</v>
      </c>
      <c r="B69" s="5" t="n">
        <v>6628202</v>
      </c>
      <c r="C69" s="5" t="n">
        <v>6914819</v>
      </c>
    </row>
    <row r="70" spans="1:4">
      <c r="A70" s="4" t="s">
        <v>481</v>
      </c>
    </row>
    <row r="71" spans="1:4">
      <c r="A71" s="3" t="s">
        <v>459</v>
      </c>
    </row>
    <row r="72" spans="1:4">
      <c r="A72" s="4" t="s">
        <v>460</v>
      </c>
      <c r="B72" s="5" t="n">
        <v>5505409</v>
      </c>
      <c r="C72" s="5" t="n">
        <v>5663665</v>
      </c>
    </row>
    <row r="73" spans="1:4">
      <c r="A73" s="4" t="s">
        <v>482</v>
      </c>
    </row>
    <row r="74" spans="1:4">
      <c r="A74" s="3" t="s">
        <v>459</v>
      </c>
    </row>
    <row r="75" spans="1:4">
      <c r="A75" s="4" t="s">
        <v>460</v>
      </c>
      <c r="B75" s="5" t="n">
        <v>715154</v>
      </c>
      <c r="C75" s="5" t="n">
        <v>775023</v>
      </c>
    </row>
    <row r="76" spans="1:4">
      <c r="A76" s="4" t="s">
        <v>483</v>
      </c>
    </row>
    <row r="77" spans="1:4">
      <c r="A77" s="3" t="s">
        <v>459</v>
      </c>
    </row>
    <row r="78" spans="1:4">
      <c r="A78" s="4" t="s">
        <v>460</v>
      </c>
      <c r="B78" s="5" t="n">
        <v>407639</v>
      </c>
      <c r="C78" s="5" t="n">
        <v>476131</v>
      </c>
    </row>
    <row r="79" spans="1:4">
      <c r="A79" s="4" t="s">
        <v>484</v>
      </c>
    </row>
    <row r="80" spans="1:4">
      <c r="A80" s="3" t="s">
        <v>459</v>
      </c>
    </row>
    <row r="81" spans="1:4">
      <c r="A81" s="4" t="s">
        <v>460</v>
      </c>
      <c r="B81" s="5" t="n">
        <v>6190714</v>
      </c>
      <c r="C81" s="5" t="n">
        <v>5803107</v>
      </c>
    </row>
    <row r="82" spans="1:4">
      <c r="A82" s="4" t="s">
        <v>485</v>
      </c>
    </row>
    <row r="83" spans="1:4">
      <c r="A83" s="3" t="s">
        <v>459</v>
      </c>
    </row>
    <row r="84" spans="1:4">
      <c r="A84" s="4" t="s">
        <v>460</v>
      </c>
      <c r="B84" s="5" t="n">
        <v>1430778</v>
      </c>
      <c r="C84" s="5" t="n">
        <v>1490808</v>
      </c>
    </row>
    <row r="85" spans="1:4">
      <c r="A85" s="4" t="s">
        <v>486</v>
      </c>
    </row>
    <row r="86" spans="1:4">
      <c r="A86" s="3" t="s">
        <v>459</v>
      </c>
    </row>
    <row r="87" spans="1:4">
      <c r="A87" s="4" t="s">
        <v>460</v>
      </c>
      <c r="B87" s="5" t="n">
        <v>2741064</v>
      </c>
      <c r="C87" s="5" t="n">
        <v>2622061</v>
      </c>
    </row>
    <row r="88" spans="1:4">
      <c r="A88" s="4" t="s">
        <v>487</v>
      </c>
    </row>
    <row r="89" spans="1:4">
      <c r="A89" s="3" t="s">
        <v>459</v>
      </c>
    </row>
    <row r="90" spans="1:4">
      <c r="A90" s="4" t="s">
        <v>460</v>
      </c>
      <c r="B90" s="5" t="n">
        <v>235406</v>
      </c>
      <c r="C90" s="5" t="n">
        <v>229015</v>
      </c>
    </row>
    <row r="91" spans="1:4">
      <c r="A91" s="4" t="s">
        <v>488</v>
      </c>
    </row>
    <row r="92" spans="1:4">
      <c r="A92" s="3" t="s">
        <v>459</v>
      </c>
    </row>
    <row r="93" spans="1:4">
      <c r="A93" s="4" t="s">
        <v>460</v>
      </c>
      <c r="B93" s="5" t="n">
        <v>1783466</v>
      </c>
      <c r="C93" s="5" t="n">
        <v>1461223</v>
      </c>
    </row>
    <row r="94" spans="1:4">
      <c r="A94" s="4" t="s">
        <v>489</v>
      </c>
    </row>
    <row r="95" spans="1:4">
      <c r="A95" s="3" t="s">
        <v>459</v>
      </c>
    </row>
    <row r="96" spans="1:4">
      <c r="A96" s="4" t="s">
        <v>460</v>
      </c>
      <c r="B96" s="5" t="n">
        <v>52392</v>
      </c>
      <c r="C96" s="5" t="n">
        <v>47617</v>
      </c>
    </row>
    <row r="97" spans="1:4">
      <c r="A97" s="4" t="s">
        <v>490</v>
      </c>
    </row>
    <row r="98" spans="1:4">
      <c r="A98" s="3" t="s">
        <v>459</v>
      </c>
    </row>
    <row r="99" spans="1:4">
      <c r="A99" s="4" t="s">
        <v>460</v>
      </c>
      <c r="B99" s="5" t="n">
        <v>22605</v>
      </c>
      <c r="C99" s="5" t="n">
        <v>18094</v>
      </c>
    </row>
    <row r="100" spans="1:4">
      <c r="A100" s="4" t="s">
        <v>491</v>
      </c>
    </row>
    <row r="101" spans="1:4">
      <c r="A101" s="3" t="s">
        <v>459</v>
      </c>
    </row>
    <row r="102" spans="1:4">
      <c r="A102" s="4" t="s">
        <v>460</v>
      </c>
      <c r="B102" s="5" t="n">
        <v>18425</v>
      </c>
      <c r="C102" s="5" t="n">
        <v>11214</v>
      </c>
    </row>
    <row r="103" spans="1:4">
      <c r="A103" s="4" t="s">
        <v>492</v>
      </c>
    </row>
    <row r="104" spans="1:4">
      <c r="A104" s="3" t="s">
        <v>459</v>
      </c>
    </row>
    <row r="105" spans="1:4">
      <c r="A105" s="4" t="s">
        <v>460</v>
      </c>
      <c r="B105" s="5" t="n">
        <v>4180</v>
      </c>
      <c r="C105" s="5" t="n">
        <v>6880</v>
      </c>
    </row>
    <row r="106" spans="1:4">
      <c r="A106" s="4" t="s">
        <v>493</v>
      </c>
    </row>
    <row r="107" spans="1:4">
      <c r="A107" s="3" t="s">
        <v>459</v>
      </c>
    </row>
    <row r="108" spans="1:4">
      <c r="A108" s="4" t="s">
        <v>460</v>
      </c>
      <c r="B108" s="5" t="n">
        <v>5749</v>
      </c>
      <c r="C108" s="5" t="n">
        <v>7660</v>
      </c>
    </row>
    <row r="109" spans="1:4">
      <c r="A109" s="4" t="s">
        <v>494</v>
      </c>
    </row>
    <row r="110" spans="1:4">
      <c r="A110" s="3" t="s">
        <v>459</v>
      </c>
    </row>
    <row r="111" spans="1:4">
      <c r="A111" s="4" t="s">
        <v>460</v>
      </c>
      <c r="B111" s="5" t="n">
        <v>1838</v>
      </c>
      <c r="C111" s="5" t="n">
        <v>2506</v>
      </c>
    </row>
    <row r="112" spans="1:4">
      <c r="A112" s="4" t="s">
        <v>495</v>
      </c>
    </row>
    <row r="113" spans="1:4">
      <c r="A113" s="3" t="s">
        <v>459</v>
      </c>
    </row>
    <row r="114" spans="1:4">
      <c r="A114" s="4" t="s">
        <v>460</v>
      </c>
      <c r="B114" s="5" t="n">
        <v>2309</v>
      </c>
      <c r="C114" s="5" t="n">
        <v>3545</v>
      </c>
    </row>
    <row r="115" spans="1:4">
      <c r="A115" s="4" t="s">
        <v>496</v>
      </c>
    </row>
    <row r="116" spans="1:4">
      <c r="A116" s="3" t="s">
        <v>459</v>
      </c>
    </row>
    <row r="117" spans="1:4">
      <c r="A117" s="4" t="s">
        <v>460</v>
      </c>
      <c r="B117" s="5" t="n">
        <v>1602</v>
      </c>
      <c r="C117" s="5" t="n">
        <v>1609</v>
      </c>
    </row>
    <row r="118" spans="1:4">
      <c r="A118" s="4" t="s">
        <v>497</v>
      </c>
    </row>
    <row r="119" spans="1:4">
      <c r="A119" s="3" t="s">
        <v>459</v>
      </c>
    </row>
    <row r="120" spans="1:4">
      <c r="A120" s="4" t="s">
        <v>460</v>
      </c>
      <c r="B120" s="5" t="n">
        <v>24038</v>
      </c>
      <c r="C120" s="5" t="n">
        <v>21863</v>
      </c>
    </row>
    <row r="121" spans="1:4">
      <c r="A121" s="4" t="s">
        <v>498</v>
      </c>
    </row>
    <row r="122" spans="1:4">
      <c r="A122" s="3" t="s">
        <v>459</v>
      </c>
    </row>
    <row r="123" spans="1:4">
      <c r="A123" s="4" t="s">
        <v>460</v>
      </c>
      <c r="B123" s="5" t="n">
        <v>8450</v>
      </c>
      <c r="C123" s="5" t="n">
        <v>5629</v>
      </c>
    </row>
    <row r="124" spans="1:4">
      <c r="A124" s="4" t="s">
        <v>499</v>
      </c>
    </row>
    <row r="125" spans="1:4">
      <c r="A125" s="3" t="s">
        <v>459</v>
      </c>
    </row>
    <row r="126" spans="1:4">
      <c r="A126" s="4" t="s">
        <v>460</v>
      </c>
      <c r="B126" s="5" t="n">
        <v>4805</v>
      </c>
      <c r="C126" s="5" t="n">
        <v>3971</v>
      </c>
    </row>
    <row r="127" spans="1:4">
      <c r="A127" s="4" t="s">
        <v>500</v>
      </c>
    </row>
    <row r="128" spans="1:4">
      <c r="A128" s="3" t="s">
        <v>459</v>
      </c>
    </row>
    <row r="129" spans="1:4">
      <c r="A129" s="4" t="s">
        <v>460</v>
      </c>
      <c r="B129" s="5" t="n">
        <v>1793</v>
      </c>
      <c r="C129" s="5" t="n">
        <v>1930</v>
      </c>
    </row>
    <row r="130" spans="1:4">
      <c r="A130" s="4" t="s">
        <v>501</v>
      </c>
    </row>
    <row r="131" spans="1:4">
      <c r="A131" s="3" t="s">
        <v>459</v>
      </c>
    </row>
    <row r="132" spans="1:4">
      <c r="A132" s="4" t="s">
        <v>460</v>
      </c>
      <c r="B132" s="5" t="n">
        <v>8990</v>
      </c>
      <c r="C132" s="5" t="n">
        <v>10333</v>
      </c>
    </row>
    <row r="133" spans="1:4">
      <c r="A133" s="4" t="s">
        <v>502</v>
      </c>
    </row>
    <row r="134" spans="1:4">
      <c r="A134" s="3" t="s">
        <v>459</v>
      </c>
    </row>
    <row r="135" spans="1:4">
      <c r="A135" s="4" t="s">
        <v>460</v>
      </c>
      <c r="B135" s="5" t="n">
        <v>3222</v>
      </c>
      <c r="C135" s="5" t="n">
        <v>4414</v>
      </c>
    </row>
    <row r="136" spans="1:4">
      <c r="A136" s="4" t="s">
        <v>503</v>
      </c>
    </row>
    <row r="137" spans="1:4">
      <c r="A137" s="3" t="s">
        <v>459</v>
      </c>
    </row>
    <row r="138" spans="1:4">
      <c r="A138" s="4" t="s">
        <v>460</v>
      </c>
      <c r="B138" s="5" t="n">
        <v>645</v>
      </c>
      <c r="C138" s="5" t="n">
        <v>1495</v>
      </c>
    </row>
    <row r="139" spans="1:4">
      <c r="A139" s="4" t="s">
        <v>504</v>
      </c>
    </row>
    <row r="140" spans="1:4">
      <c r="A140" s="3" t="s">
        <v>459</v>
      </c>
    </row>
    <row r="141" spans="1:4">
      <c r="A141" s="4" t="s">
        <v>460</v>
      </c>
      <c r="B141" s="5" t="n">
        <v>547</v>
      </c>
      <c r="C141" s="5" t="n">
        <v>1016</v>
      </c>
    </row>
    <row r="142" spans="1:4">
      <c r="A142" s="4" t="s">
        <v>505</v>
      </c>
    </row>
    <row r="143" spans="1:4">
      <c r="A143" s="3" t="s">
        <v>459</v>
      </c>
    </row>
    <row r="144" spans="1:4">
      <c r="A144" s="4" t="s">
        <v>460</v>
      </c>
      <c r="B144" s="5" t="n">
        <v>98</v>
      </c>
      <c r="C144" s="5" t="n">
        <v>479</v>
      </c>
    </row>
    <row r="145" spans="1:4">
      <c r="A145" s="4" t="s">
        <v>506</v>
      </c>
    </row>
    <row r="146" spans="1:4">
      <c r="A146" s="3" t="s">
        <v>459</v>
      </c>
    </row>
    <row r="147" spans="1:4">
      <c r="A147" s="4" t="s">
        <v>460</v>
      </c>
      <c r="B147" s="5" t="n">
        <v>611</v>
      </c>
      <c r="C147" s="5" t="n">
        <v>359</v>
      </c>
    </row>
    <row r="148" spans="1:4">
      <c r="A148" s="4" t="s">
        <v>507</v>
      </c>
    </row>
    <row r="149" spans="1:4">
      <c r="A149" s="3" t="s">
        <v>459</v>
      </c>
    </row>
    <row r="150" spans="1:4">
      <c r="A150" s="4" t="s">
        <v>460</v>
      </c>
      <c r="B150" s="5" t="n">
        <v>611</v>
      </c>
      <c r="C150" s="5" t="n">
        <v>90</v>
      </c>
    </row>
    <row r="151" spans="1:4">
      <c r="A151" s="4" t="s">
        <v>508</v>
      </c>
    </row>
    <row r="152" spans="1:4">
      <c r="A152" s="3" t="s">
        <v>459</v>
      </c>
    </row>
    <row r="153" spans="1:4">
      <c r="A153" s="4" t="s">
        <v>460</v>
      </c>
      <c r="B153" s="5" t="n">
        <v>0</v>
      </c>
      <c r="C153" s="5" t="n">
        <v>202</v>
      </c>
    </row>
    <row r="154" spans="1:4">
      <c r="A154" s="4" t="s">
        <v>509</v>
      </c>
    </row>
    <row r="155" spans="1:4">
      <c r="A155" s="3" t="s">
        <v>459</v>
      </c>
    </row>
    <row r="156" spans="1:4">
      <c r="A156" s="4" t="s">
        <v>460</v>
      </c>
      <c r="B156" s="5" t="n">
        <v>0</v>
      </c>
      <c r="C156" s="5" t="n">
        <v>67</v>
      </c>
    </row>
    <row r="157" spans="1:4">
      <c r="A157" s="4" t="s">
        <v>510</v>
      </c>
    </row>
    <row r="158" spans="1:4">
      <c r="A158" s="3" t="s">
        <v>459</v>
      </c>
    </row>
    <row r="159" spans="1:4">
      <c r="A159" s="4" t="s">
        <v>460</v>
      </c>
      <c r="B159" s="5" t="n">
        <v>1966</v>
      </c>
      <c r="C159" s="5" t="n">
        <v>2560</v>
      </c>
    </row>
    <row r="160" spans="1:4">
      <c r="A160" s="4" t="s">
        <v>511</v>
      </c>
    </row>
    <row r="161" spans="1:4">
      <c r="A161" s="3" t="s">
        <v>459</v>
      </c>
    </row>
    <row r="162" spans="1:4">
      <c r="A162" s="4" t="s">
        <v>460</v>
      </c>
      <c r="B162" s="5" t="n">
        <v>362</v>
      </c>
      <c r="C162" s="5" t="n">
        <v>335</v>
      </c>
    </row>
    <row r="163" spans="1:4">
      <c r="A163" s="4" t="s">
        <v>512</v>
      </c>
    </row>
    <row r="164" spans="1:4">
      <c r="A164" s="3" t="s">
        <v>459</v>
      </c>
    </row>
    <row r="165" spans="1:4">
      <c r="A165" s="4" t="s">
        <v>460</v>
      </c>
      <c r="B165" s="5" t="n">
        <v>244</v>
      </c>
      <c r="C165" s="5" t="n">
        <v>268</v>
      </c>
    </row>
    <row r="166" spans="1:4">
      <c r="A166" s="4" t="s">
        <v>513</v>
      </c>
    </row>
    <row r="167" spans="1:4">
      <c r="A167" s="3" t="s">
        <v>459</v>
      </c>
    </row>
    <row r="168" spans="1:4">
      <c r="A168" s="4" t="s">
        <v>460</v>
      </c>
      <c r="B168" s="5" t="n">
        <v>1225</v>
      </c>
      <c r="C168" s="5" t="n">
        <v>1731</v>
      </c>
    </row>
    <row r="169" spans="1:4">
      <c r="A169" s="4" t="s">
        <v>514</v>
      </c>
    </row>
    <row r="170" spans="1:4">
      <c r="A170" s="3" t="s">
        <v>459</v>
      </c>
    </row>
    <row r="171" spans="1:4">
      <c r="A171" s="4" t="s">
        <v>460</v>
      </c>
      <c r="B171" s="5" t="n">
        <v>135</v>
      </c>
      <c r="C171" s="5" t="n">
        <v>226</v>
      </c>
    </row>
    <row r="172" spans="1:4">
      <c r="A172" s="4" t="s">
        <v>515</v>
      </c>
    </row>
    <row r="173" spans="1:4">
      <c r="A173" s="3" t="s">
        <v>459</v>
      </c>
    </row>
    <row r="174" spans="1:4">
      <c r="A174" s="4" t="s">
        <v>460</v>
      </c>
      <c r="B174" s="5" t="n">
        <v>55614</v>
      </c>
      <c r="C174" s="5" t="n">
        <v>52031</v>
      </c>
    </row>
    <row r="175" spans="1:4">
      <c r="A175" s="4" t="s">
        <v>516</v>
      </c>
    </row>
    <row r="176" spans="1:4">
      <c r="A176" s="3" t="s">
        <v>459</v>
      </c>
    </row>
    <row r="177" spans="1:4">
      <c r="A177" s="4" t="s">
        <v>460</v>
      </c>
      <c r="B177" s="5" t="n">
        <v>23250</v>
      </c>
      <c r="C177" s="5" t="n">
        <v>19589</v>
      </c>
    </row>
    <row r="178" spans="1:4">
      <c r="A178" s="4" t="s">
        <v>517</v>
      </c>
    </row>
    <row r="179" spans="1:4">
      <c r="A179" s="3" t="s">
        <v>459</v>
      </c>
    </row>
    <row r="180" spans="1:4">
      <c r="A180" s="4" t="s">
        <v>460</v>
      </c>
      <c r="B180" s="5" t="n">
        <v>18972</v>
      </c>
      <c r="C180" s="5" t="n">
        <v>12230</v>
      </c>
    </row>
    <row r="181" spans="1:4">
      <c r="A181" s="4" t="s">
        <v>518</v>
      </c>
    </row>
    <row r="182" spans="1:4">
      <c r="A182" s="3" t="s">
        <v>459</v>
      </c>
    </row>
    <row r="183" spans="1:4">
      <c r="A183" s="4" t="s">
        <v>460</v>
      </c>
      <c r="B183" s="5" t="n">
        <v>4278</v>
      </c>
      <c r="C183" s="5" t="n">
        <v>7359</v>
      </c>
    </row>
    <row r="184" spans="1:4">
      <c r="A184" s="4" t="s">
        <v>519</v>
      </c>
    </row>
    <row r="185" spans="1:4">
      <c r="A185" s="3" t="s">
        <v>459</v>
      </c>
    </row>
    <row r="186" spans="1:4">
      <c r="A186" s="4" t="s">
        <v>460</v>
      </c>
      <c r="B186" s="5" t="n">
        <v>6360</v>
      </c>
      <c r="C186" s="5" t="n">
        <v>8019</v>
      </c>
    </row>
    <row r="187" spans="1:4">
      <c r="A187" s="4" t="s">
        <v>520</v>
      </c>
    </row>
    <row r="188" spans="1:4">
      <c r="A188" s="3" t="s">
        <v>459</v>
      </c>
    </row>
    <row r="189" spans="1:4">
      <c r="A189" s="4" t="s">
        <v>460</v>
      </c>
      <c r="B189" s="5" t="n">
        <v>2449</v>
      </c>
      <c r="C189" s="5" t="n">
        <v>2596</v>
      </c>
    </row>
    <row r="190" spans="1:4">
      <c r="A190" s="4" t="s">
        <v>521</v>
      </c>
    </row>
    <row r="191" spans="1:4">
      <c r="A191" s="3" t="s">
        <v>459</v>
      </c>
    </row>
    <row r="192" spans="1:4">
      <c r="A192" s="4" t="s">
        <v>460</v>
      </c>
      <c r="B192" s="5" t="n">
        <v>2309</v>
      </c>
      <c r="C192" s="5" t="n">
        <v>3747</v>
      </c>
    </row>
    <row r="193" spans="1:4">
      <c r="A193" s="4" t="s">
        <v>522</v>
      </c>
    </row>
    <row r="194" spans="1:4">
      <c r="A194" s="3" t="s">
        <v>459</v>
      </c>
    </row>
    <row r="195" spans="1:4">
      <c r="A195" s="4" t="s">
        <v>460</v>
      </c>
      <c r="B195" s="5" t="n">
        <v>1602</v>
      </c>
      <c r="C195" s="5" t="n">
        <v>1676</v>
      </c>
    </row>
    <row r="196" spans="1:4">
      <c r="A196" s="4" t="s">
        <v>523</v>
      </c>
    </row>
    <row r="197" spans="1:4">
      <c r="A197" s="3" t="s">
        <v>459</v>
      </c>
    </row>
    <row r="198" spans="1:4">
      <c r="A198" s="4" t="s">
        <v>460</v>
      </c>
      <c r="B198" s="5" t="n">
        <v>26004</v>
      </c>
      <c r="C198" s="5" t="n">
        <v>24423</v>
      </c>
    </row>
    <row r="199" spans="1:4">
      <c r="A199" s="4" t="s">
        <v>524</v>
      </c>
    </row>
    <row r="200" spans="1:4">
      <c r="A200" s="3" t="s">
        <v>459</v>
      </c>
    </row>
    <row r="201" spans="1:4">
      <c r="A201" s="4" t="s">
        <v>460</v>
      </c>
      <c r="B201" s="5" t="n">
        <v>8812</v>
      </c>
      <c r="C201" s="5" t="n">
        <v>5964</v>
      </c>
    </row>
    <row r="202" spans="1:4">
      <c r="A202" s="4" t="s">
        <v>525</v>
      </c>
    </row>
    <row r="203" spans="1:4">
      <c r="A203" s="3" t="s">
        <v>459</v>
      </c>
    </row>
    <row r="204" spans="1:4">
      <c r="A204" s="4" t="s">
        <v>460</v>
      </c>
      <c r="B204" s="5" t="n">
        <v>5049</v>
      </c>
      <c r="C204" s="5" t="n">
        <v>4239</v>
      </c>
    </row>
    <row r="205" spans="1:4">
      <c r="A205" s="4" t="s">
        <v>526</v>
      </c>
    </row>
    <row r="206" spans="1:4">
      <c r="A206" s="3" t="s">
        <v>459</v>
      </c>
    </row>
    <row r="207" spans="1:4">
      <c r="A207" s="4" t="s">
        <v>460</v>
      </c>
      <c r="B207" s="5" t="n">
        <v>3018</v>
      </c>
      <c r="C207" s="5" t="n">
        <v>3661</v>
      </c>
    </row>
    <row r="208" spans="1:4">
      <c r="A208" s="4" t="s">
        <v>527</v>
      </c>
    </row>
    <row r="209" spans="1:4">
      <c r="A209" s="3" t="s">
        <v>459</v>
      </c>
    </row>
    <row r="210" spans="1:4">
      <c r="A210" s="4" t="s">
        <v>460</v>
      </c>
      <c r="B210" s="7" t="n">
        <v>9125</v>
      </c>
      <c r="C210" s="7" t="n">
        <v>10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 customWidth="1" max="5" min="5" width="29"/>
    <col customWidth="1" max="6" min="6" width="21"/>
  </cols>
  <sheetData>
    <row r="1" spans="1:6">
      <c r="A1" s="1" t="s">
        <v>528</v>
      </c>
      <c r="B1" s="2" t="s">
        <v>76</v>
      </c>
      <c r="D1" s="2" t="s">
        <v>1</v>
      </c>
      <c r="F1" s="2" t="s">
        <v>351</v>
      </c>
    </row>
    <row r="2" spans="1:6">
      <c r="B2" s="2" t="s">
        <v>529</v>
      </c>
      <c r="C2" s="2" t="s">
        <v>530</v>
      </c>
      <c r="D2" s="2" t="s">
        <v>529</v>
      </c>
      <c r="E2" s="2" t="s">
        <v>530</v>
      </c>
      <c r="F2" s="2" t="s">
        <v>353</v>
      </c>
    </row>
    <row r="3" spans="1:6">
      <c r="A3" s="3" t="s">
        <v>531</v>
      </c>
    </row>
    <row r="4" spans="1:6">
      <c r="A4" s="4" t="s">
        <v>532</v>
      </c>
      <c r="B4" s="7" t="n">
        <v>194231000</v>
      </c>
      <c r="C4" s="7" t="n">
        <v>232500000</v>
      </c>
      <c r="D4" s="7" t="n">
        <v>196181000</v>
      </c>
      <c r="E4" s="7" t="n">
        <v>233800000</v>
      </c>
      <c r="F4" s="7" t="n">
        <v>223009000</v>
      </c>
    </row>
    <row r="5" spans="1:6">
      <c r="A5" s="4" t="s">
        <v>533</v>
      </c>
      <c r="B5" s="5" t="n">
        <v>1349000</v>
      </c>
      <c r="C5" s="5" t="n">
        <v>0</v>
      </c>
      <c r="D5" s="5" t="n">
        <v>2781000</v>
      </c>
      <c r="E5" s="5" t="n">
        <v>0</v>
      </c>
      <c r="F5" s="5" t="n">
        <v>6961000</v>
      </c>
    </row>
    <row r="6" spans="1:6">
      <c r="A6" s="4" t="s">
        <v>534</v>
      </c>
      <c r="B6" s="5" t="n">
        <v>1700000</v>
      </c>
      <c r="C6" s="5" t="n">
        <v>1800000</v>
      </c>
      <c r="E6" s="5" t="n">
        <v>3500000</v>
      </c>
    </row>
    <row r="7" spans="1:6">
      <c r="A7" s="4" t="s">
        <v>535</v>
      </c>
      <c r="B7" s="5" t="n">
        <v>63700000</v>
      </c>
      <c r="D7" s="5" t="n">
        <v>63700000</v>
      </c>
      <c r="F7" s="5" t="n">
        <v>49000000</v>
      </c>
    </row>
    <row r="8" spans="1:6">
      <c r="A8" s="4" t="s">
        <v>536</v>
      </c>
      <c r="B8" s="5" t="n">
        <v>15878000</v>
      </c>
      <c r="C8" s="5" t="n">
        <v>3770000</v>
      </c>
      <c r="D8" s="5" t="n">
        <v>25365000</v>
      </c>
      <c r="E8" s="5" t="n">
        <v>15377000</v>
      </c>
    </row>
    <row r="9" spans="1:6">
      <c r="A9" s="4" t="s">
        <v>90</v>
      </c>
      <c r="B9" s="5" t="n">
        <v>11790000</v>
      </c>
      <c r="C9" s="7" t="n">
        <v>10260000</v>
      </c>
      <c r="D9" s="5" t="n">
        <v>24566000</v>
      </c>
      <c r="E9" s="7" t="n">
        <v>18934000</v>
      </c>
    </row>
    <row r="10" spans="1:6">
      <c r="A10" s="4" t="s">
        <v>537</v>
      </c>
    </row>
    <row r="11" spans="1:6">
      <c r="A11" s="3" t="s">
        <v>531</v>
      </c>
    </row>
    <row r="12" spans="1:6">
      <c r="A12" s="4" t="s">
        <v>90</v>
      </c>
      <c r="D12" s="7" t="n">
        <v>6500000</v>
      </c>
      <c r="F12" s="5" t="n">
        <v>8700000</v>
      </c>
    </row>
    <row r="13" spans="1:6">
      <c r="A13" s="4" t="s">
        <v>538</v>
      </c>
    </row>
    <row r="14" spans="1:6">
      <c r="A14" s="3" t="s">
        <v>531</v>
      </c>
    </row>
    <row r="15" spans="1:6">
      <c r="A15" s="4" t="s">
        <v>539</v>
      </c>
      <c r="D15" s="4" t="s">
        <v>540</v>
      </c>
    </row>
    <row r="16" spans="1:6">
      <c r="A16" s="4" t="s">
        <v>541</v>
      </c>
    </row>
    <row r="17" spans="1:6">
      <c r="A17" s="3" t="s">
        <v>531</v>
      </c>
    </row>
    <row r="18" spans="1:6">
      <c r="A18" s="4" t="s">
        <v>542</v>
      </c>
      <c r="D18" s="4" t="s">
        <v>543</v>
      </c>
    </row>
    <row r="19" spans="1:6">
      <c r="A19" s="4" t="s">
        <v>537</v>
      </c>
    </row>
    <row r="20" spans="1:6">
      <c r="A20" s="3" t="s">
        <v>531</v>
      </c>
    </row>
    <row r="21" spans="1:6">
      <c r="A21" s="4" t="s">
        <v>544</v>
      </c>
      <c r="B21" s="7" t="n">
        <v>125300000</v>
      </c>
      <c r="D21" s="7" t="n">
        <v>125300000</v>
      </c>
      <c r="F21" s="7" t="n">
        <v>151300000</v>
      </c>
    </row>
    <row r="22" spans="1:6">
      <c r="A22" s="4" t="s">
        <v>545</v>
      </c>
    </row>
    <row r="23" spans="1:6">
      <c r="A23" s="3" t="s">
        <v>531</v>
      </c>
    </row>
    <row r="24" spans="1:6">
      <c r="A24" s="4" t="s">
        <v>546</v>
      </c>
      <c r="D24" s="7" t="n">
        <v>1000000</v>
      </c>
    </row>
    <row r="25" spans="1:6">
      <c r="A25" s="4" t="s">
        <v>547</v>
      </c>
    </row>
    <row r="26" spans="1:6">
      <c r="A26" s="3" t="s">
        <v>531</v>
      </c>
    </row>
    <row r="27" spans="1:6">
      <c r="A27" s="4" t="s">
        <v>548</v>
      </c>
      <c r="B27" s="5" t="n">
        <v>8</v>
      </c>
      <c r="C27" s="5" t="n">
        <v>3</v>
      </c>
      <c r="D27" s="5" t="n">
        <v>8</v>
      </c>
      <c r="E27" s="5" t="n">
        <v>3</v>
      </c>
    </row>
    <row r="28" spans="1:6">
      <c r="A28" s="4" t="s">
        <v>536</v>
      </c>
      <c r="B28" s="7" t="n">
        <v>10500000</v>
      </c>
      <c r="C28" s="7" t="n">
        <v>292000</v>
      </c>
      <c r="D28" s="7" t="n">
        <v>10500000</v>
      </c>
      <c r="E28" s="7" t="n">
        <v>29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23</v>
      </c>
      <c r="D2" s="2" t="s">
        <v>77</v>
      </c>
    </row>
    <row r="3" spans="1:4">
      <c r="A3" s="3" t="s">
        <v>550</v>
      </c>
    </row>
    <row r="4" spans="1:4">
      <c r="A4" s="4" t="s">
        <v>462</v>
      </c>
      <c r="B4" s="7" t="n">
        <v>25156773</v>
      </c>
      <c r="C4" s="7" t="n">
        <v>24812795</v>
      </c>
      <c r="D4" s="7" t="n">
        <v>24456550</v>
      </c>
    </row>
    <row r="5" spans="1:4">
      <c r="A5" s="4" t="s">
        <v>551</v>
      </c>
      <c r="B5" s="5" t="n">
        <v>209600</v>
      </c>
      <c r="C5" s="5" t="n">
        <v>190600</v>
      </c>
    </row>
    <row r="6" spans="1:4">
      <c r="A6" s="4" t="s">
        <v>463</v>
      </c>
      <c r="B6" s="7" t="n">
        <v>22700</v>
      </c>
      <c r="C6" s="5" t="n">
        <v>25300</v>
      </c>
      <c r="D6" s="7" t="n">
        <v>26000</v>
      </c>
    </row>
    <row r="7" spans="1:4">
      <c r="A7" s="4" t="s">
        <v>377</v>
      </c>
    </row>
    <row r="8" spans="1:4">
      <c r="A8" s="3" t="s">
        <v>550</v>
      </c>
    </row>
    <row r="9" spans="1:4">
      <c r="A9" s="4" t="s">
        <v>552</v>
      </c>
      <c r="B9" s="4" t="s">
        <v>553</v>
      </c>
    </row>
    <row r="10" spans="1:4">
      <c r="A10" s="4" t="s">
        <v>554</v>
      </c>
    </row>
    <row r="11" spans="1:4">
      <c r="A11" s="3" t="s">
        <v>550</v>
      </c>
    </row>
    <row r="12" spans="1:4">
      <c r="A12" s="4" t="s">
        <v>462</v>
      </c>
      <c r="B12" s="7" t="n">
        <v>24569082</v>
      </c>
      <c r="C12" s="5" t="n">
        <v>24222726</v>
      </c>
    </row>
    <row r="13" spans="1:4">
      <c r="A13" s="4" t="s">
        <v>555</v>
      </c>
    </row>
    <row r="14" spans="1:4">
      <c r="A14" s="3" t="s">
        <v>550</v>
      </c>
    </row>
    <row r="15" spans="1:4">
      <c r="A15" s="4" t="s">
        <v>462</v>
      </c>
      <c r="B15" s="5" t="n">
        <v>260760</v>
      </c>
      <c r="C15" s="5" t="n">
        <v>283865</v>
      </c>
    </row>
    <row r="16" spans="1:4">
      <c r="A16" s="4" t="s">
        <v>538</v>
      </c>
    </row>
    <row r="17" spans="1:4">
      <c r="A17" s="3" t="s">
        <v>550</v>
      </c>
    </row>
    <row r="18" spans="1:4">
      <c r="A18" s="4" t="s">
        <v>462</v>
      </c>
      <c r="B18" s="5" t="n">
        <v>317888</v>
      </c>
      <c r="C18" s="5" t="n">
        <v>297640</v>
      </c>
    </row>
    <row r="19" spans="1:4">
      <c r="A19" s="4" t="s">
        <v>556</v>
      </c>
    </row>
    <row r="20" spans="1:4">
      <c r="A20" s="3" t="s">
        <v>550</v>
      </c>
    </row>
    <row r="21" spans="1:4">
      <c r="A21" s="4" t="s">
        <v>462</v>
      </c>
      <c r="B21" s="5" t="n">
        <v>6903</v>
      </c>
      <c r="C21" s="5" t="n">
        <v>5358</v>
      </c>
    </row>
    <row r="22" spans="1:4">
      <c r="A22" s="4" t="s">
        <v>557</v>
      </c>
    </row>
    <row r="23" spans="1:4">
      <c r="A23" s="3" t="s">
        <v>550</v>
      </c>
    </row>
    <row r="24" spans="1:4">
      <c r="A24" s="4" t="s">
        <v>462</v>
      </c>
      <c r="B24" s="5" t="n">
        <v>2140</v>
      </c>
      <c r="C24" s="5" t="n">
        <v>3206</v>
      </c>
    </row>
    <row r="25" spans="1:4">
      <c r="A25" s="4" t="s">
        <v>464</v>
      </c>
    </row>
    <row r="26" spans="1:4">
      <c r="A26" s="3" t="s">
        <v>550</v>
      </c>
    </row>
    <row r="27" spans="1:4">
      <c r="A27" s="4" t="s">
        <v>462</v>
      </c>
      <c r="B27" s="5" t="n">
        <v>12275472</v>
      </c>
      <c r="C27" s="5" t="n">
        <v>12023650</v>
      </c>
    </row>
    <row r="28" spans="1:4">
      <c r="A28" s="4" t="s">
        <v>465</v>
      </c>
    </row>
    <row r="29" spans="1:4">
      <c r="A29" s="3" t="s">
        <v>550</v>
      </c>
    </row>
    <row r="30" spans="1:4">
      <c r="A30" s="4" t="s">
        <v>462</v>
      </c>
      <c r="B30" s="5" t="n">
        <v>7271080</v>
      </c>
      <c r="C30" s="5" t="n">
        <v>7179487</v>
      </c>
    </row>
    <row r="31" spans="1:4">
      <c r="A31" s="4" t="s">
        <v>466</v>
      </c>
    </row>
    <row r="32" spans="1:4">
      <c r="A32" s="3" t="s">
        <v>550</v>
      </c>
    </row>
    <row r="33" spans="1:4">
      <c r="A33" s="4" t="s">
        <v>462</v>
      </c>
      <c r="B33" s="5" t="n">
        <v>5004392</v>
      </c>
      <c r="C33" s="5" t="n">
        <v>4844163</v>
      </c>
    </row>
    <row r="34" spans="1:4">
      <c r="A34" s="4" t="s">
        <v>558</v>
      </c>
    </row>
    <row r="35" spans="1:4">
      <c r="A35" s="3" t="s">
        <v>550</v>
      </c>
    </row>
    <row r="36" spans="1:4">
      <c r="A36" s="4" t="s">
        <v>462</v>
      </c>
      <c r="B36" s="5" t="n">
        <v>11870017</v>
      </c>
      <c r="C36" s="5" t="n">
        <v>11643383</v>
      </c>
    </row>
    <row r="37" spans="1:4">
      <c r="A37" s="4" t="s">
        <v>559</v>
      </c>
    </row>
    <row r="38" spans="1:4">
      <c r="A38" s="3" t="s">
        <v>550</v>
      </c>
    </row>
    <row r="39" spans="1:4">
      <c r="A39" s="4" t="s">
        <v>462</v>
      </c>
      <c r="B39" s="5" t="n">
        <v>6996081</v>
      </c>
      <c r="C39" s="5" t="n">
        <v>6929506</v>
      </c>
    </row>
    <row r="40" spans="1:4">
      <c r="A40" s="4" t="s">
        <v>560</v>
      </c>
    </row>
    <row r="41" spans="1:4">
      <c r="A41" s="3" t="s">
        <v>550</v>
      </c>
    </row>
    <row r="42" spans="1:4">
      <c r="A42" s="4" t="s">
        <v>462</v>
      </c>
      <c r="B42" s="5" t="n">
        <v>4873936</v>
      </c>
      <c r="C42" s="5" t="n">
        <v>4713877</v>
      </c>
    </row>
    <row r="43" spans="1:4">
      <c r="A43" s="4" t="s">
        <v>561</v>
      </c>
    </row>
    <row r="44" spans="1:4">
      <c r="A44" s="3" t="s">
        <v>550</v>
      </c>
    </row>
    <row r="45" spans="1:4">
      <c r="A45" s="4" t="s">
        <v>462</v>
      </c>
      <c r="B45" s="5" t="n">
        <v>170624</v>
      </c>
      <c r="C45" s="5" t="n">
        <v>166052</v>
      </c>
    </row>
    <row r="46" spans="1:4">
      <c r="A46" s="4" t="s">
        <v>562</v>
      </c>
    </row>
    <row r="47" spans="1:4">
      <c r="A47" s="3" t="s">
        <v>550</v>
      </c>
    </row>
    <row r="48" spans="1:4">
      <c r="A48" s="4" t="s">
        <v>462</v>
      </c>
      <c r="B48" s="5" t="n">
        <v>107251</v>
      </c>
      <c r="C48" s="5" t="n">
        <v>115912</v>
      </c>
    </row>
    <row r="49" spans="1:4">
      <c r="A49" s="4" t="s">
        <v>563</v>
      </c>
    </row>
    <row r="50" spans="1:4">
      <c r="A50" s="3" t="s">
        <v>550</v>
      </c>
    </row>
    <row r="51" spans="1:4">
      <c r="A51" s="4" t="s">
        <v>462</v>
      </c>
      <c r="B51" s="5" t="n">
        <v>63373</v>
      </c>
      <c r="C51" s="5" t="n">
        <v>50140</v>
      </c>
    </row>
    <row r="52" spans="1:4">
      <c r="A52" s="4" t="s">
        <v>564</v>
      </c>
    </row>
    <row r="53" spans="1:4">
      <c r="A53" s="3" t="s">
        <v>550</v>
      </c>
    </row>
    <row r="54" spans="1:4">
      <c r="A54" s="4" t="s">
        <v>462</v>
      </c>
      <c r="B54" s="5" t="n">
        <v>231591</v>
      </c>
      <c r="C54" s="5" t="n">
        <v>212891</v>
      </c>
    </row>
    <row r="55" spans="1:4">
      <c r="A55" s="4" t="s">
        <v>565</v>
      </c>
    </row>
    <row r="56" spans="1:4">
      <c r="A56" s="3" t="s">
        <v>550</v>
      </c>
    </row>
    <row r="57" spans="1:4">
      <c r="A57" s="4" t="s">
        <v>462</v>
      </c>
      <c r="B57" s="5" t="n">
        <v>164581</v>
      </c>
      <c r="C57" s="5" t="n">
        <v>132818</v>
      </c>
    </row>
    <row r="58" spans="1:4">
      <c r="A58" s="4" t="s">
        <v>566</v>
      </c>
    </row>
    <row r="59" spans="1:4">
      <c r="A59" s="3" t="s">
        <v>550</v>
      </c>
    </row>
    <row r="60" spans="1:4">
      <c r="A60" s="4" t="s">
        <v>462</v>
      </c>
      <c r="B60" s="5" t="n">
        <v>67010</v>
      </c>
      <c r="C60" s="5" t="n">
        <v>80073</v>
      </c>
    </row>
    <row r="61" spans="1:4">
      <c r="A61" s="4" t="s">
        <v>567</v>
      </c>
    </row>
    <row r="62" spans="1:4">
      <c r="A62" s="3" t="s">
        <v>550</v>
      </c>
    </row>
    <row r="63" spans="1:4">
      <c r="A63" s="4" t="s">
        <v>462</v>
      </c>
      <c r="B63" s="5" t="n">
        <v>3240</v>
      </c>
      <c r="C63" s="5" t="n">
        <v>1324</v>
      </c>
    </row>
    <row r="64" spans="1:4">
      <c r="A64" s="4" t="s">
        <v>568</v>
      </c>
    </row>
    <row r="65" spans="1:4">
      <c r="A65" s="3" t="s">
        <v>550</v>
      </c>
    </row>
    <row r="66" spans="1:4">
      <c r="A66" s="4" t="s">
        <v>462</v>
      </c>
      <c r="B66" s="5" t="n">
        <v>3167</v>
      </c>
      <c r="C66" s="5" t="n">
        <v>1251</v>
      </c>
    </row>
    <row r="67" spans="1:4">
      <c r="A67" s="4" t="s">
        <v>569</v>
      </c>
    </row>
    <row r="68" spans="1:4">
      <c r="A68" s="3" t="s">
        <v>550</v>
      </c>
    </row>
    <row r="69" spans="1:4">
      <c r="A69" s="4" t="s">
        <v>462</v>
      </c>
      <c r="B69" s="5" t="n">
        <v>73</v>
      </c>
      <c r="C69" s="5" t="n">
        <v>73</v>
      </c>
    </row>
    <row r="70" spans="1:4">
      <c r="A70" s="4" t="s">
        <v>570</v>
      </c>
    </row>
    <row r="71" spans="1:4">
      <c r="A71" s="3" t="s">
        <v>550</v>
      </c>
    </row>
    <row r="72" spans="1:4">
      <c r="A72" s="4" t="s">
        <v>462</v>
      </c>
      <c r="B72" s="5" t="n">
        <v>0</v>
      </c>
      <c r="C72" s="5" t="n">
        <v>0</v>
      </c>
    </row>
    <row r="73" spans="1:4">
      <c r="A73" s="4" t="s">
        <v>571</v>
      </c>
    </row>
    <row r="74" spans="1:4">
      <c r="A74" s="3" t="s">
        <v>550</v>
      </c>
    </row>
    <row r="75" spans="1:4">
      <c r="A75" s="4" t="s">
        <v>462</v>
      </c>
      <c r="B75" s="5" t="n">
        <v>0</v>
      </c>
      <c r="C75" s="5" t="n">
        <v>0</v>
      </c>
    </row>
    <row r="76" spans="1:4">
      <c r="A76" s="4" t="s">
        <v>572</v>
      </c>
    </row>
    <row r="77" spans="1:4">
      <c r="A77" s="3" t="s">
        <v>550</v>
      </c>
    </row>
    <row r="78" spans="1:4">
      <c r="A78" s="4" t="s">
        <v>462</v>
      </c>
      <c r="B78" s="5" t="n">
        <v>0</v>
      </c>
      <c r="C78" s="5" t="n">
        <v>0</v>
      </c>
    </row>
    <row r="79" spans="1:4">
      <c r="A79" s="4" t="s">
        <v>467</v>
      </c>
    </row>
    <row r="80" spans="1:4">
      <c r="A80" s="3" t="s">
        <v>550</v>
      </c>
    </row>
    <row r="81" spans="1:4">
      <c r="A81" s="4" t="s">
        <v>462</v>
      </c>
      <c r="B81" s="5" t="n">
        <v>6644171</v>
      </c>
      <c r="C81" s="5" t="n">
        <v>6935288</v>
      </c>
    </row>
    <row r="82" spans="1:4">
      <c r="A82" s="4" t="s">
        <v>468</v>
      </c>
    </row>
    <row r="83" spans="1:4">
      <c r="A83" s="3" t="s">
        <v>550</v>
      </c>
    </row>
    <row r="84" spans="1:4">
      <c r="A84" s="4" t="s">
        <v>462</v>
      </c>
      <c r="B84" s="5" t="n">
        <v>5509596</v>
      </c>
      <c r="C84" s="5" t="n">
        <v>5670065</v>
      </c>
    </row>
    <row r="85" spans="1:4">
      <c r="A85" s="4" t="s">
        <v>469</v>
      </c>
    </row>
    <row r="86" spans="1:4">
      <c r="A86" s="3" t="s">
        <v>550</v>
      </c>
    </row>
    <row r="87" spans="1:4">
      <c r="A87" s="4" t="s">
        <v>462</v>
      </c>
      <c r="B87" s="5" t="n">
        <v>720710</v>
      </c>
      <c r="C87" s="5" t="n">
        <v>781619</v>
      </c>
    </row>
    <row r="88" spans="1:4">
      <c r="A88" s="4" t="s">
        <v>470</v>
      </c>
    </row>
    <row r="89" spans="1:4">
      <c r="A89" s="3" t="s">
        <v>550</v>
      </c>
    </row>
    <row r="90" spans="1:4">
      <c r="A90" s="4" t="s">
        <v>462</v>
      </c>
      <c r="B90" s="5" t="n">
        <v>413865</v>
      </c>
      <c r="C90" s="5" t="n">
        <v>483604</v>
      </c>
    </row>
    <row r="91" spans="1:4">
      <c r="A91" s="4" t="s">
        <v>573</v>
      </c>
    </row>
    <row r="92" spans="1:4">
      <c r="A92" s="3" t="s">
        <v>550</v>
      </c>
    </row>
    <row r="93" spans="1:4">
      <c r="A93" s="4" t="s">
        <v>462</v>
      </c>
      <c r="B93" s="5" t="n">
        <v>6490330</v>
      </c>
      <c r="C93" s="5" t="n">
        <v>6763850</v>
      </c>
    </row>
    <row r="94" spans="1:4">
      <c r="A94" s="4" t="s">
        <v>574</v>
      </c>
    </row>
    <row r="95" spans="1:4">
      <c r="A95" s="3" t="s">
        <v>550</v>
      </c>
    </row>
    <row r="96" spans="1:4">
      <c r="A96" s="4" t="s">
        <v>462</v>
      </c>
      <c r="B96" s="5" t="n">
        <v>5422727</v>
      </c>
      <c r="C96" s="5" t="n">
        <v>5586792</v>
      </c>
    </row>
    <row r="97" spans="1:4">
      <c r="A97" s="4" t="s">
        <v>575</v>
      </c>
    </row>
    <row r="98" spans="1:4">
      <c r="A98" s="3" t="s">
        <v>550</v>
      </c>
    </row>
    <row r="99" spans="1:4">
      <c r="A99" s="4" t="s">
        <v>462</v>
      </c>
      <c r="B99" s="5" t="n">
        <v>698532</v>
      </c>
      <c r="C99" s="5" t="n">
        <v>745299</v>
      </c>
    </row>
    <row r="100" spans="1:4">
      <c r="A100" s="4" t="s">
        <v>576</v>
      </c>
    </row>
    <row r="101" spans="1:4">
      <c r="A101" s="3" t="s">
        <v>550</v>
      </c>
    </row>
    <row r="102" spans="1:4">
      <c r="A102" s="4" t="s">
        <v>462</v>
      </c>
      <c r="B102" s="5" t="n">
        <v>369071</v>
      </c>
      <c r="C102" s="5" t="n">
        <v>431759</v>
      </c>
    </row>
    <row r="103" spans="1:4">
      <c r="A103" s="4" t="s">
        <v>577</v>
      </c>
    </row>
    <row r="104" spans="1:4">
      <c r="A104" s="3" t="s">
        <v>550</v>
      </c>
    </row>
    <row r="105" spans="1:4">
      <c r="A105" s="4" t="s">
        <v>462</v>
      </c>
      <c r="B105" s="5" t="n">
        <v>90136</v>
      </c>
      <c r="C105" s="5" t="n">
        <v>117813</v>
      </c>
    </row>
    <row r="106" spans="1:4">
      <c r="A106" s="4" t="s">
        <v>578</v>
      </c>
    </row>
    <row r="107" spans="1:4">
      <c r="A107" s="3" t="s">
        <v>550</v>
      </c>
    </row>
    <row r="108" spans="1:4">
      <c r="A108" s="4" t="s">
        <v>462</v>
      </c>
      <c r="B108" s="5" t="n">
        <v>51279</v>
      </c>
      <c r="C108" s="5" t="n">
        <v>64628</v>
      </c>
    </row>
    <row r="109" spans="1:4">
      <c r="A109" s="4" t="s">
        <v>579</v>
      </c>
    </row>
    <row r="110" spans="1:4">
      <c r="A110" s="3" t="s">
        <v>550</v>
      </c>
    </row>
    <row r="111" spans="1:4">
      <c r="A111" s="4" t="s">
        <v>462</v>
      </c>
      <c r="B111" s="5" t="n">
        <v>9245</v>
      </c>
      <c r="C111" s="5" t="n">
        <v>19419</v>
      </c>
    </row>
    <row r="112" spans="1:4">
      <c r="A112" s="4" t="s">
        <v>580</v>
      </c>
    </row>
    <row r="113" spans="1:4">
      <c r="A113" s="3" t="s">
        <v>550</v>
      </c>
    </row>
    <row r="114" spans="1:4">
      <c r="A114" s="4" t="s">
        <v>462</v>
      </c>
      <c r="B114" s="5" t="n">
        <v>29612</v>
      </c>
      <c r="C114" s="5" t="n">
        <v>33766</v>
      </c>
    </row>
    <row r="115" spans="1:4">
      <c r="A115" s="4" t="s">
        <v>581</v>
      </c>
    </row>
    <row r="116" spans="1:4">
      <c r="A116" s="3" t="s">
        <v>550</v>
      </c>
    </row>
    <row r="117" spans="1:4">
      <c r="A117" s="4" t="s">
        <v>462</v>
      </c>
      <c r="B117" s="5" t="n">
        <v>60576</v>
      </c>
      <c r="C117" s="5" t="n">
        <v>50496</v>
      </c>
    </row>
    <row r="118" spans="1:4">
      <c r="A118" s="4" t="s">
        <v>582</v>
      </c>
    </row>
    <row r="119" spans="1:4">
      <c r="A119" s="3" t="s">
        <v>550</v>
      </c>
    </row>
    <row r="120" spans="1:4">
      <c r="A120" s="4" t="s">
        <v>462</v>
      </c>
      <c r="B120" s="5" t="n">
        <v>35590</v>
      </c>
      <c r="C120" s="5" t="n">
        <v>18645</v>
      </c>
    </row>
    <row r="121" spans="1:4">
      <c r="A121" s="4" t="s">
        <v>583</v>
      </c>
    </row>
    <row r="122" spans="1:4">
      <c r="A122" s="3" t="s">
        <v>550</v>
      </c>
    </row>
    <row r="123" spans="1:4">
      <c r="A123" s="4" t="s">
        <v>462</v>
      </c>
      <c r="B123" s="5" t="n">
        <v>12933</v>
      </c>
      <c r="C123" s="5" t="n">
        <v>16901</v>
      </c>
    </row>
    <row r="124" spans="1:4">
      <c r="A124" s="4" t="s">
        <v>584</v>
      </c>
    </row>
    <row r="125" spans="1:4">
      <c r="A125" s="3" t="s">
        <v>550</v>
      </c>
    </row>
    <row r="126" spans="1:4">
      <c r="A126" s="4" t="s">
        <v>462</v>
      </c>
      <c r="B126" s="5" t="n">
        <v>12053</v>
      </c>
      <c r="C126" s="5" t="n">
        <v>14950</v>
      </c>
    </row>
    <row r="127" spans="1:4">
      <c r="A127" s="4" t="s">
        <v>585</v>
      </c>
    </row>
    <row r="128" spans="1:4">
      <c r="A128" s="3" t="s">
        <v>550</v>
      </c>
    </row>
    <row r="129" spans="1:4">
      <c r="A129" s="4" t="s">
        <v>462</v>
      </c>
      <c r="B129" s="5" t="n">
        <v>3129</v>
      </c>
      <c r="C129" s="5" t="n">
        <v>3129</v>
      </c>
    </row>
    <row r="130" spans="1:4">
      <c r="A130" s="4" t="s">
        <v>586</v>
      </c>
    </row>
    <row r="131" spans="1:4">
      <c r="A131" s="3" t="s">
        <v>550</v>
      </c>
    </row>
    <row r="132" spans="1:4">
      <c r="A132" s="4" t="s">
        <v>462</v>
      </c>
      <c r="B132" s="5" t="n">
        <v>0</v>
      </c>
      <c r="C132" s="5" t="n">
        <v>0</v>
      </c>
    </row>
    <row r="133" spans="1:4">
      <c r="A133" s="4" t="s">
        <v>587</v>
      </c>
    </row>
    <row r="134" spans="1:4">
      <c r="A134" s="3" t="s">
        <v>550</v>
      </c>
    </row>
    <row r="135" spans="1:4">
      <c r="A135" s="4" t="s">
        <v>462</v>
      </c>
      <c r="B135" s="5" t="n">
        <v>0</v>
      </c>
      <c r="C135" s="5" t="n">
        <v>0</v>
      </c>
    </row>
    <row r="136" spans="1:4">
      <c r="A136" s="4" t="s">
        <v>588</v>
      </c>
    </row>
    <row r="137" spans="1:4">
      <c r="A137" s="3" t="s">
        <v>550</v>
      </c>
    </row>
    <row r="138" spans="1:4">
      <c r="A138" s="4" t="s">
        <v>462</v>
      </c>
      <c r="B138" s="5" t="n">
        <v>3129</v>
      </c>
      <c r="C138" s="5" t="n">
        <v>3129</v>
      </c>
    </row>
    <row r="139" spans="1:4">
      <c r="A139" s="4" t="s">
        <v>589</v>
      </c>
    </row>
    <row r="140" spans="1:4">
      <c r="A140" s="3" t="s">
        <v>550</v>
      </c>
    </row>
    <row r="141" spans="1:4">
      <c r="A141" s="4" t="s">
        <v>462</v>
      </c>
      <c r="B141" s="5" t="n">
        <v>0</v>
      </c>
      <c r="C141" s="5" t="n">
        <v>0</v>
      </c>
    </row>
    <row r="142" spans="1:4">
      <c r="A142" s="4" t="s">
        <v>590</v>
      </c>
    </row>
    <row r="143" spans="1:4">
      <c r="A143" s="3" t="s">
        <v>550</v>
      </c>
    </row>
    <row r="144" spans="1:4">
      <c r="A144" s="4" t="s">
        <v>462</v>
      </c>
      <c r="B144" s="5" t="n">
        <v>0</v>
      </c>
      <c r="C144" s="5" t="n">
        <v>0</v>
      </c>
    </row>
    <row r="145" spans="1:4">
      <c r="A145" s="4" t="s">
        <v>591</v>
      </c>
    </row>
    <row r="146" spans="1:4">
      <c r="A146" s="3" t="s">
        <v>550</v>
      </c>
    </row>
    <row r="147" spans="1:4">
      <c r="A147" s="4" t="s">
        <v>462</v>
      </c>
      <c r="B147" s="5" t="n">
        <v>0</v>
      </c>
      <c r="C147" s="5" t="n">
        <v>0</v>
      </c>
    </row>
    <row r="148" spans="1:4">
      <c r="A148" s="4" t="s">
        <v>592</v>
      </c>
    </row>
    <row r="149" spans="1:4">
      <c r="A149" s="3" t="s">
        <v>550</v>
      </c>
    </row>
    <row r="150" spans="1:4">
      <c r="A150" s="4" t="s">
        <v>462</v>
      </c>
      <c r="B150" s="5" t="n">
        <v>0</v>
      </c>
      <c r="C150" s="5" t="n">
        <v>0</v>
      </c>
    </row>
    <row r="151" spans="1:4">
      <c r="A151" s="4" t="s">
        <v>471</v>
      </c>
    </row>
    <row r="152" spans="1:4">
      <c r="A152" s="3" t="s">
        <v>550</v>
      </c>
    </row>
    <row r="153" spans="1:4">
      <c r="A153" s="4" t="s">
        <v>462</v>
      </c>
      <c r="B153" s="5" t="n">
        <v>6237130</v>
      </c>
      <c r="C153" s="5" t="n">
        <v>5853857</v>
      </c>
    </row>
    <row r="154" spans="1:4">
      <c r="A154" s="4" t="s">
        <v>472</v>
      </c>
    </row>
    <row r="155" spans="1:4">
      <c r="A155" s="3" t="s">
        <v>550</v>
      </c>
    </row>
    <row r="156" spans="1:4">
      <c r="A156" s="4" t="s">
        <v>462</v>
      </c>
      <c r="B156" s="5" t="n">
        <v>1453855</v>
      </c>
      <c r="C156" s="5" t="n">
        <v>1514227</v>
      </c>
    </row>
    <row r="157" spans="1:4">
      <c r="A157" s="4" t="s">
        <v>473</v>
      </c>
    </row>
    <row r="158" spans="1:4">
      <c r="A158" s="3" t="s">
        <v>550</v>
      </c>
    </row>
    <row r="159" spans="1:4">
      <c r="A159" s="4" t="s">
        <v>462</v>
      </c>
      <c r="B159" s="5" t="n">
        <v>2750935</v>
      </c>
      <c r="C159" s="5" t="n">
        <v>2633503</v>
      </c>
    </row>
    <row r="160" spans="1:4">
      <c r="A160" s="4" t="s">
        <v>474</v>
      </c>
    </row>
    <row r="161" spans="1:4">
      <c r="A161" s="3" t="s">
        <v>550</v>
      </c>
    </row>
    <row r="162" spans="1:4">
      <c r="A162" s="4" t="s">
        <v>462</v>
      </c>
      <c r="B162" s="5" t="n">
        <v>238424</v>
      </c>
      <c r="C162" s="5" t="n">
        <v>232676</v>
      </c>
    </row>
    <row r="163" spans="1:4">
      <c r="A163" s="4" t="s">
        <v>475</v>
      </c>
    </row>
    <row r="164" spans="1:4">
      <c r="A164" s="3" t="s">
        <v>550</v>
      </c>
    </row>
    <row r="165" spans="1:4">
      <c r="A165" s="4" t="s">
        <v>462</v>
      </c>
      <c r="B165" s="5" t="n">
        <v>1793916</v>
      </c>
      <c r="C165" s="5" t="n">
        <v>1473451</v>
      </c>
    </row>
    <row r="166" spans="1:4">
      <c r="A166" s="4" t="s">
        <v>593</v>
      </c>
    </row>
    <row r="167" spans="1:4">
      <c r="A167" s="3" t="s">
        <v>550</v>
      </c>
    </row>
    <row r="168" spans="1:4">
      <c r="A168" s="4" t="s">
        <v>462</v>
      </c>
      <c r="B168" s="5" t="n">
        <v>6208735</v>
      </c>
      <c r="C168" s="5" t="n">
        <v>5815493</v>
      </c>
    </row>
    <row r="169" spans="1:4">
      <c r="A169" s="4" t="s">
        <v>594</v>
      </c>
    </row>
    <row r="170" spans="1:4">
      <c r="A170" s="3" t="s">
        <v>550</v>
      </c>
    </row>
    <row r="171" spans="1:4">
      <c r="A171" s="4" t="s">
        <v>462</v>
      </c>
      <c r="B171" s="5" t="n">
        <v>1435724</v>
      </c>
      <c r="C171" s="5" t="n">
        <v>1491105</v>
      </c>
    </row>
    <row r="172" spans="1:4">
      <c r="A172" s="4" t="s">
        <v>595</v>
      </c>
    </row>
    <row r="173" spans="1:4">
      <c r="A173" s="3" t="s">
        <v>550</v>
      </c>
    </row>
    <row r="174" spans="1:4">
      <c r="A174" s="4" t="s">
        <v>462</v>
      </c>
      <c r="B174" s="5" t="n">
        <v>2743245</v>
      </c>
      <c r="C174" s="5" t="n">
        <v>2622499</v>
      </c>
    </row>
    <row r="175" spans="1:4">
      <c r="A175" s="4" t="s">
        <v>596</v>
      </c>
    </row>
    <row r="176" spans="1:4">
      <c r="A176" s="3" t="s">
        <v>550</v>
      </c>
    </row>
    <row r="177" spans="1:4">
      <c r="A177" s="4" t="s">
        <v>462</v>
      </c>
      <c r="B177" s="5" t="n">
        <v>237198</v>
      </c>
      <c r="C177" s="5" t="n">
        <v>230945</v>
      </c>
    </row>
    <row r="178" spans="1:4">
      <c r="A178" s="4" t="s">
        <v>597</v>
      </c>
    </row>
    <row r="179" spans="1:4">
      <c r="A179" s="3" t="s">
        <v>550</v>
      </c>
    </row>
    <row r="180" spans="1:4">
      <c r="A180" s="4" t="s">
        <v>462</v>
      </c>
      <c r="B180" s="5" t="n">
        <v>1792568</v>
      </c>
      <c r="C180" s="5" t="n">
        <v>1470944</v>
      </c>
    </row>
    <row r="181" spans="1:4">
      <c r="A181" s="4" t="s">
        <v>598</v>
      </c>
    </row>
    <row r="182" spans="1:4">
      <c r="A182" s="3" t="s">
        <v>550</v>
      </c>
    </row>
    <row r="183" spans="1:4">
      <c r="A183" s="4" t="s">
        <v>462</v>
      </c>
      <c r="B183" s="5" t="n">
        <v>0</v>
      </c>
      <c r="C183" s="5" t="n">
        <v>0</v>
      </c>
    </row>
    <row r="184" spans="1:4">
      <c r="A184" s="4" t="s">
        <v>599</v>
      </c>
    </row>
    <row r="185" spans="1:4">
      <c r="A185" s="3" t="s">
        <v>550</v>
      </c>
    </row>
    <row r="186" spans="1:4">
      <c r="A186" s="4" t="s">
        <v>462</v>
      </c>
      <c r="B186" s="5" t="n">
        <v>0</v>
      </c>
      <c r="C186" s="5" t="n">
        <v>0</v>
      </c>
    </row>
    <row r="187" spans="1:4">
      <c r="A187" s="4" t="s">
        <v>600</v>
      </c>
    </row>
    <row r="188" spans="1:4">
      <c r="A188" s="3" t="s">
        <v>550</v>
      </c>
    </row>
    <row r="189" spans="1:4">
      <c r="A189" s="4" t="s">
        <v>462</v>
      </c>
      <c r="B189" s="5" t="n">
        <v>0</v>
      </c>
      <c r="C189" s="5" t="n">
        <v>0</v>
      </c>
    </row>
    <row r="190" spans="1:4">
      <c r="A190" s="4" t="s">
        <v>601</v>
      </c>
    </row>
    <row r="191" spans="1:4">
      <c r="A191" s="3" t="s">
        <v>550</v>
      </c>
    </row>
    <row r="192" spans="1:4">
      <c r="A192" s="4" t="s">
        <v>462</v>
      </c>
      <c r="B192" s="5" t="n">
        <v>0</v>
      </c>
      <c r="C192" s="5" t="n">
        <v>0</v>
      </c>
    </row>
    <row r="193" spans="1:4">
      <c r="A193" s="4" t="s">
        <v>602</v>
      </c>
    </row>
    <row r="194" spans="1:4">
      <c r="A194" s="3" t="s">
        <v>550</v>
      </c>
    </row>
    <row r="195" spans="1:4">
      <c r="A195" s="4" t="s">
        <v>462</v>
      </c>
      <c r="B195" s="5" t="n">
        <v>0</v>
      </c>
      <c r="C195" s="5" t="n">
        <v>0</v>
      </c>
    </row>
    <row r="196" spans="1:4">
      <c r="A196" s="4" t="s">
        <v>603</v>
      </c>
    </row>
    <row r="197" spans="1:4">
      <c r="A197" s="3" t="s">
        <v>550</v>
      </c>
    </row>
    <row r="198" spans="1:4">
      <c r="A198" s="4" t="s">
        <v>462</v>
      </c>
      <c r="B198" s="5" t="n">
        <v>25721</v>
      </c>
      <c r="C198" s="5" t="n">
        <v>34253</v>
      </c>
    </row>
    <row r="199" spans="1:4">
      <c r="A199" s="4" t="s">
        <v>604</v>
      </c>
    </row>
    <row r="200" spans="1:4">
      <c r="A200" s="3" t="s">
        <v>550</v>
      </c>
    </row>
    <row r="201" spans="1:4">
      <c r="A201" s="4" t="s">
        <v>462</v>
      </c>
      <c r="B201" s="5" t="n">
        <v>16599</v>
      </c>
      <c r="C201" s="5" t="n">
        <v>21079</v>
      </c>
    </row>
    <row r="202" spans="1:4">
      <c r="A202" s="4" t="s">
        <v>605</v>
      </c>
    </row>
    <row r="203" spans="1:4">
      <c r="A203" s="3" t="s">
        <v>550</v>
      </c>
    </row>
    <row r="204" spans="1:4">
      <c r="A204" s="4" t="s">
        <v>462</v>
      </c>
      <c r="B204" s="5" t="n">
        <v>7588</v>
      </c>
      <c r="C204" s="5" t="n">
        <v>10607</v>
      </c>
    </row>
    <row r="205" spans="1:4">
      <c r="A205" s="4" t="s">
        <v>606</v>
      </c>
    </row>
    <row r="206" spans="1:4">
      <c r="A206" s="3" t="s">
        <v>550</v>
      </c>
    </row>
    <row r="207" spans="1:4">
      <c r="A207" s="4" t="s">
        <v>462</v>
      </c>
      <c r="B207" s="5" t="n">
        <v>447</v>
      </c>
      <c r="C207" s="5" t="n">
        <v>399</v>
      </c>
    </row>
    <row r="208" spans="1:4">
      <c r="A208" s="4" t="s">
        <v>607</v>
      </c>
    </row>
    <row r="209" spans="1:4">
      <c r="A209" s="3" t="s">
        <v>550</v>
      </c>
    </row>
    <row r="210" spans="1:4">
      <c r="A210" s="4" t="s">
        <v>462</v>
      </c>
      <c r="B210" s="5" t="n">
        <v>1087</v>
      </c>
      <c r="C210" s="5" t="n">
        <v>2168</v>
      </c>
    </row>
    <row r="211" spans="1:4">
      <c r="A211" s="4" t="s">
        <v>608</v>
      </c>
    </row>
    <row r="212" spans="1:4">
      <c r="A212" s="3" t="s">
        <v>550</v>
      </c>
    </row>
    <row r="213" spans="1:4">
      <c r="A213" s="4" t="s">
        <v>462</v>
      </c>
      <c r="B213" s="5" t="n">
        <v>534</v>
      </c>
      <c r="C213" s="5" t="n">
        <v>905</v>
      </c>
    </row>
    <row r="214" spans="1:4">
      <c r="A214" s="4" t="s">
        <v>609</v>
      </c>
    </row>
    <row r="215" spans="1:4">
      <c r="A215" s="3" t="s">
        <v>550</v>
      </c>
    </row>
    <row r="216" spans="1:4">
      <c r="A216" s="4" t="s">
        <v>462</v>
      </c>
      <c r="B216" s="5" t="n">
        <v>175</v>
      </c>
      <c r="C216" s="5" t="n">
        <v>285</v>
      </c>
    </row>
    <row r="217" spans="1:4">
      <c r="A217" s="4" t="s">
        <v>610</v>
      </c>
    </row>
    <row r="218" spans="1:4">
      <c r="A218" s="3" t="s">
        <v>550</v>
      </c>
    </row>
    <row r="219" spans="1:4">
      <c r="A219" s="4" t="s">
        <v>462</v>
      </c>
      <c r="B219" s="5" t="n">
        <v>102</v>
      </c>
      <c r="C219" s="5" t="n">
        <v>291</v>
      </c>
    </row>
    <row r="220" spans="1:4">
      <c r="A220" s="4" t="s">
        <v>611</v>
      </c>
    </row>
    <row r="221" spans="1:4">
      <c r="A221" s="3" t="s">
        <v>550</v>
      </c>
    </row>
    <row r="222" spans="1:4">
      <c r="A222" s="4" t="s">
        <v>462</v>
      </c>
      <c r="B222" s="5" t="n">
        <v>0</v>
      </c>
      <c r="C222" s="5" t="n">
        <v>0</v>
      </c>
    </row>
    <row r="223" spans="1:4">
      <c r="A223" s="4" t="s">
        <v>612</v>
      </c>
    </row>
    <row r="224" spans="1:4">
      <c r="A224" s="3" t="s">
        <v>550</v>
      </c>
    </row>
    <row r="225" spans="1:4">
      <c r="A225" s="4" t="s">
        <v>462</v>
      </c>
      <c r="B225" s="5" t="n">
        <v>257</v>
      </c>
      <c r="C225" s="5" t="n">
        <v>329</v>
      </c>
    </row>
    <row r="226" spans="1:4">
      <c r="A226" s="4" t="s">
        <v>613</v>
      </c>
    </row>
    <row r="227" spans="1:4">
      <c r="A227" s="3" t="s">
        <v>550</v>
      </c>
    </row>
    <row r="228" spans="1:4">
      <c r="A228" s="4" t="s">
        <v>462</v>
      </c>
      <c r="B228" s="5" t="n">
        <v>2140</v>
      </c>
      <c r="C228" s="5" t="n">
        <v>3206</v>
      </c>
    </row>
    <row r="229" spans="1:4">
      <c r="A229" s="4" t="s">
        <v>614</v>
      </c>
    </row>
    <row r="230" spans="1:4">
      <c r="A230" s="3" t="s">
        <v>550</v>
      </c>
    </row>
    <row r="231" spans="1:4">
      <c r="A231" s="4" t="s">
        <v>462</v>
      </c>
      <c r="B231" s="5" t="n">
        <v>1357</v>
      </c>
      <c r="C231" s="5" t="n">
        <v>1758</v>
      </c>
    </row>
    <row r="232" spans="1:4">
      <c r="A232" s="4" t="s">
        <v>615</v>
      </c>
    </row>
    <row r="233" spans="1:4">
      <c r="A233" s="3" t="s">
        <v>550</v>
      </c>
    </row>
    <row r="234" spans="1:4">
      <c r="A234" s="4" t="s">
        <v>462</v>
      </c>
      <c r="B234" s="5" t="n">
        <v>0</v>
      </c>
      <c r="C234" s="5" t="n">
        <v>106</v>
      </c>
    </row>
    <row r="235" spans="1:4">
      <c r="A235" s="4" t="s">
        <v>616</v>
      </c>
    </row>
    <row r="236" spans="1:4">
      <c r="A236" s="3" t="s">
        <v>550</v>
      </c>
    </row>
    <row r="237" spans="1:4">
      <c r="A237" s="4" t="s">
        <v>462</v>
      </c>
      <c r="B237" s="5" t="n">
        <v>779</v>
      </c>
      <c r="C237" s="5" t="n">
        <v>1332</v>
      </c>
    </row>
    <row r="238" spans="1:4">
      <c r="A238" s="4" t="s">
        <v>617</v>
      </c>
    </row>
    <row r="239" spans="1:4">
      <c r="A239" s="3" t="s">
        <v>550</v>
      </c>
    </row>
    <row r="240" spans="1:4">
      <c r="A240" s="4" t="s">
        <v>462</v>
      </c>
      <c r="B240" s="7" t="n">
        <v>4</v>
      </c>
      <c r="C240" s="7"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618</v>
      </c>
      <c r="B1" s="2" t="s">
        <v>76</v>
      </c>
      <c r="D1" s="2" t="s">
        <v>1</v>
      </c>
      <c r="F1" s="2" t="s">
        <v>351</v>
      </c>
    </row>
    <row r="2" spans="1:6">
      <c r="B2" s="2" t="s">
        <v>2</v>
      </c>
      <c r="C2" s="2" t="s">
        <v>77</v>
      </c>
      <c r="D2" s="2" t="s">
        <v>2</v>
      </c>
      <c r="E2" s="2" t="s">
        <v>77</v>
      </c>
      <c r="F2" s="2" t="s">
        <v>23</v>
      </c>
    </row>
    <row r="3" spans="1:6">
      <c r="A3" s="3" t="s">
        <v>619</v>
      </c>
    </row>
    <row r="4" spans="1:6">
      <c r="A4" s="4" t="s">
        <v>620</v>
      </c>
      <c r="B4" s="7" t="n">
        <v>257764000</v>
      </c>
      <c r="C4" s="7" t="n">
        <v>253514000</v>
      </c>
      <c r="D4" s="7" t="n">
        <v>249268000</v>
      </c>
      <c r="E4" s="7" t="n">
        <v>251758000</v>
      </c>
      <c r="F4" s="7" t="n">
        <v>251758000</v>
      </c>
    </row>
    <row r="5" spans="1:6">
      <c r="A5" s="4" t="s">
        <v>621</v>
      </c>
      <c r="B5" s="5" t="n">
        <v>-21504000</v>
      </c>
      <c r="C5" s="5" t="n">
        <v>-19663000</v>
      </c>
      <c r="D5" s="5" t="n">
        <v>-36126000</v>
      </c>
      <c r="E5" s="5" t="n">
        <v>-32398000</v>
      </c>
    </row>
    <row r="6" spans="1:6">
      <c r="A6" s="4" t="s">
        <v>622</v>
      </c>
      <c r="B6" s="5" t="n">
        <v>3675000</v>
      </c>
      <c r="C6" s="5" t="n">
        <v>3984000</v>
      </c>
      <c r="D6" s="5" t="n">
        <v>14017000</v>
      </c>
      <c r="E6" s="5" t="n">
        <v>9801000</v>
      </c>
    </row>
    <row r="7" spans="1:6">
      <c r="A7" s="4" t="s">
        <v>90</v>
      </c>
      <c r="B7" s="5" t="n">
        <v>11790000</v>
      </c>
      <c r="C7" s="5" t="n">
        <v>10260000</v>
      </c>
      <c r="D7" s="5" t="n">
        <v>24566000</v>
      </c>
      <c r="E7" s="5" t="n">
        <v>18934000</v>
      </c>
    </row>
    <row r="8" spans="1:6">
      <c r="A8" s="4" t="s">
        <v>623</v>
      </c>
      <c r="B8" s="5" t="n">
        <v>251725000</v>
      </c>
      <c r="C8" s="5" t="n">
        <v>248095000</v>
      </c>
      <c r="D8" s="5" t="n">
        <v>251725000</v>
      </c>
      <c r="E8" s="5" t="n">
        <v>248095000</v>
      </c>
      <c r="F8" s="5" t="n">
        <v>249268000</v>
      </c>
    </row>
    <row r="9" spans="1:6">
      <c r="A9" s="4" t="s">
        <v>624</v>
      </c>
      <c r="B9" s="5" t="n">
        <v>14932000</v>
      </c>
      <c r="C9" s="5" t="n">
        <v>12650000</v>
      </c>
      <c r="D9" s="5" t="n">
        <v>14932000</v>
      </c>
      <c r="E9" s="5" t="n">
        <v>12650000</v>
      </c>
    </row>
    <row r="10" spans="1:6">
      <c r="A10" s="4" t="s">
        <v>625</v>
      </c>
      <c r="B10" s="5" t="n">
        <v>236793000</v>
      </c>
      <c r="C10" s="5" t="n">
        <v>235445000</v>
      </c>
      <c r="D10" s="5" t="n">
        <v>236793000</v>
      </c>
      <c r="E10" s="5" t="n">
        <v>235445000</v>
      </c>
    </row>
    <row r="11" spans="1:6">
      <c r="A11" s="4" t="s">
        <v>462</v>
      </c>
      <c r="B11" s="5" t="n">
        <v>25156773000</v>
      </c>
      <c r="C11" s="5" t="n">
        <v>24456550000</v>
      </c>
      <c r="D11" s="5" t="n">
        <v>25156773000</v>
      </c>
      <c r="E11" s="5" t="n">
        <v>24456550000</v>
      </c>
      <c r="F11" s="5" t="n">
        <v>24812795000</v>
      </c>
    </row>
    <row r="12" spans="1:6">
      <c r="A12" s="4" t="s">
        <v>626</v>
      </c>
      <c r="B12" s="5" t="n">
        <v>189025000</v>
      </c>
      <c r="C12" s="5" t="n">
        <v>228215000</v>
      </c>
      <c r="D12" s="5" t="n">
        <v>189025000</v>
      </c>
      <c r="E12" s="5" t="n">
        <v>228215000</v>
      </c>
    </row>
    <row r="13" spans="1:6">
      <c r="A13" s="4" t="s">
        <v>627</v>
      </c>
      <c r="B13" s="5" t="n">
        <v>24967748000</v>
      </c>
      <c r="C13" s="5" t="n">
        <v>24228335000</v>
      </c>
      <c r="D13" s="5" t="n">
        <v>24967748000</v>
      </c>
      <c r="E13" s="5" t="n">
        <v>24228335000</v>
      </c>
    </row>
    <row r="14" spans="1:6">
      <c r="A14" s="4" t="s">
        <v>628</v>
      </c>
      <c r="B14" s="5" t="n">
        <v>0</v>
      </c>
      <c r="C14" s="5" t="n">
        <v>0</v>
      </c>
      <c r="E14" s="5" t="n">
        <v>0</v>
      </c>
    </row>
    <row r="15" spans="1:6">
      <c r="A15" s="4" t="s">
        <v>629</v>
      </c>
      <c r="B15" s="5" t="n">
        <v>0</v>
      </c>
      <c r="C15" s="5" t="n">
        <v>0</v>
      </c>
      <c r="E15" s="5" t="n">
        <v>0</v>
      </c>
    </row>
    <row r="16" spans="1:6">
      <c r="A16" s="4" t="s">
        <v>463</v>
      </c>
      <c r="B16" s="5" t="n">
        <v>22700000</v>
      </c>
      <c r="C16" s="5" t="n">
        <v>26000000</v>
      </c>
      <c r="D16" s="5" t="n">
        <v>22700000</v>
      </c>
      <c r="E16" s="5" t="n">
        <v>26000000</v>
      </c>
      <c r="F16" s="5" t="n">
        <v>25300000</v>
      </c>
    </row>
    <row r="17" spans="1:6">
      <c r="A17" s="4" t="s">
        <v>630</v>
      </c>
    </row>
    <row r="18" spans="1:6">
      <c r="A18" s="3" t="s">
        <v>619</v>
      </c>
    </row>
    <row r="19" spans="1:6">
      <c r="A19" s="4" t="s">
        <v>620</v>
      </c>
      <c r="B19" s="5" t="n">
        <v>134745000</v>
      </c>
      <c r="C19" s="5" t="n">
        <v>127096000</v>
      </c>
      <c r="D19" s="5" t="n">
        <v>126803000</v>
      </c>
      <c r="E19" s="5" t="n">
        <v>125778000</v>
      </c>
      <c r="F19" s="5" t="n">
        <v>125778000</v>
      </c>
    </row>
    <row r="20" spans="1:6">
      <c r="A20" s="4" t="s">
        <v>621</v>
      </c>
      <c r="B20" s="5" t="n">
        <v>-15770000</v>
      </c>
      <c r="C20" s="5" t="n">
        <v>-12642000</v>
      </c>
      <c r="D20" s="5" t="n">
        <v>-23786000</v>
      </c>
      <c r="E20" s="5" t="n">
        <v>-19535000</v>
      </c>
    </row>
    <row r="21" spans="1:6">
      <c r="A21" s="4" t="s">
        <v>622</v>
      </c>
      <c r="B21" s="5" t="n">
        <v>1635000</v>
      </c>
      <c r="C21" s="5" t="n">
        <v>1458000</v>
      </c>
      <c r="D21" s="5" t="n">
        <v>3995000</v>
      </c>
      <c r="E21" s="5" t="n">
        <v>3282000</v>
      </c>
    </row>
    <row r="22" spans="1:6">
      <c r="A22" s="4" t="s">
        <v>90</v>
      </c>
      <c r="B22" s="5" t="n">
        <v>9725000</v>
      </c>
      <c r="C22" s="5" t="n">
        <v>7525000</v>
      </c>
      <c r="D22" s="5" t="n">
        <v>23323000</v>
      </c>
      <c r="E22" s="5" t="n">
        <v>13912000</v>
      </c>
    </row>
    <row r="23" spans="1:6">
      <c r="A23" s="4" t="s">
        <v>623</v>
      </c>
      <c r="B23" s="5" t="n">
        <v>130335000</v>
      </c>
      <c r="C23" s="5" t="n">
        <v>123437000</v>
      </c>
      <c r="D23" s="5" t="n">
        <v>130335000</v>
      </c>
      <c r="E23" s="5" t="n">
        <v>123437000</v>
      </c>
      <c r="F23" s="5" t="n">
        <v>126803000</v>
      </c>
    </row>
    <row r="24" spans="1:6">
      <c r="A24" s="4" t="s">
        <v>624</v>
      </c>
      <c r="B24" s="5" t="n">
        <v>9474000</v>
      </c>
      <c r="C24" s="5" t="n">
        <v>7226000</v>
      </c>
      <c r="D24" s="5" t="n">
        <v>9474000</v>
      </c>
      <c r="E24" s="5" t="n">
        <v>7226000</v>
      </c>
    </row>
    <row r="25" spans="1:6">
      <c r="A25" s="4" t="s">
        <v>625</v>
      </c>
      <c r="B25" s="5" t="n">
        <v>120861000</v>
      </c>
      <c r="C25" s="5" t="n">
        <v>116211000</v>
      </c>
      <c r="D25" s="5" t="n">
        <v>120861000</v>
      </c>
      <c r="E25" s="5" t="n">
        <v>116211000</v>
      </c>
    </row>
    <row r="26" spans="1:6">
      <c r="A26" s="4" t="s">
        <v>462</v>
      </c>
      <c r="B26" s="5" t="n">
        <v>12275472000</v>
      </c>
      <c r="C26" s="5" t="n">
        <v>11742945000</v>
      </c>
      <c r="D26" s="5" t="n">
        <v>12275472000</v>
      </c>
      <c r="E26" s="5" t="n">
        <v>11742945000</v>
      </c>
    </row>
    <row r="27" spans="1:6">
      <c r="A27" s="4" t="s">
        <v>626</v>
      </c>
      <c r="B27" s="5" t="n">
        <v>107544000</v>
      </c>
      <c r="C27" s="5" t="n">
        <v>122889000</v>
      </c>
      <c r="D27" s="5" t="n">
        <v>107544000</v>
      </c>
      <c r="E27" s="5" t="n">
        <v>122889000</v>
      </c>
    </row>
    <row r="28" spans="1:6">
      <c r="A28" s="4" t="s">
        <v>627</v>
      </c>
      <c r="B28" s="5" t="n">
        <v>12167928000</v>
      </c>
      <c r="C28" s="5" t="n">
        <v>11620056000</v>
      </c>
      <c r="D28" s="5" t="n">
        <v>12167928000</v>
      </c>
      <c r="E28" s="5" t="n">
        <v>11620056000</v>
      </c>
    </row>
    <row r="29" spans="1:6">
      <c r="A29" s="4" t="s">
        <v>631</v>
      </c>
    </row>
    <row r="30" spans="1:6">
      <c r="A30" s="3" t="s">
        <v>619</v>
      </c>
    </row>
    <row r="31" spans="1:6">
      <c r="A31" s="4" t="s">
        <v>620</v>
      </c>
      <c r="B31" s="5" t="n">
        <v>73991000</v>
      </c>
      <c r="C31" s="5" t="n">
        <v>78314000</v>
      </c>
      <c r="D31" s="5" t="n">
        <v>74998000</v>
      </c>
      <c r="E31" s="5" t="n">
        <v>81816000</v>
      </c>
      <c r="F31" s="5" t="n">
        <v>81816000</v>
      </c>
    </row>
    <row r="32" spans="1:6">
      <c r="A32" s="4" t="s">
        <v>621</v>
      </c>
      <c r="B32" s="5" t="n">
        <v>-523000</v>
      </c>
      <c r="C32" s="5" t="n">
        <v>-1299000</v>
      </c>
      <c r="D32" s="5" t="n">
        <v>-2446000</v>
      </c>
      <c r="E32" s="5" t="n">
        <v>-3207000</v>
      </c>
    </row>
    <row r="33" spans="1:6">
      <c r="A33" s="4" t="s">
        <v>622</v>
      </c>
      <c r="B33" s="5" t="n">
        <v>480000</v>
      </c>
      <c r="C33" s="5" t="n">
        <v>759000</v>
      </c>
      <c r="D33" s="5" t="n">
        <v>6964000</v>
      </c>
      <c r="E33" s="5" t="n">
        <v>3648000</v>
      </c>
    </row>
    <row r="34" spans="1:6">
      <c r="A34" s="4" t="s">
        <v>90</v>
      </c>
      <c r="B34" s="5" t="n">
        <v>1257000</v>
      </c>
      <c r="C34" s="5" t="n">
        <v>-247000</v>
      </c>
      <c r="D34" s="5" t="n">
        <v>-4311000</v>
      </c>
      <c r="E34" s="5" t="n">
        <v>-4730000</v>
      </c>
    </row>
    <row r="35" spans="1:6">
      <c r="A35" s="4" t="s">
        <v>623</v>
      </c>
      <c r="B35" s="5" t="n">
        <v>75205000</v>
      </c>
      <c r="C35" s="5" t="n">
        <v>77527000</v>
      </c>
      <c r="D35" s="5" t="n">
        <v>75205000</v>
      </c>
      <c r="E35" s="5" t="n">
        <v>77527000</v>
      </c>
      <c r="F35" s="5" t="n">
        <v>74998000</v>
      </c>
    </row>
    <row r="36" spans="1:6">
      <c r="A36" s="4" t="s">
        <v>624</v>
      </c>
      <c r="B36" s="5" t="n">
        <v>4687000</v>
      </c>
      <c r="C36" s="5" t="n">
        <v>4386000</v>
      </c>
      <c r="D36" s="5" t="n">
        <v>4687000</v>
      </c>
      <c r="E36" s="5" t="n">
        <v>4386000</v>
      </c>
    </row>
    <row r="37" spans="1:6">
      <c r="A37" s="4" t="s">
        <v>625</v>
      </c>
      <c r="B37" s="5" t="n">
        <v>70518000</v>
      </c>
      <c r="C37" s="5" t="n">
        <v>73141000</v>
      </c>
      <c r="D37" s="5" t="n">
        <v>70518000</v>
      </c>
      <c r="E37" s="5" t="n">
        <v>73141000</v>
      </c>
    </row>
    <row r="38" spans="1:6">
      <c r="A38" s="4" t="s">
        <v>462</v>
      </c>
      <c r="B38" s="5" t="n">
        <v>6644171000</v>
      </c>
      <c r="C38" s="5" t="n">
        <v>7422234000</v>
      </c>
      <c r="D38" s="5" t="n">
        <v>6644171000</v>
      </c>
      <c r="E38" s="5" t="n">
        <v>7422234000</v>
      </c>
    </row>
    <row r="39" spans="1:6">
      <c r="A39" s="4" t="s">
        <v>626</v>
      </c>
      <c r="B39" s="5" t="n">
        <v>53805000</v>
      </c>
      <c r="C39" s="5" t="n">
        <v>73638000</v>
      </c>
      <c r="D39" s="5" t="n">
        <v>53805000</v>
      </c>
      <c r="E39" s="5" t="n">
        <v>73638000</v>
      </c>
    </row>
    <row r="40" spans="1:6">
      <c r="A40" s="4" t="s">
        <v>627</v>
      </c>
      <c r="B40" s="5" t="n">
        <v>6590366000</v>
      </c>
      <c r="C40" s="5" t="n">
        <v>7348596000</v>
      </c>
      <c r="D40" s="5" t="n">
        <v>6590366000</v>
      </c>
      <c r="E40" s="5" t="n">
        <v>7348596000</v>
      </c>
    </row>
    <row r="41" spans="1:6">
      <c r="A41" s="4" t="s">
        <v>632</v>
      </c>
    </row>
    <row r="42" spans="1:6">
      <c r="A42" s="3" t="s">
        <v>619</v>
      </c>
    </row>
    <row r="43" spans="1:6">
      <c r="A43" s="4" t="s">
        <v>620</v>
      </c>
      <c r="B43" s="5" t="n">
        <v>49028000</v>
      </c>
      <c r="C43" s="5" t="n">
        <v>48104000</v>
      </c>
      <c r="D43" s="5" t="n">
        <v>47467000</v>
      </c>
      <c r="E43" s="5" t="n">
        <v>44164000</v>
      </c>
      <c r="F43" s="5" t="n">
        <v>44164000</v>
      </c>
    </row>
    <row r="44" spans="1:6">
      <c r="A44" s="4" t="s">
        <v>621</v>
      </c>
      <c r="B44" s="5" t="n">
        <v>-5211000</v>
      </c>
      <c r="C44" s="5" t="n">
        <v>-5722000</v>
      </c>
      <c r="D44" s="5" t="n">
        <v>-9894000</v>
      </c>
      <c r="E44" s="5" t="n">
        <v>-9656000</v>
      </c>
    </row>
    <row r="45" spans="1:6">
      <c r="A45" s="4" t="s">
        <v>622</v>
      </c>
      <c r="B45" s="5" t="n">
        <v>1560000</v>
      </c>
      <c r="C45" s="5" t="n">
        <v>1767000</v>
      </c>
      <c r="D45" s="5" t="n">
        <v>3058000</v>
      </c>
      <c r="E45" s="5" t="n">
        <v>2871000</v>
      </c>
    </row>
    <row r="46" spans="1:6">
      <c r="A46" s="4" t="s">
        <v>90</v>
      </c>
      <c r="B46" s="5" t="n">
        <v>808000</v>
      </c>
      <c r="C46" s="5" t="n">
        <v>2982000</v>
      </c>
      <c r="D46" s="5" t="n">
        <v>5554000</v>
      </c>
      <c r="E46" s="5" t="n">
        <v>9752000</v>
      </c>
    </row>
    <row r="47" spans="1:6">
      <c r="A47" s="4" t="s">
        <v>623</v>
      </c>
      <c r="B47" s="5" t="n">
        <v>46185000</v>
      </c>
      <c r="C47" s="5" t="n">
        <v>47131000</v>
      </c>
      <c r="D47" s="5" t="n">
        <v>46185000</v>
      </c>
      <c r="E47" s="5" t="n">
        <v>47131000</v>
      </c>
      <c r="F47" s="7" t="n">
        <v>47467000</v>
      </c>
    </row>
    <row r="48" spans="1:6">
      <c r="A48" s="4" t="s">
        <v>624</v>
      </c>
      <c r="B48" s="5" t="n">
        <v>771000</v>
      </c>
      <c r="C48" s="5" t="n">
        <v>1038000</v>
      </c>
      <c r="D48" s="5" t="n">
        <v>771000</v>
      </c>
      <c r="E48" s="5" t="n">
        <v>1038000</v>
      </c>
    </row>
    <row r="49" spans="1:6">
      <c r="A49" s="4" t="s">
        <v>625</v>
      </c>
      <c r="B49" s="5" t="n">
        <v>45414000</v>
      </c>
      <c r="C49" s="5" t="n">
        <v>46093000</v>
      </c>
      <c r="D49" s="5" t="n">
        <v>45414000</v>
      </c>
      <c r="E49" s="5" t="n">
        <v>46093000</v>
      </c>
    </row>
    <row r="50" spans="1:6">
      <c r="A50" s="4" t="s">
        <v>462</v>
      </c>
      <c r="B50" s="5" t="n">
        <v>6237130000</v>
      </c>
      <c r="C50" s="5" t="n">
        <v>5291371000</v>
      </c>
      <c r="D50" s="5" t="n">
        <v>6237130000</v>
      </c>
      <c r="E50" s="5" t="n">
        <v>5291371000</v>
      </c>
    </row>
    <row r="51" spans="1:6">
      <c r="A51" s="4" t="s">
        <v>626</v>
      </c>
      <c r="B51" s="5" t="n">
        <v>27676000</v>
      </c>
      <c r="C51" s="5" t="n">
        <v>31688000</v>
      </c>
      <c r="D51" s="5" t="n">
        <v>27676000</v>
      </c>
      <c r="E51" s="5" t="n">
        <v>31688000</v>
      </c>
    </row>
    <row r="52" spans="1:6">
      <c r="A52" s="4" t="s">
        <v>627</v>
      </c>
      <c r="B52" s="7" t="n">
        <v>6209454000</v>
      </c>
      <c r="C52" s="7" t="n">
        <v>5259683000</v>
      </c>
      <c r="D52" s="7" t="n">
        <v>6209454000</v>
      </c>
      <c r="E52" s="7" t="n">
        <v>525968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3</v>
      </c>
      <c r="B1" s="2" t="s">
        <v>76</v>
      </c>
      <c r="D1" s="2" t="s">
        <v>1</v>
      </c>
      <c r="F1" s="2" t="s">
        <v>351</v>
      </c>
    </row>
    <row r="2" spans="1:6">
      <c r="B2" s="2" t="s">
        <v>2</v>
      </c>
      <c r="C2" s="2" t="s">
        <v>77</v>
      </c>
      <c r="D2" s="2" t="s">
        <v>2</v>
      </c>
      <c r="E2" s="2" t="s">
        <v>77</v>
      </c>
      <c r="F2" s="2" t="s">
        <v>23</v>
      </c>
    </row>
    <row r="3" spans="1:6">
      <c r="A3" s="3" t="s">
        <v>415</v>
      </c>
    </row>
    <row r="4" spans="1:6">
      <c r="A4" s="4" t="s">
        <v>634</v>
      </c>
      <c r="B4" s="7" t="n">
        <v>21611000</v>
      </c>
      <c r="D4" s="7" t="n">
        <v>21611000</v>
      </c>
      <c r="F4" s="7" t="n">
        <v>11022000</v>
      </c>
    </row>
    <row r="5" spans="1:6">
      <c r="A5" s="4" t="s">
        <v>635</v>
      </c>
      <c r="B5" s="5" t="n">
        <v>167414000</v>
      </c>
      <c r="D5" s="5" t="n">
        <v>167414000</v>
      </c>
      <c r="F5" s="5" t="n">
        <v>189264000</v>
      </c>
    </row>
    <row r="6" spans="1:6">
      <c r="A6" s="4" t="s">
        <v>636</v>
      </c>
      <c r="B6" s="5" t="n">
        <v>189025000</v>
      </c>
      <c r="D6" s="5" t="n">
        <v>189025000</v>
      </c>
      <c r="F6" s="5" t="n">
        <v>200286000</v>
      </c>
    </row>
    <row r="7" spans="1:6">
      <c r="A7" s="4" t="s">
        <v>637</v>
      </c>
      <c r="B7" s="5" t="n">
        <v>32545000</v>
      </c>
      <c r="D7" s="5" t="n">
        <v>32545000</v>
      </c>
      <c r="F7" s="5" t="n">
        <v>14259000</v>
      </c>
    </row>
    <row r="8" spans="1:6">
      <c r="A8" s="4" t="s">
        <v>638</v>
      </c>
      <c r="B8" s="5" t="n">
        <v>169434000</v>
      </c>
      <c r="D8" s="5" t="n">
        <v>169434000</v>
      </c>
      <c r="F8" s="5" t="n">
        <v>189498000</v>
      </c>
    </row>
    <row r="9" spans="1:6">
      <c r="A9" s="4" t="s">
        <v>639</v>
      </c>
      <c r="B9" s="5" t="n">
        <v>201979000</v>
      </c>
      <c r="D9" s="5" t="n">
        <v>201979000</v>
      </c>
      <c r="F9" s="5" t="n">
        <v>203757000</v>
      </c>
    </row>
    <row r="10" spans="1:6">
      <c r="A10" s="4" t="s">
        <v>640</v>
      </c>
      <c r="B10" s="5" t="n">
        <v>0</v>
      </c>
      <c r="D10" s="5" t="n">
        <v>0</v>
      </c>
      <c r="F10" s="5" t="n">
        <v>0</v>
      </c>
    </row>
    <row r="11" spans="1:6">
      <c r="A11" s="4" t="s">
        <v>641</v>
      </c>
      <c r="B11" s="5" t="n">
        <v>14933000</v>
      </c>
      <c r="D11" s="5" t="n">
        <v>14933000</v>
      </c>
      <c r="F11" s="5" t="n">
        <v>14908000</v>
      </c>
    </row>
    <row r="12" spans="1:6">
      <c r="A12" s="4" t="s">
        <v>642</v>
      </c>
      <c r="B12" s="5" t="n">
        <v>14933000</v>
      </c>
      <c r="D12" s="5" t="n">
        <v>14933000</v>
      </c>
      <c r="F12" s="5" t="n">
        <v>14908000</v>
      </c>
    </row>
    <row r="13" spans="1:6">
      <c r="A13" s="4" t="s">
        <v>643</v>
      </c>
      <c r="B13" s="5" t="n">
        <v>16079000</v>
      </c>
      <c r="D13" s="5" t="n">
        <v>13901000</v>
      </c>
      <c r="F13" s="5" t="n">
        <v>32314000</v>
      </c>
    </row>
    <row r="14" spans="1:6">
      <c r="A14" s="4" t="s">
        <v>644</v>
      </c>
      <c r="B14" s="5" t="n">
        <v>178152000</v>
      </c>
      <c r="D14" s="5" t="n">
        <v>182280000</v>
      </c>
      <c r="F14" s="5" t="n">
        <v>190695000</v>
      </c>
    </row>
    <row r="15" spans="1:6">
      <c r="A15" s="4" t="s">
        <v>645</v>
      </c>
      <c r="B15" s="5" t="n">
        <v>194231000</v>
      </c>
      <c r="C15" s="7" t="n">
        <v>232500000</v>
      </c>
      <c r="D15" s="5" t="n">
        <v>196181000</v>
      </c>
      <c r="E15" s="7" t="n">
        <v>233800000</v>
      </c>
      <c r="F15" s="5" t="n">
        <v>223009000</v>
      </c>
    </row>
    <row r="16" spans="1:6">
      <c r="A16" s="4" t="s">
        <v>646</v>
      </c>
      <c r="B16" s="5" t="n">
        <v>0</v>
      </c>
      <c r="D16" s="5" t="n">
        <v>0</v>
      </c>
      <c r="F16" s="5" t="n">
        <v>0</v>
      </c>
    </row>
    <row r="17" spans="1:6">
      <c r="A17" s="4" t="s">
        <v>647</v>
      </c>
      <c r="B17" s="5" t="n">
        <v>1349000</v>
      </c>
      <c r="D17" s="5" t="n">
        <v>2781000</v>
      </c>
      <c r="F17" s="5" t="n">
        <v>6961000</v>
      </c>
    </row>
    <row r="18" spans="1:6">
      <c r="A18" s="4" t="s">
        <v>648</v>
      </c>
      <c r="B18" s="5" t="n">
        <v>1349000</v>
      </c>
      <c r="C18" s="7" t="n">
        <v>0</v>
      </c>
      <c r="D18" s="5" t="n">
        <v>2781000</v>
      </c>
      <c r="E18" s="7" t="n">
        <v>0</v>
      </c>
      <c r="F18" s="5" t="n">
        <v>6961000</v>
      </c>
    </row>
    <row r="19" spans="1:6">
      <c r="A19" s="4" t="s">
        <v>464</v>
      </c>
    </row>
    <row r="20" spans="1:6">
      <c r="A20" s="3" t="s">
        <v>415</v>
      </c>
    </row>
    <row r="21" spans="1:6">
      <c r="A21" s="4" t="s">
        <v>634</v>
      </c>
      <c r="B21" s="5" t="n">
        <v>21549000</v>
      </c>
      <c r="D21" s="5" t="n">
        <v>21549000</v>
      </c>
      <c r="F21" s="5" t="n">
        <v>8220000</v>
      </c>
    </row>
    <row r="22" spans="1:6">
      <c r="A22" s="4" t="s">
        <v>635</v>
      </c>
      <c r="B22" s="5" t="n">
        <v>85995000</v>
      </c>
      <c r="D22" s="5" t="n">
        <v>85995000</v>
      </c>
      <c r="F22" s="5" t="n">
        <v>103114000</v>
      </c>
    </row>
    <row r="23" spans="1:6">
      <c r="A23" s="4" t="s">
        <v>636</v>
      </c>
      <c r="B23" s="5" t="n">
        <v>107544000</v>
      </c>
      <c r="D23" s="5" t="n">
        <v>107544000</v>
      </c>
      <c r="F23" s="5" t="n">
        <v>111334000</v>
      </c>
    </row>
    <row r="24" spans="1:6">
      <c r="A24" s="4" t="s">
        <v>637</v>
      </c>
      <c r="B24" s="5" t="n">
        <v>32458000</v>
      </c>
      <c r="D24" s="5" t="n">
        <v>32458000</v>
      </c>
      <c r="F24" s="5" t="n">
        <v>9576000</v>
      </c>
    </row>
    <row r="25" spans="1:6">
      <c r="A25" s="4" t="s">
        <v>638</v>
      </c>
      <c r="B25" s="5" t="n">
        <v>86269000</v>
      </c>
      <c r="D25" s="5" t="n">
        <v>86269000</v>
      </c>
      <c r="F25" s="5" t="n">
        <v>103292000</v>
      </c>
    </row>
    <row r="26" spans="1:6">
      <c r="A26" s="4" t="s">
        <v>639</v>
      </c>
      <c r="B26" s="5" t="n">
        <v>118727000</v>
      </c>
      <c r="D26" s="5" t="n">
        <v>118727000</v>
      </c>
      <c r="F26" s="5" t="n">
        <v>112868000</v>
      </c>
    </row>
    <row r="27" spans="1:6">
      <c r="A27" s="4" t="s">
        <v>640</v>
      </c>
      <c r="B27" s="5" t="n">
        <v>0</v>
      </c>
      <c r="D27" s="5" t="n">
        <v>0</v>
      </c>
      <c r="F27" s="5" t="n">
        <v>0</v>
      </c>
    </row>
    <row r="28" spans="1:6">
      <c r="A28" s="4" t="s">
        <v>641</v>
      </c>
      <c r="B28" s="5" t="n">
        <v>9473000</v>
      </c>
      <c r="D28" s="5" t="n">
        <v>9473000</v>
      </c>
      <c r="F28" s="5" t="n">
        <v>9515000</v>
      </c>
    </row>
    <row r="29" spans="1:6">
      <c r="A29" s="4" t="s">
        <v>642</v>
      </c>
      <c r="B29" s="5" t="n">
        <v>9473000</v>
      </c>
      <c r="D29" s="5" t="n">
        <v>9473000</v>
      </c>
      <c r="F29" s="5" t="n">
        <v>9515000</v>
      </c>
    </row>
    <row r="30" spans="1:6">
      <c r="A30" s="4" t="s">
        <v>643</v>
      </c>
      <c r="B30" s="5" t="n">
        <v>13575000</v>
      </c>
      <c r="D30" s="5" t="n">
        <v>11129000</v>
      </c>
      <c r="F30" s="5" t="n">
        <v>28351000</v>
      </c>
    </row>
    <row r="31" spans="1:6">
      <c r="A31" s="4" t="s">
        <v>644</v>
      </c>
      <c r="B31" s="5" t="n">
        <v>96362000</v>
      </c>
      <c r="D31" s="5" t="n">
        <v>100637000</v>
      </c>
      <c r="F31" s="5" t="n">
        <v>90966000</v>
      </c>
    </row>
    <row r="32" spans="1:6">
      <c r="A32" s="4" t="s">
        <v>645</v>
      </c>
      <c r="B32" s="5" t="n">
        <v>109937000</v>
      </c>
      <c r="D32" s="5" t="n">
        <v>111766000</v>
      </c>
      <c r="F32" s="5" t="n">
        <v>119317000</v>
      </c>
    </row>
    <row r="33" spans="1:6">
      <c r="A33" s="4" t="s">
        <v>646</v>
      </c>
      <c r="B33" s="5" t="n">
        <v>0</v>
      </c>
      <c r="D33" s="5" t="n">
        <v>0</v>
      </c>
      <c r="F33" s="5" t="n">
        <v>0</v>
      </c>
    </row>
    <row r="34" spans="1:6">
      <c r="A34" s="4" t="s">
        <v>647</v>
      </c>
      <c r="B34" s="5" t="n">
        <v>528000</v>
      </c>
      <c r="D34" s="5" t="n">
        <v>1158000</v>
      </c>
      <c r="F34" s="5" t="n">
        <v>2992000</v>
      </c>
    </row>
    <row r="35" spans="1:6">
      <c r="A35" s="4" t="s">
        <v>648</v>
      </c>
      <c r="B35" s="5" t="n">
        <v>528000</v>
      </c>
      <c r="D35" s="5" t="n">
        <v>1158000</v>
      </c>
      <c r="F35" s="5" t="n">
        <v>2992000</v>
      </c>
    </row>
    <row r="36" spans="1:6">
      <c r="A36" s="4" t="s">
        <v>465</v>
      </c>
    </row>
    <row r="37" spans="1:6">
      <c r="A37" s="3" t="s">
        <v>415</v>
      </c>
    </row>
    <row r="38" spans="1:6">
      <c r="A38" s="4" t="s">
        <v>634</v>
      </c>
      <c r="B38" s="5" t="n">
        <v>21549000</v>
      </c>
      <c r="D38" s="5" t="n">
        <v>21549000</v>
      </c>
      <c r="F38" s="5" t="n">
        <v>8220000</v>
      </c>
    </row>
    <row r="39" spans="1:6">
      <c r="A39" s="4" t="s">
        <v>635</v>
      </c>
      <c r="B39" s="5" t="n">
        <v>45171000</v>
      </c>
      <c r="D39" s="5" t="n">
        <v>45171000</v>
      </c>
      <c r="F39" s="5" t="n">
        <v>65715000</v>
      </c>
    </row>
    <row r="40" spans="1:6">
      <c r="A40" s="4" t="s">
        <v>636</v>
      </c>
      <c r="B40" s="5" t="n">
        <v>66720000</v>
      </c>
      <c r="D40" s="5" t="n">
        <v>66720000</v>
      </c>
      <c r="F40" s="5" t="n">
        <v>73935000</v>
      </c>
    </row>
    <row r="41" spans="1:6">
      <c r="A41" s="4" t="s">
        <v>637</v>
      </c>
      <c r="B41" s="5" t="n">
        <v>32458000</v>
      </c>
      <c r="D41" s="5" t="n">
        <v>32458000</v>
      </c>
      <c r="F41" s="5" t="n">
        <v>9576000</v>
      </c>
    </row>
    <row r="42" spans="1:6">
      <c r="A42" s="4" t="s">
        <v>638</v>
      </c>
      <c r="B42" s="5" t="n">
        <v>45385000</v>
      </c>
      <c r="D42" s="5" t="n">
        <v>45385000</v>
      </c>
      <c r="F42" s="5" t="n">
        <v>65851000</v>
      </c>
    </row>
    <row r="43" spans="1:6">
      <c r="A43" s="4" t="s">
        <v>639</v>
      </c>
      <c r="B43" s="5" t="n">
        <v>77843000</v>
      </c>
      <c r="D43" s="5" t="n">
        <v>77843000</v>
      </c>
      <c r="F43" s="5" t="n">
        <v>75427000</v>
      </c>
    </row>
    <row r="44" spans="1:6">
      <c r="A44" s="4" t="s">
        <v>640</v>
      </c>
      <c r="B44" s="5" t="n">
        <v>0</v>
      </c>
      <c r="D44" s="5" t="n">
        <v>0</v>
      </c>
      <c r="F44" s="5" t="n">
        <v>0</v>
      </c>
    </row>
    <row r="45" spans="1:6">
      <c r="A45" s="4" t="s">
        <v>641</v>
      </c>
      <c r="B45" s="5" t="n">
        <v>6813000</v>
      </c>
      <c r="D45" s="5" t="n">
        <v>6813000</v>
      </c>
      <c r="F45" s="5" t="n">
        <v>7406000</v>
      </c>
    </row>
    <row r="46" spans="1:6">
      <c r="A46" s="4" t="s">
        <v>642</v>
      </c>
      <c r="B46" s="5" t="n">
        <v>6813000</v>
      </c>
      <c r="D46" s="5" t="n">
        <v>6813000</v>
      </c>
      <c r="F46" s="5" t="n">
        <v>7406000</v>
      </c>
    </row>
    <row r="47" spans="1:6">
      <c r="A47" s="4" t="s">
        <v>643</v>
      </c>
      <c r="B47" s="5" t="n">
        <v>13575000</v>
      </c>
      <c r="D47" s="5" t="n">
        <v>11129000</v>
      </c>
      <c r="F47" s="5" t="n">
        <v>21686000</v>
      </c>
    </row>
    <row r="48" spans="1:6">
      <c r="A48" s="4" t="s">
        <v>644</v>
      </c>
      <c r="B48" s="5" t="n">
        <v>57930000</v>
      </c>
      <c r="D48" s="5" t="n">
        <v>62564000</v>
      </c>
      <c r="F48" s="5" t="n">
        <v>50468000</v>
      </c>
    </row>
    <row r="49" spans="1:6">
      <c r="A49" s="4" t="s">
        <v>645</v>
      </c>
      <c r="B49" s="5" t="n">
        <v>71505000</v>
      </c>
      <c r="D49" s="5" t="n">
        <v>73693000</v>
      </c>
      <c r="F49" s="5" t="n">
        <v>72154000</v>
      </c>
    </row>
    <row r="50" spans="1:6">
      <c r="A50" s="4" t="s">
        <v>646</v>
      </c>
      <c r="B50" s="5" t="n">
        <v>0</v>
      </c>
      <c r="D50" s="5" t="n">
        <v>0</v>
      </c>
      <c r="F50" s="5" t="n">
        <v>0</v>
      </c>
    </row>
    <row r="51" spans="1:6">
      <c r="A51" s="4" t="s">
        <v>647</v>
      </c>
      <c r="B51" s="5" t="n">
        <v>155000</v>
      </c>
      <c r="D51" s="5" t="n">
        <v>428000</v>
      </c>
      <c r="F51" s="5" t="n">
        <v>1610000</v>
      </c>
    </row>
    <row r="52" spans="1:6">
      <c r="A52" s="4" t="s">
        <v>648</v>
      </c>
      <c r="B52" s="5" t="n">
        <v>155000</v>
      </c>
      <c r="D52" s="5" t="n">
        <v>428000</v>
      </c>
      <c r="F52" s="5" t="n">
        <v>1610000</v>
      </c>
    </row>
    <row r="53" spans="1:6">
      <c r="A53" s="4" t="s">
        <v>466</v>
      </c>
    </row>
    <row r="54" spans="1:6">
      <c r="A54" s="3" t="s">
        <v>415</v>
      </c>
    </row>
    <row r="55" spans="1:6">
      <c r="A55" s="4" t="s">
        <v>634</v>
      </c>
      <c r="B55" s="5" t="n">
        <v>0</v>
      </c>
      <c r="D55" s="5" t="n">
        <v>0</v>
      </c>
      <c r="F55" s="5" t="n">
        <v>0</v>
      </c>
    </row>
    <row r="56" spans="1:6">
      <c r="A56" s="4" t="s">
        <v>635</v>
      </c>
      <c r="B56" s="5" t="n">
        <v>40824000</v>
      </c>
      <c r="D56" s="5" t="n">
        <v>40824000</v>
      </c>
      <c r="F56" s="5" t="n">
        <v>37399000</v>
      </c>
    </row>
    <row r="57" spans="1:6">
      <c r="A57" s="4" t="s">
        <v>636</v>
      </c>
      <c r="B57" s="5" t="n">
        <v>40824000</v>
      </c>
      <c r="D57" s="5" t="n">
        <v>40824000</v>
      </c>
      <c r="F57" s="5" t="n">
        <v>37399000</v>
      </c>
    </row>
    <row r="58" spans="1:6">
      <c r="A58" s="4" t="s">
        <v>637</v>
      </c>
      <c r="B58" s="5" t="n">
        <v>0</v>
      </c>
      <c r="D58" s="5" t="n">
        <v>0</v>
      </c>
      <c r="F58" s="5" t="n">
        <v>0</v>
      </c>
    </row>
    <row r="59" spans="1:6">
      <c r="A59" s="4" t="s">
        <v>638</v>
      </c>
      <c r="B59" s="5" t="n">
        <v>40884000</v>
      </c>
      <c r="D59" s="5" t="n">
        <v>40884000</v>
      </c>
      <c r="F59" s="5" t="n">
        <v>37441000</v>
      </c>
    </row>
    <row r="60" spans="1:6">
      <c r="A60" s="4" t="s">
        <v>639</v>
      </c>
      <c r="B60" s="5" t="n">
        <v>40884000</v>
      </c>
      <c r="D60" s="5" t="n">
        <v>40884000</v>
      </c>
      <c r="F60" s="5" t="n">
        <v>37441000</v>
      </c>
    </row>
    <row r="61" spans="1:6">
      <c r="A61" s="4" t="s">
        <v>640</v>
      </c>
      <c r="B61" s="5" t="n">
        <v>0</v>
      </c>
      <c r="D61" s="5" t="n">
        <v>0</v>
      </c>
      <c r="F61" s="5" t="n">
        <v>0</v>
      </c>
    </row>
    <row r="62" spans="1:6">
      <c r="A62" s="4" t="s">
        <v>641</v>
      </c>
      <c r="B62" s="5" t="n">
        <v>2660000</v>
      </c>
      <c r="D62" s="5" t="n">
        <v>2660000</v>
      </c>
      <c r="F62" s="5" t="n">
        <v>2109000</v>
      </c>
    </row>
    <row r="63" spans="1:6">
      <c r="A63" s="4" t="s">
        <v>642</v>
      </c>
      <c r="B63" s="5" t="n">
        <v>2660000</v>
      </c>
      <c r="D63" s="5" t="n">
        <v>2660000</v>
      </c>
      <c r="F63" s="5" t="n">
        <v>2109000</v>
      </c>
    </row>
    <row r="64" spans="1:6">
      <c r="A64" s="4" t="s">
        <v>643</v>
      </c>
      <c r="B64" s="5" t="n">
        <v>0</v>
      </c>
      <c r="D64" s="5" t="n">
        <v>0</v>
      </c>
      <c r="F64" s="5" t="n">
        <v>6665000</v>
      </c>
    </row>
    <row r="65" spans="1:6">
      <c r="A65" s="4" t="s">
        <v>644</v>
      </c>
      <c r="B65" s="5" t="n">
        <v>38432000</v>
      </c>
      <c r="D65" s="5" t="n">
        <v>38073000</v>
      </c>
      <c r="F65" s="5" t="n">
        <v>40498000</v>
      </c>
    </row>
    <row r="66" spans="1:6">
      <c r="A66" s="4" t="s">
        <v>645</v>
      </c>
      <c r="B66" s="5" t="n">
        <v>38432000</v>
      </c>
      <c r="D66" s="5" t="n">
        <v>38073000</v>
      </c>
      <c r="F66" s="5" t="n">
        <v>47163000</v>
      </c>
    </row>
    <row r="67" spans="1:6">
      <c r="A67" s="4" t="s">
        <v>646</v>
      </c>
      <c r="B67" s="5" t="n">
        <v>0</v>
      </c>
      <c r="D67" s="5" t="n">
        <v>0</v>
      </c>
      <c r="F67" s="5" t="n">
        <v>0</v>
      </c>
    </row>
    <row r="68" spans="1:6">
      <c r="A68" s="4" t="s">
        <v>647</v>
      </c>
      <c r="B68" s="5" t="n">
        <v>373000</v>
      </c>
      <c r="D68" s="5" t="n">
        <v>730000</v>
      </c>
      <c r="F68" s="5" t="n">
        <v>1382000</v>
      </c>
    </row>
    <row r="69" spans="1:6">
      <c r="A69" s="4" t="s">
        <v>648</v>
      </c>
      <c r="B69" s="5" t="n">
        <v>373000</v>
      </c>
      <c r="D69" s="5" t="n">
        <v>730000</v>
      </c>
      <c r="F69" s="5" t="n">
        <v>1382000</v>
      </c>
    </row>
    <row r="70" spans="1:6">
      <c r="A70" s="4" t="s">
        <v>467</v>
      </c>
    </row>
    <row r="71" spans="1:6">
      <c r="A71" s="3" t="s">
        <v>415</v>
      </c>
    </row>
    <row r="72" spans="1:6">
      <c r="A72" s="4" t="s">
        <v>634</v>
      </c>
      <c r="B72" s="5" t="n">
        <v>0</v>
      </c>
      <c r="D72" s="5" t="n">
        <v>0</v>
      </c>
      <c r="F72" s="5" t="n">
        <v>56000</v>
      </c>
    </row>
    <row r="73" spans="1:6">
      <c r="A73" s="4" t="s">
        <v>635</v>
      </c>
      <c r="B73" s="5" t="n">
        <v>53805000</v>
      </c>
      <c r="D73" s="5" t="n">
        <v>53805000</v>
      </c>
      <c r="F73" s="5" t="n">
        <v>56840000</v>
      </c>
    </row>
    <row r="74" spans="1:6">
      <c r="A74" s="4" t="s">
        <v>636</v>
      </c>
      <c r="B74" s="5" t="n">
        <v>53805000</v>
      </c>
      <c r="D74" s="5" t="n">
        <v>53805000</v>
      </c>
      <c r="F74" s="5" t="n">
        <v>56896000</v>
      </c>
    </row>
    <row r="75" spans="1:6">
      <c r="A75" s="4" t="s">
        <v>637</v>
      </c>
      <c r="B75" s="5" t="n">
        <v>0</v>
      </c>
      <c r="D75" s="5" t="n">
        <v>0</v>
      </c>
      <c r="F75" s="5" t="n">
        <v>1740000</v>
      </c>
    </row>
    <row r="76" spans="1:6">
      <c r="A76" s="4" t="s">
        <v>638</v>
      </c>
      <c r="B76" s="5" t="n">
        <v>55545000</v>
      </c>
      <c r="D76" s="5" t="n">
        <v>55545000</v>
      </c>
      <c r="F76" s="5" t="n">
        <v>56896000</v>
      </c>
    </row>
    <row r="77" spans="1:6">
      <c r="A77" s="4" t="s">
        <v>639</v>
      </c>
      <c r="B77" s="5" t="n">
        <v>55545000</v>
      </c>
      <c r="D77" s="5" t="n">
        <v>55545000</v>
      </c>
      <c r="F77" s="5" t="n">
        <v>58636000</v>
      </c>
    </row>
    <row r="78" spans="1:6">
      <c r="A78" s="4" t="s">
        <v>640</v>
      </c>
      <c r="B78" s="5" t="n">
        <v>0</v>
      </c>
      <c r="D78" s="5" t="n">
        <v>0</v>
      </c>
    </row>
    <row r="79" spans="1:6">
      <c r="A79" s="4" t="s">
        <v>641</v>
      </c>
      <c r="B79" s="5" t="n">
        <v>4688000</v>
      </c>
      <c r="D79" s="5" t="n">
        <v>4688000</v>
      </c>
      <c r="F79" s="5" t="n">
        <v>4240000</v>
      </c>
    </row>
    <row r="80" spans="1:6">
      <c r="A80" s="4" t="s">
        <v>642</v>
      </c>
      <c r="B80" s="5" t="n">
        <v>4688000</v>
      </c>
      <c r="D80" s="5" t="n">
        <v>4688000</v>
      </c>
      <c r="F80" s="5" t="n">
        <v>4240000</v>
      </c>
    </row>
    <row r="81" spans="1:6">
      <c r="A81" s="4" t="s">
        <v>643</v>
      </c>
      <c r="B81" s="5" t="n">
        <v>0</v>
      </c>
      <c r="D81" s="5" t="n">
        <v>19000</v>
      </c>
      <c r="F81" s="5" t="n">
        <v>2262000</v>
      </c>
    </row>
    <row r="82" spans="1:6">
      <c r="A82" s="4" t="s">
        <v>644</v>
      </c>
      <c r="B82" s="5" t="n">
        <v>54084000</v>
      </c>
      <c r="D82" s="5" t="n">
        <v>53350000</v>
      </c>
      <c r="F82" s="5" t="n">
        <v>68344000</v>
      </c>
    </row>
    <row r="83" spans="1:6">
      <c r="A83" s="4" t="s">
        <v>645</v>
      </c>
      <c r="B83" s="5" t="n">
        <v>54084000</v>
      </c>
      <c r="D83" s="5" t="n">
        <v>53369000</v>
      </c>
      <c r="F83" s="5" t="n">
        <v>70606000</v>
      </c>
    </row>
    <row r="84" spans="1:6">
      <c r="A84" s="4" t="s">
        <v>646</v>
      </c>
      <c r="B84" s="5" t="n">
        <v>0</v>
      </c>
      <c r="D84" s="5" t="n">
        <v>0</v>
      </c>
      <c r="F84" s="5" t="n">
        <v>0</v>
      </c>
    </row>
    <row r="85" spans="1:6">
      <c r="A85" s="4" t="s">
        <v>647</v>
      </c>
      <c r="B85" s="5" t="n">
        <v>520000</v>
      </c>
      <c r="D85" s="5" t="n">
        <v>1010000</v>
      </c>
      <c r="F85" s="5" t="n">
        <v>2473000</v>
      </c>
    </row>
    <row r="86" spans="1:6">
      <c r="A86" s="4" t="s">
        <v>648</v>
      </c>
      <c r="B86" s="5" t="n">
        <v>520000</v>
      </c>
      <c r="D86" s="5" t="n">
        <v>1010000</v>
      </c>
      <c r="F86" s="5" t="n">
        <v>2473000</v>
      </c>
    </row>
    <row r="87" spans="1:6">
      <c r="A87" s="4" t="s">
        <v>468</v>
      </c>
    </row>
    <row r="88" spans="1:6">
      <c r="A88" s="3" t="s">
        <v>415</v>
      </c>
    </row>
    <row r="89" spans="1:6">
      <c r="A89" s="4" t="s">
        <v>634</v>
      </c>
      <c r="B89" s="5" t="n">
        <v>0</v>
      </c>
      <c r="D89" s="5" t="n">
        <v>0</v>
      </c>
      <c r="F89" s="5" t="n">
        <v>0</v>
      </c>
    </row>
    <row r="90" spans="1:6">
      <c r="A90" s="4" t="s">
        <v>635</v>
      </c>
      <c r="B90" s="5" t="n">
        <v>24218000</v>
      </c>
      <c r="D90" s="5" t="n">
        <v>24218000</v>
      </c>
      <c r="F90" s="5" t="n">
        <v>23364000</v>
      </c>
    </row>
    <row r="91" spans="1:6">
      <c r="A91" s="4" t="s">
        <v>636</v>
      </c>
      <c r="B91" s="5" t="n">
        <v>24218000</v>
      </c>
      <c r="D91" s="5" t="n">
        <v>24218000</v>
      </c>
      <c r="F91" s="5" t="n">
        <v>23364000</v>
      </c>
    </row>
    <row r="92" spans="1:6">
      <c r="A92" s="4" t="s">
        <v>637</v>
      </c>
      <c r="B92" s="5" t="n">
        <v>0</v>
      </c>
      <c r="D92" s="5" t="n">
        <v>0</v>
      </c>
      <c r="F92" s="5" t="n">
        <v>0</v>
      </c>
    </row>
    <row r="93" spans="1:6">
      <c r="A93" s="4" t="s">
        <v>638</v>
      </c>
      <c r="B93" s="5" t="n">
        <v>24218000</v>
      </c>
      <c r="D93" s="5" t="n">
        <v>24218000</v>
      </c>
      <c r="F93" s="5" t="n">
        <v>23364000</v>
      </c>
    </row>
    <row r="94" spans="1:6">
      <c r="A94" s="4" t="s">
        <v>639</v>
      </c>
      <c r="B94" s="5" t="n">
        <v>24218000</v>
      </c>
      <c r="D94" s="5" t="n">
        <v>24218000</v>
      </c>
      <c r="F94" s="5" t="n">
        <v>23364000</v>
      </c>
    </row>
    <row r="95" spans="1:6">
      <c r="A95" s="4" t="s">
        <v>640</v>
      </c>
      <c r="B95" s="5" t="n">
        <v>0</v>
      </c>
      <c r="D95" s="5" t="n">
        <v>0</v>
      </c>
      <c r="F95" s="5" t="n">
        <v>0</v>
      </c>
    </row>
    <row r="96" spans="1:6">
      <c r="A96" s="4" t="s">
        <v>641</v>
      </c>
      <c r="B96" s="5" t="n">
        <v>1659000</v>
      </c>
      <c r="D96" s="5" t="n">
        <v>1659000</v>
      </c>
      <c r="F96" s="5" t="n">
        <v>1100000</v>
      </c>
    </row>
    <row r="97" spans="1:6">
      <c r="A97" s="4" t="s">
        <v>642</v>
      </c>
      <c r="B97" s="5" t="n">
        <v>1659000</v>
      </c>
      <c r="D97" s="5" t="n">
        <v>1659000</v>
      </c>
      <c r="F97" s="5" t="n">
        <v>1100000</v>
      </c>
    </row>
    <row r="98" spans="1:6">
      <c r="A98" s="4" t="s">
        <v>643</v>
      </c>
      <c r="B98" s="5" t="n">
        <v>0</v>
      </c>
      <c r="D98" s="5" t="n">
        <v>0</v>
      </c>
      <c r="F98" s="5" t="n">
        <v>123000</v>
      </c>
    </row>
    <row r="99" spans="1:6">
      <c r="A99" s="4" t="s">
        <v>644</v>
      </c>
      <c r="B99" s="5" t="n">
        <v>24439000</v>
      </c>
      <c r="D99" s="5" t="n">
        <v>23604000</v>
      </c>
      <c r="F99" s="5" t="n">
        <v>28749000</v>
      </c>
    </row>
    <row r="100" spans="1:6">
      <c r="A100" s="4" t="s">
        <v>645</v>
      </c>
      <c r="B100" s="5" t="n">
        <v>24439000</v>
      </c>
      <c r="D100" s="5" t="n">
        <v>23604000</v>
      </c>
      <c r="F100" s="5" t="n">
        <v>28872000</v>
      </c>
    </row>
    <row r="101" spans="1:6">
      <c r="A101" s="4" t="s">
        <v>646</v>
      </c>
      <c r="B101" s="5" t="n">
        <v>0</v>
      </c>
      <c r="D101" s="5" t="n">
        <v>0</v>
      </c>
      <c r="F101" s="5" t="n">
        <v>0</v>
      </c>
    </row>
    <row r="102" spans="1:6">
      <c r="A102" s="4" t="s">
        <v>647</v>
      </c>
      <c r="B102" s="5" t="n">
        <v>220000</v>
      </c>
      <c r="D102" s="5" t="n">
        <v>418000</v>
      </c>
      <c r="F102" s="5" t="n">
        <v>1144000</v>
      </c>
    </row>
    <row r="103" spans="1:6">
      <c r="A103" s="4" t="s">
        <v>648</v>
      </c>
      <c r="B103" s="5" t="n">
        <v>220000</v>
      </c>
      <c r="D103" s="5" t="n">
        <v>418000</v>
      </c>
      <c r="F103" s="5" t="n">
        <v>1144000</v>
      </c>
    </row>
    <row r="104" spans="1:6">
      <c r="A104" s="4" t="s">
        <v>469</v>
      </c>
    </row>
    <row r="105" spans="1:6">
      <c r="A105" s="3" t="s">
        <v>415</v>
      </c>
    </row>
    <row r="106" spans="1:6">
      <c r="A106" s="4" t="s">
        <v>634</v>
      </c>
      <c r="B106" s="5" t="n">
        <v>0</v>
      </c>
      <c r="D106" s="5" t="n">
        <v>0</v>
      </c>
      <c r="F106" s="5" t="n">
        <v>0</v>
      </c>
    </row>
    <row r="107" spans="1:6">
      <c r="A107" s="4" t="s">
        <v>635</v>
      </c>
      <c r="B107" s="5" t="n">
        <v>10458000</v>
      </c>
      <c r="D107" s="5" t="n">
        <v>10458000</v>
      </c>
      <c r="F107" s="5" t="n">
        <v>15056000</v>
      </c>
    </row>
    <row r="108" spans="1:6">
      <c r="A108" s="4" t="s">
        <v>636</v>
      </c>
      <c r="B108" s="5" t="n">
        <v>10458000</v>
      </c>
      <c r="D108" s="5" t="n">
        <v>10458000</v>
      </c>
      <c r="F108" s="5" t="n">
        <v>15056000</v>
      </c>
    </row>
    <row r="109" spans="1:6">
      <c r="A109" s="4" t="s">
        <v>637</v>
      </c>
      <c r="B109" s="5" t="n">
        <v>0</v>
      </c>
      <c r="D109" s="5" t="n">
        <v>0</v>
      </c>
      <c r="F109" s="5" t="n">
        <v>0</v>
      </c>
    </row>
    <row r="110" spans="1:6">
      <c r="A110" s="4" t="s">
        <v>638</v>
      </c>
      <c r="B110" s="5" t="n">
        <v>10458000</v>
      </c>
      <c r="D110" s="5" t="n">
        <v>10458000</v>
      </c>
      <c r="F110" s="5" t="n">
        <v>15056000</v>
      </c>
    </row>
    <row r="111" spans="1:6">
      <c r="A111" s="4" t="s">
        <v>639</v>
      </c>
      <c r="B111" s="5" t="n">
        <v>10458000</v>
      </c>
      <c r="D111" s="5" t="n">
        <v>10458000</v>
      </c>
      <c r="F111" s="5" t="n">
        <v>15056000</v>
      </c>
    </row>
    <row r="112" spans="1:6">
      <c r="A112" s="4" t="s">
        <v>640</v>
      </c>
      <c r="B112" s="5" t="n">
        <v>0</v>
      </c>
      <c r="D112" s="5" t="n">
        <v>0</v>
      </c>
      <c r="F112" s="5" t="n">
        <v>0</v>
      </c>
    </row>
    <row r="113" spans="1:6">
      <c r="A113" s="4" t="s">
        <v>641</v>
      </c>
      <c r="B113" s="5" t="n">
        <v>309000</v>
      </c>
      <c r="D113" s="5" t="n">
        <v>309000</v>
      </c>
      <c r="F113" s="5" t="n">
        <v>504000</v>
      </c>
    </row>
    <row r="114" spans="1:6">
      <c r="A114" s="4" t="s">
        <v>642</v>
      </c>
      <c r="B114" s="5" t="n">
        <v>309000</v>
      </c>
      <c r="D114" s="5" t="n">
        <v>309000</v>
      </c>
      <c r="F114" s="5" t="n">
        <v>504000</v>
      </c>
    </row>
    <row r="115" spans="1:6">
      <c r="A115" s="4" t="s">
        <v>643</v>
      </c>
      <c r="B115" s="5" t="n">
        <v>0</v>
      </c>
      <c r="D115" s="5" t="n">
        <v>0</v>
      </c>
      <c r="F115" s="5" t="n">
        <v>323000</v>
      </c>
    </row>
    <row r="116" spans="1:6">
      <c r="A116" s="4" t="s">
        <v>644</v>
      </c>
      <c r="B116" s="5" t="n">
        <v>11217000</v>
      </c>
      <c r="D116" s="5" t="n">
        <v>11466000</v>
      </c>
      <c r="F116" s="5" t="n">
        <v>16257000</v>
      </c>
    </row>
    <row r="117" spans="1:6">
      <c r="A117" s="4" t="s">
        <v>645</v>
      </c>
      <c r="B117" s="5" t="n">
        <v>11217000</v>
      </c>
      <c r="D117" s="5" t="n">
        <v>11466000</v>
      </c>
      <c r="F117" s="5" t="n">
        <v>16580000</v>
      </c>
    </row>
    <row r="118" spans="1:6">
      <c r="A118" s="4" t="s">
        <v>646</v>
      </c>
      <c r="B118" s="5" t="n">
        <v>0</v>
      </c>
      <c r="D118" s="5" t="n">
        <v>0</v>
      </c>
      <c r="F118" s="5" t="n">
        <v>0</v>
      </c>
    </row>
    <row r="119" spans="1:6">
      <c r="A119" s="4" t="s">
        <v>647</v>
      </c>
      <c r="B119" s="5" t="n">
        <v>226000</v>
      </c>
      <c r="D119" s="5" t="n">
        <v>442000</v>
      </c>
      <c r="F119" s="5" t="n">
        <v>925000</v>
      </c>
    </row>
    <row r="120" spans="1:6">
      <c r="A120" s="4" t="s">
        <v>648</v>
      </c>
      <c r="B120" s="5" t="n">
        <v>226000</v>
      </c>
      <c r="D120" s="5" t="n">
        <v>442000</v>
      </c>
      <c r="F120" s="5" t="n">
        <v>925000</v>
      </c>
    </row>
    <row r="121" spans="1:6">
      <c r="A121" s="4" t="s">
        <v>470</v>
      </c>
    </row>
    <row r="122" spans="1:6">
      <c r="A122" s="3" t="s">
        <v>415</v>
      </c>
    </row>
    <row r="123" spans="1:6">
      <c r="A123" s="4" t="s">
        <v>634</v>
      </c>
      <c r="B123" s="5" t="n">
        <v>0</v>
      </c>
      <c r="D123" s="5" t="n">
        <v>0</v>
      </c>
      <c r="F123" s="5" t="n">
        <v>56000</v>
      </c>
    </row>
    <row r="124" spans="1:6">
      <c r="A124" s="4" t="s">
        <v>635</v>
      </c>
      <c r="B124" s="5" t="n">
        <v>19129000</v>
      </c>
      <c r="D124" s="5" t="n">
        <v>19129000</v>
      </c>
      <c r="F124" s="5" t="n">
        <v>18420000</v>
      </c>
    </row>
    <row r="125" spans="1:6">
      <c r="A125" s="4" t="s">
        <v>636</v>
      </c>
      <c r="B125" s="5" t="n">
        <v>19129000</v>
      </c>
      <c r="D125" s="5" t="n">
        <v>19129000</v>
      </c>
      <c r="F125" s="5" t="n">
        <v>18476000</v>
      </c>
    </row>
    <row r="126" spans="1:6">
      <c r="A126" s="4" t="s">
        <v>637</v>
      </c>
      <c r="B126" s="5" t="n">
        <v>0</v>
      </c>
      <c r="D126" s="5" t="n">
        <v>0</v>
      </c>
      <c r="F126" s="5" t="n">
        <v>1740000</v>
      </c>
    </row>
    <row r="127" spans="1:6">
      <c r="A127" s="4" t="s">
        <v>638</v>
      </c>
      <c r="B127" s="5" t="n">
        <v>20869000</v>
      </c>
      <c r="D127" s="5" t="n">
        <v>20869000</v>
      </c>
      <c r="F127" s="5" t="n">
        <v>18476000</v>
      </c>
    </row>
    <row r="128" spans="1:6">
      <c r="A128" s="4" t="s">
        <v>639</v>
      </c>
      <c r="B128" s="5" t="n">
        <v>20869000</v>
      </c>
      <c r="D128" s="5" t="n">
        <v>20869000</v>
      </c>
      <c r="F128" s="5" t="n">
        <v>20216000</v>
      </c>
    </row>
    <row r="129" spans="1:6">
      <c r="A129" s="4" t="s">
        <v>640</v>
      </c>
      <c r="B129" s="5" t="n">
        <v>0</v>
      </c>
      <c r="D129" s="5" t="n">
        <v>0</v>
      </c>
      <c r="F129" s="5" t="n">
        <v>0</v>
      </c>
    </row>
    <row r="130" spans="1:6">
      <c r="A130" s="4" t="s">
        <v>641</v>
      </c>
      <c r="B130" s="5" t="n">
        <v>2720000</v>
      </c>
      <c r="D130" s="5" t="n">
        <v>2720000</v>
      </c>
      <c r="F130" s="5" t="n">
        <v>2636000</v>
      </c>
    </row>
    <row r="131" spans="1:6">
      <c r="A131" s="4" t="s">
        <v>642</v>
      </c>
      <c r="B131" s="5" t="n">
        <v>2720000</v>
      </c>
      <c r="D131" s="5" t="n">
        <v>2720000</v>
      </c>
      <c r="F131" s="5" t="n">
        <v>2636000</v>
      </c>
    </row>
    <row r="132" spans="1:6">
      <c r="A132" s="4" t="s">
        <v>643</v>
      </c>
      <c r="B132" s="5" t="n">
        <v>0</v>
      </c>
      <c r="D132" s="5" t="n">
        <v>19000</v>
      </c>
      <c r="F132" s="5" t="n">
        <v>1816000</v>
      </c>
    </row>
    <row r="133" spans="1:6">
      <c r="A133" s="4" t="s">
        <v>644</v>
      </c>
      <c r="B133" s="5" t="n">
        <v>18428000</v>
      </c>
      <c r="D133" s="5" t="n">
        <v>18280000</v>
      </c>
      <c r="F133" s="5" t="n">
        <v>23338000</v>
      </c>
    </row>
    <row r="134" spans="1:6">
      <c r="A134" s="4" t="s">
        <v>645</v>
      </c>
      <c r="B134" s="5" t="n">
        <v>18428000</v>
      </c>
      <c r="D134" s="5" t="n">
        <v>18299000</v>
      </c>
      <c r="F134" s="5" t="n">
        <v>25154000</v>
      </c>
    </row>
    <row r="135" spans="1:6">
      <c r="A135" s="4" t="s">
        <v>646</v>
      </c>
      <c r="B135" s="5" t="n">
        <v>0</v>
      </c>
      <c r="D135" s="5" t="n">
        <v>0</v>
      </c>
      <c r="F135" s="5" t="n">
        <v>0</v>
      </c>
    </row>
    <row r="136" spans="1:6">
      <c r="A136" s="4" t="s">
        <v>647</v>
      </c>
      <c r="B136" s="5" t="n">
        <v>74000</v>
      </c>
      <c r="D136" s="5" t="n">
        <v>150000</v>
      </c>
      <c r="F136" s="5" t="n">
        <v>404000</v>
      </c>
    </row>
    <row r="137" spans="1:6">
      <c r="A137" s="4" t="s">
        <v>648</v>
      </c>
      <c r="B137" s="5" t="n">
        <v>74000</v>
      </c>
      <c r="D137" s="5" t="n">
        <v>150000</v>
      </c>
      <c r="F137" s="5" t="n">
        <v>404000</v>
      </c>
    </row>
    <row r="138" spans="1:6">
      <c r="A138" s="4" t="s">
        <v>471</v>
      </c>
    </row>
    <row r="139" spans="1:6">
      <c r="A139" s="3" t="s">
        <v>415</v>
      </c>
    </row>
    <row r="140" spans="1:6">
      <c r="A140" s="4" t="s">
        <v>634</v>
      </c>
      <c r="B140" s="5" t="n">
        <v>62000</v>
      </c>
      <c r="D140" s="5" t="n">
        <v>62000</v>
      </c>
      <c r="F140" s="5" t="n">
        <v>2746000</v>
      </c>
    </row>
    <row r="141" spans="1:6">
      <c r="A141" s="4" t="s">
        <v>635</v>
      </c>
      <c r="B141" s="5" t="n">
        <v>27614000</v>
      </c>
      <c r="D141" s="5" t="n">
        <v>27614000</v>
      </c>
      <c r="F141" s="5" t="n">
        <v>29310000</v>
      </c>
    </row>
    <row r="142" spans="1:6">
      <c r="A142" s="4" t="s">
        <v>636</v>
      </c>
      <c r="B142" s="5" t="n">
        <v>27676000</v>
      </c>
      <c r="D142" s="5" t="n">
        <v>27676000</v>
      </c>
      <c r="F142" s="5" t="n">
        <v>32056000</v>
      </c>
    </row>
    <row r="143" spans="1:6">
      <c r="A143" s="4" t="s">
        <v>637</v>
      </c>
      <c r="B143" s="5" t="n">
        <v>87000</v>
      </c>
      <c r="D143" s="5" t="n">
        <v>87000</v>
      </c>
      <c r="F143" s="5" t="n">
        <v>2943000</v>
      </c>
    </row>
    <row r="144" spans="1:6">
      <c r="A144" s="4" t="s">
        <v>638</v>
      </c>
      <c r="B144" s="5" t="n">
        <v>27620000</v>
      </c>
      <c r="D144" s="5" t="n">
        <v>27620000</v>
      </c>
      <c r="F144" s="5" t="n">
        <v>29310000</v>
      </c>
    </row>
    <row r="145" spans="1:6">
      <c r="A145" s="4" t="s">
        <v>639</v>
      </c>
      <c r="B145" s="5" t="n">
        <v>27707000</v>
      </c>
      <c r="D145" s="5" t="n">
        <v>27707000</v>
      </c>
      <c r="F145" s="5" t="n">
        <v>32253000</v>
      </c>
    </row>
    <row r="146" spans="1:6">
      <c r="A146" s="4" t="s">
        <v>640</v>
      </c>
      <c r="B146" s="5" t="n">
        <v>0</v>
      </c>
      <c r="D146" s="5" t="n">
        <v>0</v>
      </c>
      <c r="F146" s="5" t="n">
        <v>0</v>
      </c>
    </row>
    <row r="147" spans="1:6">
      <c r="A147" s="4" t="s">
        <v>641</v>
      </c>
      <c r="B147" s="5" t="n">
        <v>772000</v>
      </c>
      <c r="D147" s="5" t="n">
        <v>772000</v>
      </c>
      <c r="F147" s="5" t="n">
        <v>1153000</v>
      </c>
    </row>
    <row r="148" spans="1:6">
      <c r="A148" s="4" t="s">
        <v>642</v>
      </c>
      <c r="B148" s="5" t="n">
        <v>772000</v>
      </c>
      <c r="D148" s="5" t="n">
        <v>772000</v>
      </c>
      <c r="F148" s="5" t="n">
        <v>1153000</v>
      </c>
    </row>
    <row r="149" spans="1:6">
      <c r="A149" s="4" t="s">
        <v>643</v>
      </c>
      <c r="B149" s="5" t="n">
        <v>2504000</v>
      </c>
      <c r="D149" s="5" t="n">
        <v>2753000</v>
      </c>
      <c r="F149" s="5" t="n">
        <v>1701000</v>
      </c>
    </row>
    <row r="150" spans="1:6">
      <c r="A150" s="4" t="s">
        <v>644</v>
      </c>
      <c r="B150" s="5" t="n">
        <v>27706000</v>
      </c>
      <c r="D150" s="5" t="n">
        <v>28293000</v>
      </c>
      <c r="F150" s="5" t="n">
        <v>31385000</v>
      </c>
    </row>
    <row r="151" spans="1:6">
      <c r="A151" s="4" t="s">
        <v>645</v>
      </c>
      <c r="B151" s="5" t="n">
        <v>30210000</v>
      </c>
      <c r="D151" s="5" t="n">
        <v>31046000</v>
      </c>
      <c r="F151" s="5" t="n">
        <v>33086000</v>
      </c>
    </row>
    <row r="152" spans="1:6">
      <c r="A152" s="4" t="s">
        <v>646</v>
      </c>
      <c r="B152" s="5" t="n">
        <v>0</v>
      </c>
      <c r="D152" s="5" t="n">
        <v>0</v>
      </c>
      <c r="F152" s="5" t="n">
        <v>0</v>
      </c>
    </row>
    <row r="153" spans="1:6">
      <c r="A153" s="4" t="s">
        <v>647</v>
      </c>
      <c r="B153" s="5" t="n">
        <v>301000</v>
      </c>
      <c r="D153" s="5" t="n">
        <v>613000</v>
      </c>
      <c r="F153" s="5" t="n">
        <v>1496000</v>
      </c>
    </row>
    <row r="154" spans="1:6">
      <c r="A154" s="4" t="s">
        <v>648</v>
      </c>
      <c r="B154" s="5" t="n">
        <v>301000</v>
      </c>
      <c r="D154" s="5" t="n">
        <v>613000</v>
      </c>
      <c r="F154" s="5" t="n">
        <v>1496000</v>
      </c>
    </row>
    <row r="155" spans="1:6">
      <c r="A155" s="4" t="s">
        <v>472</v>
      </c>
    </row>
    <row r="156" spans="1:6">
      <c r="A156" s="3" t="s">
        <v>415</v>
      </c>
    </row>
    <row r="157" spans="1:6">
      <c r="A157" s="4" t="s">
        <v>634</v>
      </c>
      <c r="B157" s="5" t="n">
        <v>0</v>
      </c>
      <c r="D157" s="5" t="n">
        <v>0</v>
      </c>
      <c r="F157" s="5" t="n">
        <v>2746000</v>
      </c>
    </row>
    <row r="158" spans="1:6">
      <c r="A158" s="4" t="s">
        <v>635</v>
      </c>
      <c r="B158" s="5" t="n">
        <v>3915000</v>
      </c>
      <c r="D158" s="5" t="n">
        <v>3915000</v>
      </c>
      <c r="F158" s="5" t="n">
        <v>5096000</v>
      </c>
    </row>
    <row r="159" spans="1:6">
      <c r="A159" s="4" t="s">
        <v>636</v>
      </c>
      <c r="B159" s="5" t="n">
        <v>3915000</v>
      </c>
      <c r="D159" s="5" t="n">
        <v>3915000</v>
      </c>
      <c r="F159" s="5" t="n">
        <v>7842000</v>
      </c>
    </row>
    <row r="160" spans="1:6">
      <c r="A160" s="4" t="s">
        <v>637</v>
      </c>
      <c r="B160" s="5" t="n">
        <v>0</v>
      </c>
      <c r="D160" s="5" t="n">
        <v>0</v>
      </c>
      <c r="F160" s="5" t="n">
        <v>2943000</v>
      </c>
    </row>
    <row r="161" spans="1:6">
      <c r="A161" s="4" t="s">
        <v>638</v>
      </c>
      <c r="B161" s="5" t="n">
        <v>3915000</v>
      </c>
      <c r="D161" s="5" t="n">
        <v>3915000</v>
      </c>
      <c r="F161" s="5" t="n">
        <v>5096000</v>
      </c>
    </row>
    <row r="162" spans="1:6">
      <c r="A162" s="4" t="s">
        <v>639</v>
      </c>
      <c r="B162" s="5" t="n">
        <v>3915000</v>
      </c>
      <c r="D162" s="5" t="n">
        <v>3915000</v>
      </c>
      <c r="F162" s="5" t="n">
        <v>8039000</v>
      </c>
    </row>
    <row r="163" spans="1:6">
      <c r="A163" s="4" t="s">
        <v>640</v>
      </c>
      <c r="B163" s="5" t="n">
        <v>0</v>
      </c>
      <c r="D163" s="5" t="n">
        <v>0</v>
      </c>
      <c r="F163" s="5" t="n">
        <v>0</v>
      </c>
    </row>
    <row r="164" spans="1:6">
      <c r="A164" s="4" t="s">
        <v>641</v>
      </c>
      <c r="B164" s="5" t="n">
        <v>174000</v>
      </c>
      <c r="D164" s="5" t="n">
        <v>174000</v>
      </c>
      <c r="F164" s="5" t="n">
        <v>114000</v>
      </c>
    </row>
    <row r="165" spans="1:6">
      <c r="A165" s="4" t="s">
        <v>642</v>
      </c>
      <c r="B165" s="5" t="n">
        <v>174000</v>
      </c>
      <c r="D165" s="5" t="n">
        <v>174000</v>
      </c>
      <c r="F165" s="5" t="n">
        <v>114000</v>
      </c>
    </row>
    <row r="166" spans="1:6">
      <c r="A166" s="4" t="s">
        <v>643</v>
      </c>
      <c r="B166" s="5" t="n">
        <v>724000</v>
      </c>
      <c r="D166" s="5" t="n">
        <v>1423000</v>
      </c>
      <c r="F166" s="5" t="n">
        <v>1205000</v>
      </c>
    </row>
    <row r="167" spans="1:6">
      <c r="A167" s="4" t="s">
        <v>644</v>
      </c>
      <c r="B167" s="5" t="n">
        <v>3262000</v>
      </c>
      <c r="D167" s="5" t="n">
        <v>3822000</v>
      </c>
      <c r="F167" s="5" t="n">
        <v>7476000</v>
      </c>
    </row>
    <row r="168" spans="1:6">
      <c r="A168" s="4" t="s">
        <v>645</v>
      </c>
      <c r="B168" s="5" t="n">
        <v>3986000</v>
      </c>
      <c r="D168" s="5" t="n">
        <v>5245000</v>
      </c>
      <c r="F168" s="5" t="n">
        <v>8681000</v>
      </c>
    </row>
    <row r="169" spans="1:6">
      <c r="A169" s="4" t="s">
        <v>646</v>
      </c>
      <c r="B169" s="5" t="n">
        <v>0</v>
      </c>
      <c r="D169" s="5" t="n">
        <v>0</v>
      </c>
      <c r="F169" s="5" t="n">
        <v>0</v>
      </c>
    </row>
    <row r="170" spans="1:6">
      <c r="A170" s="4" t="s">
        <v>647</v>
      </c>
      <c r="B170" s="5" t="n">
        <v>30000</v>
      </c>
      <c r="D170" s="5" t="n">
        <v>76000</v>
      </c>
      <c r="F170" s="5" t="n">
        <v>334000</v>
      </c>
    </row>
    <row r="171" spans="1:6">
      <c r="A171" s="4" t="s">
        <v>648</v>
      </c>
      <c r="B171" s="5" t="n">
        <v>30000</v>
      </c>
      <c r="D171" s="5" t="n">
        <v>76000</v>
      </c>
      <c r="F171" s="5" t="n">
        <v>334000</v>
      </c>
    </row>
    <row r="172" spans="1:6">
      <c r="A172" s="4" t="s">
        <v>473</v>
      </c>
    </row>
    <row r="173" spans="1:6">
      <c r="A173" s="3" t="s">
        <v>415</v>
      </c>
    </row>
    <row r="174" spans="1:6">
      <c r="A174" s="4" t="s">
        <v>634</v>
      </c>
      <c r="B174" s="5" t="n">
        <v>62000</v>
      </c>
      <c r="D174" s="5" t="n">
        <v>62000</v>
      </c>
      <c r="F174" s="5" t="n">
        <v>0</v>
      </c>
    </row>
    <row r="175" spans="1:6">
      <c r="A175" s="4" t="s">
        <v>635</v>
      </c>
      <c r="B175" s="5" t="n">
        <v>18767000</v>
      </c>
      <c r="D175" s="5" t="n">
        <v>18767000</v>
      </c>
      <c r="F175" s="5" t="n">
        <v>18668000</v>
      </c>
    </row>
    <row r="176" spans="1:6">
      <c r="A176" s="4" t="s">
        <v>636</v>
      </c>
      <c r="B176" s="5" t="n">
        <v>18829000</v>
      </c>
      <c r="D176" s="5" t="n">
        <v>18829000</v>
      </c>
      <c r="F176" s="5" t="n">
        <v>18668000</v>
      </c>
    </row>
    <row r="177" spans="1:6">
      <c r="A177" s="4" t="s">
        <v>637</v>
      </c>
      <c r="B177" s="5" t="n">
        <v>87000</v>
      </c>
      <c r="D177" s="5" t="n">
        <v>87000</v>
      </c>
      <c r="F177" s="5" t="n">
        <v>0</v>
      </c>
    </row>
    <row r="178" spans="1:6">
      <c r="A178" s="4" t="s">
        <v>638</v>
      </c>
      <c r="B178" s="5" t="n">
        <v>18767000</v>
      </c>
      <c r="D178" s="5" t="n">
        <v>18767000</v>
      </c>
      <c r="F178" s="5" t="n">
        <v>18668000</v>
      </c>
    </row>
    <row r="179" spans="1:6">
      <c r="A179" s="4" t="s">
        <v>639</v>
      </c>
      <c r="B179" s="5" t="n">
        <v>18854000</v>
      </c>
      <c r="D179" s="5" t="n">
        <v>18854000</v>
      </c>
      <c r="F179" s="5" t="n">
        <v>18668000</v>
      </c>
    </row>
    <row r="180" spans="1:6">
      <c r="A180" s="4" t="s">
        <v>640</v>
      </c>
      <c r="B180" s="5" t="n">
        <v>0</v>
      </c>
      <c r="D180" s="5" t="n">
        <v>0</v>
      </c>
      <c r="F180" s="5" t="n">
        <v>0</v>
      </c>
    </row>
    <row r="181" spans="1:6">
      <c r="A181" s="4" t="s">
        <v>641</v>
      </c>
      <c r="B181" s="5" t="n">
        <v>350000</v>
      </c>
      <c r="D181" s="5" t="n">
        <v>350000</v>
      </c>
      <c r="F181" s="5" t="n">
        <v>569000</v>
      </c>
    </row>
    <row r="182" spans="1:6">
      <c r="A182" s="4" t="s">
        <v>642</v>
      </c>
      <c r="B182" s="5" t="n">
        <v>350000</v>
      </c>
      <c r="D182" s="5" t="n">
        <v>350000</v>
      </c>
      <c r="F182" s="5" t="n">
        <v>569000</v>
      </c>
    </row>
    <row r="183" spans="1:6">
      <c r="A183" s="4" t="s">
        <v>643</v>
      </c>
      <c r="B183" s="5" t="n">
        <v>1780000</v>
      </c>
      <c r="D183" s="5" t="n">
        <v>1330000</v>
      </c>
      <c r="F183" s="5" t="n">
        <v>496000</v>
      </c>
    </row>
    <row r="184" spans="1:6">
      <c r="A184" s="4" t="s">
        <v>644</v>
      </c>
      <c r="B184" s="5" t="n">
        <v>19459000</v>
      </c>
      <c r="D184" s="5" t="n">
        <v>19283000</v>
      </c>
      <c r="F184" s="5" t="n">
        <v>19144000</v>
      </c>
    </row>
    <row r="185" spans="1:6">
      <c r="A185" s="4" t="s">
        <v>645</v>
      </c>
      <c r="B185" s="5" t="n">
        <v>21239000</v>
      </c>
      <c r="D185" s="5" t="n">
        <v>20613000</v>
      </c>
      <c r="F185" s="5" t="n">
        <v>19640000</v>
      </c>
    </row>
    <row r="186" spans="1:6">
      <c r="A186" s="4" t="s">
        <v>646</v>
      </c>
      <c r="B186" s="5" t="n">
        <v>0</v>
      </c>
      <c r="D186" s="5" t="n">
        <v>0</v>
      </c>
      <c r="F186" s="5" t="n">
        <v>0</v>
      </c>
    </row>
    <row r="187" spans="1:6">
      <c r="A187" s="4" t="s">
        <v>647</v>
      </c>
      <c r="B187" s="5" t="n">
        <v>199000</v>
      </c>
      <c r="D187" s="5" t="n">
        <v>394000</v>
      </c>
      <c r="F187" s="5" t="n">
        <v>896000</v>
      </c>
    </row>
    <row r="188" spans="1:6">
      <c r="A188" s="4" t="s">
        <v>648</v>
      </c>
      <c r="B188" s="5" t="n">
        <v>199000</v>
      </c>
      <c r="D188" s="5" t="n">
        <v>394000</v>
      </c>
      <c r="F188" s="5" t="n">
        <v>896000</v>
      </c>
    </row>
    <row r="189" spans="1:6">
      <c r="A189" s="4" t="s">
        <v>474</v>
      </c>
    </row>
    <row r="190" spans="1:6">
      <c r="A190" s="3" t="s">
        <v>415</v>
      </c>
    </row>
    <row r="191" spans="1:6">
      <c r="A191" s="4" t="s">
        <v>634</v>
      </c>
      <c r="B191" s="5" t="n">
        <v>0</v>
      </c>
      <c r="D191" s="5" t="n">
        <v>0</v>
      </c>
      <c r="F191" s="5" t="n">
        <v>0</v>
      </c>
    </row>
    <row r="192" spans="1:6">
      <c r="A192" s="4" t="s">
        <v>635</v>
      </c>
      <c r="B192" s="5" t="n">
        <v>0</v>
      </c>
      <c r="D192" s="5" t="n">
        <v>0</v>
      </c>
      <c r="F192" s="5" t="n">
        <v>0</v>
      </c>
    </row>
    <row r="193" spans="1:6">
      <c r="A193" s="4" t="s">
        <v>636</v>
      </c>
      <c r="B193" s="5" t="n">
        <v>0</v>
      </c>
      <c r="D193" s="5" t="n">
        <v>0</v>
      </c>
      <c r="F193" s="5" t="n">
        <v>0</v>
      </c>
    </row>
    <row r="194" spans="1:6">
      <c r="A194" s="4" t="s">
        <v>637</v>
      </c>
      <c r="B194" s="5" t="n">
        <v>0</v>
      </c>
      <c r="D194" s="5" t="n">
        <v>0</v>
      </c>
      <c r="F194" s="5" t="n">
        <v>0</v>
      </c>
    </row>
    <row r="195" spans="1:6">
      <c r="A195" s="4" t="s">
        <v>638</v>
      </c>
      <c r="B195" s="5" t="n">
        <v>0</v>
      </c>
      <c r="D195" s="5" t="n">
        <v>0</v>
      </c>
      <c r="F195" s="5" t="n">
        <v>0</v>
      </c>
    </row>
    <row r="196" spans="1:6">
      <c r="A196" s="4" t="s">
        <v>639</v>
      </c>
      <c r="B196" s="5" t="n">
        <v>0</v>
      </c>
      <c r="D196" s="5" t="n">
        <v>0</v>
      </c>
      <c r="F196" s="5" t="n">
        <v>0</v>
      </c>
    </row>
    <row r="197" spans="1:6">
      <c r="A197" s="4" t="s">
        <v>640</v>
      </c>
      <c r="B197" s="5" t="n">
        <v>0</v>
      </c>
      <c r="D197" s="5" t="n">
        <v>0</v>
      </c>
      <c r="F197" s="5" t="n">
        <v>0</v>
      </c>
    </row>
    <row r="198" spans="1:6">
      <c r="A198" s="4" t="s">
        <v>641</v>
      </c>
      <c r="B198" s="5" t="n">
        <v>0</v>
      </c>
      <c r="D198" s="5" t="n">
        <v>0</v>
      </c>
      <c r="F198" s="5" t="n">
        <v>0</v>
      </c>
    </row>
    <row r="199" spans="1:6">
      <c r="A199" s="4" t="s">
        <v>642</v>
      </c>
      <c r="B199" s="5" t="n">
        <v>0</v>
      </c>
      <c r="D199" s="5" t="n">
        <v>0</v>
      </c>
      <c r="F199" s="5" t="n">
        <v>0</v>
      </c>
    </row>
    <row r="200" spans="1:6">
      <c r="A200" s="4" t="s">
        <v>643</v>
      </c>
      <c r="B200" s="5" t="n">
        <v>0</v>
      </c>
      <c r="D200" s="5" t="n">
        <v>0</v>
      </c>
      <c r="F200" s="5" t="n">
        <v>0</v>
      </c>
    </row>
    <row r="201" spans="1:6">
      <c r="A201" s="4" t="s">
        <v>644</v>
      </c>
      <c r="B201" s="5" t="n">
        <v>4985000</v>
      </c>
      <c r="D201" s="5" t="n">
        <v>0</v>
      </c>
      <c r="F201" s="5" t="n">
        <v>0</v>
      </c>
    </row>
    <row r="202" spans="1:6">
      <c r="A202" s="4" t="s">
        <v>645</v>
      </c>
      <c r="B202" s="5" t="n">
        <v>4985000</v>
      </c>
      <c r="D202" s="5" t="n">
        <v>0</v>
      </c>
      <c r="F202" s="5" t="n">
        <v>0</v>
      </c>
    </row>
    <row r="203" spans="1:6">
      <c r="A203" s="4" t="s">
        <v>646</v>
      </c>
      <c r="B203" s="5" t="n">
        <v>0</v>
      </c>
      <c r="D203" s="5" t="n">
        <v>0</v>
      </c>
      <c r="F203" s="5" t="n">
        <v>0</v>
      </c>
    </row>
    <row r="204" spans="1:6">
      <c r="A204" s="4" t="s">
        <v>647</v>
      </c>
      <c r="B204" s="5" t="n">
        <v>0</v>
      </c>
      <c r="D204" s="5" t="n">
        <v>0</v>
      </c>
      <c r="F204" s="5" t="n">
        <v>0</v>
      </c>
    </row>
    <row r="205" spans="1:6">
      <c r="A205" s="4" t="s">
        <v>648</v>
      </c>
      <c r="B205" s="5" t="n">
        <v>0</v>
      </c>
      <c r="D205" s="5" t="n">
        <v>0</v>
      </c>
      <c r="F205" s="5" t="n">
        <v>0</v>
      </c>
    </row>
    <row r="206" spans="1:6">
      <c r="A206" s="4" t="s">
        <v>475</v>
      </c>
    </row>
    <row r="207" spans="1:6">
      <c r="A207" s="3" t="s">
        <v>415</v>
      </c>
    </row>
    <row r="208" spans="1:6">
      <c r="A208" s="4" t="s">
        <v>634</v>
      </c>
      <c r="B208" s="5" t="n">
        <v>0</v>
      </c>
      <c r="D208" s="5" t="n">
        <v>0</v>
      </c>
      <c r="F208" s="5" t="n">
        <v>0</v>
      </c>
    </row>
    <row r="209" spans="1:6">
      <c r="A209" s="4" t="s">
        <v>635</v>
      </c>
      <c r="B209" s="5" t="n">
        <v>4932000</v>
      </c>
      <c r="D209" s="5" t="n">
        <v>4932000</v>
      </c>
      <c r="F209" s="5" t="n">
        <v>5546000</v>
      </c>
    </row>
    <row r="210" spans="1:6">
      <c r="A210" s="4" t="s">
        <v>636</v>
      </c>
      <c r="B210" s="5" t="n">
        <v>4932000</v>
      </c>
      <c r="D210" s="5" t="n">
        <v>4932000</v>
      </c>
      <c r="F210" s="5" t="n">
        <v>5546000</v>
      </c>
    </row>
    <row r="211" spans="1:6">
      <c r="A211" s="4" t="s">
        <v>637</v>
      </c>
      <c r="B211" s="5" t="n">
        <v>0</v>
      </c>
      <c r="D211" s="5" t="n">
        <v>0</v>
      </c>
      <c r="F211" s="5" t="n">
        <v>0</v>
      </c>
    </row>
    <row r="212" spans="1:6">
      <c r="A212" s="4" t="s">
        <v>638</v>
      </c>
      <c r="B212" s="5" t="n">
        <v>4938000</v>
      </c>
      <c r="D212" s="5" t="n">
        <v>4938000</v>
      </c>
      <c r="F212" s="5" t="n">
        <v>5546000</v>
      </c>
    </row>
    <row r="213" spans="1:6">
      <c r="A213" s="4" t="s">
        <v>639</v>
      </c>
      <c r="B213" s="5" t="n">
        <v>4938000</v>
      </c>
      <c r="D213" s="5" t="n">
        <v>4938000</v>
      </c>
      <c r="F213" s="5" t="n">
        <v>5546000</v>
      </c>
    </row>
    <row r="214" spans="1:6">
      <c r="A214" s="4" t="s">
        <v>640</v>
      </c>
      <c r="B214" s="5" t="n">
        <v>0</v>
      </c>
      <c r="D214" s="5" t="n">
        <v>0</v>
      </c>
      <c r="F214" s="5" t="n">
        <v>0</v>
      </c>
    </row>
    <row r="215" spans="1:6">
      <c r="A215" s="4" t="s">
        <v>641</v>
      </c>
      <c r="B215" s="5" t="n">
        <v>248000</v>
      </c>
      <c r="D215" s="5" t="n">
        <v>248000</v>
      </c>
      <c r="F215" s="5" t="n">
        <v>470000</v>
      </c>
    </row>
    <row r="216" spans="1:6">
      <c r="A216" s="4" t="s">
        <v>642</v>
      </c>
      <c r="B216" s="5" t="n">
        <v>248000</v>
      </c>
      <c r="D216" s="5" t="n">
        <v>248000</v>
      </c>
      <c r="F216" s="5" t="n">
        <v>470000</v>
      </c>
    </row>
    <row r="217" spans="1:6">
      <c r="A217" s="4" t="s">
        <v>643</v>
      </c>
      <c r="B217" s="5" t="n">
        <v>0</v>
      </c>
      <c r="D217" s="5" t="n">
        <v>0</v>
      </c>
      <c r="F217" s="5" t="n">
        <v>0</v>
      </c>
    </row>
    <row r="218" spans="1:6">
      <c r="A218" s="4" t="s">
        <v>644</v>
      </c>
      <c r="B218" s="5" t="n">
        <v>0</v>
      </c>
      <c r="D218" s="5" t="n">
        <v>5188000</v>
      </c>
      <c r="F218" s="5" t="n">
        <v>4765000</v>
      </c>
    </row>
    <row r="219" spans="1:6">
      <c r="A219" s="4" t="s">
        <v>645</v>
      </c>
      <c r="B219" s="5" t="n">
        <v>0</v>
      </c>
      <c r="D219" s="5" t="n">
        <v>5188000</v>
      </c>
      <c r="F219" s="5" t="n">
        <v>4765000</v>
      </c>
    </row>
    <row r="220" spans="1:6">
      <c r="A220" s="4" t="s">
        <v>646</v>
      </c>
      <c r="B220" s="5" t="n">
        <v>0</v>
      </c>
      <c r="D220" s="5" t="n">
        <v>0</v>
      </c>
      <c r="F220" s="5" t="n">
        <v>0</v>
      </c>
    </row>
    <row r="221" spans="1:6">
      <c r="A221" s="4" t="s">
        <v>647</v>
      </c>
      <c r="B221" s="5" t="n">
        <v>72000</v>
      </c>
      <c r="D221" s="5" t="n">
        <v>143000</v>
      </c>
      <c r="F221" s="5" t="n">
        <v>266000</v>
      </c>
    </row>
    <row r="222" spans="1:6">
      <c r="A222" s="4" t="s">
        <v>648</v>
      </c>
      <c r="B222" s="7" t="n">
        <v>72000</v>
      </c>
      <c r="D222" s="7" t="n">
        <v>143000</v>
      </c>
      <c r="F222" s="7" t="n">
        <v>26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49</v>
      </c>
      <c r="B1" s="2" t="s">
        <v>76</v>
      </c>
      <c r="D1" s="2" t="s">
        <v>1</v>
      </c>
    </row>
    <row r="2" spans="1:5">
      <c r="B2" s="2" t="s">
        <v>650</v>
      </c>
      <c r="C2" s="2" t="s">
        <v>651</v>
      </c>
      <c r="D2" s="2" t="s">
        <v>650</v>
      </c>
      <c r="E2" s="2" t="s">
        <v>651</v>
      </c>
    </row>
    <row r="3" spans="1:5">
      <c r="A3" s="3" t="s">
        <v>652</v>
      </c>
    </row>
    <row r="4" spans="1:5">
      <c r="A4" s="4" t="s">
        <v>653</v>
      </c>
      <c r="B4" s="5" t="n">
        <v>42</v>
      </c>
      <c r="C4" s="5" t="n">
        <v>26</v>
      </c>
      <c r="D4" s="5" t="n">
        <v>81</v>
      </c>
      <c r="E4" s="5" t="n">
        <v>55</v>
      </c>
    </row>
    <row r="5" spans="1:5">
      <c r="A5" s="4" t="s">
        <v>636</v>
      </c>
      <c r="B5" s="7" t="n">
        <v>15878000</v>
      </c>
      <c r="C5" s="7" t="n">
        <v>3770000</v>
      </c>
      <c r="D5" s="7" t="n">
        <v>25365000</v>
      </c>
      <c r="E5" s="7" t="n">
        <v>15377000</v>
      </c>
    </row>
    <row r="6" spans="1:5">
      <c r="A6" s="4" t="s">
        <v>654</v>
      </c>
      <c r="B6" s="7" t="n">
        <v>0</v>
      </c>
      <c r="C6" s="7" t="n">
        <v>0</v>
      </c>
      <c r="D6" s="7" t="n">
        <v>0</v>
      </c>
      <c r="E6" s="7" t="n">
        <v>0</v>
      </c>
    </row>
    <row r="7" spans="1:5">
      <c r="A7" s="4" t="s">
        <v>464</v>
      </c>
    </row>
    <row r="8" spans="1:5">
      <c r="A8" s="3" t="s">
        <v>652</v>
      </c>
    </row>
    <row r="9" spans="1:5">
      <c r="A9" s="4" t="s">
        <v>653</v>
      </c>
      <c r="B9" s="5" t="n">
        <v>9</v>
      </c>
      <c r="C9" s="5" t="n">
        <v>11</v>
      </c>
      <c r="D9" s="5" t="n">
        <v>20</v>
      </c>
      <c r="E9" s="5" t="n">
        <v>29</v>
      </c>
    </row>
    <row r="10" spans="1:5">
      <c r="A10" s="4" t="s">
        <v>636</v>
      </c>
      <c r="B10" s="7" t="n">
        <v>3262000</v>
      </c>
      <c r="C10" s="7" t="n">
        <v>2657000</v>
      </c>
      <c r="D10" s="7" t="n">
        <v>7048000</v>
      </c>
      <c r="E10" s="7" t="n">
        <v>12061000</v>
      </c>
    </row>
    <row r="11" spans="1:5">
      <c r="A11" s="4" t="s">
        <v>465</v>
      </c>
    </row>
    <row r="12" spans="1:5">
      <c r="A12" s="3" t="s">
        <v>652</v>
      </c>
    </row>
    <row r="13" spans="1:5">
      <c r="A13" s="4" t="s">
        <v>653</v>
      </c>
      <c r="B13" s="5" t="n">
        <v>5</v>
      </c>
      <c r="C13" s="5" t="n">
        <v>10</v>
      </c>
      <c r="D13" s="5" t="n">
        <v>14</v>
      </c>
      <c r="E13" s="5" t="n">
        <v>28</v>
      </c>
    </row>
    <row r="14" spans="1:5">
      <c r="A14" s="4" t="s">
        <v>636</v>
      </c>
      <c r="B14" s="7" t="n">
        <v>576000</v>
      </c>
      <c r="C14" s="7" t="n">
        <v>2635000</v>
      </c>
      <c r="D14" s="7" t="n">
        <v>1565000</v>
      </c>
      <c r="E14" s="7" t="n">
        <v>12039000</v>
      </c>
    </row>
    <row r="15" spans="1:5">
      <c r="A15" s="4" t="s">
        <v>466</v>
      </c>
    </row>
    <row r="16" spans="1:5">
      <c r="A16" s="3" t="s">
        <v>652</v>
      </c>
    </row>
    <row r="17" spans="1:5">
      <c r="A17" s="4" t="s">
        <v>653</v>
      </c>
      <c r="B17" s="5" t="n">
        <v>4</v>
      </c>
      <c r="C17" s="5" t="n">
        <v>1</v>
      </c>
      <c r="D17" s="5" t="n">
        <v>6</v>
      </c>
      <c r="E17" s="5" t="n">
        <v>1</v>
      </c>
    </row>
    <row r="18" spans="1:5">
      <c r="A18" s="4" t="s">
        <v>636</v>
      </c>
      <c r="B18" s="7" t="n">
        <v>2686000</v>
      </c>
      <c r="C18" s="7" t="n">
        <v>22000</v>
      </c>
      <c r="D18" s="7" t="n">
        <v>5483000</v>
      </c>
      <c r="E18" s="7" t="n">
        <v>22000</v>
      </c>
    </row>
    <row r="19" spans="1:5">
      <c r="A19" s="4" t="s">
        <v>467</v>
      </c>
    </row>
    <row r="20" spans="1:5">
      <c r="A20" s="3" t="s">
        <v>652</v>
      </c>
    </row>
    <row r="21" spans="1:5">
      <c r="A21" s="4" t="s">
        <v>653</v>
      </c>
      <c r="B21" s="5" t="n">
        <v>6</v>
      </c>
      <c r="C21" s="5" t="n">
        <v>9</v>
      </c>
      <c r="D21" s="5" t="n">
        <v>13</v>
      </c>
      <c r="E21" s="5" t="n">
        <v>17</v>
      </c>
    </row>
    <row r="22" spans="1:5">
      <c r="A22" s="4" t="s">
        <v>636</v>
      </c>
      <c r="B22" s="7" t="n">
        <v>8545000</v>
      </c>
      <c r="C22" s="7" t="n">
        <v>809000</v>
      </c>
      <c r="D22" s="7" t="n">
        <v>11469000</v>
      </c>
      <c r="E22" s="7" t="n">
        <v>2737000</v>
      </c>
    </row>
    <row r="23" spans="1:5">
      <c r="A23" s="4" t="s">
        <v>468</v>
      </c>
    </row>
    <row r="24" spans="1:5">
      <c r="A24" s="3" t="s">
        <v>652</v>
      </c>
    </row>
    <row r="25" spans="1:5">
      <c r="A25" s="4" t="s">
        <v>653</v>
      </c>
      <c r="B25" s="5" t="n">
        <v>2</v>
      </c>
      <c r="C25" s="5" t="n">
        <v>0</v>
      </c>
      <c r="D25" s="5" t="n">
        <v>3</v>
      </c>
      <c r="E25" s="5" t="n">
        <v>0</v>
      </c>
    </row>
    <row r="26" spans="1:5">
      <c r="A26" s="4" t="s">
        <v>636</v>
      </c>
      <c r="B26" s="7" t="n">
        <v>6267000</v>
      </c>
      <c r="C26" s="7" t="n">
        <v>0</v>
      </c>
      <c r="D26" s="7" t="n">
        <v>8226000</v>
      </c>
      <c r="E26" s="7" t="n">
        <v>0</v>
      </c>
    </row>
    <row r="27" spans="1:5">
      <c r="A27" s="4" t="s">
        <v>469</v>
      </c>
    </row>
    <row r="28" spans="1:5">
      <c r="A28" s="3" t="s">
        <v>652</v>
      </c>
    </row>
    <row r="29" spans="1:5">
      <c r="A29" s="4" t="s">
        <v>653</v>
      </c>
      <c r="B29" s="5" t="n">
        <v>1</v>
      </c>
      <c r="C29" s="5" t="n">
        <v>8</v>
      </c>
      <c r="D29" s="5" t="n">
        <v>7</v>
      </c>
      <c r="E29" s="5" t="n">
        <v>16</v>
      </c>
    </row>
    <row r="30" spans="1:5">
      <c r="A30" s="4" t="s">
        <v>636</v>
      </c>
      <c r="B30" s="7" t="n">
        <v>492000</v>
      </c>
      <c r="C30" s="7" t="n">
        <v>674000</v>
      </c>
      <c r="D30" s="7" t="n">
        <v>1457000</v>
      </c>
      <c r="E30" s="7" t="n">
        <v>2602000</v>
      </c>
    </row>
    <row r="31" spans="1:5">
      <c r="A31" s="4" t="s">
        <v>470</v>
      </c>
    </row>
    <row r="32" spans="1:5">
      <c r="A32" s="3" t="s">
        <v>652</v>
      </c>
    </row>
    <row r="33" spans="1:5">
      <c r="A33" s="4" t="s">
        <v>653</v>
      </c>
      <c r="B33" s="5" t="n">
        <v>3</v>
      </c>
      <c r="C33" s="5" t="n">
        <v>1</v>
      </c>
      <c r="D33" s="5" t="n">
        <v>3</v>
      </c>
      <c r="E33" s="5" t="n">
        <v>1</v>
      </c>
    </row>
    <row r="34" spans="1:5">
      <c r="A34" s="4" t="s">
        <v>636</v>
      </c>
      <c r="B34" s="7" t="n">
        <v>1786000</v>
      </c>
      <c r="C34" s="7" t="n">
        <v>135000</v>
      </c>
      <c r="D34" s="7" t="n">
        <v>1786000</v>
      </c>
      <c r="E34" s="7" t="n">
        <v>135000</v>
      </c>
    </row>
    <row r="35" spans="1:5">
      <c r="A35" s="4" t="s">
        <v>471</v>
      </c>
    </row>
    <row r="36" spans="1:5">
      <c r="A36" s="3" t="s">
        <v>652</v>
      </c>
    </row>
    <row r="37" spans="1:5">
      <c r="A37" s="4" t="s">
        <v>653</v>
      </c>
      <c r="B37" s="5" t="n">
        <v>27</v>
      </c>
      <c r="C37" s="5" t="n">
        <v>6</v>
      </c>
      <c r="D37" s="5" t="n">
        <v>48</v>
      </c>
      <c r="E37" s="5" t="n">
        <v>9</v>
      </c>
    </row>
    <row r="38" spans="1:5">
      <c r="A38" s="4" t="s">
        <v>636</v>
      </c>
      <c r="B38" s="7" t="n">
        <v>4071000</v>
      </c>
      <c r="C38" s="7" t="n">
        <v>304000</v>
      </c>
      <c r="D38" s="7" t="n">
        <v>6848000</v>
      </c>
      <c r="E38" s="7" t="n">
        <v>579000</v>
      </c>
    </row>
    <row r="39" spans="1:5">
      <c r="A39" s="4" t="s">
        <v>472</v>
      </c>
    </row>
    <row r="40" spans="1:5">
      <c r="A40" s="3" t="s">
        <v>652</v>
      </c>
    </row>
    <row r="41" spans="1:5">
      <c r="A41" s="4" t="s">
        <v>653</v>
      </c>
      <c r="B41" s="5" t="n">
        <v>3</v>
      </c>
      <c r="C41" s="5" t="n">
        <v>0</v>
      </c>
      <c r="D41" s="5" t="n">
        <v>3</v>
      </c>
      <c r="E41" s="5" t="n">
        <v>0</v>
      </c>
    </row>
    <row r="42" spans="1:5">
      <c r="A42" s="4" t="s">
        <v>636</v>
      </c>
      <c r="B42" s="7" t="n">
        <v>320000</v>
      </c>
      <c r="C42" s="7" t="n">
        <v>0</v>
      </c>
      <c r="D42" s="7" t="n">
        <v>320000</v>
      </c>
      <c r="E42" s="7" t="n">
        <v>0</v>
      </c>
    </row>
    <row r="43" spans="1:5">
      <c r="A43" s="4" t="s">
        <v>473</v>
      </c>
    </row>
    <row r="44" spans="1:5">
      <c r="A44" s="3" t="s">
        <v>652</v>
      </c>
    </row>
    <row r="45" spans="1:5">
      <c r="A45" s="4" t="s">
        <v>653</v>
      </c>
      <c r="B45" s="5" t="n">
        <v>7</v>
      </c>
      <c r="C45" s="5" t="n">
        <v>1</v>
      </c>
      <c r="D45" s="5" t="n">
        <v>14</v>
      </c>
      <c r="E45" s="5" t="n">
        <v>1</v>
      </c>
    </row>
    <row r="46" spans="1:5">
      <c r="A46" s="4" t="s">
        <v>636</v>
      </c>
      <c r="B46" s="7" t="n">
        <v>3050000</v>
      </c>
      <c r="C46" s="7" t="n">
        <v>9000</v>
      </c>
      <c r="D46" s="7" t="n">
        <v>4782000</v>
      </c>
      <c r="E46" s="7" t="n">
        <v>9000</v>
      </c>
    </row>
    <row r="47" spans="1:5">
      <c r="A47" s="4" t="s">
        <v>474</v>
      </c>
    </row>
    <row r="48" spans="1:5">
      <c r="A48" s="3" t="s">
        <v>652</v>
      </c>
    </row>
    <row r="49" spans="1:5">
      <c r="A49" s="4" t="s">
        <v>653</v>
      </c>
      <c r="B49" s="5" t="n">
        <v>0</v>
      </c>
      <c r="C49" s="5" t="n">
        <v>0</v>
      </c>
      <c r="D49" s="5" t="n">
        <v>0</v>
      </c>
      <c r="E49" s="5" t="n">
        <v>0</v>
      </c>
    </row>
    <row r="50" spans="1:5">
      <c r="A50" s="4" t="s">
        <v>636</v>
      </c>
      <c r="B50" s="7" t="n">
        <v>0</v>
      </c>
      <c r="C50" s="7" t="n">
        <v>0</v>
      </c>
      <c r="D50" s="7" t="n">
        <v>0</v>
      </c>
      <c r="E50" s="7" t="n">
        <v>0</v>
      </c>
    </row>
    <row r="51" spans="1:5">
      <c r="A51" s="4" t="s">
        <v>475</v>
      </c>
    </row>
    <row r="52" spans="1:5">
      <c r="A52" s="3" t="s">
        <v>652</v>
      </c>
    </row>
    <row r="53" spans="1:5">
      <c r="A53" s="4" t="s">
        <v>653</v>
      </c>
      <c r="B53" s="5" t="n">
        <v>17</v>
      </c>
      <c r="C53" s="5" t="n">
        <v>5</v>
      </c>
      <c r="D53" s="5" t="n">
        <v>31</v>
      </c>
      <c r="E53" s="5" t="n">
        <v>8</v>
      </c>
    </row>
    <row r="54" spans="1:5">
      <c r="A54" s="4" t="s">
        <v>636</v>
      </c>
      <c r="B54" s="7" t="n">
        <v>701000</v>
      </c>
      <c r="C54" s="7" t="n">
        <v>295000</v>
      </c>
      <c r="D54" s="7" t="n">
        <v>1746000</v>
      </c>
      <c r="E54" s="7" t="n">
        <v>570000</v>
      </c>
    </row>
    <row r="55" spans="1:5">
      <c r="A55" s="4" t="s">
        <v>655</v>
      </c>
    </row>
    <row r="56" spans="1:5">
      <c r="A56" s="3" t="s">
        <v>652</v>
      </c>
    </row>
    <row r="57" spans="1:5">
      <c r="A57" s="4" t="s">
        <v>636</v>
      </c>
      <c r="B57" s="5" t="n">
        <v>0</v>
      </c>
      <c r="C57" s="5" t="n">
        <v>0</v>
      </c>
      <c r="D57" s="5" t="n">
        <v>0</v>
      </c>
      <c r="E57" s="5" t="n">
        <v>0</v>
      </c>
    </row>
    <row r="58" spans="1:5">
      <c r="A58" s="4" t="s">
        <v>656</v>
      </c>
    </row>
    <row r="59" spans="1:5">
      <c r="A59" s="3" t="s">
        <v>652</v>
      </c>
    </row>
    <row r="60" spans="1:5">
      <c r="A60" s="4" t="s">
        <v>636</v>
      </c>
      <c r="B60" s="5" t="n">
        <v>0</v>
      </c>
      <c r="C60" s="5" t="n">
        <v>0</v>
      </c>
      <c r="D60" s="5" t="n">
        <v>0</v>
      </c>
      <c r="E60" s="5" t="n">
        <v>0</v>
      </c>
    </row>
    <row r="61" spans="1:5">
      <c r="A61" s="4" t="s">
        <v>657</v>
      </c>
    </row>
    <row r="62" spans="1:5">
      <c r="A62" s="3" t="s">
        <v>652</v>
      </c>
    </row>
    <row r="63" spans="1:5">
      <c r="A63" s="4" t="s">
        <v>636</v>
      </c>
      <c r="B63" s="5" t="n">
        <v>0</v>
      </c>
      <c r="C63" s="5" t="n">
        <v>0</v>
      </c>
      <c r="D63" s="5" t="n">
        <v>0</v>
      </c>
      <c r="E63" s="5" t="n">
        <v>0</v>
      </c>
    </row>
    <row r="64" spans="1:5">
      <c r="A64" s="4" t="s">
        <v>658</v>
      </c>
    </row>
    <row r="65" spans="1:5">
      <c r="A65" s="3" t="s">
        <v>652</v>
      </c>
    </row>
    <row r="66" spans="1:5">
      <c r="A66" s="4" t="s">
        <v>636</v>
      </c>
      <c r="B66" s="5" t="n">
        <v>0</v>
      </c>
      <c r="C66" s="5" t="n">
        <v>0</v>
      </c>
      <c r="D66" s="5" t="n">
        <v>0</v>
      </c>
      <c r="E66" s="5" t="n">
        <v>0</v>
      </c>
    </row>
    <row r="67" spans="1:5">
      <c r="A67" s="4" t="s">
        <v>659</v>
      </c>
    </row>
    <row r="68" spans="1:5">
      <c r="A68" s="3" t="s">
        <v>652</v>
      </c>
    </row>
    <row r="69" spans="1:5">
      <c r="A69" s="4" t="s">
        <v>636</v>
      </c>
      <c r="B69" s="5" t="n">
        <v>0</v>
      </c>
      <c r="C69" s="5" t="n">
        <v>0</v>
      </c>
      <c r="D69" s="5" t="n">
        <v>0</v>
      </c>
      <c r="E69" s="5" t="n">
        <v>0</v>
      </c>
    </row>
    <row r="70" spans="1:5">
      <c r="A70" s="4" t="s">
        <v>660</v>
      </c>
    </row>
    <row r="71" spans="1:5">
      <c r="A71" s="3" t="s">
        <v>652</v>
      </c>
    </row>
    <row r="72" spans="1:5">
      <c r="A72" s="4" t="s">
        <v>636</v>
      </c>
      <c r="B72" s="5" t="n">
        <v>0</v>
      </c>
      <c r="C72" s="5" t="n">
        <v>0</v>
      </c>
      <c r="D72" s="5" t="n">
        <v>0</v>
      </c>
      <c r="E72" s="5" t="n">
        <v>0</v>
      </c>
    </row>
    <row r="73" spans="1:5">
      <c r="A73" s="4" t="s">
        <v>661</v>
      </c>
    </row>
    <row r="74" spans="1:5">
      <c r="A74" s="3" t="s">
        <v>652</v>
      </c>
    </row>
    <row r="75" spans="1:5">
      <c r="A75" s="4" t="s">
        <v>636</v>
      </c>
      <c r="B75" s="5" t="n">
        <v>0</v>
      </c>
      <c r="C75" s="5" t="n">
        <v>0</v>
      </c>
      <c r="D75" s="5" t="n">
        <v>0</v>
      </c>
      <c r="E75" s="5" t="n">
        <v>0</v>
      </c>
    </row>
    <row r="76" spans="1:5">
      <c r="A76" s="4" t="s">
        <v>662</v>
      </c>
    </row>
    <row r="77" spans="1:5">
      <c r="A77" s="3" t="s">
        <v>652</v>
      </c>
    </row>
    <row r="78" spans="1:5">
      <c r="A78" s="4" t="s">
        <v>636</v>
      </c>
      <c r="B78" s="5" t="n">
        <v>0</v>
      </c>
      <c r="C78" s="5" t="n">
        <v>0</v>
      </c>
      <c r="D78" s="5" t="n">
        <v>0</v>
      </c>
      <c r="E78" s="5" t="n">
        <v>0</v>
      </c>
    </row>
    <row r="79" spans="1:5">
      <c r="A79" s="4" t="s">
        <v>663</v>
      </c>
    </row>
    <row r="80" spans="1:5">
      <c r="A80" s="3" t="s">
        <v>652</v>
      </c>
    </row>
    <row r="81" spans="1:5">
      <c r="A81" s="4" t="s">
        <v>636</v>
      </c>
      <c r="B81" s="5" t="n">
        <v>0</v>
      </c>
      <c r="C81" s="5" t="n">
        <v>0</v>
      </c>
      <c r="D81" s="5" t="n">
        <v>0</v>
      </c>
      <c r="E81" s="5" t="n">
        <v>0</v>
      </c>
    </row>
    <row r="82" spans="1:5">
      <c r="A82" s="4" t="s">
        <v>664</v>
      </c>
    </row>
    <row r="83" spans="1:5">
      <c r="A83" s="3" t="s">
        <v>652</v>
      </c>
    </row>
    <row r="84" spans="1:5">
      <c r="A84" s="4" t="s">
        <v>636</v>
      </c>
      <c r="B84" s="5" t="n">
        <v>0</v>
      </c>
      <c r="C84" s="5" t="n">
        <v>0</v>
      </c>
      <c r="D84" s="5" t="n">
        <v>0</v>
      </c>
      <c r="E84" s="5" t="n">
        <v>0</v>
      </c>
    </row>
    <row r="85" spans="1:5">
      <c r="A85" s="4" t="s">
        <v>665</v>
      </c>
    </row>
    <row r="86" spans="1:5">
      <c r="A86" s="3" t="s">
        <v>652</v>
      </c>
    </row>
    <row r="87" spans="1:5">
      <c r="A87" s="4" t="s">
        <v>636</v>
      </c>
      <c r="B87" s="5" t="n">
        <v>0</v>
      </c>
      <c r="C87" s="5" t="n">
        <v>0</v>
      </c>
      <c r="D87" s="5" t="n">
        <v>0</v>
      </c>
      <c r="E87" s="5" t="n">
        <v>0</v>
      </c>
    </row>
    <row r="88" spans="1:5">
      <c r="A88" s="4" t="s">
        <v>666</v>
      </c>
    </row>
    <row r="89" spans="1:5">
      <c r="A89" s="3" t="s">
        <v>652</v>
      </c>
    </row>
    <row r="90" spans="1:5">
      <c r="A90" s="4" t="s">
        <v>636</v>
      </c>
      <c r="B90" s="5" t="n">
        <v>0</v>
      </c>
      <c r="C90" s="5" t="n">
        <v>0</v>
      </c>
      <c r="D90" s="5" t="n">
        <v>0</v>
      </c>
      <c r="E90" s="5" t="n">
        <v>0</v>
      </c>
    </row>
    <row r="91" spans="1:5">
      <c r="A91" s="4" t="s">
        <v>667</v>
      </c>
    </row>
    <row r="92" spans="1:5">
      <c r="A92" s="3" t="s">
        <v>652</v>
      </c>
    </row>
    <row r="93" spans="1:5">
      <c r="A93" s="4" t="s">
        <v>636</v>
      </c>
      <c r="B93" s="5" t="n">
        <v>0</v>
      </c>
      <c r="C93" s="5" t="n">
        <v>0</v>
      </c>
      <c r="D93" s="5" t="n">
        <v>0</v>
      </c>
      <c r="E93" s="5" t="n">
        <v>0</v>
      </c>
    </row>
    <row r="94" spans="1:5">
      <c r="A94" s="4" t="s">
        <v>668</v>
      </c>
    </row>
    <row r="95" spans="1:5">
      <c r="A95" s="3" t="s">
        <v>652</v>
      </c>
    </row>
    <row r="96" spans="1:5">
      <c r="A96" s="4" t="s">
        <v>636</v>
      </c>
      <c r="B96" s="5" t="n">
        <v>11628000</v>
      </c>
      <c r="C96" s="5" t="n">
        <v>2373000</v>
      </c>
      <c r="D96" s="5" t="n">
        <v>17567000</v>
      </c>
      <c r="E96" s="5" t="n">
        <v>7849000</v>
      </c>
    </row>
    <row r="97" spans="1:5">
      <c r="A97" s="4" t="s">
        <v>669</v>
      </c>
    </row>
    <row r="98" spans="1:5">
      <c r="A98" s="3" t="s">
        <v>652</v>
      </c>
    </row>
    <row r="99" spans="1:5">
      <c r="A99" s="4" t="s">
        <v>636</v>
      </c>
      <c r="B99" s="5" t="n">
        <v>2094000</v>
      </c>
      <c r="C99" s="5" t="n">
        <v>1895000</v>
      </c>
      <c r="D99" s="5" t="n">
        <v>4799000</v>
      </c>
      <c r="E99" s="5" t="n">
        <v>5760000</v>
      </c>
    </row>
    <row r="100" spans="1:5">
      <c r="A100" s="4" t="s">
        <v>670</v>
      </c>
    </row>
    <row r="101" spans="1:5">
      <c r="A101" s="3" t="s">
        <v>652</v>
      </c>
    </row>
    <row r="102" spans="1:5">
      <c r="A102" s="4" t="s">
        <v>636</v>
      </c>
      <c r="B102" s="5" t="n">
        <v>0</v>
      </c>
      <c r="C102" s="5" t="n">
        <v>1895000</v>
      </c>
      <c r="D102" s="5" t="n">
        <v>0</v>
      </c>
      <c r="E102" s="5" t="n">
        <v>5760000</v>
      </c>
    </row>
    <row r="103" spans="1:5">
      <c r="A103" s="4" t="s">
        <v>671</v>
      </c>
    </row>
    <row r="104" spans="1:5">
      <c r="A104" s="3" t="s">
        <v>652</v>
      </c>
    </row>
    <row r="105" spans="1:5">
      <c r="A105" s="4" t="s">
        <v>636</v>
      </c>
      <c r="B105" s="5" t="n">
        <v>2094000</v>
      </c>
      <c r="C105" s="5" t="n">
        <v>0</v>
      </c>
      <c r="D105" s="5" t="n">
        <v>4799000</v>
      </c>
      <c r="E105" s="5" t="n">
        <v>0</v>
      </c>
    </row>
    <row r="106" spans="1:5">
      <c r="A106" s="4" t="s">
        <v>672</v>
      </c>
    </row>
    <row r="107" spans="1:5">
      <c r="A107" s="3" t="s">
        <v>652</v>
      </c>
    </row>
    <row r="108" spans="1:5">
      <c r="A108" s="4" t="s">
        <v>636</v>
      </c>
      <c r="B108" s="5" t="n">
        <v>6011000</v>
      </c>
      <c r="C108" s="5" t="n">
        <v>478000</v>
      </c>
      <c r="D108" s="5" t="n">
        <v>6976000</v>
      </c>
      <c r="E108" s="5" t="n">
        <v>2089000</v>
      </c>
    </row>
    <row r="109" spans="1:5">
      <c r="A109" s="4" t="s">
        <v>673</v>
      </c>
    </row>
    <row r="110" spans="1:5">
      <c r="A110" s="3" t="s">
        <v>652</v>
      </c>
    </row>
    <row r="111" spans="1:5">
      <c r="A111" s="4" t="s">
        <v>636</v>
      </c>
      <c r="B111" s="5" t="n">
        <v>6011000</v>
      </c>
      <c r="C111" s="5" t="n">
        <v>0</v>
      </c>
      <c r="D111" s="5" t="n">
        <v>6011000</v>
      </c>
      <c r="E111" s="5" t="n">
        <v>0</v>
      </c>
    </row>
    <row r="112" spans="1:5">
      <c r="A112" s="4" t="s">
        <v>674</v>
      </c>
    </row>
    <row r="113" spans="1:5">
      <c r="A113" s="3" t="s">
        <v>652</v>
      </c>
    </row>
    <row r="114" spans="1:5">
      <c r="A114" s="4" t="s">
        <v>636</v>
      </c>
      <c r="B114" s="5" t="n">
        <v>0</v>
      </c>
      <c r="C114" s="5" t="n">
        <v>478000</v>
      </c>
      <c r="D114" s="5" t="n">
        <v>965000</v>
      </c>
      <c r="E114" s="5" t="n">
        <v>2089000</v>
      </c>
    </row>
    <row r="115" spans="1:5">
      <c r="A115" s="4" t="s">
        <v>675</v>
      </c>
    </row>
    <row r="116" spans="1:5">
      <c r="A116" s="3" t="s">
        <v>652</v>
      </c>
    </row>
    <row r="117" spans="1:5">
      <c r="A117" s="4" t="s">
        <v>636</v>
      </c>
      <c r="B117" s="5" t="n">
        <v>0</v>
      </c>
      <c r="C117" s="5" t="n">
        <v>0</v>
      </c>
      <c r="D117" s="5" t="n">
        <v>0</v>
      </c>
      <c r="E117" s="5" t="n">
        <v>0</v>
      </c>
    </row>
    <row r="118" spans="1:5">
      <c r="A118" s="4" t="s">
        <v>676</v>
      </c>
    </row>
    <row r="119" spans="1:5">
      <c r="A119" s="3" t="s">
        <v>652</v>
      </c>
    </row>
    <row r="120" spans="1:5">
      <c r="A120" s="4" t="s">
        <v>636</v>
      </c>
      <c r="B120" s="5" t="n">
        <v>3523000</v>
      </c>
      <c r="C120" s="5" t="n">
        <v>0</v>
      </c>
      <c r="D120" s="5" t="n">
        <v>5792000</v>
      </c>
      <c r="E120" s="5" t="n">
        <v>0</v>
      </c>
    </row>
    <row r="121" spans="1:5">
      <c r="A121" s="4" t="s">
        <v>677</v>
      </c>
    </row>
    <row r="122" spans="1:5">
      <c r="A122" s="3" t="s">
        <v>652</v>
      </c>
    </row>
    <row r="123" spans="1:5">
      <c r="A123" s="4" t="s">
        <v>636</v>
      </c>
      <c r="B123" s="5" t="n">
        <v>172000</v>
      </c>
      <c r="C123" s="5" t="n">
        <v>0</v>
      </c>
      <c r="D123" s="5" t="n">
        <v>172000</v>
      </c>
      <c r="E123" s="5" t="n">
        <v>0</v>
      </c>
    </row>
    <row r="124" spans="1:5">
      <c r="A124" s="4" t="s">
        <v>678</v>
      </c>
    </row>
    <row r="125" spans="1:5">
      <c r="A125" s="3" t="s">
        <v>652</v>
      </c>
    </row>
    <row r="126" spans="1:5">
      <c r="A126" s="4" t="s">
        <v>636</v>
      </c>
      <c r="B126" s="5" t="n">
        <v>2963000</v>
      </c>
      <c r="C126" s="5" t="n">
        <v>0</v>
      </c>
      <c r="D126" s="5" t="n">
        <v>4695000</v>
      </c>
      <c r="E126" s="5" t="n">
        <v>0</v>
      </c>
    </row>
    <row r="127" spans="1:5">
      <c r="A127" s="4" t="s">
        <v>679</v>
      </c>
    </row>
    <row r="128" spans="1:5">
      <c r="A128" s="3" t="s">
        <v>652</v>
      </c>
    </row>
    <row r="129" spans="1:5">
      <c r="A129" s="4" t="s">
        <v>636</v>
      </c>
      <c r="B129" s="5" t="n">
        <v>0</v>
      </c>
      <c r="C129" s="5" t="n">
        <v>0</v>
      </c>
      <c r="D129" s="5" t="n">
        <v>0</v>
      </c>
      <c r="E129" s="5" t="n">
        <v>0</v>
      </c>
    </row>
    <row r="130" spans="1:5">
      <c r="A130" s="4" t="s">
        <v>680</v>
      </c>
    </row>
    <row r="131" spans="1:5">
      <c r="A131" s="3" t="s">
        <v>652</v>
      </c>
    </row>
    <row r="132" spans="1:5">
      <c r="A132" s="4" t="s">
        <v>636</v>
      </c>
      <c r="B132" s="5" t="n">
        <v>388000</v>
      </c>
      <c r="C132" s="5" t="n">
        <v>0</v>
      </c>
      <c r="D132" s="5" t="n">
        <v>925000</v>
      </c>
      <c r="E132" s="5" t="n">
        <v>0</v>
      </c>
    </row>
    <row r="133" spans="1:5">
      <c r="A133" s="4" t="s">
        <v>681</v>
      </c>
    </row>
    <row r="134" spans="1:5">
      <c r="A134" s="3" t="s">
        <v>652</v>
      </c>
    </row>
    <row r="135" spans="1:5">
      <c r="A135" s="4" t="s">
        <v>636</v>
      </c>
      <c r="B135" s="5" t="n">
        <v>4250000</v>
      </c>
      <c r="C135" s="5" t="n">
        <v>1397000</v>
      </c>
      <c r="D135" s="5" t="n">
        <v>7798000</v>
      </c>
      <c r="E135" s="5" t="n">
        <v>7528000</v>
      </c>
    </row>
    <row r="136" spans="1:5">
      <c r="A136" s="4" t="s">
        <v>682</v>
      </c>
    </row>
    <row r="137" spans="1:5">
      <c r="A137" s="3" t="s">
        <v>652</v>
      </c>
    </row>
    <row r="138" spans="1:5">
      <c r="A138" s="4" t="s">
        <v>636</v>
      </c>
      <c r="B138" s="5" t="n">
        <v>1168000</v>
      </c>
      <c r="C138" s="5" t="n">
        <v>762000</v>
      </c>
      <c r="D138" s="5" t="n">
        <v>2249000</v>
      </c>
      <c r="E138" s="5" t="n">
        <v>6301000</v>
      </c>
    </row>
    <row r="139" spans="1:5">
      <c r="A139" s="4" t="s">
        <v>683</v>
      </c>
    </row>
    <row r="140" spans="1:5">
      <c r="A140" s="3" t="s">
        <v>652</v>
      </c>
    </row>
    <row r="141" spans="1:5">
      <c r="A141" s="4" t="s">
        <v>636</v>
      </c>
      <c r="B141" s="5" t="n">
        <v>576000</v>
      </c>
      <c r="C141" s="5" t="n">
        <v>740000</v>
      </c>
      <c r="D141" s="5" t="n">
        <v>1565000</v>
      </c>
      <c r="E141" s="5" t="n">
        <v>6279000</v>
      </c>
    </row>
    <row r="142" spans="1:5">
      <c r="A142" s="4" t="s">
        <v>684</v>
      </c>
    </row>
    <row r="143" spans="1:5">
      <c r="A143" s="3" t="s">
        <v>652</v>
      </c>
    </row>
    <row r="144" spans="1:5">
      <c r="A144" s="4" t="s">
        <v>636</v>
      </c>
      <c r="B144" s="5" t="n">
        <v>592000</v>
      </c>
      <c r="C144" s="5" t="n">
        <v>22000</v>
      </c>
      <c r="D144" s="5" t="n">
        <v>684000</v>
      </c>
      <c r="E144" s="5" t="n">
        <v>22000</v>
      </c>
    </row>
    <row r="145" spans="1:5">
      <c r="A145" s="4" t="s">
        <v>685</v>
      </c>
    </row>
    <row r="146" spans="1:5">
      <c r="A146" s="3" t="s">
        <v>652</v>
      </c>
    </row>
    <row r="147" spans="1:5">
      <c r="A147" s="4" t="s">
        <v>636</v>
      </c>
      <c r="B147" s="5" t="n">
        <v>2534000</v>
      </c>
      <c r="C147" s="5" t="n">
        <v>331000</v>
      </c>
      <c r="D147" s="5" t="n">
        <v>4493000</v>
      </c>
      <c r="E147" s="5" t="n">
        <v>648000</v>
      </c>
    </row>
    <row r="148" spans="1:5">
      <c r="A148" s="4" t="s">
        <v>686</v>
      </c>
    </row>
    <row r="149" spans="1:5">
      <c r="A149" s="3" t="s">
        <v>652</v>
      </c>
    </row>
    <row r="150" spans="1:5">
      <c r="A150" s="4" t="s">
        <v>636</v>
      </c>
      <c r="B150" s="5" t="n">
        <v>256000</v>
      </c>
      <c r="C150" s="5" t="n">
        <v>0</v>
      </c>
      <c r="D150" s="5" t="n">
        <v>2215000</v>
      </c>
      <c r="E150" s="5" t="n">
        <v>0</v>
      </c>
    </row>
    <row r="151" spans="1:5">
      <c r="A151" s="4" t="s">
        <v>687</v>
      </c>
    </row>
    <row r="152" spans="1:5">
      <c r="A152" s="3" t="s">
        <v>652</v>
      </c>
    </row>
    <row r="153" spans="1:5">
      <c r="A153" s="4" t="s">
        <v>636</v>
      </c>
      <c r="B153" s="5" t="n">
        <v>492000</v>
      </c>
      <c r="C153" s="5" t="n">
        <v>196000</v>
      </c>
      <c r="D153" s="5" t="n">
        <v>492000</v>
      </c>
      <c r="E153" s="5" t="n">
        <v>513000</v>
      </c>
    </row>
    <row r="154" spans="1:5">
      <c r="A154" s="4" t="s">
        <v>688</v>
      </c>
    </row>
    <row r="155" spans="1:5">
      <c r="A155" s="3" t="s">
        <v>652</v>
      </c>
    </row>
    <row r="156" spans="1:5">
      <c r="A156" s="4" t="s">
        <v>636</v>
      </c>
      <c r="B156" s="5" t="n">
        <v>1786000</v>
      </c>
      <c r="C156" s="5" t="n">
        <v>135000</v>
      </c>
      <c r="D156" s="5" t="n">
        <v>1786000</v>
      </c>
      <c r="E156" s="5" t="n">
        <v>135000</v>
      </c>
    </row>
    <row r="157" spans="1:5">
      <c r="A157" s="4" t="s">
        <v>689</v>
      </c>
    </row>
    <row r="158" spans="1:5">
      <c r="A158" s="3" t="s">
        <v>652</v>
      </c>
    </row>
    <row r="159" spans="1:5">
      <c r="A159" s="4" t="s">
        <v>636</v>
      </c>
      <c r="B159" s="5" t="n">
        <v>548000</v>
      </c>
      <c r="C159" s="5" t="n">
        <v>304000</v>
      </c>
      <c r="D159" s="5" t="n">
        <v>1056000</v>
      </c>
      <c r="E159" s="5" t="n">
        <v>579000</v>
      </c>
    </row>
    <row r="160" spans="1:5">
      <c r="A160" s="4" t="s">
        <v>690</v>
      </c>
    </row>
    <row r="161" spans="1:5">
      <c r="A161" s="3" t="s">
        <v>652</v>
      </c>
    </row>
    <row r="162" spans="1:5">
      <c r="A162" s="4" t="s">
        <v>636</v>
      </c>
      <c r="B162" s="5" t="n">
        <v>148000</v>
      </c>
      <c r="C162" s="5" t="n">
        <v>0</v>
      </c>
      <c r="D162" s="5" t="n">
        <v>148000</v>
      </c>
      <c r="E162" s="5" t="n">
        <v>0</v>
      </c>
    </row>
    <row r="163" spans="1:5">
      <c r="A163" s="4" t="s">
        <v>691</v>
      </c>
    </row>
    <row r="164" spans="1:5">
      <c r="A164" s="3" t="s">
        <v>652</v>
      </c>
    </row>
    <row r="165" spans="1:5">
      <c r="A165" s="4" t="s">
        <v>636</v>
      </c>
      <c r="B165" s="5" t="n">
        <v>87000</v>
      </c>
      <c r="C165" s="5" t="n">
        <v>9000</v>
      </c>
      <c r="D165" s="5" t="n">
        <v>87000</v>
      </c>
      <c r="E165" s="5" t="n">
        <v>9000</v>
      </c>
    </row>
    <row r="166" spans="1:5">
      <c r="A166" s="4" t="s">
        <v>692</v>
      </c>
    </row>
    <row r="167" spans="1:5">
      <c r="A167" s="3" t="s">
        <v>652</v>
      </c>
    </row>
    <row r="168" spans="1:5">
      <c r="A168" s="4" t="s">
        <v>636</v>
      </c>
      <c r="B168" s="5" t="n">
        <v>0</v>
      </c>
      <c r="C168" s="5" t="n">
        <v>0</v>
      </c>
      <c r="D168" s="5" t="n">
        <v>0</v>
      </c>
      <c r="E168" s="5" t="n">
        <v>0</v>
      </c>
    </row>
    <row r="169" spans="1:5">
      <c r="A169" s="4" t="s">
        <v>693</v>
      </c>
    </row>
    <row r="170" spans="1:5">
      <c r="A170" s="3" t="s">
        <v>652</v>
      </c>
    </row>
    <row r="171" spans="1:5">
      <c r="A171" s="4" t="s">
        <v>636</v>
      </c>
      <c r="B171" s="7" t="n">
        <v>313000</v>
      </c>
      <c r="C171" s="7" t="n">
        <v>295000</v>
      </c>
      <c r="D171" s="7" t="n">
        <v>821000</v>
      </c>
      <c r="E171" s="7" t="n">
        <v>5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6</v>
      </c>
      <c r="D1" s="2" t="s">
        <v>1</v>
      </c>
    </row>
    <row r="2" spans="1:5">
      <c r="B2" s="2" t="s">
        <v>2</v>
      </c>
      <c r="C2" s="2" t="s">
        <v>77</v>
      </c>
      <c r="D2" s="2" t="s">
        <v>2</v>
      </c>
      <c r="E2" s="2" t="s">
        <v>77</v>
      </c>
    </row>
    <row r="3" spans="1:5">
      <c r="A3" s="3" t="s">
        <v>128</v>
      </c>
    </row>
    <row r="4" spans="1:5">
      <c r="A4" s="4" t="s">
        <v>129</v>
      </c>
      <c r="B4" s="7" t="n">
        <v>142117</v>
      </c>
      <c r="C4" s="7" t="n">
        <v>117791</v>
      </c>
      <c r="D4" s="7" t="n">
        <v>275494</v>
      </c>
      <c r="E4" s="7" t="n">
        <v>223496</v>
      </c>
    </row>
    <row r="5" spans="1:5">
      <c r="A5" s="4" t="s">
        <v>130</v>
      </c>
      <c r="B5" s="5" t="n">
        <v>-30936</v>
      </c>
      <c r="C5" s="5" t="n">
        <v>-41788</v>
      </c>
      <c r="D5" s="5" t="n">
        <v>-61146</v>
      </c>
      <c r="E5" s="5" t="n">
        <v>-75635</v>
      </c>
    </row>
    <row r="6" spans="1:5">
      <c r="A6" s="4" t="s">
        <v>114</v>
      </c>
      <c r="B6" s="5" t="n">
        <v>111181</v>
      </c>
      <c r="C6" s="5" t="n">
        <v>76003</v>
      </c>
      <c r="D6" s="5" t="n">
        <v>214348</v>
      </c>
      <c r="E6" s="5" t="n">
        <v>147861</v>
      </c>
    </row>
    <row r="7" spans="1:5">
      <c r="A7" s="3" t="s">
        <v>131</v>
      </c>
    </row>
    <row r="8" spans="1:5">
      <c r="A8" s="4" t="s">
        <v>132</v>
      </c>
      <c r="B8" s="5" t="n">
        <v>0</v>
      </c>
      <c r="C8" s="5" t="n">
        <v>65</v>
      </c>
      <c r="D8" s="5" t="n">
        <v>0</v>
      </c>
      <c r="E8" s="5" t="n">
        <v>130</v>
      </c>
    </row>
    <row r="9" spans="1:5">
      <c r="A9" s="4" t="s">
        <v>133</v>
      </c>
      <c r="B9" s="5" t="n">
        <v>0</v>
      </c>
      <c r="C9" s="5" t="n">
        <v>-25</v>
      </c>
      <c r="D9" s="5" t="n">
        <v>0</v>
      </c>
      <c r="E9" s="5" t="n">
        <v>-50</v>
      </c>
    </row>
    <row r="10" spans="1:5">
      <c r="A10" s="4" t="s">
        <v>134</v>
      </c>
      <c r="B10" s="5" t="n">
        <v>0</v>
      </c>
      <c r="C10" s="5" t="n">
        <v>40</v>
      </c>
      <c r="D10" s="5" t="n">
        <v>0</v>
      </c>
      <c r="E10" s="5" t="n">
        <v>80</v>
      </c>
    </row>
    <row r="11" spans="1:5">
      <c r="A11" s="3" t="s">
        <v>135</v>
      </c>
    </row>
    <row r="12" spans="1:5">
      <c r="A12" s="4" t="s">
        <v>136</v>
      </c>
      <c r="B12" s="5" t="n">
        <v>1296</v>
      </c>
      <c r="C12" s="5" t="n">
        <v>1</v>
      </c>
      <c r="D12" s="5" t="n">
        <v>1296</v>
      </c>
      <c r="E12" s="5" t="n">
        <v>-7667</v>
      </c>
    </row>
    <row r="13" spans="1:5">
      <c r="A13" s="4" t="s">
        <v>137</v>
      </c>
      <c r="B13" s="5" t="n">
        <v>-25476</v>
      </c>
      <c r="C13" s="5" t="n">
        <v>11150</v>
      </c>
      <c r="D13" s="5" t="n">
        <v>-86921</v>
      </c>
      <c r="E13" s="5" t="n">
        <v>20250</v>
      </c>
    </row>
    <row r="14" spans="1:5">
      <c r="A14" s="4" t="s">
        <v>138</v>
      </c>
      <c r="B14" s="5" t="n">
        <v>-24180</v>
      </c>
      <c r="C14" s="5" t="n">
        <v>11151</v>
      </c>
      <c r="D14" s="5" t="n">
        <v>-85625</v>
      </c>
      <c r="E14" s="5" t="n">
        <v>12583</v>
      </c>
    </row>
    <row r="15" spans="1:5">
      <c r="A15" s="3" t="s">
        <v>139</v>
      </c>
    </row>
    <row r="16" spans="1:5">
      <c r="A16" s="4" t="s">
        <v>140</v>
      </c>
      <c r="B16" s="5" t="n">
        <v>-336</v>
      </c>
      <c r="C16" s="5" t="n">
        <v>0</v>
      </c>
      <c r="D16" s="5" t="n">
        <v>-336</v>
      </c>
      <c r="E16" s="5" t="n">
        <v>2952</v>
      </c>
    </row>
    <row r="17" spans="1:5">
      <c r="A17" s="4" t="s">
        <v>141</v>
      </c>
      <c r="B17" s="5" t="n">
        <v>6598</v>
      </c>
      <c r="C17" s="5" t="n">
        <v>-4293</v>
      </c>
      <c r="D17" s="5" t="n">
        <v>22512</v>
      </c>
      <c r="E17" s="5" t="n">
        <v>-7797</v>
      </c>
    </row>
    <row r="18" spans="1:5">
      <c r="A18" s="4" t="s">
        <v>142</v>
      </c>
      <c r="B18" s="5" t="n">
        <v>6262</v>
      </c>
      <c r="C18" s="5" t="n">
        <v>-4293</v>
      </c>
      <c r="D18" s="5" t="n">
        <v>22176</v>
      </c>
      <c r="E18" s="5" t="n">
        <v>-4845</v>
      </c>
    </row>
    <row r="19" spans="1:5">
      <c r="A19" s="3" t="s">
        <v>143</v>
      </c>
    </row>
    <row r="20" spans="1:5">
      <c r="A20" s="4" t="s">
        <v>144</v>
      </c>
      <c r="B20" s="5" t="n">
        <v>960</v>
      </c>
      <c r="C20" s="5" t="n">
        <v>1</v>
      </c>
      <c r="D20" s="5" t="n">
        <v>960</v>
      </c>
      <c r="E20" s="5" t="n">
        <v>-4715</v>
      </c>
    </row>
    <row r="21" spans="1:5">
      <c r="A21" s="4" t="s">
        <v>145</v>
      </c>
      <c r="B21" s="5" t="n">
        <v>-18878</v>
      </c>
      <c r="C21" s="5" t="n">
        <v>6857</v>
      </c>
      <c r="D21" s="5" t="n">
        <v>-64409</v>
      </c>
      <c r="E21" s="5" t="n">
        <v>12453</v>
      </c>
    </row>
    <row r="22" spans="1:5">
      <c r="A22" s="4" t="s">
        <v>146</v>
      </c>
      <c r="B22" s="5" t="n">
        <v>-17918</v>
      </c>
      <c r="C22" s="5" t="n">
        <v>6858</v>
      </c>
      <c r="D22" s="5" t="n">
        <v>-63449</v>
      </c>
      <c r="E22" s="5" t="n">
        <v>7738</v>
      </c>
    </row>
    <row r="23" spans="1:5">
      <c r="A23" s="3" t="s">
        <v>147</v>
      </c>
    </row>
    <row r="24" spans="1:5">
      <c r="A24" s="4" t="s">
        <v>148</v>
      </c>
      <c r="B24" s="5" t="n">
        <v>-34</v>
      </c>
      <c r="C24" s="5" t="n">
        <v>-20</v>
      </c>
      <c r="D24" s="5" t="n">
        <v>-68</v>
      </c>
      <c r="E24" s="5" t="n">
        <v>-40</v>
      </c>
    </row>
    <row r="25" spans="1:5">
      <c r="A25" s="4" t="s">
        <v>149</v>
      </c>
      <c r="B25" s="5" t="n">
        <v>-34</v>
      </c>
      <c r="C25" s="5" t="n">
        <v>-20</v>
      </c>
      <c r="D25" s="5" t="n">
        <v>-68</v>
      </c>
      <c r="E25" s="5" t="n">
        <v>-40</v>
      </c>
    </row>
    <row r="26" spans="1:5">
      <c r="A26" s="3" t="s">
        <v>150</v>
      </c>
    </row>
    <row r="27" spans="1:5">
      <c r="A27" s="4" t="s">
        <v>151</v>
      </c>
      <c r="B27" s="5" t="n">
        <v>9</v>
      </c>
      <c r="C27" s="5" t="n">
        <v>8</v>
      </c>
      <c r="D27" s="5" t="n">
        <v>22</v>
      </c>
      <c r="E27" s="5" t="n">
        <v>16</v>
      </c>
    </row>
    <row r="28" spans="1:5">
      <c r="A28" s="4" t="s">
        <v>152</v>
      </c>
      <c r="B28" s="5" t="n">
        <v>9</v>
      </c>
      <c r="C28" s="5" t="n">
        <v>8</v>
      </c>
      <c r="D28" s="5" t="n">
        <v>22</v>
      </c>
      <c r="E28" s="5" t="n">
        <v>16</v>
      </c>
    </row>
    <row r="29" spans="1:5">
      <c r="A29" s="3" t="s">
        <v>153</v>
      </c>
    </row>
    <row r="30" spans="1:5">
      <c r="A30" s="4" t="s">
        <v>154</v>
      </c>
      <c r="B30" s="5" t="n">
        <v>-25</v>
      </c>
      <c r="C30" s="5" t="n">
        <v>-12</v>
      </c>
      <c r="D30" s="5" t="n">
        <v>-46</v>
      </c>
      <c r="E30" s="5" t="n">
        <v>-24</v>
      </c>
    </row>
    <row r="31" spans="1:5">
      <c r="A31" s="4" t="s">
        <v>155</v>
      </c>
      <c r="B31" s="5" t="n">
        <v>-25</v>
      </c>
      <c r="C31" s="5" t="n">
        <v>-12</v>
      </c>
      <c r="D31" s="5" t="n">
        <v>-46</v>
      </c>
      <c r="E31" s="5" t="n">
        <v>-24</v>
      </c>
    </row>
    <row r="32" spans="1:5">
      <c r="A32" s="4" t="s">
        <v>156</v>
      </c>
      <c r="B32" s="5" t="n">
        <v>-24214</v>
      </c>
      <c r="C32" s="5" t="n">
        <v>11196</v>
      </c>
      <c r="D32" s="5" t="n">
        <v>-85693</v>
      </c>
      <c r="E32" s="5" t="n">
        <v>12673</v>
      </c>
    </row>
    <row r="33" spans="1:5">
      <c r="A33" s="4" t="s">
        <v>157</v>
      </c>
      <c r="B33" s="5" t="n">
        <v>6271</v>
      </c>
      <c r="C33" s="5" t="n">
        <v>-4310</v>
      </c>
      <c r="D33" s="5" t="n">
        <v>22198</v>
      </c>
      <c r="E33" s="5" t="n">
        <v>-4879</v>
      </c>
    </row>
    <row r="34" spans="1:5">
      <c r="A34" s="4" t="s">
        <v>158</v>
      </c>
      <c r="B34" s="5" t="n">
        <v>-17943</v>
      </c>
      <c r="C34" s="5" t="n">
        <v>6886</v>
      </c>
      <c r="D34" s="5" t="n">
        <v>-63495</v>
      </c>
      <c r="E34" s="5" t="n">
        <v>7794</v>
      </c>
    </row>
    <row r="35" spans="1:5">
      <c r="A35" s="4" t="s">
        <v>159</v>
      </c>
      <c r="B35" s="7" t="n">
        <v>93238</v>
      </c>
      <c r="C35" s="7" t="n">
        <v>82889</v>
      </c>
      <c r="D35" s="7" t="n">
        <v>150853</v>
      </c>
      <c r="E35" s="7" t="n">
        <v>1556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6</v>
      </c>
      <c r="D1" s="2" t="s">
        <v>1</v>
      </c>
    </row>
    <row r="2" spans="1:5">
      <c r="B2" s="2" t="s">
        <v>2</v>
      </c>
      <c r="C2" s="2" t="s">
        <v>77</v>
      </c>
      <c r="D2" s="2" t="s">
        <v>2</v>
      </c>
      <c r="E2" s="2" t="s">
        <v>77</v>
      </c>
    </row>
    <row r="3" spans="1:5">
      <c r="A3" s="3" t="s">
        <v>695</v>
      </c>
    </row>
    <row r="4" spans="1:5">
      <c r="A4" s="4" t="s">
        <v>696</v>
      </c>
      <c r="D4" s="7" t="n">
        <v>2961566</v>
      </c>
      <c r="E4" s="7" t="n">
        <v>2927924</v>
      </c>
    </row>
    <row r="5" spans="1:5">
      <c r="A5" s="4" t="s">
        <v>158</v>
      </c>
      <c r="B5" s="7" t="n">
        <v>-17943</v>
      </c>
      <c r="C5" s="7" t="n">
        <v>6886</v>
      </c>
      <c r="D5" s="5" t="n">
        <v>-63495</v>
      </c>
      <c r="E5" s="5" t="n">
        <v>7794</v>
      </c>
    </row>
    <row r="6" spans="1:5">
      <c r="A6" s="4" t="s">
        <v>696</v>
      </c>
      <c r="B6" s="5" t="n">
        <v>3167694</v>
      </c>
      <c r="C6" s="5" t="n">
        <v>2997947</v>
      </c>
      <c r="D6" s="5" t="n">
        <v>3167694</v>
      </c>
      <c r="E6" s="5" t="n">
        <v>2997947</v>
      </c>
    </row>
    <row r="7" spans="1:5">
      <c r="A7" s="4" t="s">
        <v>161</v>
      </c>
    </row>
    <row r="8" spans="1:5">
      <c r="A8" s="3" t="s">
        <v>695</v>
      </c>
    </row>
    <row r="9" spans="1:5">
      <c r="A9" s="4" t="s">
        <v>696</v>
      </c>
      <c r="B9" s="5" t="n">
        <v>-107777</v>
      </c>
      <c r="C9" s="5" t="n">
        <v>-54751</v>
      </c>
      <c r="D9" s="5" t="n">
        <v>-54754</v>
      </c>
      <c r="E9" s="5" t="n">
        <v>-55659</v>
      </c>
    </row>
    <row r="10" spans="1:5">
      <c r="A10" s="4" t="s">
        <v>697</v>
      </c>
      <c r="B10" s="5" t="n">
        <v>-18878</v>
      </c>
      <c r="C10" s="5" t="n">
        <v>6857</v>
      </c>
      <c r="D10" s="5" t="n">
        <v>-64409</v>
      </c>
      <c r="E10" s="5" t="n">
        <v>12453</v>
      </c>
    </row>
    <row r="11" spans="1:5">
      <c r="A11" s="4" t="s">
        <v>698</v>
      </c>
      <c r="B11" s="5" t="n">
        <v>935</v>
      </c>
      <c r="C11" s="5" t="n">
        <v>29</v>
      </c>
      <c r="D11" s="5" t="n">
        <v>914</v>
      </c>
      <c r="E11" s="5" t="n">
        <v>-4659</v>
      </c>
    </row>
    <row r="12" spans="1:5">
      <c r="A12" s="4" t="s">
        <v>158</v>
      </c>
      <c r="B12" s="5" t="n">
        <v>-17943</v>
      </c>
      <c r="C12" s="5" t="n">
        <v>6886</v>
      </c>
      <c r="D12" s="5" t="n">
        <v>-63495</v>
      </c>
      <c r="E12" s="5" t="n">
        <v>7794</v>
      </c>
    </row>
    <row r="13" spans="1:5">
      <c r="A13" s="4" t="s">
        <v>699</v>
      </c>
      <c r="D13" s="5" t="n">
        <v>-7588</v>
      </c>
    </row>
    <row r="14" spans="1:5">
      <c r="A14" s="4" t="s">
        <v>700</v>
      </c>
      <c r="D14" s="5" t="n">
        <v>117</v>
      </c>
    </row>
    <row r="15" spans="1:5">
      <c r="A15" s="4" t="s">
        <v>696</v>
      </c>
      <c r="B15" s="5" t="n">
        <v>-125720</v>
      </c>
      <c r="C15" s="5" t="n">
        <v>-47865</v>
      </c>
      <c r="D15" s="5" t="n">
        <v>-125720</v>
      </c>
      <c r="E15" s="5" t="n">
        <v>-47865</v>
      </c>
    </row>
    <row r="16" spans="1:5">
      <c r="A16" s="4" t="s">
        <v>701</v>
      </c>
    </row>
    <row r="17" spans="1:5">
      <c r="A17" s="3" t="s">
        <v>695</v>
      </c>
    </row>
    <row r="18" spans="1:5">
      <c r="A18" s="4" t="s">
        <v>696</v>
      </c>
      <c r="B18" s="5" t="n">
        <v>-12137</v>
      </c>
      <c r="C18" s="5" t="n">
        <v>-12177</v>
      </c>
      <c r="D18" s="5" t="n">
        <v>-12137</v>
      </c>
      <c r="E18" s="5" t="n">
        <v>-12217</v>
      </c>
    </row>
    <row r="19" spans="1:5">
      <c r="A19" s="4" t="s">
        <v>697</v>
      </c>
      <c r="B19" s="5" t="n">
        <v>0</v>
      </c>
      <c r="C19" s="5" t="n">
        <v>0</v>
      </c>
      <c r="D19" s="5" t="n">
        <v>0</v>
      </c>
      <c r="E19" s="5" t="n">
        <v>0</v>
      </c>
    </row>
    <row r="20" spans="1:5">
      <c r="A20" s="4" t="s">
        <v>698</v>
      </c>
      <c r="B20" s="5" t="n">
        <v>0</v>
      </c>
      <c r="C20" s="5" t="n">
        <v>40</v>
      </c>
      <c r="D20" s="5" t="n">
        <v>0</v>
      </c>
      <c r="E20" s="5" t="n">
        <v>80</v>
      </c>
    </row>
    <row r="21" spans="1:5">
      <c r="A21" s="4" t="s">
        <v>158</v>
      </c>
      <c r="B21" s="5" t="n">
        <v>0</v>
      </c>
      <c r="C21" s="5" t="n">
        <v>40</v>
      </c>
      <c r="D21" s="5" t="n">
        <v>0</v>
      </c>
      <c r="E21" s="5" t="n">
        <v>80</v>
      </c>
    </row>
    <row r="22" spans="1:5">
      <c r="A22" s="4" t="s">
        <v>699</v>
      </c>
      <c r="D22" s="5" t="n">
        <v>0</v>
      </c>
    </row>
    <row r="23" spans="1:5">
      <c r="A23" s="4" t="s">
        <v>700</v>
      </c>
      <c r="D23" s="5" t="n">
        <v>0</v>
      </c>
    </row>
    <row r="24" spans="1:5">
      <c r="A24" s="4" t="s">
        <v>696</v>
      </c>
      <c r="B24" s="5" t="n">
        <v>-12137</v>
      </c>
      <c r="C24" s="5" t="n">
        <v>-12137</v>
      </c>
      <c r="D24" s="5" t="n">
        <v>-12137</v>
      </c>
      <c r="E24" s="5" t="n">
        <v>-12137</v>
      </c>
    </row>
    <row r="25" spans="1:5">
      <c r="A25" s="4" t="s">
        <v>702</v>
      </c>
    </row>
    <row r="26" spans="1:5">
      <c r="A26" s="3" t="s">
        <v>695</v>
      </c>
    </row>
    <row r="27" spans="1:5">
      <c r="A27" s="4" t="s">
        <v>696</v>
      </c>
      <c r="B27" s="5" t="n">
        <v>-96647</v>
      </c>
      <c r="C27" s="5" t="n">
        <v>-43444</v>
      </c>
      <c r="D27" s="5" t="n">
        <v>-43470</v>
      </c>
      <c r="E27" s="5" t="n">
        <v>-44324</v>
      </c>
    </row>
    <row r="28" spans="1:5">
      <c r="A28" s="4" t="s">
        <v>697</v>
      </c>
      <c r="B28" s="5" t="n">
        <v>-18878</v>
      </c>
      <c r="C28" s="5" t="n">
        <v>6857</v>
      </c>
      <c r="D28" s="5" t="n">
        <v>-64409</v>
      </c>
      <c r="E28" s="5" t="n">
        <v>12453</v>
      </c>
    </row>
    <row r="29" spans="1:5">
      <c r="A29" s="4" t="s">
        <v>698</v>
      </c>
      <c r="B29" s="5" t="n">
        <v>960</v>
      </c>
      <c r="C29" s="5" t="n">
        <v>1</v>
      </c>
      <c r="D29" s="5" t="n">
        <v>960</v>
      </c>
      <c r="E29" s="5" t="n">
        <v>-4715</v>
      </c>
    </row>
    <row r="30" spans="1:5">
      <c r="A30" s="4" t="s">
        <v>158</v>
      </c>
      <c r="B30" s="5" t="n">
        <v>-17918</v>
      </c>
      <c r="C30" s="5" t="n">
        <v>6858</v>
      </c>
      <c r="D30" s="5" t="n">
        <v>-63449</v>
      </c>
      <c r="E30" s="5" t="n">
        <v>7738</v>
      </c>
    </row>
    <row r="31" spans="1:5">
      <c r="A31" s="4" t="s">
        <v>699</v>
      </c>
      <c r="D31" s="5" t="n">
        <v>-7763</v>
      </c>
    </row>
    <row r="32" spans="1:5">
      <c r="A32" s="4" t="s">
        <v>700</v>
      </c>
      <c r="D32" s="5" t="n">
        <v>117</v>
      </c>
    </row>
    <row r="33" spans="1:5">
      <c r="A33" s="4" t="s">
        <v>696</v>
      </c>
      <c r="B33" s="5" t="n">
        <v>-114565</v>
      </c>
      <c r="C33" s="5" t="n">
        <v>-36586</v>
      </c>
      <c r="D33" s="5" t="n">
        <v>-114565</v>
      </c>
      <c r="E33" s="5" t="n">
        <v>-36586</v>
      </c>
    </row>
    <row r="34" spans="1:5">
      <c r="A34" s="4" t="s">
        <v>703</v>
      </c>
    </row>
    <row r="35" spans="1:5">
      <c r="A35" s="3" t="s">
        <v>695</v>
      </c>
    </row>
    <row r="36" spans="1:5">
      <c r="A36" s="4" t="s">
        <v>696</v>
      </c>
      <c r="B36" s="5" t="n">
        <v>1007</v>
      </c>
      <c r="C36" s="5" t="n">
        <v>870</v>
      </c>
      <c r="D36" s="5" t="n">
        <v>853</v>
      </c>
      <c r="E36" s="5" t="n">
        <v>882</v>
      </c>
    </row>
    <row r="37" spans="1:5">
      <c r="A37" s="4" t="s">
        <v>697</v>
      </c>
      <c r="B37" s="5" t="n">
        <v>0</v>
      </c>
      <c r="C37" s="5" t="n">
        <v>0</v>
      </c>
      <c r="D37" s="5" t="n">
        <v>0</v>
      </c>
      <c r="E37" s="5" t="n">
        <v>0</v>
      </c>
    </row>
    <row r="38" spans="1:5">
      <c r="A38" s="4" t="s">
        <v>698</v>
      </c>
      <c r="B38" s="5" t="n">
        <v>-25</v>
      </c>
      <c r="C38" s="5" t="n">
        <v>-12</v>
      </c>
      <c r="D38" s="5" t="n">
        <v>-46</v>
      </c>
      <c r="E38" s="5" t="n">
        <v>-24</v>
      </c>
    </row>
    <row r="39" spans="1:5">
      <c r="A39" s="4" t="s">
        <v>158</v>
      </c>
      <c r="B39" s="5" t="n">
        <v>-25</v>
      </c>
      <c r="C39" s="5" t="n">
        <v>-12</v>
      </c>
      <c r="D39" s="5" t="n">
        <v>-46</v>
      </c>
      <c r="E39" s="5" t="n">
        <v>-24</v>
      </c>
    </row>
    <row r="40" spans="1:5">
      <c r="A40" s="4" t="s">
        <v>699</v>
      </c>
      <c r="D40" s="5" t="n">
        <v>175</v>
      </c>
    </row>
    <row r="41" spans="1:5">
      <c r="A41" s="4" t="s">
        <v>700</v>
      </c>
      <c r="D41" s="5" t="n">
        <v>0</v>
      </c>
    </row>
    <row r="42" spans="1:5">
      <c r="A42" s="4" t="s">
        <v>696</v>
      </c>
      <c r="B42" s="7" t="n">
        <v>982</v>
      </c>
      <c r="C42" s="7" t="n">
        <v>858</v>
      </c>
      <c r="D42" s="7" t="n">
        <v>982</v>
      </c>
      <c r="E42" s="7" t="n">
        <v>8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705</v>
      </c>
    </row>
    <row r="3" spans="1:3">
      <c r="A3" s="4" t="s">
        <v>706</v>
      </c>
      <c r="B3" s="7" t="n">
        <v>-125720</v>
      </c>
      <c r="C3" s="7" t="n">
        <v>-54754</v>
      </c>
    </row>
    <row r="4" spans="1:3">
      <c r="A4" s="4" t="s">
        <v>707</v>
      </c>
    </row>
    <row r="5" spans="1:3">
      <c r="A5" s="3" t="s">
        <v>705</v>
      </c>
    </row>
    <row r="6" spans="1:3">
      <c r="A6" s="4" t="s">
        <v>706</v>
      </c>
      <c r="B6" s="5" t="n">
        <v>-12100</v>
      </c>
    </row>
    <row r="7" spans="1:3">
      <c r="A7" s="4" t="s">
        <v>708</v>
      </c>
    </row>
    <row r="8" spans="1:3">
      <c r="A8" s="3" t="s">
        <v>705</v>
      </c>
    </row>
    <row r="9" spans="1:3">
      <c r="A9" s="4" t="s">
        <v>706</v>
      </c>
      <c r="B9" s="7" t="n">
        <v>-13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6</v>
      </c>
      <c r="D1" s="2" t="s">
        <v>1</v>
      </c>
    </row>
    <row r="2" spans="1:5">
      <c r="B2" s="2" t="s">
        <v>2</v>
      </c>
      <c r="C2" s="2" t="s">
        <v>77</v>
      </c>
      <c r="D2" s="2" t="s">
        <v>2</v>
      </c>
      <c r="E2" s="2" t="s">
        <v>77</v>
      </c>
    </row>
    <row r="3" spans="1:5">
      <c r="A3" s="3" t="s">
        <v>710</v>
      </c>
    </row>
    <row r="4" spans="1:5">
      <c r="A4" s="4" t="s">
        <v>711</v>
      </c>
      <c r="B4" s="7" t="n">
        <v>-45257</v>
      </c>
      <c r="C4" s="7" t="n">
        <v>-34413</v>
      </c>
      <c r="D4" s="7" t="n">
        <v>-84107</v>
      </c>
      <c r="E4" s="7" t="n">
        <v>-66887</v>
      </c>
    </row>
    <row r="5" spans="1:5">
      <c r="A5" s="4" t="s">
        <v>712</v>
      </c>
      <c r="B5" s="5" t="n">
        <v>-30936</v>
      </c>
      <c r="C5" s="5" t="n">
        <v>-41788</v>
      </c>
      <c r="D5" s="5" t="n">
        <v>-61146</v>
      </c>
      <c r="E5" s="5" t="n">
        <v>-75635</v>
      </c>
    </row>
    <row r="6" spans="1:5">
      <c r="A6" s="4" t="s">
        <v>713</v>
      </c>
      <c r="B6" s="5" t="n">
        <v>-1296</v>
      </c>
      <c r="C6" s="5" t="n">
        <v>-1</v>
      </c>
      <c r="D6" s="5" t="n">
        <v>-1296</v>
      </c>
      <c r="E6" s="5" t="n">
        <v>7667</v>
      </c>
    </row>
    <row r="7" spans="1:5">
      <c r="A7" s="4" t="s">
        <v>100</v>
      </c>
      <c r="B7" s="5" t="n">
        <v>-111863</v>
      </c>
      <c r="C7" s="5" t="n">
        <v>-105213</v>
      </c>
      <c r="D7" s="5" t="n">
        <v>-225583</v>
      </c>
      <c r="E7" s="5" t="n">
        <v>-212404</v>
      </c>
    </row>
    <row r="8" spans="1:5">
      <c r="A8" s="4" t="s">
        <v>116</v>
      </c>
      <c r="B8" s="5" t="n">
        <v>108622</v>
      </c>
      <c r="C8" s="5" t="n">
        <v>73444</v>
      </c>
      <c r="D8" s="5" t="n">
        <v>209229</v>
      </c>
      <c r="E8" s="5" t="n">
        <v>142742</v>
      </c>
    </row>
    <row r="9" spans="1:5">
      <c r="A9" s="4" t="s">
        <v>714</v>
      </c>
    </row>
    <row r="10" spans="1:5">
      <c r="A10" s="3" t="s">
        <v>710</v>
      </c>
    </row>
    <row r="11" spans="1:5">
      <c r="A11" s="4" t="s">
        <v>711</v>
      </c>
      <c r="B11" s="5" t="n">
        <v>0</v>
      </c>
      <c r="C11" s="5" t="n">
        <v>-65</v>
      </c>
      <c r="D11" s="5" t="n">
        <v>0</v>
      </c>
      <c r="E11" s="5" t="n">
        <v>-130</v>
      </c>
    </row>
    <row r="12" spans="1:5">
      <c r="A12" s="4" t="s">
        <v>712</v>
      </c>
      <c r="B12" s="5" t="n">
        <v>0</v>
      </c>
      <c r="C12" s="5" t="n">
        <v>25</v>
      </c>
      <c r="D12" s="5" t="n">
        <v>0</v>
      </c>
      <c r="E12" s="5" t="n">
        <v>50</v>
      </c>
    </row>
    <row r="13" spans="1:5">
      <c r="A13" s="4" t="s">
        <v>116</v>
      </c>
      <c r="B13" s="5" t="n">
        <v>0</v>
      </c>
      <c r="C13" s="5" t="n">
        <v>-40</v>
      </c>
      <c r="D13" s="5" t="n">
        <v>0</v>
      </c>
      <c r="E13" s="5" t="n">
        <v>-80</v>
      </c>
    </row>
    <row r="14" spans="1:5">
      <c r="A14" s="4" t="s">
        <v>715</v>
      </c>
    </row>
    <row r="15" spans="1:5">
      <c r="A15" s="3" t="s">
        <v>710</v>
      </c>
    </row>
    <row r="16" spans="1:5">
      <c r="A16" s="4" t="s">
        <v>712</v>
      </c>
      <c r="B16" s="5" t="n">
        <v>336</v>
      </c>
      <c r="C16" s="5" t="n">
        <v>0</v>
      </c>
      <c r="D16" s="5" t="n">
        <v>336</v>
      </c>
      <c r="E16" s="5" t="n">
        <v>-2952</v>
      </c>
    </row>
    <row r="17" spans="1:5">
      <c r="A17" s="4" t="s">
        <v>713</v>
      </c>
      <c r="B17" s="5" t="n">
        <v>-1296</v>
      </c>
      <c r="C17" s="5" t="n">
        <v>-1</v>
      </c>
      <c r="D17" s="5" t="n">
        <v>-1296</v>
      </c>
      <c r="E17" s="5" t="n">
        <v>7667</v>
      </c>
    </row>
    <row r="18" spans="1:5">
      <c r="A18" s="4" t="s">
        <v>116</v>
      </c>
      <c r="B18" s="5" t="n">
        <v>-960</v>
      </c>
      <c r="C18" s="5" t="n">
        <v>-1</v>
      </c>
      <c r="D18" s="5" t="n">
        <v>-960</v>
      </c>
      <c r="E18" s="5" t="n">
        <v>4715</v>
      </c>
    </row>
    <row r="19" spans="1:5">
      <c r="A19" s="4" t="s">
        <v>716</v>
      </c>
    </row>
    <row r="20" spans="1:5">
      <c r="A20" s="3" t="s">
        <v>710</v>
      </c>
    </row>
    <row r="21" spans="1:5">
      <c r="A21" s="4" t="s">
        <v>712</v>
      </c>
      <c r="B21" s="5" t="n">
        <v>-9</v>
      </c>
      <c r="C21" s="5" t="n">
        <v>-8</v>
      </c>
      <c r="D21" s="5" t="n">
        <v>-22</v>
      </c>
      <c r="E21" s="5" t="n">
        <v>-16</v>
      </c>
    </row>
    <row r="22" spans="1:5">
      <c r="A22" s="4" t="s">
        <v>100</v>
      </c>
      <c r="B22" s="5" t="n">
        <v>34</v>
      </c>
      <c r="C22" s="5" t="n">
        <v>20</v>
      </c>
      <c r="D22" s="5" t="n">
        <v>68</v>
      </c>
      <c r="E22" s="5" t="n">
        <v>40</v>
      </c>
    </row>
    <row r="23" spans="1:5">
      <c r="A23" s="4" t="s">
        <v>116</v>
      </c>
      <c r="B23" s="7" t="n">
        <v>25</v>
      </c>
      <c r="C23" s="7" t="n">
        <v>12</v>
      </c>
      <c r="D23" s="7" t="n">
        <v>46</v>
      </c>
      <c r="E23"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3" t="s">
        <v>718</v>
      </c>
    </row>
    <row r="3" spans="1:3">
      <c r="A3" s="4" t="s">
        <v>719</v>
      </c>
      <c r="B3" s="7" t="n">
        <v>21551</v>
      </c>
    </row>
    <row r="4" spans="1:3">
      <c r="A4" s="4" t="s">
        <v>80</v>
      </c>
      <c r="B4" s="5" t="n">
        <v>3929962</v>
      </c>
      <c r="C4" s="7" t="n">
        <v>3987069</v>
      </c>
    </row>
    <row r="5" spans="1:3">
      <c r="A5" s="4" t="s">
        <v>408</v>
      </c>
    </row>
    <row r="6" spans="1:3">
      <c r="A6" s="3" t="s">
        <v>718</v>
      </c>
    </row>
    <row r="7" spans="1:3">
      <c r="A7" s="4" t="s">
        <v>80</v>
      </c>
      <c r="B7" s="5" t="n">
        <v>107944</v>
      </c>
      <c r="C7" s="5" t="n">
        <v>120440</v>
      </c>
    </row>
    <row r="8" spans="1:3">
      <c r="A8" s="4" t="s">
        <v>410</v>
      </c>
    </row>
    <row r="9" spans="1:3">
      <c r="A9" s="3" t="s">
        <v>718</v>
      </c>
    </row>
    <row r="10" spans="1:3">
      <c r="A10" s="4" t="s">
        <v>80</v>
      </c>
      <c r="B10" s="5" t="n">
        <v>1116448</v>
      </c>
      <c r="C10" s="5" t="n">
        <v>1111999</v>
      </c>
    </row>
    <row r="11" spans="1:3">
      <c r="A11" s="4" t="s">
        <v>411</v>
      </c>
    </row>
    <row r="12" spans="1:3">
      <c r="A12" s="3" t="s">
        <v>718</v>
      </c>
    </row>
    <row r="13" spans="1:3">
      <c r="A13" s="4" t="s">
        <v>80</v>
      </c>
      <c r="B13" s="5" t="n">
        <v>115</v>
      </c>
      <c r="C13" s="5" t="n">
        <v>180</v>
      </c>
    </row>
    <row r="14" spans="1:3">
      <c r="A14" s="4" t="s">
        <v>720</v>
      </c>
    </row>
    <row r="15" spans="1:3">
      <c r="A15" s="3" t="s">
        <v>718</v>
      </c>
    </row>
    <row r="16" spans="1:3">
      <c r="A16" s="4" t="s">
        <v>80</v>
      </c>
      <c r="B16" s="5" t="n">
        <v>17043</v>
      </c>
      <c r="C16" s="5" t="n">
        <v>20391</v>
      </c>
    </row>
    <row r="17" spans="1:3">
      <c r="A17" s="4" t="s">
        <v>406</v>
      </c>
    </row>
    <row r="18" spans="1:3">
      <c r="A18" s="3" t="s">
        <v>718</v>
      </c>
    </row>
    <row r="19" spans="1:3">
      <c r="A19" s="4" t="s">
        <v>80</v>
      </c>
      <c r="B19" s="5" t="n">
        <v>120633</v>
      </c>
      <c r="C19" s="5" t="n">
        <v>82674</v>
      </c>
    </row>
    <row r="20" spans="1:3">
      <c r="A20" s="4" t="s">
        <v>409</v>
      </c>
    </row>
    <row r="21" spans="1:3">
      <c r="A21" s="3" t="s">
        <v>718</v>
      </c>
    </row>
    <row r="22" spans="1:3">
      <c r="A22" s="4" t="s">
        <v>80</v>
      </c>
      <c r="B22" s="5" t="n">
        <v>2526845</v>
      </c>
      <c r="C22" s="5" t="n">
        <v>2640523</v>
      </c>
    </row>
    <row r="23" spans="1:3">
      <c r="A23" s="10" t="n">
        <v>1</v>
      </c>
    </row>
    <row r="24" spans="1:3">
      <c r="A24" s="3" t="s">
        <v>718</v>
      </c>
    </row>
    <row r="25" spans="1:3">
      <c r="A25" s="4" t="s">
        <v>719</v>
      </c>
      <c r="B25" s="5" t="n">
        <v>906</v>
      </c>
      <c r="C25" s="5" t="n">
        <v>522</v>
      </c>
    </row>
    <row r="26" spans="1:3">
      <c r="A26" s="4" t="s">
        <v>80</v>
      </c>
      <c r="B26" s="5" t="n">
        <v>120633</v>
      </c>
      <c r="C26" s="5" t="n">
        <v>85836</v>
      </c>
    </row>
    <row r="27" spans="1:3">
      <c r="A27" s="4" t="s">
        <v>721</v>
      </c>
      <c r="B27" s="5" t="n">
        <v>0</v>
      </c>
      <c r="C27" s="5" t="n">
        <v>0</v>
      </c>
    </row>
    <row r="28" spans="1:3">
      <c r="A28" s="4" t="s">
        <v>722</v>
      </c>
      <c r="B28" s="5" t="n">
        <v>0</v>
      </c>
      <c r="C28" s="5" t="n">
        <v>0</v>
      </c>
    </row>
    <row r="29" spans="1:3">
      <c r="A29" s="4" t="s">
        <v>723</v>
      </c>
      <c r="B29" s="5" t="n">
        <v>0</v>
      </c>
      <c r="C29" s="5" t="n">
        <v>0</v>
      </c>
    </row>
    <row r="30" spans="1:3">
      <c r="A30" s="10" t="n">
        <v>2</v>
      </c>
    </row>
    <row r="31" spans="1:3">
      <c r="A31" s="3" t="s">
        <v>718</v>
      </c>
    </row>
    <row r="32" spans="1:3">
      <c r="A32" s="4" t="s">
        <v>719</v>
      </c>
      <c r="B32" s="5" t="n">
        <v>20645</v>
      </c>
      <c r="C32" s="5" t="n">
        <v>3298</v>
      </c>
    </row>
    <row r="33" spans="1:3">
      <c r="A33" s="4" t="s">
        <v>80</v>
      </c>
      <c r="B33" s="5" t="n">
        <v>3807472</v>
      </c>
      <c r="C33" s="5" t="n">
        <v>3899298</v>
      </c>
    </row>
    <row r="34" spans="1:3">
      <c r="A34" s="4" t="s">
        <v>721</v>
      </c>
      <c r="B34" s="5" t="n">
        <v>0</v>
      </c>
      <c r="C34" s="5" t="n">
        <v>0</v>
      </c>
    </row>
    <row r="35" spans="1:3">
      <c r="A35" s="4" t="s">
        <v>722</v>
      </c>
      <c r="B35" s="5" t="n">
        <v>0</v>
      </c>
      <c r="C35" s="5" t="n">
        <v>0</v>
      </c>
    </row>
    <row r="36" spans="1:3">
      <c r="A36" s="4" t="s">
        <v>723</v>
      </c>
      <c r="B36" s="5" t="n">
        <v>11336</v>
      </c>
      <c r="C36" s="5" t="n">
        <v>11722</v>
      </c>
    </row>
    <row r="37" spans="1:3">
      <c r="A37" s="10" t="n">
        <v>3</v>
      </c>
    </row>
    <row r="38" spans="1:3">
      <c r="A38" s="3" t="s">
        <v>718</v>
      </c>
    </row>
    <row r="39" spans="1:3">
      <c r="A39" s="4" t="s">
        <v>719</v>
      </c>
      <c r="B39" s="5" t="n">
        <v>0</v>
      </c>
      <c r="C39" s="5" t="n">
        <v>0</v>
      </c>
    </row>
    <row r="40" spans="1:3">
      <c r="A40" s="4" t="s">
        <v>80</v>
      </c>
      <c r="B40" s="5" t="n">
        <v>1857</v>
      </c>
      <c r="C40" s="5" t="n">
        <v>1935</v>
      </c>
    </row>
    <row r="41" spans="1:3">
      <c r="A41" s="4" t="s">
        <v>721</v>
      </c>
      <c r="B41" s="5" t="n">
        <v>12678</v>
      </c>
      <c r="C41" s="5" t="n">
        <v>15771</v>
      </c>
    </row>
    <row r="42" spans="1:3">
      <c r="A42" s="4" t="s">
        <v>722</v>
      </c>
      <c r="B42" s="5" t="n">
        <v>4186</v>
      </c>
      <c r="C42" s="5" t="n">
        <v>4101</v>
      </c>
    </row>
    <row r="43" spans="1:3">
      <c r="A43" s="4" t="s">
        <v>723</v>
      </c>
      <c r="B43" s="5" t="n">
        <v>0</v>
      </c>
      <c r="C43" s="5" t="n">
        <v>0</v>
      </c>
    </row>
    <row r="44" spans="1:3">
      <c r="A44" s="4" t="s">
        <v>724</v>
      </c>
    </row>
    <row r="45" spans="1:3">
      <c r="A45" s="3" t="s">
        <v>718</v>
      </c>
    </row>
    <row r="46" spans="1:3">
      <c r="A46" s="4" t="s">
        <v>719</v>
      </c>
      <c r="C46" s="5" t="n">
        <v>3820</v>
      </c>
    </row>
    <row r="47" spans="1:3">
      <c r="A47" s="4" t="s">
        <v>82</v>
      </c>
      <c r="B47" s="5" t="n">
        <v>53673</v>
      </c>
      <c r="C47" s="5" t="n">
        <v>48024</v>
      </c>
    </row>
    <row r="48" spans="1:3">
      <c r="A48" s="4" t="s">
        <v>80</v>
      </c>
      <c r="B48" s="5" t="n">
        <v>3929962</v>
      </c>
      <c r="C48" s="5" t="n">
        <v>3987069</v>
      </c>
    </row>
    <row r="49" spans="1:3">
      <c r="A49" s="4" t="s">
        <v>721</v>
      </c>
      <c r="B49" s="5" t="n">
        <v>12678</v>
      </c>
      <c r="C49" s="5" t="n">
        <v>15771</v>
      </c>
    </row>
    <row r="50" spans="1:3">
      <c r="A50" s="4" t="s">
        <v>725</v>
      </c>
      <c r="B50" s="5" t="n">
        <v>13638</v>
      </c>
      <c r="C50" s="5" t="n">
        <v>14140</v>
      </c>
    </row>
    <row r="51" spans="1:3">
      <c r="A51" s="4" t="s">
        <v>722</v>
      </c>
      <c r="B51" s="5" t="n">
        <v>4186</v>
      </c>
      <c r="C51" s="5" t="n">
        <v>4101</v>
      </c>
    </row>
    <row r="52" spans="1:3">
      <c r="A52" s="4" t="s">
        <v>723</v>
      </c>
      <c r="B52" s="5" t="n">
        <v>11336</v>
      </c>
      <c r="C52" s="5" t="n">
        <v>11722</v>
      </c>
    </row>
    <row r="53" spans="1:3">
      <c r="A53" s="4" t="s">
        <v>726</v>
      </c>
      <c r="B53" s="5" t="n">
        <v>12328</v>
      </c>
      <c r="C53" s="5" t="n">
        <v>1000</v>
      </c>
    </row>
    <row r="54" spans="1:3">
      <c r="A54" s="4" t="s">
        <v>389</v>
      </c>
      <c r="B54" s="5" t="n">
        <v>11348</v>
      </c>
      <c r="C54" s="5" t="n">
        <v>11348</v>
      </c>
    </row>
    <row r="55" spans="1:3">
      <c r="A55" s="4" t="s">
        <v>727</v>
      </c>
      <c r="B55" s="5" t="n">
        <v>25494</v>
      </c>
      <c r="C55" s="5" t="n">
        <v>17097</v>
      </c>
    </row>
    <row r="56" spans="1:3">
      <c r="A56" s="4" t="s">
        <v>728</v>
      </c>
    </row>
    <row r="57" spans="1:3">
      <c r="A57" s="3" t="s">
        <v>718</v>
      </c>
    </row>
    <row r="58" spans="1:3">
      <c r="A58" s="4" t="s">
        <v>727</v>
      </c>
      <c r="B58" s="5" t="n">
        <v>248</v>
      </c>
      <c r="C58" s="5" t="n">
        <v>129</v>
      </c>
    </row>
    <row r="59" spans="1:3">
      <c r="A59" s="4" t="s">
        <v>729</v>
      </c>
    </row>
    <row r="60" spans="1:3">
      <c r="A60" s="3" t="s">
        <v>718</v>
      </c>
    </row>
    <row r="61" spans="1:3">
      <c r="A61" s="4" t="s">
        <v>719</v>
      </c>
      <c r="B61" s="5" t="n">
        <v>906</v>
      </c>
      <c r="C61" s="5" t="n">
        <v>522</v>
      </c>
    </row>
    <row r="62" spans="1:3">
      <c r="A62" s="4" t="s">
        <v>730</v>
      </c>
    </row>
    <row r="63" spans="1:3">
      <c r="A63" s="3" t="s">
        <v>718</v>
      </c>
    </row>
    <row r="64" spans="1:3">
      <c r="A64" s="4" t="s">
        <v>719</v>
      </c>
      <c r="B64" s="5" t="n">
        <v>17164</v>
      </c>
    </row>
    <row r="65" spans="1:3">
      <c r="A65" s="4" t="s">
        <v>80</v>
      </c>
      <c r="B65" s="5" t="n">
        <v>40934</v>
      </c>
      <c r="C65" s="5" t="n">
        <v>10862</v>
      </c>
    </row>
    <row r="66" spans="1:3">
      <c r="A66" s="4" t="s">
        <v>731</v>
      </c>
    </row>
    <row r="67" spans="1:3">
      <c r="A67" s="3" t="s">
        <v>718</v>
      </c>
    </row>
    <row r="68" spans="1:3">
      <c r="A68" s="4" t="s">
        <v>719</v>
      </c>
      <c r="B68" s="5" t="n">
        <v>577</v>
      </c>
      <c r="C68" s="5" t="n">
        <v>3002</v>
      </c>
    </row>
    <row r="69" spans="1:3">
      <c r="A69" s="4" t="s">
        <v>80</v>
      </c>
      <c r="B69" s="5" t="n">
        <v>107944</v>
      </c>
      <c r="C69" s="5" t="n">
        <v>120440</v>
      </c>
    </row>
    <row r="70" spans="1:3">
      <c r="A70" s="4" t="s">
        <v>732</v>
      </c>
    </row>
    <row r="71" spans="1:3">
      <c r="A71" s="3" t="s">
        <v>718</v>
      </c>
    </row>
    <row r="72" spans="1:3">
      <c r="A72" s="4" t="s">
        <v>719</v>
      </c>
      <c r="B72" s="5" t="n">
        <v>409</v>
      </c>
      <c r="C72" s="5" t="n">
        <v>296</v>
      </c>
    </row>
    <row r="73" spans="1:3">
      <c r="A73" s="4" t="s">
        <v>80</v>
      </c>
      <c r="B73" s="5" t="n">
        <v>1116448</v>
      </c>
      <c r="C73" s="5" t="n">
        <v>1111999</v>
      </c>
    </row>
    <row r="74" spans="1:3">
      <c r="A74" s="4" t="s">
        <v>733</v>
      </c>
    </row>
    <row r="75" spans="1:3">
      <c r="A75" s="3" t="s">
        <v>718</v>
      </c>
    </row>
    <row r="76" spans="1:3">
      <c r="A76" s="4" t="s">
        <v>719</v>
      </c>
      <c r="B76" s="5" t="n">
        <v>2495</v>
      </c>
    </row>
    <row r="77" spans="1:3">
      <c r="A77" s="4" t="s">
        <v>80</v>
      </c>
      <c r="B77" s="5" t="n">
        <v>115</v>
      </c>
      <c r="C77" s="5" t="n">
        <v>180</v>
      </c>
    </row>
    <row r="78" spans="1:3">
      <c r="A78" s="4" t="s">
        <v>729</v>
      </c>
    </row>
    <row r="79" spans="1:3">
      <c r="A79" s="3" t="s">
        <v>718</v>
      </c>
    </row>
    <row r="80" spans="1:3">
      <c r="A80" s="4" t="s">
        <v>80</v>
      </c>
      <c r="B80" s="5" t="n">
        <v>17043</v>
      </c>
      <c r="C80" s="5" t="n">
        <v>20391</v>
      </c>
    </row>
    <row r="81" spans="1:3">
      <c r="A81" s="4" t="s">
        <v>734</v>
      </c>
    </row>
    <row r="82" spans="1:3">
      <c r="A82" s="3" t="s">
        <v>718</v>
      </c>
    </row>
    <row r="83" spans="1:3">
      <c r="A83" s="4" t="s">
        <v>80</v>
      </c>
      <c r="B83" s="5" t="n">
        <v>120633</v>
      </c>
      <c r="C83" s="5" t="n">
        <v>82674</v>
      </c>
    </row>
    <row r="84" spans="1:3">
      <c r="A84" s="4" t="s">
        <v>735</v>
      </c>
    </row>
    <row r="85" spans="1:3">
      <c r="A85" s="3" t="s">
        <v>718</v>
      </c>
    </row>
    <row r="86" spans="1:3">
      <c r="A86" s="4" t="s">
        <v>80</v>
      </c>
      <c r="B86" s="5" t="n">
        <v>2526845</v>
      </c>
      <c r="C86" s="5" t="n">
        <v>2640523</v>
      </c>
    </row>
    <row r="87" spans="1:3">
      <c r="A87" s="4" t="s">
        <v>736</v>
      </c>
    </row>
    <row r="88" spans="1:3">
      <c r="A88" s="3" t="s">
        <v>718</v>
      </c>
    </row>
    <row r="89" spans="1:3">
      <c r="A89" s="4" t="s">
        <v>737</v>
      </c>
      <c r="B89" s="5" t="n">
        <v>3124</v>
      </c>
    </row>
    <row r="90" spans="1:3">
      <c r="A90" s="4" t="s">
        <v>738</v>
      </c>
    </row>
    <row r="91" spans="1:3">
      <c r="A91" s="3" t="s">
        <v>718</v>
      </c>
    </row>
    <row r="92" spans="1:3">
      <c r="A92" s="4" t="s">
        <v>723</v>
      </c>
      <c r="B92" s="5" t="n">
        <v>10034</v>
      </c>
      <c r="C92" s="5" t="n">
        <v>10786</v>
      </c>
    </row>
    <row r="93" spans="1:3">
      <c r="A93" s="4" t="s">
        <v>727</v>
      </c>
      <c r="B93" s="5" t="n">
        <v>19303</v>
      </c>
      <c r="C93" s="5" t="n">
        <v>12638</v>
      </c>
    </row>
    <row r="94" spans="1:3">
      <c r="A94" s="4" t="s">
        <v>728</v>
      </c>
    </row>
    <row r="95" spans="1:3">
      <c r="A95" s="3" t="s">
        <v>718</v>
      </c>
    </row>
    <row r="96" spans="1:3">
      <c r="A96" s="4" t="s">
        <v>723</v>
      </c>
      <c r="B96" s="5" t="n">
        <v>1302</v>
      </c>
      <c r="C96" s="5" t="n">
        <v>936</v>
      </c>
    </row>
    <row r="97" spans="1:3">
      <c r="A97" s="4" t="s">
        <v>739</v>
      </c>
    </row>
    <row r="98" spans="1:3">
      <c r="A98" s="3" t="s">
        <v>718</v>
      </c>
    </row>
    <row r="99" spans="1:3">
      <c r="A99" s="4" t="s">
        <v>727</v>
      </c>
      <c r="B99" s="5" t="n">
        <v>5943</v>
      </c>
      <c r="C99" s="5" t="n">
        <v>4330</v>
      </c>
    </row>
    <row r="100" spans="1:3">
      <c r="A100" s="4" t="s">
        <v>740</v>
      </c>
    </row>
    <row r="101" spans="1:3">
      <c r="A101" s="3" t="s">
        <v>718</v>
      </c>
    </row>
    <row r="102" spans="1:3">
      <c r="A102" s="4" t="s">
        <v>719</v>
      </c>
      <c r="B102" s="5" t="n">
        <v>906</v>
      </c>
      <c r="C102" s="5" t="n">
        <v>522</v>
      </c>
    </row>
    <row r="103" spans="1:3">
      <c r="A103" s="4" t="s">
        <v>82</v>
      </c>
      <c r="B103" s="5" t="n">
        <v>0</v>
      </c>
      <c r="C103" s="5" t="n">
        <v>0</v>
      </c>
    </row>
    <row r="104" spans="1:3">
      <c r="A104" s="4" t="s">
        <v>80</v>
      </c>
      <c r="B104" s="5" t="n">
        <v>120633</v>
      </c>
      <c r="C104" s="5" t="n">
        <v>85836</v>
      </c>
    </row>
    <row r="105" spans="1:3">
      <c r="A105" s="4" t="s">
        <v>721</v>
      </c>
      <c r="B105" s="5" t="n">
        <v>0</v>
      </c>
      <c r="C105" s="5" t="n">
        <v>0</v>
      </c>
    </row>
    <row r="106" spans="1:3">
      <c r="A106" s="4" t="s">
        <v>725</v>
      </c>
      <c r="B106" s="5" t="n">
        <v>13638</v>
      </c>
      <c r="C106" s="5" t="n">
        <v>14140</v>
      </c>
    </row>
    <row r="107" spans="1:3">
      <c r="A107" s="4" t="s">
        <v>722</v>
      </c>
      <c r="B107" s="5" t="n">
        <v>0</v>
      </c>
      <c r="C107" s="5" t="n">
        <v>0</v>
      </c>
    </row>
    <row r="108" spans="1:3">
      <c r="A108" s="4" t="s">
        <v>723</v>
      </c>
      <c r="B108" s="5" t="n">
        <v>0</v>
      </c>
      <c r="C108" s="5" t="n">
        <v>0</v>
      </c>
    </row>
    <row r="109" spans="1:3">
      <c r="A109" s="4" t="s">
        <v>726</v>
      </c>
      <c r="B109" s="5" t="n">
        <v>0</v>
      </c>
      <c r="C109" s="5" t="n">
        <v>0</v>
      </c>
    </row>
    <row r="110" spans="1:3">
      <c r="A110" s="4" t="s">
        <v>389</v>
      </c>
      <c r="B110" s="5" t="n">
        <v>0</v>
      </c>
      <c r="C110" s="5" t="n">
        <v>0</v>
      </c>
    </row>
    <row r="111" spans="1:3">
      <c r="A111" s="4" t="s">
        <v>727</v>
      </c>
      <c r="B111" s="5" t="n">
        <v>0</v>
      </c>
      <c r="C111" s="5" t="n">
        <v>0</v>
      </c>
    </row>
    <row r="112" spans="1:3">
      <c r="A112" s="4" t="s">
        <v>741</v>
      </c>
    </row>
    <row r="113" spans="1:3">
      <c r="A113" s="3" t="s">
        <v>718</v>
      </c>
    </row>
    <row r="114" spans="1:3">
      <c r="A114" s="4" t="s">
        <v>727</v>
      </c>
      <c r="B114" s="5" t="n">
        <v>0</v>
      </c>
      <c r="C114" s="5" t="n">
        <v>0</v>
      </c>
    </row>
    <row r="115" spans="1:3">
      <c r="A115" s="4" t="s">
        <v>742</v>
      </c>
    </row>
    <row r="116" spans="1:3">
      <c r="A116" s="3" t="s">
        <v>718</v>
      </c>
    </row>
    <row r="117" spans="1:3">
      <c r="A117" s="4" t="s">
        <v>719</v>
      </c>
      <c r="B117" s="5" t="n">
        <v>906</v>
      </c>
      <c r="C117" s="5" t="n">
        <v>522</v>
      </c>
    </row>
    <row r="118" spans="1:3">
      <c r="A118" s="4" t="s">
        <v>743</v>
      </c>
    </row>
    <row r="119" spans="1:3">
      <c r="A119" s="3" t="s">
        <v>718</v>
      </c>
    </row>
    <row r="120" spans="1:3">
      <c r="A120" s="4" t="s">
        <v>719</v>
      </c>
      <c r="B120" s="5" t="n">
        <v>0</v>
      </c>
    </row>
    <row r="121" spans="1:3">
      <c r="A121" s="4" t="s">
        <v>80</v>
      </c>
      <c r="B121" s="5" t="n">
        <v>0</v>
      </c>
      <c r="C121" s="5" t="n">
        <v>0</v>
      </c>
    </row>
    <row r="122" spans="1:3">
      <c r="A122" s="4" t="s">
        <v>744</v>
      </c>
    </row>
    <row r="123" spans="1:3">
      <c r="A123" s="3" t="s">
        <v>718</v>
      </c>
    </row>
    <row r="124" spans="1:3">
      <c r="A124" s="4" t="s">
        <v>719</v>
      </c>
      <c r="B124" s="5" t="n">
        <v>0</v>
      </c>
      <c r="C124" s="5" t="n">
        <v>0</v>
      </c>
    </row>
    <row r="125" spans="1:3">
      <c r="A125" s="4" t="s">
        <v>80</v>
      </c>
      <c r="B125" s="5" t="n">
        <v>0</v>
      </c>
      <c r="C125" s="5" t="n">
        <v>0</v>
      </c>
    </row>
    <row r="126" spans="1:3">
      <c r="A126" s="4" t="s">
        <v>745</v>
      </c>
    </row>
    <row r="127" spans="1:3">
      <c r="A127" s="3" t="s">
        <v>718</v>
      </c>
    </row>
    <row r="128" spans="1:3">
      <c r="A128" s="4" t="s">
        <v>719</v>
      </c>
      <c r="B128" s="5" t="n">
        <v>0</v>
      </c>
      <c r="C128" s="5" t="n">
        <v>0</v>
      </c>
    </row>
    <row r="129" spans="1:3">
      <c r="A129" s="4" t="s">
        <v>80</v>
      </c>
      <c r="B129" s="5" t="n">
        <v>0</v>
      </c>
      <c r="C129" s="5" t="n">
        <v>0</v>
      </c>
    </row>
    <row r="130" spans="1:3">
      <c r="A130" s="4" t="s">
        <v>746</v>
      </c>
    </row>
    <row r="131" spans="1:3">
      <c r="A131" s="3" t="s">
        <v>718</v>
      </c>
    </row>
    <row r="132" spans="1:3">
      <c r="A132" s="4" t="s">
        <v>719</v>
      </c>
      <c r="B132" s="5" t="n">
        <v>0</v>
      </c>
    </row>
    <row r="133" spans="1:3">
      <c r="A133" s="4" t="s">
        <v>80</v>
      </c>
      <c r="B133" s="5" t="n">
        <v>0</v>
      </c>
      <c r="C133" s="5" t="n">
        <v>0</v>
      </c>
    </row>
    <row r="134" spans="1:3">
      <c r="A134" s="4" t="s">
        <v>742</v>
      </c>
    </row>
    <row r="135" spans="1:3">
      <c r="A135" s="3" t="s">
        <v>718</v>
      </c>
    </row>
    <row r="136" spans="1:3">
      <c r="A136" s="4" t="s">
        <v>80</v>
      </c>
      <c r="B136" s="5" t="n">
        <v>0</v>
      </c>
      <c r="C136" s="5" t="n">
        <v>3162</v>
      </c>
    </row>
    <row r="137" spans="1:3">
      <c r="A137" s="4" t="s">
        <v>747</v>
      </c>
    </row>
    <row r="138" spans="1:3">
      <c r="A138" s="3" t="s">
        <v>718</v>
      </c>
    </row>
    <row r="139" spans="1:3">
      <c r="A139" s="4" t="s">
        <v>80</v>
      </c>
      <c r="B139" s="5" t="n">
        <v>120633</v>
      </c>
      <c r="C139" s="5" t="n">
        <v>82674</v>
      </c>
    </row>
    <row r="140" spans="1:3">
      <c r="A140" s="4" t="s">
        <v>748</v>
      </c>
    </row>
    <row r="141" spans="1:3">
      <c r="A141" s="3" t="s">
        <v>718</v>
      </c>
    </row>
    <row r="142" spans="1:3">
      <c r="A142" s="4" t="s">
        <v>80</v>
      </c>
      <c r="B142" s="5" t="n">
        <v>0</v>
      </c>
      <c r="C142" s="5" t="n">
        <v>0</v>
      </c>
    </row>
    <row r="143" spans="1:3">
      <c r="A143" s="4" t="s">
        <v>749</v>
      </c>
    </row>
    <row r="144" spans="1:3">
      <c r="A144" s="3" t="s">
        <v>718</v>
      </c>
    </row>
    <row r="145" spans="1:3">
      <c r="A145" s="4" t="s">
        <v>737</v>
      </c>
      <c r="B145" s="5" t="n">
        <v>3124</v>
      </c>
    </row>
    <row r="146" spans="1:3">
      <c r="A146" s="4" t="s">
        <v>750</v>
      </c>
    </row>
    <row r="147" spans="1:3">
      <c r="A147" s="3" t="s">
        <v>718</v>
      </c>
    </row>
    <row r="148" spans="1:3">
      <c r="A148" s="4" t="s">
        <v>723</v>
      </c>
      <c r="B148" s="5" t="n">
        <v>0</v>
      </c>
      <c r="C148" s="5" t="n">
        <v>0</v>
      </c>
    </row>
    <row r="149" spans="1:3">
      <c r="A149" s="4" t="s">
        <v>727</v>
      </c>
      <c r="B149" s="5" t="n">
        <v>0</v>
      </c>
      <c r="C149" s="5" t="n">
        <v>0</v>
      </c>
    </row>
    <row r="150" spans="1:3">
      <c r="A150" s="4" t="s">
        <v>741</v>
      </c>
    </row>
    <row r="151" spans="1:3">
      <c r="A151" s="3" t="s">
        <v>718</v>
      </c>
    </row>
    <row r="152" spans="1:3">
      <c r="A152" s="4" t="s">
        <v>723</v>
      </c>
      <c r="B152" s="5" t="n">
        <v>0</v>
      </c>
      <c r="C152" s="5" t="n">
        <v>0</v>
      </c>
    </row>
    <row r="153" spans="1:3">
      <c r="A153" s="4" t="s">
        <v>751</v>
      </c>
    </row>
    <row r="154" spans="1:3">
      <c r="A154" s="3" t="s">
        <v>718</v>
      </c>
    </row>
    <row r="155" spans="1:3">
      <c r="A155" s="4" t="s">
        <v>727</v>
      </c>
      <c r="B155" s="5" t="n">
        <v>0</v>
      </c>
      <c r="C155" s="5" t="n">
        <v>0</v>
      </c>
    </row>
    <row r="156" spans="1:3">
      <c r="A156" s="4" t="s">
        <v>752</v>
      </c>
    </row>
    <row r="157" spans="1:3">
      <c r="A157" s="3" t="s">
        <v>718</v>
      </c>
    </row>
    <row r="158" spans="1:3">
      <c r="A158" s="4" t="s">
        <v>719</v>
      </c>
      <c r="B158" s="5" t="n">
        <v>20645</v>
      </c>
      <c r="C158" s="5" t="n">
        <v>3298</v>
      </c>
    </row>
    <row r="159" spans="1:3">
      <c r="A159" s="4" t="s">
        <v>82</v>
      </c>
      <c r="B159" s="5" t="n">
        <v>53673</v>
      </c>
      <c r="C159" s="5" t="n">
        <v>48024</v>
      </c>
    </row>
    <row r="160" spans="1:3">
      <c r="A160" s="4" t="s">
        <v>80</v>
      </c>
      <c r="B160" s="5" t="n">
        <v>3807472</v>
      </c>
      <c r="C160" s="5" t="n">
        <v>3899298</v>
      </c>
    </row>
    <row r="161" spans="1:3">
      <c r="A161" s="4" t="s">
        <v>721</v>
      </c>
      <c r="B161" s="5" t="n">
        <v>0</v>
      </c>
      <c r="C161" s="5" t="n">
        <v>0</v>
      </c>
    </row>
    <row r="162" spans="1:3">
      <c r="A162" s="4" t="s">
        <v>725</v>
      </c>
      <c r="B162" s="5" t="n">
        <v>0</v>
      </c>
      <c r="C162" s="5" t="n">
        <v>0</v>
      </c>
    </row>
    <row r="163" spans="1:3">
      <c r="A163" s="4" t="s">
        <v>722</v>
      </c>
      <c r="B163" s="5" t="n">
        <v>0</v>
      </c>
      <c r="C163" s="5" t="n">
        <v>0</v>
      </c>
    </row>
    <row r="164" spans="1:3">
      <c r="A164" s="4" t="s">
        <v>723</v>
      </c>
      <c r="B164" s="5" t="n">
        <v>11336</v>
      </c>
      <c r="C164" s="5" t="n">
        <v>11722</v>
      </c>
    </row>
    <row r="165" spans="1:3">
      <c r="A165" s="4" t="s">
        <v>726</v>
      </c>
      <c r="B165" s="5" t="n">
        <v>12328</v>
      </c>
      <c r="C165" s="5" t="n">
        <v>1000</v>
      </c>
    </row>
    <row r="166" spans="1:3">
      <c r="A166" s="4" t="s">
        <v>389</v>
      </c>
      <c r="B166" s="5" t="n">
        <v>0</v>
      </c>
      <c r="C166" s="5" t="n">
        <v>0</v>
      </c>
    </row>
    <row r="167" spans="1:3">
      <c r="A167" s="4" t="s">
        <v>727</v>
      </c>
      <c r="B167" s="5" t="n">
        <v>19551</v>
      </c>
      <c r="C167" s="5" t="n">
        <v>12767</v>
      </c>
    </row>
    <row r="168" spans="1:3">
      <c r="A168" s="4" t="s">
        <v>753</v>
      </c>
    </row>
    <row r="169" spans="1:3">
      <c r="A169" s="3" t="s">
        <v>718</v>
      </c>
    </row>
    <row r="170" spans="1:3">
      <c r="A170" s="4" t="s">
        <v>727</v>
      </c>
      <c r="B170" s="5" t="n">
        <v>248</v>
      </c>
      <c r="C170" s="5" t="n">
        <v>129</v>
      </c>
    </row>
    <row r="171" spans="1:3">
      <c r="A171" s="4" t="s">
        <v>754</v>
      </c>
    </row>
    <row r="172" spans="1:3">
      <c r="A172" s="3" t="s">
        <v>718</v>
      </c>
    </row>
    <row r="173" spans="1:3">
      <c r="A173" s="4" t="s">
        <v>719</v>
      </c>
      <c r="B173" s="5" t="n">
        <v>0</v>
      </c>
      <c r="C173" s="5" t="n">
        <v>0</v>
      </c>
    </row>
    <row r="174" spans="1:3">
      <c r="A174" s="4" t="s">
        <v>755</v>
      </c>
    </row>
    <row r="175" spans="1:3">
      <c r="A175" s="3" t="s">
        <v>718</v>
      </c>
    </row>
    <row r="176" spans="1:3">
      <c r="A176" s="4" t="s">
        <v>719</v>
      </c>
      <c r="B176" s="5" t="n">
        <v>17164</v>
      </c>
    </row>
    <row r="177" spans="1:3">
      <c r="A177" s="4" t="s">
        <v>80</v>
      </c>
      <c r="B177" s="5" t="n">
        <v>40934</v>
      </c>
      <c r="C177" s="5" t="n">
        <v>10862</v>
      </c>
    </row>
    <row r="178" spans="1:3">
      <c r="A178" s="4" t="s">
        <v>756</v>
      </c>
    </row>
    <row r="179" spans="1:3">
      <c r="A179" s="3" t="s">
        <v>718</v>
      </c>
    </row>
    <row r="180" spans="1:3">
      <c r="A180" s="4" t="s">
        <v>719</v>
      </c>
      <c r="B180" s="5" t="n">
        <v>577</v>
      </c>
      <c r="C180" s="5" t="n">
        <v>3002</v>
      </c>
    </row>
    <row r="181" spans="1:3">
      <c r="A181" s="4" t="s">
        <v>80</v>
      </c>
      <c r="B181" s="5" t="n">
        <v>107944</v>
      </c>
      <c r="C181" s="5" t="n">
        <v>120440</v>
      </c>
    </row>
    <row r="182" spans="1:3">
      <c r="A182" s="4" t="s">
        <v>757</v>
      </c>
    </row>
    <row r="183" spans="1:3">
      <c r="A183" s="3" t="s">
        <v>718</v>
      </c>
    </row>
    <row r="184" spans="1:3">
      <c r="A184" s="4" t="s">
        <v>719</v>
      </c>
      <c r="B184" s="5" t="n">
        <v>409</v>
      </c>
      <c r="C184" s="5" t="n">
        <v>296</v>
      </c>
    </row>
    <row r="185" spans="1:3">
      <c r="A185" s="4" t="s">
        <v>80</v>
      </c>
      <c r="B185" s="5" t="n">
        <v>1116448</v>
      </c>
      <c r="C185" s="5" t="n">
        <v>1111999</v>
      </c>
    </row>
    <row r="186" spans="1:3">
      <c r="A186" s="4" t="s">
        <v>758</v>
      </c>
    </row>
    <row r="187" spans="1:3">
      <c r="A187" s="3" t="s">
        <v>718</v>
      </c>
    </row>
    <row r="188" spans="1:3">
      <c r="A188" s="4" t="s">
        <v>719</v>
      </c>
      <c r="B188" s="5" t="n">
        <v>2495</v>
      </c>
    </row>
    <row r="189" spans="1:3">
      <c r="A189" s="4" t="s">
        <v>80</v>
      </c>
      <c r="B189" s="5" t="n">
        <v>115</v>
      </c>
      <c r="C189" s="5" t="n">
        <v>180</v>
      </c>
    </row>
    <row r="190" spans="1:3">
      <c r="A190" s="4" t="s">
        <v>754</v>
      </c>
    </row>
    <row r="191" spans="1:3">
      <c r="A191" s="3" t="s">
        <v>718</v>
      </c>
    </row>
    <row r="192" spans="1:3">
      <c r="A192" s="4" t="s">
        <v>80</v>
      </c>
      <c r="B192" s="5" t="n">
        <v>15186</v>
      </c>
      <c r="C192" s="5" t="n">
        <v>15294</v>
      </c>
    </row>
    <row r="193" spans="1:3">
      <c r="A193" s="4" t="s">
        <v>759</v>
      </c>
    </row>
    <row r="194" spans="1:3">
      <c r="A194" s="3" t="s">
        <v>718</v>
      </c>
    </row>
    <row r="195" spans="1:3">
      <c r="A195" s="4" t="s">
        <v>80</v>
      </c>
      <c r="B195" s="5" t="n">
        <v>0</v>
      </c>
      <c r="C195" s="5" t="n">
        <v>0</v>
      </c>
    </row>
    <row r="196" spans="1:3">
      <c r="A196" s="4" t="s">
        <v>760</v>
      </c>
    </row>
    <row r="197" spans="1:3">
      <c r="A197" s="3" t="s">
        <v>718</v>
      </c>
    </row>
    <row r="198" spans="1:3">
      <c r="A198" s="4" t="s">
        <v>80</v>
      </c>
      <c r="B198" s="5" t="n">
        <v>2526845</v>
      </c>
      <c r="C198" s="5" t="n">
        <v>2640523</v>
      </c>
    </row>
    <row r="199" spans="1:3">
      <c r="A199" s="4" t="s">
        <v>761</v>
      </c>
    </row>
    <row r="200" spans="1:3">
      <c r="A200" s="3" t="s">
        <v>718</v>
      </c>
    </row>
    <row r="201" spans="1:3">
      <c r="A201" s="4" t="s">
        <v>737</v>
      </c>
      <c r="B201" s="5" t="n">
        <v>0</v>
      </c>
    </row>
    <row r="202" spans="1:3">
      <c r="A202" s="4" t="s">
        <v>762</v>
      </c>
    </row>
    <row r="203" spans="1:3">
      <c r="A203" s="3" t="s">
        <v>718</v>
      </c>
    </row>
    <row r="204" spans="1:3">
      <c r="A204" s="4" t="s">
        <v>723</v>
      </c>
      <c r="B204" s="5" t="n">
        <v>10034</v>
      </c>
      <c r="C204" s="5" t="n">
        <v>10786</v>
      </c>
    </row>
    <row r="205" spans="1:3">
      <c r="A205" s="4" t="s">
        <v>727</v>
      </c>
      <c r="B205" s="5" t="n">
        <v>19303</v>
      </c>
      <c r="C205" s="5" t="n">
        <v>12638</v>
      </c>
    </row>
    <row r="206" spans="1:3">
      <c r="A206" s="4" t="s">
        <v>753</v>
      </c>
    </row>
    <row r="207" spans="1:3">
      <c r="A207" s="3" t="s">
        <v>718</v>
      </c>
    </row>
    <row r="208" spans="1:3">
      <c r="A208" s="4" t="s">
        <v>723</v>
      </c>
      <c r="B208" s="5" t="n">
        <v>1302</v>
      </c>
      <c r="C208" s="5" t="n">
        <v>936</v>
      </c>
    </row>
    <row r="209" spans="1:3">
      <c r="A209" s="4" t="s">
        <v>763</v>
      </c>
    </row>
    <row r="210" spans="1:3">
      <c r="A210" s="3" t="s">
        <v>718</v>
      </c>
    </row>
    <row r="211" spans="1:3">
      <c r="A211" s="4" t="s">
        <v>727</v>
      </c>
      <c r="B211" s="5" t="n">
        <v>0</v>
      </c>
      <c r="C211" s="5" t="n">
        <v>0</v>
      </c>
    </row>
    <row r="212" spans="1:3">
      <c r="A212" s="4" t="s">
        <v>764</v>
      </c>
    </row>
    <row r="213" spans="1:3">
      <c r="A213" s="3" t="s">
        <v>718</v>
      </c>
    </row>
    <row r="214" spans="1:3">
      <c r="A214" s="4" t="s">
        <v>719</v>
      </c>
      <c r="B214" s="5" t="n">
        <v>0</v>
      </c>
      <c r="C214" s="5" t="n">
        <v>0</v>
      </c>
    </row>
    <row r="215" spans="1:3">
      <c r="A215" s="4" t="s">
        <v>82</v>
      </c>
      <c r="B215" s="5" t="n">
        <v>0</v>
      </c>
      <c r="C215" s="5" t="n">
        <v>0</v>
      </c>
    </row>
    <row r="216" spans="1:3">
      <c r="A216" s="4" t="s">
        <v>80</v>
      </c>
      <c r="B216" s="5" t="n">
        <v>1857</v>
      </c>
      <c r="C216" s="5" t="n">
        <v>1935</v>
      </c>
    </row>
    <row r="217" spans="1:3">
      <c r="A217" s="4" t="s">
        <v>721</v>
      </c>
      <c r="B217" s="5" t="n">
        <v>12678</v>
      </c>
      <c r="C217" s="5" t="n">
        <v>15771</v>
      </c>
    </row>
    <row r="218" spans="1:3">
      <c r="A218" s="4" t="s">
        <v>725</v>
      </c>
      <c r="B218" s="5" t="n">
        <v>0</v>
      </c>
      <c r="C218" s="5" t="n">
        <v>0</v>
      </c>
    </row>
    <row r="219" spans="1:3">
      <c r="A219" s="4" t="s">
        <v>722</v>
      </c>
      <c r="B219" s="5" t="n">
        <v>4186</v>
      </c>
      <c r="C219" s="5" t="n">
        <v>4101</v>
      </c>
    </row>
    <row r="220" spans="1:3">
      <c r="A220" s="4" t="s">
        <v>723</v>
      </c>
      <c r="B220" s="5" t="n">
        <v>0</v>
      </c>
      <c r="C220" s="5" t="n">
        <v>0</v>
      </c>
    </row>
    <row r="221" spans="1:3">
      <c r="A221" s="4" t="s">
        <v>726</v>
      </c>
      <c r="B221" s="5" t="n">
        <v>0</v>
      </c>
      <c r="C221" s="5" t="n">
        <v>0</v>
      </c>
    </row>
    <row r="222" spans="1:3">
      <c r="A222" s="4" t="s">
        <v>389</v>
      </c>
      <c r="B222" s="5" t="n">
        <v>11348</v>
      </c>
      <c r="C222" s="5" t="n">
        <v>11348</v>
      </c>
    </row>
    <row r="223" spans="1:3">
      <c r="A223" s="4" t="s">
        <v>727</v>
      </c>
      <c r="B223" s="5" t="n">
        <v>5943</v>
      </c>
      <c r="C223" s="5" t="n">
        <v>4330</v>
      </c>
    </row>
    <row r="224" spans="1:3">
      <c r="A224" s="4" t="s">
        <v>765</v>
      </c>
    </row>
    <row r="225" spans="1:3">
      <c r="A225" s="3" t="s">
        <v>718</v>
      </c>
    </row>
    <row r="226" spans="1:3">
      <c r="A226" s="4" t="s">
        <v>727</v>
      </c>
      <c r="B226" s="5" t="n">
        <v>0</v>
      </c>
      <c r="C226" s="5" t="n">
        <v>0</v>
      </c>
    </row>
    <row r="227" spans="1:3">
      <c r="A227" s="4" t="s">
        <v>766</v>
      </c>
    </row>
    <row r="228" spans="1:3">
      <c r="A228" s="3" t="s">
        <v>718</v>
      </c>
    </row>
    <row r="229" spans="1:3">
      <c r="A229" s="4" t="s">
        <v>719</v>
      </c>
      <c r="B229" s="5" t="n">
        <v>0</v>
      </c>
      <c r="C229" s="5" t="n">
        <v>0</v>
      </c>
    </row>
    <row r="230" spans="1:3">
      <c r="A230" s="4" t="s">
        <v>767</v>
      </c>
    </row>
    <row r="231" spans="1:3">
      <c r="A231" s="3" t="s">
        <v>718</v>
      </c>
    </row>
    <row r="232" spans="1:3">
      <c r="A232" s="4" t="s">
        <v>719</v>
      </c>
      <c r="B232" s="5" t="n">
        <v>0</v>
      </c>
    </row>
    <row r="233" spans="1:3">
      <c r="A233" s="4" t="s">
        <v>80</v>
      </c>
      <c r="B233" s="5" t="n">
        <v>0</v>
      </c>
      <c r="C233" s="5" t="n">
        <v>0</v>
      </c>
    </row>
    <row r="234" spans="1:3">
      <c r="A234" s="4" t="s">
        <v>768</v>
      </c>
    </row>
    <row r="235" spans="1:3">
      <c r="A235" s="3" t="s">
        <v>718</v>
      </c>
    </row>
    <row r="236" spans="1:3">
      <c r="A236" s="4" t="s">
        <v>719</v>
      </c>
      <c r="B236" s="5" t="n">
        <v>0</v>
      </c>
      <c r="C236" s="5" t="n">
        <v>0</v>
      </c>
    </row>
    <row r="237" spans="1:3">
      <c r="A237" s="4" t="s">
        <v>80</v>
      </c>
      <c r="B237" s="5" t="n">
        <v>0</v>
      </c>
      <c r="C237" s="5" t="n">
        <v>0</v>
      </c>
    </row>
    <row r="238" spans="1:3">
      <c r="A238" s="4" t="s">
        <v>769</v>
      </c>
    </row>
    <row r="239" spans="1:3">
      <c r="A239" s="3" t="s">
        <v>718</v>
      </c>
    </row>
    <row r="240" spans="1:3">
      <c r="A240" s="4" t="s">
        <v>719</v>
      </c>
      <c r="B240" s="5" t="n">
        <v>0</v>
      </c>
      <c r="C240" s="5" t="n">
        <v>0</v>
      </c>
    </row>
    <row r="241" spans="1:3">
      <c r="A241" s="4" t="s">
        <v>80</v>
      </c>
      <c r="B241" s="5" t="n">
        <v>0</v>
      </c>
      <c r="C241" s="5" t="n">
        <v>0</v>
      </c>
    </row>
    <row r="242" spans="1:3">
      <c r="A242" s="4" t="s">
        <v>770</v>
      </c>
    </row>
    <row r="243" spans="1:3">
      <c r="A243" s="3" t="s">
        <v>718</v>
      </c>
    </row>
    <row r="244" spans="1:3">
      <c r="A244" s="4" t="s">
        <v>719</v>
      </c>
      <c r="B244" s="5" t="n">
        <v>0</v>
      </c>
    </row>
    <row r="245" spans="1:3">
      <c r="A245" s="4" t="s">
        <v>80</v>
      </c>
      <c r="B245" s="5" t="n">
        <v>0</v>
      </c>
      <c r="C245" s="5" t="n">
        <v>0</v>
      </c>
    </row>
    <row r="246" spans="1:3">
      <c r="A246" s="4" t="s">
        <v>766</v>
      </c>
    </row>
    <row r="247" spans="1:3">
      <c r="A247" s="3" t="s">
        <v>718</v>
      </c>
    </row>
    <row r="248" spans="1:3">
      <c r="A248" s="4" t="s">
        <v>80</v>
      </c>
      <c r="B248" s="5" t="n">
        <v>1857</v>
      </c>
      <c r="C248" s="5" t="n">
        <v>1935</v>
      </c>
    </row>
    <row r="249" spans="1:3">
      <c r="A249" s="4" t="s">
        <v>771</v>
      </c>
    </row>
    <row r="250" spans="1:3">
      <c r="A250" s="3" t="s">
        <v>718</v>
      </c>
    </row>
    <row r="251" spans="1:3">
      <c r="A251" s="4" t="s">
        <v>80</v>
      </c>
      <c r="B251" s="5" t="n">
        <v>0</v>
      </c>
      <c r="C251" s="5" t="n">
        <v>0</v>
      </c>
    </row>
    <row r="252" spans="1:3">
      <c r="A252" s="4" t="s">
        <v>772</v>
      </c>
    </row>
    <row r="253" spans="1:3">
      <c r="A253" s="3" t="s">
        <v>718</v>
      </c>
    </row>
    <row r="254" spans="1:3">
      <c r="A254" s="4" t="s">
        <v>80</v>
      </c>
      <c r="B254" s="5" t="n">
        <v>0</v>
      </c>
      <c r="C254" s="5" t="n">
        <v>0</v>
      </c>
    </row>
    <row r="255" spans="1:3">
      <c r="A255" s="4" t="s">
        <v>773</v>
      </c>
    </row>
    <row r="256" spans="1:3">
      <c r="A256" s="3" t="s">
        <v>718</v>
      </c>
    </row>
    <row r="257" spans="1:3">
      <c r="A257" s="4" t="s">
        <v>737</v>
      </c>
      <c r="B257" s="5" t="n">
        <v>0</v>
      </c>
    </row>
    <row r="258" spans="1:3">
      <c r="A258" s="4" t="s">
        <v>774</v>
      </c>
    </row>
    <row r="259" spans="1:3">
      <c r="A259" s="3" t="s">
        <v>718</v>
      </c>
    </row>
    <row r="260" spans="1:3">
      <c r="A260" s="4" t="s">
        <v>723</v>
      </c>
      <c r="B260" s="5" t="n">
        <v>0</v>
      </c>
      <c r="C260" s="5" t="n">
        <v>0</v>
      </c>
    </row>
    <row r="261" spans="1:3">
      <c r="A261" s="4" t="s">
        <v>727</v>
      </c>
      <c r="B261" s="5" t="n">
        <v>0</v>
      </c>
      <c r="C261" s="5" t="n">
        <v>0</v>
      </c>
    </row>
    <row r="262" spans="1:3">
      <c r="A262" s="4" t="s">
        <v>765</v>
      </c>
    </row>
    <row r="263" spans="1:3">
      <c r="A263" s="3" t="s">
        <v>718</v>
      </c>
    </row>
    <row r="264" spans="1:3">
      <c r="A264" s="4" t="s">
        <v>723</v>
      </c>
      <c r="B264" s="5" t="n">
        <v>0</v>
      </c>
      <c r="C264" s="5" t="n">
        <v>0</v>
      </c>
    </row>
    <row r="265" spans="1:3">
      <c r="A265" s="4" t="s">
        <v>775</v>
      </c>
    </row>
    <row r="266" spans="1:3">
      <c r="A266" s="3" t="s">
        <v>718</v>
      </c>
    </row>
    <row r="267" spans="1:3">
      <c r="A267" s="4" t="s">
        <v>727</v>
      </c>
      <c r="B267" s="7" t="n">
        <v>5943</v>
      </c>
      <c r="C267" s="7" t="n">
        <v>4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6</v>
      </c>
      <c r="B1" s="2" t="s">
        <v>76</v>
      </c>
      <c r="D1" s="2" t="s">
        <v>1</v>
      </c>
    </row>
    <row r="2" spans="1:6">
      <c r="B2" s="2" t="s">
        <v>2</v>
      </c>
      <c r="C2" s="2" t="s">
        <v>77</v>
      </c>
      <c r="D2" s="2" t="s">
        <v>2</v>
      </c>
      <c r="E2" s="2" t="s">
        <v>77</v>
      </c>
      <c r="F2" s="2" t="s">
        <v>23</v>
      </c>
    </row>
    <row r="3" spans="1:6">
      <c r="A3" s="3" t="s">
        <v>260</v>
      </c>
    </row>
    <row r="4" spans="1:6">
      <c r="A4" s="4" t="s">
        <v>82</v>
      </c>
      <c r="B4" s="7" t="n">
        <v>40</v>
      </c>
      <c r="C4" s="7" t="n">
        <v>-249</v>
      </c>
      <c r="D4" s="7" t="n">
        <v>155</v>
      </c>
      <c r="E4" s="7" t="n">
        <v>954</v>
      </c>
    </row>
    <row r="5" spans="1:6">
      <c r="A5" s="4" t="s">
        <v>777</v>
      </c>
      <c r="B5" s="5" t="n">
        <v>53673</v>
      </c>
      <c r="D5" s="5" t="n">
        <v>53673</v>
      </c>
      <c r="F5" s="7" t="n">
        <v>48024</v>
      </c>
    </row>
    <row r="6" spans="1:6">
      <c r="A6" s="4" t="s">
        <v>778</v>
      </c>
      <c r="B6" s="5" t="n">
        <v>52333</v>
      </c>
      <c r="D6" s="5" t="n">
        <v>52333</v>
      </c>
      <c r="F6" s="5" t="n">
        <v>46839</v>
      </c>
    </row>
    <row r="7" spans="1:6">
      <c r="A7" s="4" t="s">
        <v>779</v>
      </c>
      <c r="B7" s="7" t="n">
        <v>1340</v>
      </c>
      <c r="D7" s="7" t="n">
        <v>1340</v>
      </c>
      <c r="F7" s="7" t="n">
        <v>11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6</v>
      </c>
      <c r="D1" s="2" t="s">
        <v>1</v>
      </c>
    </row>
    <row r="2" spans="1:5">
      <c r="B2" s="2" t="s">
        <v>2</v>
      </c>
      <c r="C2" s="2" t="s">
        <v>77</v>
      </c>
      <c r="D2" s="2" t="s">
        <v>2</v>
      </c>
      <c r="E2" s="2" t="s">
        <v>77</v>
      </c>
    </row>
    <row r="3" spans="1:5">
      <c r="A3" s="3" t="s">
        <v>781</v>
      </c>
    </row>
    <row r="4" spans="1:5">
      <c r="A4" s="4" t="s">
        <v>782</v>
      </c>
      <c r="B4" s="7" t="n">
        <v>2700</v>
      </c>
      <c r="C4" s="7" t="n">
        <v>2100</v>
      </c>
      <c r="D4" s="7" t="n">
        <v>6200</v>
      </c>
      <c r="E4" s="7" t="n">
        <v>2400</v>
      </c>
    </row>
    <row r="5" spans="1:5">
      <c r="A5" s="4" t="s">
        <v>783</v>
      </c>
    </row>
    <row r="6" spans="1:5">
      <c r="A6" s="3" t="s">
        <v>784</v>
      </c>
    </row>
    <row r="7" spans="1:5">
      <c r="A7" s="4" t="s">
        <v>454</v>
      </c>
      <c r="B7" s="5" t="n">
        <v>-3974</v>
      </c>
      <c r="C7" s="5" t="n">
        <v>-5412</v>
      </c>
      <c r="D7" s="5" t="n">
        <v>-4330</v>
      </c>
      <c r="E7" s="5" t="n">
        <v>-5768</v>
      </c>
    </row>
    <row r="8" spans="1:5">
      <c r="A8" s="4" t="s">
        <v>785</v>
      </c>
      <c r="B8" s="5" t="n">
        <v>-2328</v>
      </c>
      <c r="C8" s="5" t="n">
        <v>0</v>
      </c>
      <c r="D8" s="5" t="n">
        <v>-2328</v>
      </c>
      <c r="E8" s="5" t="n">
        <v>0</v>
      </c>
    </row>
    <row r="9" spans="1:5">
      <c r="A9" s="4" t="s">
        <v>786</v>
      </c>
      <c r="B9" s="5" t="n">
        <v>0</v>
      </c>
      <c r="C9" s="5" t="n">
        <v>0</v>
      </c>
      <c r="D9" s="5" t="n">
        <v>0</v>
      </c>
      <c r="E9" s="5" t="n">
        <v>0</v>
      </c>
    </row>
    <row r="10" spans="1:5">
      <c r="A10" s="4" t="s">
        <v>787</v>
      </c>
      <c r="B10" s="5" t="n">
        <v>0</v>
      </c>
      <c r="C10" s="5" t="n">
        <v>0</v>
      </c>
      <c r="D10" s="5" t="n">
        <v>0</v>
      </c>
      <c r="E10" s="5" t="n">
        <v>0</v>
      </c>
    </row>
    <row r="11" spans="1:5">
      <c r="A11" s="4" t="s">
        <v>788</v>
      </c>
      <c r="B11" s="5" t="n">
        <v>359</v>
      </c>
      <c r="D11" s="5" t="n">
        <v>715</v>
      </c>
    </row>
    <row r="12" spans="1:5">
      <c r="A12" s="4" t="s">
        <v>789</v>
      </c>
      <c r="C12" s="5" t="n">
        <v>359</v>
      </c>
      <c r="E12" s="5" t="n">
        <v>715</v>
      </c>
    </row>
    <row r="13" spans="1:5">
      <c r="A13" s="4" t="s">
        <v>790</v>
      </c>
      <c r="E13" s="5" t="n">
        <v>0</v>
      </c>
    </row>
    <row r="14" spans="1:5">
      <c r="A14" s="4" t="s">
        <v>791</v>
      </c>
      <c r="C14" s="5" t="n">
        <v>0</v>
      </c>
      <c r="E14" s="5" t="n">
        <v>0</v>
      </c>
    </row>
    <row r="15" spans="1:5">
      <c r="A15" s="4" t="s">
        <v>456</v>
      </c>
      <c r="B15" s="5" t="n">
        <v>-5943</v>
      </c>
      <c r="C15" s="5" t="n">
        <v>-5053</v>
      </c>
      <c r="D15" s="5" t="n">
        <v>-5943</v>
      </c>
      <c r="E15" s="5" t="n">
        <v>-5053</v>
      </c>
    </row>
    <row r="16" spans="1:5">
      <c r="A16" s="4" t="s">
        <v>792</v>
      </c>
      <c r="B16" s="5" t="n">
        <v>-2328</v>
      </c>
      <c r="C16" s="5" t="n">
        <v>0</v>
      </c>
      <c r="D16" s="5" t="n">
        <v>-2328</v>
      </c>
      <c r="E16" s="5" t="n">
        <v>0</v>
      </c>
    </row>
    <row r="17" spans="1:5">
      <c r="A17" s="4" t="s">
        <v>793</v>
      </c>
    </row>
    <row r="18" spans="1:5">
      <c r="A18" s="3" t="s">
        <v>784</v>
      </c>
    </row>
    <row r="19" spans="1:5">
      <c r="A19" s="4" t="s">
        <v>454</v>
      </c>
      <c r="B19" s="5" t="n">
        <v>-11348</v>
      </c>
      <c r="C19" s="5" t="n">
        <v>-11421</v>
      </c>
      <c r="D19" s="5" t="n">
        <v>-11348</v>
      </c>
      <c r="E19" s="5" t="n">
        <v>-14000</v>
      </c>
    </row>
    <row r="20" spans="1:5">
      <c r="A20" s="4" t="s">
        <v>785</v>
      </c>
      <c r="B20" s="5" t="n">
        <v>0</v>
      </c>
      <c r="C20" s="5" t="n">
        <v>-1707</v>
      </c>
      <c r="D20" s="5" t="n">
        <v>0</v>
      </c>
      <c r="E20" s="5" t="n">
        <v>-1707</v>
      </c>
    </row>
    <row r="21" spans="1:5">
      <c r="A21" s="4" t="s">
        <v>786</v>
      </c>
      <c r="B21" s="5" t="n">
        <v>0</v>
      </c>
      <c r="C21" s="5" t="n">
        <v>0</v>
      </c>
      <c r="D21" s="5" t="n">
        <v>0</v>
      </c>
      <c r="E21" s="5" t="n">
        <v>0</v>
      </c>
    </row>
    <row r="22" spans="1:5">
      <c r="A22" s="4" t="s">
        <v>787</v>
      </c>
      <c r="B22" s="5" t="n">
        <v>0</v>
      </c>
      <c r="C22" s="5" t="n">
        <v>0</v>
      </c>
      <c r="D22" s="5" t="n">
        <v>0</v>
      </c>
      <c r="E22" s="5" t="n">
        <v>0</v>
      </c>
    </row>
    <row r="23" spans="1:5">
      <c r="A23" s="4" t="s">
        <v>788</v>
      </c>
      <c r="B23" s="5" t="n">
        <v>0</v>
      </c>
      <c r="D23" s="5" t="n">
        <v>0</v>
      </c>
    </row>
    <row r="24" spans="1:5">
      <c r="A24" s="4" t="s">
        <v>789</v>
      </c>
      <c r="C24" s="5" t="n">
        <v>0</v>
      </c>
      <c r="E24" s="5" t="n">
        <v>0</v>
      </c>
    </row>
    <row r="25" spans="1:5">
      <c r="A25" s="4" t="s">
        <v>790</v>
      </c>
      <c r="E25" s="5" t="n">
        <v>0</v>
      </c>
    </row>
    <row r="26" spans="1:5">
      <c r="A26" s="4" t="s">
        <v>791</v>
      </c>
      <c r="C26" s="5" t="n">
        <v>-813</v>
      </c>
      <c r="E26" s="5" t="n">
        <v>1766</v>
      </c>
    </row>
    <row r="27" spans="1:5">
      <c r="A27" s="4" t="s">
        <v>456</v>
      </c>
      <c r="B27" s="5" t="n">
        <v>-11348</v>
      </c>
      <c r="C27" s="5" t="n">
        <v>-13941</v>
      </c>
      <c r="D27" s="5" t="n">
        <v>-11348</v>
      </c>
      <c r="E27" s="5" t="n">
        <v>-13941</v>
      </c>
    </row>
    <row r="28" spans="1:5">
      <c r="A28" s="4" t="s">
        <v>792</v>
      </c>
      <c r="B28" s="5" t="n">
        <v>0</v>
      </c>
      <c r="C28" s="5" t="n">
        <v>-1707</v>
      </c>
      <c r="D28" s="5" t="n">
        <v>0</v>
      </c>
      <c r="E28" s="5" t="n">
        <v>-1707</v>
      </c>
    </row>
    <row r="29" spans="1:5">
      <c r="A29" s="4" t="s">
        <v>794</v>
      </c>
    </row>
    <row r="30" spans="1:5">
      <c r="A30" s="3" t="s">
        <v>784</v>
      </c>
    </row>
    <row r="31" spans="1:5">
      <c r="A31" s="4" t="s">
        <v>454</v>
      </c>
      <c r="B31" s="5" t="n">
        <v>3971</v>
      </c>
      <c r="C31" s="5" t="n">
        <v>4178</v>
      </c>
      <c r="D31" s="5" t="n">
        <v>4101</v>
      </c>
      <c r="E31" s="5" t="n">
        <v>0</v>
      </c>
    </row>
    <row r="32" spans="1:5">
      <c r="A32" s="4" t="s">
        <v>785</v>
      </c>
      <c r="B32" s="5" t="n">
        <v>-312</v>
      </c>
      <c r="C32" s="5" t="n">
        <v>-376</v>
      </c>
      <c r="D32" s="5" t="n">
        <v>-734</v>
      </c>
      <c r="E32" s="5" t="n">
        <v>-694</v>
      </c>
    </row>
    <row r="33" spans="1:5">
      <c r="A33" s="4" t="s">
        <v>786</v>
      </c>
      <c r="B33" s="5" t="n">
        <v>0</v>
      </c>
      <c r="C33" s="5" t="n">
        <v>0</v>
      </c>
      <c r="D33" s="5" t="n">
        <v>0</v>
      </c>
      <c r="E33" s="5" t="n">
        <v>0</v>
      </c>
    </row>
    <row r="34" spans="1:5">
      <c r="A34" s="4" t="s">
        <v>787</v>
      </c>
      <c r="B34" s="5" t="n">
        <v>527</v>
      </c>
      <c r="C34" s="5" t="n">
        <v>495</v>
      </c>
      <c r="D34" s="5" t="n">
        <v>819</v>
      </c>
      <c r="E34" s="5" t="n">
        <v>539</v>
      </c>
    </row>
    <row r="35" spans="1:5">
      <c r="A35" s="4" t="s">
        <v>788</v>
      </c>
      <c r="B35" s="5" t="n">
        <v>0</v>
      </c>
      <c r="D35" s="5" t="n">
        <v>0</v>
      </c>
    </row>
    <row r="36" spans="1:5">
      <c r="A36" s="4" t="s">
        <v>789</v>
      </c>
      <c r="C36" s="5" t="n">
        <v>0</v>
      </c>
      <c r="E36" s="5" t="n">
        <v>0</v>
      </c>
    </row>
    <row r="37" spans="1:5">
      <c r="A37" s="4" t="s">
        <v>790</v>
      </c>
      <c r="E37" s="5" t="n">
        <v>4452</v>
      </c>
    </row>
    <row r="38" spans="1:5">
      <c r="A38" s="4" t="s">
        <v>791</v>
      </c>
      <c r="C38" s="5" t="n">
        <v>0</v>
      </c>
      <c r="E38" s="5" t="n">
        <v>0</v>
      </c>
    </row>
    <row r="39" spans="1:5">
      <c r="A39" s="4" t="s">
        <v>456</v>
      </c>
      <c r="B39" s="5" t="n">
        <v>4186</v>
      </c>
      <c r="C39" s="5" t="n">
        <v>4297</v>
      </c>
      <c r="D39" s="5" t="n">
        <v>4186</v>
      </c>
      <c r="E39" s="5" t="n">
        <v>4297</v>
      </c>
    </row>
    <row r="40" spans="1:5">
      <c r="A40" s="4" t="s">
        <v>792</v>
      </c>
      <c r="B40" s="5" t="n">
        <v>-312</v>
      </c>
      <c r="C40" s="5" t="n">
        <v>-376</v>
      </c>
      <c r="D40" s="5" t="n">
        <v>-734</v>
      </c>
      <c r="E40" s="5" t="n">
        <v>-694</v>
      </c>
    </row>
    <row r="41" spans="1:5">
      <c r="A41" s="4" t="s">
        <v>248</v>
      </c>
    </row>
    <row r="42" spans="1:5">
      <c r="A42" s="3" t="s">
        <v>784</v>
      </c>
    </row>
    <row r="43" spans="1:5">
      <c r="A43" s="4" t="s">
        <v>454</v>
      </c>
      <c r="B43" s="5" t="n">
        <v>1852</v>
      </c>
      <c r="C43" s="5" t="n">
        <v>1851</v>
      </c>
      <c r="D43" s="5" t="n">
        <v>1935</v>
      </c>
      <c r="E43" s="5" t="n">
        <v>1796</v>
      </c>
    </row>
    <row r="44" spans="1:5">
      <c r="A44" s="4" t="s">
        <v>785</v>
      </c>
      <c r="B44" s="5" t="n">
        <v>0</v>
      </c>
      <c r="C44" s="5" t="n">
        <v>0</v>
      </c>
      <c r="D44" s="5" t="n">
        <v>0</v>
      </c>
      <c r="E44" s="5" t="n">
        <v>0</v>
      </c>
    </row>
    <row r="45" spans="1:5">
      <c r="A45" s="4" t="s">
        <v>786</v>
      </c>
      <c r="B45" s="5" t="n">
        <v>5</v>
      </c>
      <c r="C45" s="5" t="n">
        <v>76</v>
      </c>
      <c r="D45" s="5" t="n">
        <v>-78</v>
      </c>
      <c r="E45" s="5" t="n">
        <v>131</v>
      </c>
    </row>
    <row r="46" spans="1:5">
      <c r="A46" s="4" t="s">
        <v>787</v>
      </c>
      <c r="B46" s="5" t="n">
        <v>0</v>
      </c>
      <c r="C46" s="5" t="n">
        <v>0</v>
      </c>
      <c r="D46" s="5" t="n">
        <v>0</v>
      </c>
      <c r="E46" s="5" t="n">
        <v>0</v>
      </c>
    </row>
    <row r="47" spans="1:5">
      <c r="A47" s="4" t="s">
        <v>788</v>
      </c>
      <c r="B47" s="5" t="n">
        <v>0</v>
      </c>
      <c r="D47" s="5" t="n">
        <v>0</v>
      </c>
    </row>
    <row r="48" spans="1:5">
      <c r="A48" s="4" t="s">
        <v>789</v>
      </c>
      <c r="C48" s="5" t="n">
        <v>0</v>
      </c>
      <c r="E48" s="5" t="n">
        <v>0</v>
      </c>
    </row>
    <row r="49" spans="1:5">
      <c r="A49" s="4" t="s">
        <v>790</v>
      </c>
      <c r="E49" s="5" t="n">
        <v>0</v>
      </c>
    </row>
    <row r="50" spans="1:5">
      <c r="A50" s="4" t="s">
        <v>791</v>
      </c>
      <c r="C50" s="5" t="n">
        <v>0</v>
      </c>
      <c r="E50" s="5" t="n">
        <v>0</v>
      </c>
    </row>
    <row r="51" spans="1:5">
      <c r="A51" s="4" t="s">
        <v>456</v>
      </c>
      <c r="B51" s="5" t="n">
        <v>1857</v>
      </c>
      <c r="C51" s="5" t="n">
        <v>1927</v>
      </c>
      <c r="D51" s="5" t="n">
        <v>1857</v>
      </c>
      <c r="E51" s="5" t="n">
        <v>1927</v>
      </c>
    </row>
    <row r="52" spans="1:5">
      <c r="A52" s="4" t="s">
        <v>792</v>
      </c>
      <c r="B52" s="5" t="n">
        <v>0</v>
      </c>
      <c r="C52" s="5" t="n">
        <v>0</v>
      </c>
      <c r="D52" s="5" t="n">
        <v>0</v>
      </c>
      <c r="E52" s="5" t="n">
        <v>0</v>
      </c>
    </row>
    <row r="53" spans="1:5">
      <c r="A53" s="4" t="s">
        <v>795</v>
      </c>
    </row>
    <row r="54" spans="1:5">
      <c r="A54" s="3" t="s">
        <v>784</v>
      </c>
    </row>
    <row r="55" spans="1:5">
      <c r="A55" s="4" t="s">
        <v>454</v>
      </c>
      <c r="B55" s="5" t="n">
        <v>12715</v>
      </c>
      <c r="C55" s="5" t="n">
        <v>23679</v>
      </c>
      <c r="D55" s="5" t="n">
        <v>15771</v>
      </c>
      <c r="E55" s="5" t="n">
        <v>25493</v>
      </c>
    </row>
    <row r="56" spans="1:5">
      <c r="A56" s="4" t="s">
        <v>785</v>
      </c>
      <c r="B56" s="5" t="n">
        <v>-37</v>
      </c>
      <c r="C56" s="5" t="n">
        <v>-1352</v>
      </c>
      <c r="D56" s="5" t="n">
        <v>-3093</v>
      </c>
      <c r="E56" s="5" t="n">
        <v>-3166</v>
      </c>
    </row>
    <row r="57" spans="1:5">
      <c r="A57" s="4" t="s">
        <v>786</v>
      </c>
      <c r="B57" s="5" t="n">
        <v>0</v>
      </c>
      <c r="C57" s="5" t="n">
        <v>0</v>
      </c>
      <c r="D57" s="5" t="n">
        <v>0</v>
      </c>
      <c r="E57" s="4" t="s">
        <v>796</v>
      </c>
    </row>
    <row r="58" spans="1:5">
      <c r="A58" s="4" t="s">
        <v>787</v>
      </c>
      <c r="B58" s="5" t="n">
        <v>0</v>
      </c>
      <c r="C58" s="5" t="n">
        <v>0</v>
      </c>
      <c r="D58" s="5" t="n">
        <v>0</v>
      </c>
      <c r="E58" s="5" t="n">
        <v>0</v>
      </c>
    </row>
    <row r="59" spans="1:5">
      <c r="A59" s="4" t="s">
        <v>788</v>
      </c>
      <c r="B59" s="5" t="n">
        <v>0</v>
      </c>
      <c r="D59" s="5" t="n">
        <v>0</v>
      </c>
    </row>
    <row r="60" spans="1:5">
      <c r="A60" s="4" t="s">
        <v>789</v>
      </c>
      <c r="C60" s="5" t="n">
        <v>-6629</v>
      </c>
      <c r="E60" s="5" t="n">
        <v>-6629</v>
      </c>
    </row>
    <row r="61" spans="1:5">
      <c r="A61" s="4" t="s">
        <v>790</v>
      </c>
      <c r="E61" s="5" t="n">
        <v>0</v>
      </c>
    </row>
    <row r="62" spans="1:5">
      <c r="A62" s="4" t="s">
        <v>791</v>
      </c>
      <c r="C62" s="5" t="n">
        <v>0</v>
      </c>
      <c r="E62" s="5" t="n">
        <v>0</v>
      </c>
    </row>
    <row r="63" spans="1:5">
      <c r="A63" s="4" t="s">
        <v>456</v>
      </c>
      <c r="B63" s="5" t="n">
        <v>12678</v>
      </c>
      <c r="C63" s="5" t="n">
        <v>15698</v>
      </c>
      <c r="D63" s="5" t="n">
        <v>12678</v>
      </c>
      <c r="E63" s="5" t="n">
        <v>15698</v>
      </c>
    </row>
    <row r="64" spans="1:5">
      <c r="A64" s="4" t="s">
        <v>792</v>
      </c>
      <c r="B64" s="7" t="n">
        <v>-37</v>
      </c>
      <c r="C64" s="7" t="n">
        <v>0</v>
      </c>
      <c r="D64" s="7" t="n">
        <v>-3093</v>
      </c>
      <c r="E6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3</v>
      </c>
    </row>
    <row r="2" spans="1:3">
      <c r="A2" s="3" t="s">
        <v>798</v>
      </c>
    </row>
    <row r="3" spans="1:3">
      <c r="A3" s="4" t="s">
        <v>799</v>
      </c>
      <c r="B3" s="7" t="n">
        <v>189025</v>
      </c>
      <c r="C3" s="7" t="n">
        <v>200286</v>
      </c>
    </row>
    <row r="4" spans="1:3">
      <c r="A4" s="4" t="s">
        <v>41</v>
      </c>
    </row>
    <row r="5" spans="1:3">
      <c r="A5" s="3" t="s">
        <v>798</v>
      </c>
    </row>
    <row r="6" spans="1:3">
      <c r="A6" s="4" t="s">
        <v>800</v>
      </c>
      <c r="B6" s="5" t="n">
        <v>6300</v>
      </c>
      <c r="C6" s="5" t="n">
        <v>3800</v>
      </c>
    </row>
    <row r="7" spans="1:3">
      <c r="A7" s="4" t="s">
        <v>801</v>
      </c>
    </row>
    <row r="8" spans="1:3">
      <c r="A8" s="3" t="s">
        <v>798</v>
      </c>
    </row>
    <row r="9" spans="1:3">
      <c r="A9" s="4" t="s">
        <v>799</v>
      </c>
      <c r="B9" s="5" t="n">
        <v>12820</v>
      </c>
      <c r="C9" s="5" t="n">
        <v>3603</v>
      </c>
    </row>
    <row r="10" spans="1:3">
      <c r="A10" s="4" t="s">
        <v>802</v>
      </c>
      <c r="B10" s="5" t="n">
        <v>0</v>
      </c>
      <c r="C10" s="5" t="n">
        <v>10197</v>
      </c>
    </row>
    <row r="11" spans="1:3">
      <c r="A11" s="4" t="s">
        <v>800</v>
      </c>
      <c r="B11" s="5" t="n">
        <v>0</v>
      </c>
      <c r="C11" s="5" t="n">
        <v>3363</v>
      </c>
    </row>
    <row r="12" spans="1:3">
      <c r="A12" s="4" t="s">
        <v>803</v>
      </c>
      <c r="B12" s="5" t="n">
        <v>695</v>
      </c>
      <c r="C12" s="5" t="n">
        <v>5334</v>
      </c>
    </row>
    <row r="13" spans="1:3">
      <c r="A13" s="4" t="s">
        <v>804</v>
      </c>
    </row>
    <row r="14" spans="1:3">
      <c r="A14" s="3" t="s">
        <v>798</v>
      </c>
    </row>
    <row r="15" spans="1:3">
      <c r="A15" s="4" t="s">
        <v>799</v>
      </c>
      <c r="B15" s="5" t="n">
        <v>0</v>
      </c>
      <c r="C15" s="5" t="n">
        <v>0</v>
      </c>
    </row>
    <row r="16" spans="1:3">
      <c r="A16" s="4" t="s">
        <v>802</v>
      </c>
      <c r="B16" s="5" t="n">
        <v>0</v>
      </c>
      <c r="C16" s="5" t="n">
        <v>0</v>
      </c>
    </row>
    <row r="17" spans="1:3">
      <c r="A17" s="4" t="s">
        <v>800</v>
      </c>
      <c r="B17" s="5" t="n">
        <v>0</v>
      </c>
      <c r="C17" s="5" t="n">
        <v>0</v>
      </c>
    </row>
    <row r="18" spans="1:3">
      <c r="A18" s="4" t="s">
        <v>803</v>
      </c>
      <c r="B18" s="5" t="n">
        <v>0</v>
      </c>
      <c r="C18" s="5" t="n">
        <v>0</v>
      </c>
    </row>
    <row r="19" spans="1:3">
      <c r="A19" s="4" t="s">
        <v>805</v>
      </c>
    </row>
    <row r="20" spans="1:3">
      <c r="A20" s="3" t="s">
        <v>798</v>
      </c>
    </row>
    <row r="21" spans="1:3">
      <c r="A21" s="4" t="s">
        <v>799</v>
      </c>
      <c r="B21" s="5" t="n">
        <v>0</v>
      </c>
      <c r="C21" s="5" t="n">
        <v>0</v>
      </c>
    </row>
    <row r="22" spans="1:3">
      <c r="A22" s="4" t="s">
        <v>802</v>
      </c>
      <c r="B22" s="5" t="n">
        <v>0</v>
      </c>
      <c r="C22" s="5" t="n">
        <v>0</v>
      </c>
    </row>
    <row r="23" spans="1:3">
      <c r="A23" s="4" t="s">
        <v>800</v>
      </c>
      <c r="B23" s="5" t="n">
        <v>0</v>
      </c>
      <c r="C23" s="5" t="n">
        <v>0</v>
      </c>
    </row>
    <row r="24" spans="1:3">
      <c r="A24" s="4" t="s">
        <v>803</v>
      </c>
      <c r="B24" s="5" t="n">
        <v>0</v>
      </c>
      <c r="C24" s="5" t="n">
        <v>0</v>
      </c>
    </row>
    <row r="25" spans="1:3">
      <c r="A25" s="4" t="s">
        <v>806</v>
      </c>
    </row>
    <row r="26" spans="1:3">
      <c r="A26" s="3" t="s">
        <v>798</v>
      </c>
    </row>
    <row r="27" spans="1:3">
      <c r="A27" s="4" t="s">
        <v>799</v>
      </c>
      <c r="B27" s="5" t="n">
        <v>12820</v>
      </c>
      <c r="C27" s="5" t="n">
        <v>3603</v>
      </c>
    </row>
    <row r="28" spans="1:3">
      <c r="A28" s="4" t="s">
        <v>802</v>
      </c>
      <c r="B28" s="5" t="n">
        <v>0</v>
      </c>
      <c r="C28" s="5" t="n">
        <v>10197</v>
      </c>
    </row>
    <row r="29" spans="1:3">
      <c r="A29" s="4" t="s">
        <v>800</v>
      </c>
      <c r="B29" s="5" t="n">
        <v>0</v>
      </c>
      <c r="C29" s="5" t="n">
        <v>3363</v>
      </c>
    </row>
    <row r="30" spans="1:3">
      <c r="A30" s="4" t="s">
        <v>803</v>
      </c>
      <c r="B30" s="7" t="n">
        <v>695</v>
      </c>
      <c r="C30" s="7" t="n">
        <v>5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76</v>
      </c>
      <c r="D1" s="2" t="s">
        <v>1</v>
      </c>
    </row>
    <row r="2" spans="1:5">
      <c r="B2" s="2" t="s">
        <v>2</v>
      </c>
      <c r="C2" s="2" t="s">
        <v>77</v>
      </c>
      <c r="D2" s="2" t="s">
        <v>2</v>
      </c>
      <c r="E2" s="2" t="s">
        <v>77</v>
      </c>
    </row>
    <row r="3" spans="1:5">
      <c r="A3" s="4" t="s">
        <v>799</v>
      </c>
    </row>
    <row r="4" spans="1:5">
      <c r="A4" s="3" t="s">
        <v>798</v>
      </c>
    </row>
    <row r="5" spans="1:5">
      <c r="A5" s="4" t="s">
        <v>808</v>
      </c>
      <c r="B5" s="7" t="n">
        <v>6828</v>
      </c>
      <c r="C5" s="7" t="n">
        <v>5776</v>
      </c>
      <c r="D5" s="7" t="n">
        <v>7548</v>
      </c>
      <c r="E5" s="7" t="n">
        <v>5808</v>
      </c>
    </row>
    <row r="6" spans="1:5">
      <c r="A6" s="4" t="s">
        <v>802</v>
      </c>
    </row>
    <row r="7" spans="1:5">
      <c r="A7" s="3" t="s">
        <v>798</v>
      </c>
    </row>
    <row r="8" spans="1:5">
      <c r="A8" s="4" t="s">
        <v>808</v>
      </c>
      <c r="B8" s="5" t="n">
        <v>0</v>
      </c>
      <c r="C8" s="5" t="n">
        <v>0</v>
      </c>
      <c r="D8" s="5" t="n">
        <v>0</v>
      </c>
      <c r="E8" s="5" t="n">
        <v>3519</v>
      </c>
    </row>
    <row r="9" spans="1:5">
      <c r="A9" s="4" t="s">
        <v>800</v>
      </c>
    </row>
    <row r="10" spans="1:5">
      <c r="A10" s="3" t="s">
        <v>798</v>
      </c>
    </row>
    <row r="11" spans="1:5">
      <c r="A11" s="4" t="s">
        <v>808</v>
      </c>
      <c r="B11" s="5" t="n">
        <v>0</v>
      </c>
      <c r="C11" s="5" t="n">
        <v>280</v>
      </c>
      <c r="D11" s="5" t="n">
        <v>0</v>
      </c>
      <c r="E11" s="5" t="n">
        <v>518</v>
      </c>
    </row>
    <row r="12" spans="1:5">
      <c r="A12" s="4" t="s">
        <v>803</v>
      </c>
    </row>
    <row r="13" spans="1:5">
      <c r="A13" s="3" t="s">
        <v>798</v>
      </c>
    </row>
    <row r="14" spans="1:5">
      <c r="A14" s="4" t="s">
        <v>808</v>
      </c>
      <c r="B14" s="7" t="n">
        <v>499</v>
      </c>
      <c r="C14" s="7" t="n">
        <v>0</v>
      </c>
      <c r="D14" s="7" t="n">
        <v>499</v>
      </c>
      <c r="E14" s="7" t="n">
        <v>2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9</v>
      </c>
      <c r="B1" s="2" t="s">
        <v>1</v>
      </c>
      <c r="C1" s="2" t="s">
        <v>351</v>
      </c>
    </row>
    <row r="2" spans="1:3">
      <c r="B2" s="2" t="s">
        <v>2</v>
      </c>
      <c r="C2" s="2" t="s">
        <v>23</v>
      </c>
    </row>
    <row r="3" spans="1:3">
      <c r="A3" s="4" t="s">
        <v>810</v>
      </c>
    </row>
    <row r="4" spans="1:3">
      <c r="A4" s="3" t="s">
        <v>811</v>
      </c>
    </row>
    <row r="5" spans="1:3">
      <c r="A5" s="4" t="s">
        <v>812</v>
      </c>
      <c r="B5" s="4" t="s">
        <v>813</v>
      </c>
      <c r="C5" s="4" t="s">
        <v>813</v>
      </c>
    </row>
    <row r="6" spans="1:3">
      <c r="A6" s="4" t="s">
        <v>814</v>
      </c>
    </row>
    <row r="7" spans="1:3">
      <c r="A7" s="3" t="s">
        <v>811</v>
      </c>
    </row>
    <row r="8" spans="1:3">
      <c r="A8" s="4" t="s">
        <v>812</v>
      </c>
      <c r="B8" s="4" t="s">
        <v>376</v>
      </c>
      <c r="C8" s="4" t="s">
        <v>815</v>
      </c>
    </row>
    <row r="9" spans="1:3">
      <c r="A9" s="4" t="s">
        <v>816</v>
      </c>
    </row>
    <row r="10" spans="1:3">
      <c r="A10" s="3" t="s">
        <v>811</v>
      </c>
    </row>
    <row r="11" spans="1:3">
      <c r="A11" s="4" t="s">
        <v>817</v>
      </c>
      <c r="B11" s="7" t="n">
        <v>11348</v>
      </c>
      <c r="C11" s="7" t="n">
        <v>11348</v>
      </c>
    </row>
    <row r="12" spans="1:3">
      <c r="A12" s="4" t="s">
        <v>739</v>
      </c>
    </row>
    <row r="13" spans="1:3">
      <c r="A13" s="3" t="s">
        <v>811</v>
      </c>
    </row>
    <row r="14" spans="1:3">
      <c r="A14" s="4" t="s">
        <v>817</v>
      </c>
      <c r="B14" s="5" t="n">
        <v>5943</v>
      </c>
      <c r="C14" s="5" t="n">
        <v>4330</v>
      </c>
    </row>
    <row r="15" spans="1:3">
      <c r="A15" s="4" t="s">
        <v>818</v>
      </c>
    </row>
    <row r="16" spans="1:3">
      <c r="A16" s="3" t="s">
        <v>811</v>
      </c>
    </row>
    <row r="17" spans="1:3">
      <c r="A17" s="4" t="s">
        <v>819</v>
      </c>
      <c r="B17" s="7" t="n">
        <v>1857</v>
      </c>
      <c r="C17" s="7" t="n">
        <v>1935</v>
      </c>
    </row>
    <row r="18" spans="1:3">
      <c r="A18" s="4" t="s">
        <v>820</v>
      </c>
    </row>
    <row r="19" spans="1:3">
      <c r="A19" s="3" t="s">
        <v>811</v>
      </c>
    </row>
    <row r="20" spans="1:3">
      <c r="A20" s="4" t="s">
        <v>821</v>
      </c>
      <c r="B20" s="4" t="s">
        <v>822</v>
      </c>
      <c r="C20" s="4" t="s">
        <v>823</v>
      </c>
    </row>
    <row r="21" spans="1:3">
      <c r="A21" s="4" t="s">
        <v>824</v>
      </c>
    </row>
    <row r="22" spans="1:3">
      <c r="A22" s="3" t="s">
        <v>811</v>
      </c>
    </row>
    <row r="23" spans="1:3">
      <c r="A23" s="4" t="s">
        <v>819</v>
      </c>
      <c r="B23" s="7" t="n">
        <v>12678</v>
      </c>
      <c r="C23" s="7" t="n">
        <v>15771</v>
      </c>
    </row>
    <row r="24" spans="1:3">
      <c r="A24" s="4" t="s">
        <v>825</v>
      </c>
    </row>
    <row r="25" spans="1:3">
      <c r="A25" s="3" t="s">
        <v>811</v>
      </c>
    </row>
    <row r="26" spans="1:3">
      <c r="A26" s="4" t="s">
        <v>819</v>
      </c>
      <c r="B26" s="7" t="n">
        <v>4186</v>
      </c>
      <c r="C26" s="7" t="n">
        <v>4101</v>
      </c>
    </row>
    <row r="27" spans="1:3">
      <c r="A27" s="4" t="s">
        <v>826</v>
      </c>
    </row>
    <row r="28" spans="1:3">
      <c r="A28" s="3" t="s">
        <v>811</v>
      </c>
    </row>
    <row r="29" spans="1:3">
      <c r="A29" s="4" t="s">
        <v>827</v>
      </c>
      <c r="B29" s="4" t="s">
        <v>828</v>
      </c>
      <c r="C29" s="4" t="s">
        <v>829</v>
      </c>
    </row>
    <row r="30" spans="1:3">
      <c r="A30" s="4" t="s">
        <v>830</v>
      </c>
      <c r="B30" s="4" t="s">
        <v>831</v>
      </c>
      <c r="C30" s="4" t="s">
        <v>832</v>
      </c>
    </row>
    <row r="31" spans="1:3">
      <c r="A31" s="4" t="s">
        <v>833</v>
      </c>
    </row>
    <row r="32" spans="1:3">
      <c r="A32" s="3" t="s">
        <v>811</v>
      </c>
    </row>
    <row r="33" spans="1:3">
      <c r="A33" s="4" t="s">
        <v>834</v>
      </c>
      <c r="B33" s="4" t="s">
        <v>835</v>
      </c>
      <c r="C33" s="4" t="s">
        <v>835</v>
      </c>
    </row>
    <row r="34" spans="1:3">
      <c r="A34" s="4" t="s">
        <v>836</v>
      </c>
      <c r="B34" s="4" t="s">
        <v>835</v>
      </c>
      <c r="C34" s="4" t="s">
        <v>835</v>
      </c>
    </row>
    <row r="35" spans="1:3">
      <c r="A35" s="4" t="s">
        <v>837</v>
      </c>
    </row>
    <row r="36" spans="1:3">
      <c r="A36" s="3" t="s">
        <v>811</v>
      </c>
    </row>
    <row r="37" spans="1:3">
      <c r="A37" s="4" t="s">
        <v>834</v>
      </c>
      <c r="B37" s="4" t="s">
        <v>838</v>
      </c>
      <c r="C37" s="4" t="s">
        <v>553</v>
      </c>
    </row>
    <row r="38" spans="1:3">
      <c r="A38" s="4" t="s">
        <v>836</v>
      </c>
      <c r="B38" s="4" t="s">
        <v>839</v>
      </c>
      <c r="C38" s="4" t="s">
        <v>839</v>
      </c>
    </row>
    <row r="39" spans="1:3">
      <c r="A39" s="4" t="s">
        <v>840</v>
      </c>
    </row>
    <row r="40" spans="1:3">
      <c r="A40" s="3" t="s">
        <v>811</v>
      </c>
    </row>
    <row r="41" spans="1:3">
      <c r="A41" s="4" t="s">
        <v>834</v>
      </c>
      <c r="B41" s="4" t="s">
        <v>841</v>
      </c>
      <c r="C41" s="4" t="s">
        <v>842</v>
      </c>
    </row>
    <row r="42" spans="1:3">
      <c r="A42" s="4" t="s">
        <v>836</v>
      </c>
      <c r="B42" s="4" t="s">
        <v>843</v>
      </c>
      <c r="C42" s="4" t="s">
        <v>843</v>
      </c>
    </row>
    <row r="43" spans="1:3">
      <c r="A43" s="4" t="s">
        <v>844</v>
      </c>
    </row>
    <row r="44" spans="1:3">
      <c r="A44" s="3" t="s">
        <v>811</v>
      </c>
    </row>
    <row r="45" spans="1:3">
      <c r="A45" s="4" t="s">
        <v>834</v>
      </c>
      <c r="C45" s="4" t="s">
        <v>845</v>
      </c>
    </row>
    <row r="46" spans="1:3">
      <c r="A46" s="4" t="s">
        <v>836</v>
      </c>
      <c r="C46" s="4" t="s">
        <v>835</v>
      </c>
    </row>
    <row r="47" spans="1:3">
      <c r="A47" s="4" t="s">
        <v>846</v>
      </c>
    </row>
    <row r="48" spans="1:3">
      <c r="A48" s="3" t="s">
        <v>811</v>
      </c>
    </row>
    <row r="49" spans="1:3">
      <c r="A49" s="4" t="s">
        <v>834</v>
      </c>
      <c r="C49" s="4" t="s">
        <v>847</v>
      </c>
    </row>
    <row r="50" spans="1:3">
      <c r="A50" s="4" t="s">
        <v>836</v>
      </c>
      <c r="C50" s="4" t="s">
        <v>839</v>
      </c>
    </row>
    <row r="51" spans="1:3">
      <c r="A51" s="4" t="s">
        <v>848</v>
      </c>
    </row>
    <row r="52" spans="1:3">
      <c r="A52" s="3" t="s">
        <v>811</v>
      </c>
    </row>
    <row r="53" spans="1:3">
      <c r="A53" s="4" t="s">
        <v>834</v>
      </c>
      <c r="C53" s="4" t="s">
        <v>849</v>
      </c>
    </row>
    <row r="54" spans="1:3">
      <c r="A54" s="4" t="s">
        <v>836</v>
      </c>
      <c r="C54" s="4" t="s">
        <v>850</v>
      </c>
    </row>
    <row r="55" spans="1:3">
      <c r="A55" s="4" t="s">
        <v>851</v>
      </c>
    </row>
    <row r="56" spans="1:3">
      <c r="A56" s="3" t="s">
        <v>811</v>
      </c>
    </row>
    <row r="57" spans="1:3">
      <c r="A57" s="4" t="s">
        <v>834</v>
      </c>
      <c r="C57" s="4" t="s">
        <v>835</v>
      </c>
    </row>
    <row r="58" spans="1:3">
      <c r="A58" s="4" t="s">
        <v>836</v>
      </c>
      <c r="C58" s="4" t="s">
        <v>835</v>
      </c>
    </row>
    <row r="59" spans="1:3">
      <c r="A59" s="4" t="s">
        <v>852</v>
      </c>
    </row>
    <row r="60" spans="1:3">
      <c r="A60" s="3" t="s">
        <v>811</v>
      </c>
    </row>
    <row r="61" spans="1:3">
      <c r="A61" s="4" t="s">
        <v>834</v>
      </c>
      <c r="C61" s="4" t="s">
        <v>853</v>
      </c>
    </row>
    <row r="62" spans="1:3">
      <c r="A62" s="4" t="s">
        <v>836</v>
      </c>
      <c r="C62" s="4" t="s">
        <v>839</v>
      </c>
    </row>
    <row r="63" spans="1:3">
      <c r="A63" s="4" t="s">
        <v>854</v>
      </c>
    </row>
    <row r="64" spans="1:3">
      <c r="A64" s="3" t="s">
        <v>811</v>
      </c>
    </row>
    <row r="65" spans="1:3">
      <c r="A65" s="4" t="s">
        <v>834</v>
      </c>
      <c r="C65" s="4" t="s">
        <v>855</v>
      </c>
    </row>
    <row r="66" spans="1:3">
      <c r="A66" s="4" t="s">
        <v>836</v>
      </c>
      <c r="C66" s="4" t="s">
        <v>843</v>
      </c>
    </row>
    <row r="67" spans="1:3">
      <c r="A67" s="4" t="s">
        <v>856</v>
      </c>
    </row>
    <row r="68" spans="1:3">
      <c r="A68" s="3" t="s">
        <v>811</v>
      </c>
    </row>
    <row r="69" spans="1:3">
      <c r="A69" s="4" t="s">
        <v>834</v>
      </c>
      <c r="B69" s="4" t="s">
        <v>857</v>
      </c>
      <c r="C69" s="4" t="s">
        <v>858</v>
      </c>
    </row>
    <row r="70" spans="1:3">
      <c r="A70" s="4" t="s">
        <v>836</v>
      </c>
      <c r="B70" s="4" t="s">
        <v>835</v>
      </c>
      <c r="C70" s="4" t="s">
        <v>835</v>
      </c>
    </row>
    <row r="71" spans="1:3">
      <c r="A71" s="4" t="s">
        <v>859</v>
      </c>
    </row>
    <row r="72" spans="1:3">
      <c r="A72" s="3" t="s">
        <v>811</v>
      </c>
    </row>
    <row r="73" spans="1:3">
      <c r="A73" s="4" t="s">
        <v>834</v>
      </c>
      <c r="B73" s="4" t="s">
        <v>860</v>
      </c>
      <c r="C73" s="4" t="s">
        <v>861</v>
      </c>
    </row>
    <row r="74" spans="1:3">
      <c r="A74" s="4" t="s">
        <v>836</v>
      </c>
      <c r="B74" s="4" t="s">
        <v>839</v>
      </c>
      <c r="C74" s="4" t="s">
        <v>839</v>
      </c>
    </row>
    <row r="75" spans="1:3">
      <c r="A75" s="4" t="s">
        <v>862</v>
      </c>
    </row>
    <row r="76" spans="1:3">
      <c r="A76" s="3" t="s">
        <v>811</v>
      </c>
    </row>
    <row r="77" spans="1:3">
      <c r="A77" s="4" t="s">
        <v>834</v>
      </c>
      <c r="B77" s="4" t="s">
        <v>863</v>
      </c>
      <c r="C77" s="4" t="s">
        <v>864</v>
      </c>
    </row>
    <row r="78" spans="1:3">
      <c r="A78" s="4" t="s">
        <v>836</v>
      </c>
      <c r="B78" s="4" t="s">
        <v>843</v>
      </c>
      <c r="C78" s="4" t="s">
        <v>8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3</v>
      </c>
    </row>
    <row r="2" spans="1:3">
      <c r="A2" s="3" t="s">
        <v>866</v>
      </c>
    </row>
    <row r="3" spans="1:3">
      <c r="A3" s="4" t="s">
        <v>81</v>
      </c>
      <c r="B3" s="7" t="n">
        <v>21551</v>
      </c>
    </row>
    <row r="4" spans="1:3">
      <c r="A4" s="4" t="s">
        <v>82</v>
      </c>
      <c r="B4" s="5" t="n">
        <v>53673</v>
      </c>
      <c r="C4" s="7" t="n">
        <v>48024</v>
      </c>
    </row>
    <row r="5" spans="1:3">
      <c r="A5" s="4" t="s">
        <v>80</v>
      </c>
      <c r="B5" s="5" t="n">
        <v>3929962</v>
      </c>
      <c r="C5" s="5" t="n">
        <v>3987069</v>
      </c>
    </row>
    <row r="6" spans="1:3">
      <c r="A6" s="4" t="s">
        <v>35</v>
      </c>
      <c r="B6" s="5" t="n">
        <v>24882331</v>
      </c>
      <c r="C6" s="5" t="n">
        <v>24538196</v>
      </c>
    </row>
    <row r="7" spans="1:3">
      <c r="A7" s="3" t="s">
        <v>867</v>
      </c>
    </row>
    <row r="8" spans="1:3">
      <c r="A8" s="4" t="s">
        <v>44</v>
      </c>
      <c r="B8" s="5" t="n">
        <v>7630491</v>
      </c>
      <c r="C8" s="5" t="n">
        <v>7686339</v>
      </c>
    </row>
    <row r="9" spans="1:3">
      <c r="A9" s="4" t="s">
        <v>47</v>
      </c>
      <c r="B9" s="5" t="n">
        <v>26442688</v>
      </c>
      <c r="C9" s="5" t="n">
        <v>26147900</v>
      </c>
    </row>
    <row r="10" spans="1:3">
      <c r="A10" s="4" t="s">
        <v>868</v>
      </c>
      <c r="B10" s="5" t="n">
        <v>207580</v>
      </c>
      <c r="C10" s="5" t="n">
        <v>161190</v>
      </c>
    </row>
    <row r="11" spans="1:3">
      <c r="A11" s="4" t="s">
        <v>49</v>
      </c>
      <c r="B11" s="5" t="n">
        <v>1656647</v>
      </c>
      <c r="C11" s="5" t="n">
        <v>1706138</v>
      </c>
    </row>
    <row r="12" spans="1:3">
      <c r="A12" s="10" t="n">
        <v>1</v>
      </c>
    </row>
    <row r="13" spans="1:3">
      <c r="A13" s="3" t="s">
        <v>866</v>
      </c>
    </row>
    <row r="14" spans="1:3">
      <c r="A14" s="4" t="s">
        <v>29</v>
      </c>
      <c r="B14" s="5" t="n">
        <v>1091788</v>
      </c>
      <c r="C14" s="5" t="n">
        <v>932933</v>
      </c>
    </row>
    <row r="15" spans="1:3">
      <c r="A15" s="4" t="s">
        <v>81</v>
      </c>
      <c r="B15" s="5" t="n">
        <v>906</v>
      </c>
      <c r="C15" s="5" t="n">
        <v>522</v>
      </c>
    </row>
    <row r="16" spans="1:3">
      <c r="A16" s="4" t="s">
        <v>82</v>
      </c>
      <c r="B16" s="5" t="n">
        <v>0</v>
      </c>
      <c r="C16" s="5" t="n">
        <v>0</v>
      </c>
    </row>
    <row r="17" spans="1:3">
      <c r="A17" s="4" t="s">
        <v>802</v>
      </c>
      <c r="B17" s="5" t="n">
        <v>0</v>
      </c>
      <c r="C17" s="5" t="n">
        <v>0</v>
      </c>
    </row>
    <row r="18" spans="1:3">
      <c r="A18" s="4" t="s">
        <v>80</v>
      </c>
      <c r="B18" s="5" t="n">
        <v>120633</v>
      </c>
      <c r="C18" s="5" t="n">
        <v>85836</v>
      </c>
    </row>
    <row r="19" spans="1:3">
      <c r="A19" s="4" t="s">
        <v>721</v>
      </c>
      <c r="B19" s="5" t="n">
        <v>0</v>
      </c>
      <c r="C19" s="5" t="n">
        <v>0</v>
      </c>
    </row>
    <row r="20" spans="1:3">
      <c r="A20" s="4" t="s">
        <v>869</v>
      </c>
      <c r="B20" s="5" t="n">
        <v>3124</v>
      </c>
    </row>
    <row r="21" spans="1:3">
      <c r="A21" s="4" t="s">
        <v>870</v>
      </c>
      <c r="B21" s="5" t="n">
        <v>13638</v>
      </c>
      <c r="C21" s="5" t="n">
        <v>14140</v>
      </c>
    </row>
    <row r="22" spans="1:3">
      <c r="A22" s="4" t="s">
        <v>35</v>
      </c>
      <c r="B22" s="5" t="n">
        <v>0</v>
      </c>
      <c r="C22" s="5" t="n">
        <v>0</v>
      </c>
    </row>
    <row r="23" spans="1:3">
      <c r="A23" s="4" t="s">
        <v>722</v>
      </c>
      <c r="B23" s="5" t="n">
        <v>0</v>
      </c>
      <c r="C23" s="5" t="n">
        <v>0</v>
      </c>
    </row>
    <row r="24" spans="1:3">
      <c r="A24" s="4" t="s">
        <v>723</v>
      </c>
      <c r="B24" s="5" t="n">
        <v>0</v>
      </c>
      <c r="C24" s="5" t="n">
        <v>0</v>
      </c>
    </row>
    <row r="25" spans="1:3">
      <c r="A25" s="3" t="s">
        <v>867</v>
      </c>
    </row>
    <row r="26" spans="1:3">
      <c r="A26" s="4" t="s">
        <v>726</v>
      </c>
      <c r="B26" s="5" t="n">
        <v>0</v>
      </c>
      <c r="C26" s="5" t="n">
        <v>0</v>
      </c>
    </row>
    <row r="27" spans="1:3">
      <c r="A27" s="4" t="s">
        <v>44</v>
      </c>
      <c r="B27" s="5" t="n">
        <v>0</v>
      </c>
      <c r="C27" s="5" t="n">
        <v>0</v>
      </c>
    </row>
    <row r="28" spans="1:3">
      <c r="A28" s="4" t="s">
        <v>871</v>
      </c>
      <c r="B28" s="5" t="n">
        <v>0</v>
      </c>
      <c r="C28" s="5" t="n">
        <v>0</v>
      </c>
    </row>
    <row r="29" spans="1:3">
      <c r="A29" s="4" t="s">
        <v>872</v>
      </c>
      <c r="B29" s="5" t="n">
        <v>0</v>
      </c>
      <c r="C29" s="5" t="n">
        <v>0</v>
      </c>
    </row>
    <row r="30" spans="1:3">
      <c r="A30" s="4" t="s">
        <v>47</v>
      </c>
      <c r="B30" s="5" t="n">
        <v>0</v>
      </c>
      <c r="C30" s="5" t="n">
        <v>0</v>
      </c>
    </row>
    <row r="31" spans="1:3">
      <c r="A31" s="4" t="s">
        <v>868</v>
      </c>
      <c r="B31" s="5" t="n">
        <v>207580</v>
      </c>
      <c r="C31" s="5" t="n">
        <v>161190</v>
      </c>
    </row>
    <row r="32" spans="1:3">
      <c r="A32" s="4" t="s">
        <v>49</v>
      </c>
      <c r="B32" s="5" t="n">
        <v>0</v>
      </c>
      <c r="C32" s="5" t="n">
        <v>0</v>
      </c>
    </row>
    <row r="33" spans="1:3">
      <c r="A33" s="4" t="s">
        <v>873</v>
      </c>
      <c r="B33" s="5" t="n">
        <v>0</v>
      </c>
      <c r="C33" s="5" t="n">
        <v>0</v>
      </c>
    </row>
    <row r="34" spans="1:3">
      <c r="A34" s="4" t="s">
        <v>874</v>
      </c>
      <c r="B34" s="5" t="n">
        <v>0</v>
      </c>
      <c r="C34" s="5" t="n">
        <v>0</v>
      </c>
    </row>
    <row r="35" spans="1:3">
      <c r="A35" s="10" t="n">
        <v>2</v>
      </c>
    </row>
    <row r="36" spans="1:3">
      <c r="A36" s="3" t="s">
        <v>866</v>
      </c>
    </row>
    <row r="37" spans="1:3">
      <c r="A37" s="4" t="s">
        <v>29</v>
      </c>
      <c r="B37" s="5" t="n">
        <v>0</v>
      </c>
      <c r="C37" s="5" t="n">
        <v>0</v>
      </c>
    </row>
    <row r="38" spans="1:3">
      <c r="A38" s="4" t="s">
        <v>81</v>
      </c>
      <c r="B38" s="5" t="n">
        <v>20645</v>
      </c>
      <c r="C38" s="5" t="n">
        <v>3298</v>
      </c>
    </row>
    <row r="39" spans="1:3">
      <c r="A39" s="4" t="s">
        <v>82</v>
      </c>
      <c r="B39" s="5" t="n">
        <v>53673</v>
      </c>
      <c r="C39" s="5" t="n">
        <v>48024</v>
      </c>
    </row>
    <row r="40" spans="1:3">
      <c r="A40" s="4" t="s">
        <v>802</v>
      </c>
      <c r="B40" s="5" t="n">
        <v>0</v>
      </c>
      <c r="C40" s="5" t="n">
        <v>0</v>
      </c>
    </row>
    <row r="41" spans="1:3">
      <c r="A41" s="4" t="s">
        <v>80</v>
      </c>
      <c r="B41" s="5" t="n">
        <v>3807472</v>
      </c>
      <c r="C41" s="5" t="n">
        <v>3899298</v>
      </c>
    </row>
    <row r="42" spans="1:3">
      <c r="A42" s="4" t="s">
        <v>721</v>
      </c>
      <c r="B42" s="5" t="n">
        <v>0</v>
      </c>
      <c r="C42" s="5" t="n">
        <v>0</v>
      </c>
    </row>
    <row r="43" spans="1:3">
      <c r="A43" s="4" t="s">
        <v>869</v>
      </c>
      <c r="B43" s="5" t="n">
        <v>0</v>
      </c>
    </row>
    <row r="44" spans="1:3">
      <c r="A44" s="4" t="s">
        <v>870</v>
      </c>
      <c r="B44" s="5" t="n">
        <v>0</v>
      </c>
      <c r="C44" s="5" t="n">
        <v>0</v>
      </c>
    </row>
    <row r="45" spans="1:3">
      <c r="A45" s="4" t="s">
        <v>35</v>
      </c>
      <c r="B45" s="5" t="n">
        <v>0</v>
      </c>
      <c r="C45" s="5" t="n">
        <v>0</v>
      </c>
    </row>
    <row r="46" spans="1:3">
      <c r="A46" s="4" t="s">
        <v>722</v>
      </c>
      <c r="B46" s="5" t="n">
        <v>0</v>
      </c>
      <c r="C46" s="5" t="n">
        <v>0</v>
      </c>
    </row>
    <row r="47" spans="1:3">
      <c r="A47" s="4" t="s">
        <v>723</v>
      </c>
      <c r="B47" s="5" t="n">
        <v>11336</v>
      </c>
      <c r="C47" s="5" t="n">
        <v>11722</v>
      </c>
    </row>
    <row r="48" spans="1:3">
      <c r="A48" s="3" t="s">
        <v>867</v>
      </c>
    </row>
    <row r="49" spans="1:3">
      <c r="A49" s="4" t="s">
        <v>726</v>
      </c>
      <c r="B49" s="5" t="n">
        <v>12328</v>
      </c>
      <c r="C49" s="5" t="n">
        <v>1000</v>
      </c>
    </row>
    <row r="50" spans="1:3">
      <c r="A50" s="4" t="s">
        <v>44</v>
      </c>
      <c r="B50" s="5" t="n">
        <v>7630491</v>
      </c>
      <c r="C50" s="5" t="n">
        <v>7686339</v>
      </c>
    </row>
    <row r="51" spans="1:3">
      <c r="A51" s="4" t="s">
        <v>871</v>
      </c>
      <c r="B51" s="5" t="n">
        <v>13958048</v>
      </c>
      <c r="C51" s="5" t="n">
        <v>13941814</v>
      </c>
    </row>
    <row r="52" spans="1:3">
      <c r="A52" s="4" t="s">
        <v>872</v>
      </c>
      <c r="B52" s="5" t="n">
        <v>4826356</v>
      </c>
      <c r="C52" s="5" t="n">
        <v>4523661</v>
      </c>
    </row>
    <row r="53" spans="1:3">
      <c r="A53" s="4" t="s">
        <v>47</v>
      </c>
      <c r="B53" s="5" t="n">
        <v>26414895</v>
      </c>
      <c r="C53" s="5" t="n">
        <v>26151814</v>
      </c>
    </row>
    <row r="54" spans="1:3">
      <c r="A54" s="4" t="s">
        <v>868</v>
      </c>
      <c r="B54" s="5" t="n">
        <v>0</v>
      </c>
      <c r="C54" s="5" t="n">
        <v>0</v>
      </c>
    </row>
    <row r="55" spans="1:3">
      <c r="A55" s="4" t="s">
        <v>49</v>
      </c>
      <c r="B55" s="5" t="n">
        <v>1658790</v>
      </c>
      <c r="C55" s="5" t="n">
        <v>1721814</v>
      </c>
    </row>
    <row r="56" spans="1:3">
      <c r="A56" s="4" t="s">
        <v>873</v>
      </c>
      <c r="B56" s="5" t="n">
        <v>0</v>
      </c>
      <c r="C56" s="5" t="n">
        <v>0</v>
      </c>
    </row>
    <row r="57" spans="1:3">
      <c r="A57" s="4" t="s">
        <v>874</v>
      </c>
      <c r="B57" s="5" t="n">
        <v>19551</v>
      </c>
      <c r="C57" s="5" t="n">
        <v>12767</v>
      </c>
    </row>
    <row r="58" spans="1:3">
      <c r="A58" s="10" t="n">
        <v>3</v>
      </c>
    </row>
    <row r="59" spans="1:3">
      <c r="A59" s="3" t="s">
        <v>866</v>
      </c>
    </row>
    <row r="60" spans="1:3">
      <c r="A60" s="4" t="s">
        <v>29</v>
      </c>
      <c r="B60" s="5" t="n">
        <v>0</v>
      </c>
      <c r="C60" s="5" t="n">
        <v>0</v>
      </c>
    </row>
    <row r="61" spans="1:3">
      <c r="A61" s="4" t="s">
        <v>81</v>
      </c>
      <c r="B61" s="5" t="n">
        <v>0</v>
      </c>
      <c r="C61" s="5" t="n">
        <v>0</v>
      </c>
    </row>
    <row r="62" spans="1:3">
      <c r="A62" s="4" t="s">
        <v>82</v>
      </c>
      <c r="B62" s="5" t="n">
        <v>0</v>
      </c>
      <c r="C62" s="5" t="n">
        <v>0</v>
      </c>
    </row>
    <row r="63" spans="1:3">
      <c r="A63" s="4" t="s">
        <v>802</v>
      </c>
      <c r="B63" s="5" t="n">
        <v>2733</v>
      </c>
      <c r="C63" s="5" t="n">
        <v>11356</v>
      </c>
    </row>
    <row r="64" spans="1:3">
      <c r="A64" s="4" t="s">
        <v>80</v>
      </c>
      <c r="B64" s="5" t="n">
        <v>1857</v>
      </c>
      <c r="C64" s="5" t="n">
        <v>1935</v>
      </c>
    </row>
    <row r="65" spans="1:3">
      <c r="A65" s="4" t="s">
        <v>721</v>
      </c>
      <c r="B65" s="5" t="n">
        <v>12678</v>
      </c>
      <c r="C65" s="5" t="n">
        <v>15771</v>
      </c>
    </row>
    <row r="66" spans="1:3">
      <c r="A66" s="4" t="s">
        <v>869</v>
      </c>
      <c r="B66" s="5" t="n">
        <v>0</v>
      </c>
    </row>
    <row r="67" spans="1:3">
      <c r="A67" s="4" t="s">
        <v>870</v>
      </c>
      <c r="B67" s="5" t="n">
        <v>0</v>
      </c>
      <c r="C67" s="5" t="n">
        <v>0</v>
      </c>
    </row>
    <row r="68" spans="1:3">
      <c r="A68" s="4" t="s">
        <v>35</v>
      </c>
      <c r="B68" s="5" t="n">
        <v>24732689</v>
      </c>
      <c r="C68" s="5" t="n">
        <v>24507141</v>
      </c>
    </row>
    <row r="69" spans="1:3">
      <c r="A69" s="4" t="s">
        <v>722</v>
      </c>
      <c r="B69" s="5" t="n">
        <v>4186</v>
      </c>
      <c r="C69" s="5" t="n">
        <v>4101</v>
      </c>
    </row>
    <row r="70" spans="1:3">
      <c r="A70" s="4" t="s">
        <v>723</v>
      </c>
      <c r="B70" s="5" t="n">
        <v>0</v>
      </c>
      <c r="C70" s="5" t="n">
        <v>0</v>
      </c>
    </row>
    <row r="71" spans="1:3">
      <c r="A71" s="3" t="s">
        <v>867</v>
      </c>
    </row>
    <row r="72" spans="1:3">
      <c r="A72" s="4" t="s">
        <v>726</v>
      </c>
      <c r="B72" s="5" t="n">
        <v>0</v>
      </c>
      <c r="C72" s="5" t="n">
        <v>0</v>
      </c>
    </row>
    <row r="73" spans="1:3">
      <c r="A73" s="4" t="s">
        <v>44</v>
      </c>
      <c r="B73" s="5" t="n">
        <v>0</v>
      </c>
      <c r="C73" s="5" t="n">
        <v>0</v>
      </c>
    </row>
    <row r="74" spans="1:3">
      <c r="A74" s="4" t="s">
        <v>871</v>
      </c>
      <c r="B74" s="5" t="n">
        <v>0</v>
      </c>
      <c r="C74" s="5" t="n">
        <v>0</v>
      </c>
    </row>
    <row r="75" spans="1:3">
      <c r="A75" s="4" t="s">
        <v>872</v>
      </c>
      <c r="B75" s="5" t="n">
        <v>0</v>
      </c>
      <c r="C75" s="5" t="n">
        <v>0</v>
      </c>
    </row>
    <row r="76" spans="1:3">
      <c r="A76" s="4" t="s">
        <v>47</v>
      </c>
      <c r="B76" s="5" t="n">
        <v>0</v>
      </c>
      <c r="C76" s="5" t="n">
        <v>0</v>
      </c>
    </row>
    <row r="77" spans="1:3">
      <c r="A77" s="4" t="s">
        <v>868</v>
      </c>
      <c r="B77" s="5" t="n">
        <v>0</v>
      </c>
      <c r="C77" s="5" t="n">
        <v>0</v>
      </c>
    </row>
    <row r="78" spans="1:3">
      <c r="A78" s="4" t="s">
        <v>49</v>
      </c>
      <c r="B78" s="5" t="n">
        <v>0</v>
      </c>
      <c r="C78" s="5" t="n">
        <v>0</v>
      </c>
    </row>
    <row r="79" spans="1:3">
      <c r="A79" s="4" t="s">
        <v>873</v>
      </c>
      <c r="B79" s="5" t="n">
        <v>11348</v>
      </c>
      <c r="C79" s="5" t="n">
        <v>11348</v>
      </c>
    </row>
    <row r="80" spans="1:3">
      <c r="A80" s="4" t="s">
        <v>874</v>
      </c>
      <c r="B80" s="5" t="n">
        <v>5943</v>
      </c>
      <c r="C80" s="5" t="n">
        <v>4330</v>
      </c>
    </row>
    <row r="81" spans="1:3">
      <c r="A81" s="4" t="s">
        <v>875</v>
      </c>
    </row>
    <row r="82" spans="1:3">
      <c r="A82" s="3" t="s">
        <v>866</v>
      </c>
    </row>
    <row r="83" spans="1:3">
      <c r="A83" s="4" t="s">
        <v>29</v>
      </c>
      <c r="B83" s="5" t="n">
        <v>1091788</v>
      </c>
      <c r="C83" s="5" t="n">
        <v>932933</v>
      </c>
    </row>
    <row r="84" spans="1:3">
      <c r="A84" s="4" t="s">
        <v>81</v>
      </c>
      <c r="B84" s="5" t="n">
        <v>21551</v>
      </c>
      <c r="C84" s="5" t="n">
        <v>3820</v>
      </c>
    </row>
    <row r="85" spans="1:3">
      <c r="A85" s="4" t="s">
        <v>82</v>
      </c>
      <c r="B85" s="5" t="n">
        <v>53673</v>
      </c>
      <c r="C85" s="5" t="n">
        <v>48024</v>
      </c>
    </row>
    <row r="86" spans="1:3">
      <c r="A86" s="4" t="s">
        <v>802</v>
      </c>
      <c r="B86" s="5" t="n">
        <v>2733</v>
      </c>
      <c r="C86" s="5" t="n">
        <v>11356</v>
      </c>
    </row>
    <row r="87" spans="1:3">
      <c r="A87" s="4" t="s">
        <v>80</v>
      </c>
      <c r="B87" s="5" t="n">
        <v>3929962</v>
      </c>
      <c r="C87" s="5" t="n">
        <v>3987069</v>
      </c>
    </row>
    <row r="88" spans="1:3">
      <c r="A88" s="4" t="s">
        <v>721</v>
      </c>
      <c r="B88" s="5" t="n">
        <v>12678</v>
      </c>
      <c r="C88" s="5" t="n">
        <v>15771</v>
      </c>
    </row>
    <row r="89" spans="1:3">
      <c r="A89" s="4" t="s">
        <v>869</v>
      </c>
      <c r="B89" s="5" t="n">
        <v>3124</v>
      </c>
    </row>
    <row r="90" spans="1:3">
      <c r="A90" s="4" t="s">
        <v>870</v>
      </c>
      <c r="B90" s="5" t="n">
        <v>13638</v>
      </c>
      <c r="C90" s="5" t="n">
        <v>14140</v>
      </c>
    </row>
    <row r="91" spans="1:3">
      <c r="A91" s="4" t="s">
        <v>35</v>
      </c>
      <c r="B91" s="5" t="n">
        <v>24882331</v>
      </c>
      <c r="C91" s="5" t="n">
        <v>24538196</v>
      </c>
    </row>
    <row r="92" spans="1:3">
      <c r="A92" s="4" t="s">
        <v>722</v>
      </c>
      <c r="B92" s="5" t="n">
        <v>4186</v>
      </c>
      <c r="C92" s="5" t="n">
        <v>4101</v>
      </c>
    </row>
    <row r="93" spans="1:3">
      <c r="A93" s="4" t="s">
        <v>723</v>
      </c>
      <c r="B93" s="5" t="n">
        <v>11336</v>
      </c>
      <c r="C93" s="5" t="n">
        <v>11722</v>
      </c>
    </row>
    <row r="94" spans="1:3">
      <c r="A94" s="3" t="s">
        <v>867</v>
      </c>
    </row>
    <row r="95" spans="1:3">
      <c r="A95" s="4" t="s">
        <v>726</v>
      </c>
      <c r="B95" s="5" t="n">
        <v>12328</v>
      </c>
      <c r="C95" s="5" t="n">
        <v>1000</v>
      </c>
    </row>
    <row r="96" spans="1:3">
      <c r="A96" s="4" t="s">
        <v>44</v>
      </c>
      <c r="B96" s="5" t="n">
        <v>7630491</v>
      </c>
      <c r="C96" s="5" t="n">
        <v>7686339</v>
      </c>
    </row>
    <row r="97" spans="1:3">
      <c r="A97" s="4" t="s">
        <v>871</v>
      </c>
      <c r="B97" s="5" t="n">
        <v>13958048</v>
      </c>
      <c r="C97" s="5" t="n">
        <v>13941814</v>
      </c>
    </row>
    <row r="98" spans="1:3">
      <c r="A98" s="4" t="s">
        <v>872</v>
      </c>
      <c r="B98" s="5" t="n">
        <v>4854149</v>
      </c>
      <c r="C98" s="5" t="n">
        <v>4519747</v>
      </c>
    </row>
    <row r="99" spans="1:3">
      <c r="A99" s="4" t="s">
        <v>47</v>
      </c>
      <c r="B99" s="5" t="n">
        <v>26442688</v>
      </c>
      <c r="C99" s="5" t="n">
        <v>26147900</v>
      </c>
    </row>
    <row r="100" spans="1:3">
      <c r="A100" s="4" t="s">
        <v>868</v>
      </c>
      <c r="B100" s="5" t="n">
        <v>207580</v>
      </c>
      <c r="C100" s="5" t="n">
        <v>161190</v>
      </c>
    </row>
    <row r="101" spans="1:3">
      <c r="A101" s="4" t="s">
        <v>49</v>
      </c>
      <c r="B101" s="5" t="n">
        <v>1656647</v>
      </c>
      <c r="C101" s="5" t="n">
        <v>1706138</v>
      </c>
    </row>
    <row r="102" spans="1:3">
      <c r="A102" s="4" t="s">
        <v>873</v>
      </c>
      <c r="B102" s="5" t="n">
        <v>11348</v>
      </c>
      <c r="C102" s="5" t="n">
        <v>11348</v>
      </c>
    </row>
    <row r="103" spans="1:3">
      <c r="A103" s="4" t="s">
        <v>874</v>
      </c>
      <c r="B103" s="5" t="n">
        <v>25494</v>
      </c>
      <c r="C103" s="5" t="n">
        <v>17097</v>
      </c>
    </row>
    <row r="104" spans="1:3">
      <c r="A104" s="4" t="s">
        <v>405</v>
      </c>
    </row>
    <row r="105" spans="1:3">
      <c r="A105" s="3" t="s">
        <v>866</v>
      </c>
    </row>
    <row r="106" spans="1:3">
      <c r="A106" s="4" t="s">
        <v>29</v>
      </c>
      <c r="B106" s="5" t="n">
        <v>1091788</v>
      </c>
      <c r="C106" s="5" t="n">
        <v>932933</v>
      </c>
    </row>
    <row r="107" spans="1:3">
      <c r="A107" s="4" t="s">
        <v>81</v>
      </c>
      <c r="B107" s="5" t="n">
        <v>21551</v>
      </c>
      <c r="C107" s="5" t="n">
        <v>3820</v>
      </c>
    </row>
    <row r="108" spans="1:3">
      <c r="A108" s="4" t="s">
        <v>82</v>
      </c>
      <c r="B108" s="5" t="n">
        <v>53673</v>
      </c>
      <c r="C108" s="5" t="n">
        <v>48024</v>
      </c>
    </row>
    <row r="109" spans="1:3">
      <c r="A109" s="4" t="s">
        <v>802</v>
      </c>
      <c r="B109" s="5" t="n">
        <v>2733</v>
      </c>
      <c r="C109" s="5" t="n">
        <v>11356</v>
      </c>
    </row>
    <row r="110" spans="1:3">
      <c r="A110" s="4" t="s">
        <v>80</v>
      </c>
      <c r="B110" s="5" t="n">
        <v>3929962</v>
      </c>
      <c r="C110" s="5" t="n">
        <v>3987069</v>
      </c>
    </row>
    <row r="111" spans="1:3">
      <c r="A111" s="4" t="s">
        <v>721</v>
      </c>
      <c r="B111" s="5" t="n">
        <v>12678</v>
      </c>
      <c r="C111" s="5" t="n">
        <v>15771</v>
      </c>
    </row>
    <row r="112" spans="1:3">
      <c r="A112" s="4" t="s">
        <v>869</v>
      </c>
      <c r="B112" s="5" t="n">
        <v>3124</v>
      </c>
    </row>
    <row r="113" spans="1:3">
      <c r="A113" s="4" t="s">
        <v>870</v>
      </c>
      <c r="B113" s="5" t="n">
        <v>13638</v>
      </c>
      <c r="C113" s="5" t="n">
        <v>14140</v>
      </c>
    </row>
    <row r="114" spans="1:3">
      <c r="A114" s="4" t="s">
        <v>35</v>
      </c>
      <c r="B114" s="5" t="n">
        <v>24732689</v>
      </c>
      <c r="C114" s="5" t="n">
        <v>24507141</v>
      </c>
    </row>
    <row r="115" spans="1:3">
      <c r="A115" s="4" t="s">
        <v>722</v>
      </c>
      <c r="B115" s="5" t="n">
        <v>4186</v>
      </c>
      <c r="C115" s="5" t="n">
        <v>4101</v>
      </c>
    </row>
    <row r="116" spans="1:3">
      <c r="A116" s="4" t="s">
        <v>723</v>
      </c>
      <c r="B116" s="5" t="n">
        <v>11336</v>
      </c>
      <c r="C116" s="5" t="n">
        <v>11722</v>
      </c>
    </row>
    <row r="117" spans="1:3">
      <c r="A117" s="3" t="s">
        <v>867</v>
      </c>
    </row>
    <row r="118" spans="1:3">
      <c r="A118" s="4" t="s">
        <v>726</v>
      </c>
      <c r="B118" s="5" t="n">
        <v>12328</v>
      </c>
      <c r="C118" s="5" t="n">
        <v>1000</v>
      </c>
    </row>
    <row r="119" spans="1:3">
      <c r="A119" s="4" t="s">
        <v>44</v>
      </c>
      <c r="B119" s="5" t="n">
        <v>7630491</v>
      </c>
      <c r="C119" s="5" t="n">
        <v>7686339</v>
      </c>
    </row>
    <row r="120" spans="1:3">
      <c r="A120" s="4" t="s">
        <v>871</v>
      </c>
      <c r="B120" s="5" t="n">
        <v>13958048</v>
      </c>
      <c r="C120" s="5" t="n">
        <v>13941814</v>
      </c>
    </row>
    <row r="121" spans="1:3">
      <c r="A121" s="4" t="s">
        <v>872</v>
      </c>
      <c r="B121" s="5" t="n">
        <v>4826356</v>
      </c>
      <c r="C121" s="5" t="n">
        <v>4523661</v>
      </c>
    </row>
    <row r="122" spans="1:3">
      <c r="A122" s="4" t="s">
        <v>47</v>
      </c>
      <c r="B122" s="5" t="n">
        <v>26414895</v>
      </c>
      <c r="C122" s="5" t="n">
        <v>26151814</v>
      </c>
    </row>
    <row r="123" spans="1:3">
      <c r="A123" s="4" t="s">
        <v>868</v>
      </c>
      <c r="B123" s="5" t="n">
        <v>207580</v>
      </c>
      <c r="C123" s="5" t="n">
        <v>161190</v>
      </c>
    </row>
    <row r="124" spans="1:3">
      <c r="A124" s="4" t="s">
        <v>49</v>
      </c>
      <c r="B124" s="5" t="n">
        <v>1658790</v>
      </c>
      <c r="C124" s="5" t="n">
        <v>1721814</v>
      </c>
    </row>
    <row r="125" spans="1:3">
      <c r="A125" s="4" t="s">
        <v>873</v>
      </c>
      <c r="B125" s="5" t="n">
        <v>11348</v>
      </c>
      <c r="C125" s="5" t="n">
        <v>11348</v>
      </c>
    </row>
    <row r="126" spans="1:3">
      <c r="A126" s="4" t="s">
        <v>874</v>
      </c>
      <c r="B126" s="7" t="n">
        <v>25494</v>
      </c>
      <c r="C126" s="7" t="n">
        <v>17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9"/>
    <col customWidth="1" max="3" min="3" width="40"/>
    <col customWidth="1" max="4" min="4" width="40"/>
    <col customWidth="1" max="5" min="5" width="13"/>
    <col customWidth="1" max="6" min="6" width="27"/>
    <col customWidth="1" max="7" min="7" width="15"/>
    <col customWidth="1" max="8" min="8" width="46"/>
    <col customWidth="1" max="9" min="9" width="18"/>
  </cols>
  <sheetData>
    <row r="1" spans="1:9">
      <c r="A1" s="1" t="s">
        <v>160</v>
      </c>
      <c r="B1" s="2" t="s">
        <v>161</v>
      </c>
      <c r="C1" s="2" t="s">
        <v>162</v>
      </c>
      <c r="D1" s="2" t="s">
        <v>163</v>
      </c>
      <c r="E1" s="2" t="s">
        <v>164</v>
      </c>
      <c r="F1" s="2" t="s">
        <v>165</v>
      </c>
      <c r="G1" s="2" t="s">
        <v>166</v>
      </c>
      <c r="H1" s="2" t="s">
        <v>167</v>
      </c>
      <c r="I1" s="2" t="s">
        <v>168</v>
      </c>
    </row>
    <row r="2" spans="1:9">
      <c r="A2" s="3" t="s">
        <v>169</v>
      </c>
    </row>
    <row r="3" spans="1:9">
      <c r="A3" s="4" t="s">
        <v>170</v>
      </c>
      <c r="B3" s="7" t="n">
        <v>0</v>
      </c>
    </row>
    <row r="4" spans="1:9">
      <c r="A4" s="4" t="s">
        <v>171</v>
      </c>
      <c r="B4" s="5" t="n">
        <v>2927924</v>
      </c>
      <c r="C4" s="7" t="n">
        <v>0</v>
      </c>
      <c r="D4" s="7" t="n">
        <v>125980</v>
      </c>
      <c r="E4" s="7" t="n">
        <v>142026</v>
      </c>
      <c r="F4" s="7" t="n">
        <v>3028405</v>
      </c>
      <c r="G4" s="7" t="n">
        <v>-664595</v>
      </c>
      <c r="H4" s="7" t="n">
        <v>-55659</v>
      </c>
      <c r="I4" s="7" t="n">
        <v>351767</v>
      </c>
    </row>
    <row r="5" spans="1:9">
      <c r="A5" s="3" t="s">
        <v>169</v>
      </c>
    </row>
    <row r="6" spans="1:9">
      <c r="A6" s="4" t="s">
        <v>114</v>
      </c>
      <c r="B6" s="5" t="n">
        <v>147861</v>
      </c>
      <c r="I6" s="5" t="n">
        <v>147861</v>
      </c>
    </row>
    <row r="7" spans="1:9">
      <c r="A7" s="4" t="s">
        <v>172</v>
      </c>
      <c r="B7" s="5" t="n">
        <v>7794</v>
      </c>
      <c r="H7" s="5" t="n">
        <v>7794</v>
      </c>
    </row>
    <row r="8" spans="1:9">
      <c r="A8" s="4" t="s">
        <v>173</v>
      </c>
      <c r="B8" s="5" t="n">
        <v>-36696</v>
      </c>
      <c r="I8" s="5" t="n">
        <v>-36696</v>
      </c>
    </row>
    <row r="9" spans="1:9">
      <c r="A9" s="4" t="s">
        <v>174</v>
      </c>
      <c r="B9" s="5" t="n">
        <v>-5119</v>
      </c>
      <c r="I9" s="5" t="n">
        <v>-5119</v>
      </c>
    </row>
    <row r="10" spans="1:9">
      <c r="A10" s="4" t="s">
        <v>175</v>
      </c>
      <c r="B10" s="5" t="n">
        <v>-45349</v>
      </c>
      <c r="G10" s="5" t="n">
        <v>-45349</v>
      </c>
    </row>
    <row r="11" spans="1:9">
      <c r="A11" s="4" t="s">
        <v>176</v>
      </c>
      <c r="B11" s="5" t="n">
        <v>-7810</v>
      </c>
      <c r="E11" s="5" t="n">
        <v>330</v>
      </c>
      <c r="F11" s="5" t="n">
        <v>-7850</v>
      </c>
      <c r="I11" s="5" t="n">
        <v>-290</v>
      </c>
    </row>
    <row r="12" spans="1:9">
      <c r="A12" s="4" t="s">
        <v>177</v>
      </c>
      <c r="B12" s="5" t="n">
        <v>2504</v>
      </c>
      <c r="E12" s="5" t="n">
        <v>143</v>
      </c>
      <c r="F12" s="5" t="n">
        <v>2361</v>
      </c>
    </row>
    <row r="13" spans="1:9">
      <c r="A13" s="4" t="s">
        <v>178</v>
      </c>
      <c r="B13" s="5" t="n">
        <v>6838</v>
      </c>
      <c r="F13" s="5" t="n">
        <v>6838</v>
      </c>
    </row>
    <row r="14" spans="1:9">
      <c r="A14" s="4" t="s">
        <v>179</v>
      </c>
      <c r="B14" s="5" t="n">
        <v>2997947</v>
      </c>
      <c r="C14" s="5" t="n">
        <v>0</v>
      </c>
      <c r="D14" s="5" t="n">
        <v>125980</v>
      </c>
      <c r="E14" s="5" t="n">
        <v>142499</v>
      </c>
      <c r="F14" s="5" t="n">
        <v>3029754</v>
      </c>
      <c r="G14" s="5" t="n">
        <v>-709944</v>
      </c>
      <c r="H14" s="5" t="n">
        <v>-47865</v>
      </c>
      <c r="I14" s="5" t="n">
        <v>457523</v>
      </c>
    </row>
    <row r="15" spans="1:9">
      <c r="A15" s="4" t="s">
        <v>180</v>
      </c>
      <c r="H15" s="5" t="n">
        <v>-54751</v>
      </c>
    </row>
    <row r="16" spans="1:9">
      <c r="A16" s="3" t="s">
        <v>169</v>
      </c>
    </row>
    <row r="17" spans="1:9">
      <c r="A17" s="4" t="s">
        <v>172</v>
      </c>
      <c r="B17" s="5" t="n">
        <v>6886</v>
      </c>
      <c r="H17" s="5" t="n">
        <v>6886</v>
      </c>
    </row>
    <row r="18" spans="1:9">
      <c r="A18" s="4" t="s">
        <v>179</v>
      </c>
      <c r="B18" s="5" t="n">
        <v>2997947</v>
      </c>
      <c r="C18" s="5" t="n">
        <v>0</v>
      </c>
      <c r="D18" s="5" t="n">
        <v>125980</v>
      </c>
      <c r="E18" s="5" t="n">
        <v>142499</v>
      </c>
      <c r="F18" s="5" t="n">
        <v>3029754</v>
      </c>
      <c r="G18" s="5" t="n">
        <v>-709944</v>
      </c>
      <c r="H18" s="5" t="n">
        <v>-47865</v>
      </c>
      <c r="I18" s="5" t="n">
        <v>457523</v>
      </c>
    </row>
    <row r="19" spans="1:9">
      <c r="A19" s="3" t="s">
        <v>169</v>
      </c>
    </row>
    <row r="20" spans="1:9">
      <c r="A20" s="4" t="s">
        <v>170</v>
      </c>
      <c r="B20" s="5" t="n">
        <v>-685</v>
      </c>
    </row>
    <row r="21" spans="1:9">
      <c r="A21" s="4" t="s">
        <v>181</v>
      </c>
      <c r="B21" s="5" t="n">
        <v>-685</v>
      </c>
      <c r="I21" s="5" t="n">
        <v>-685</v>
      </c>
    </row>
    <row r="22" spans="1:9">
      <c r="A22" s="4" t="s">
        <v>182</v>
      </c>
      <c r="B22" s="5" t="n">
        <v>0</v>
      </c>
      <c r="H22" s="5" t="n">
        <v>-7588</v>
      </c>
      <c r="I22" s="5" t="n">
        <v>7588</v>
      </c>
    </row>
    <row r="23" spans="1:9">
      <c r="A23" s="4" t="s">
        <v>183</v>
      </c>
      <c r="B23" s="5" t="n">
        <v>0</v>
      </c>
      <c r="H23" s="5" t="n">
        <v>117</v>
      </c>
      <c r="I23" s="5" t="n">
        <v>-117</v>
      </c>
    </row>
    <row r="24" spans="1:9">
      <c r="A24" s="4" t="s">
        <v>184</v>
      </c>
      <c r="B24" s="5" t="n">
        <v>2961566</v>
      </c>
      <c r="C24" s="5" t="n">
        <v>0</v>
      </c>
      <c r="D24" s="5" t="n">
        <v>125980</v>
      </c>
      <c r="E24" s="5" t="n">
        <v>142678</v>
      </c>
      <c r="F24" s="5" t="n">
        <v>3043129</v>
      </c>
      <c r="G24" s="5" t="n">
        <v>-839674</v>
      </c>
      <c r="H24" s="5" t="n">
        <v>-54754</v>
      </c>
      <c r="I24" s="5" t="n">
        <v>544207</v>
      </c>
    </row>
    <row r="25" spans="1:9">
      <c r="A25" s="3" t="s">
        <v>169</v>
      </c>
    </row>
    <row r="26" spans="1:9">
      <c r="A26" s="4" t="s">
        <v>114</v>
      </c>
      <c r="B26" s="5" t="n">
        <v>214348</v>
      </c>
      <c r="I26" s="5" t="n">
        <v>214348</v>
      </c>
    </row>
    <row r="27" spans="1:9">
      <c r="A27" s="4" t="s">
        <v>172</v>
      </c>
      <c r="B27" s="5" t="n">
        <v>-63495</v>
      </c>
      <c r="H27" s="5" t="n">
        <v>-63495</v>
      </c>
    </row>
    <row r="28" spans="1:9">
      <c r="A28" s="4" t="s">
        <v>173</v>
      </c>
      <c r="B28" s="5" t="n">
        <v>-59185</v>
      </c>
      <c r="I28" s="5" t="n">
        <v>-59185</v>
      </c>
    </row>
    <row r="29" spans="1:9">
      <c r="A29" s="4" t="s">
        <v>174</v>
      </c>
      <c r="B29" s="5" t="n">
        <v>-5119</v>
      </c>
      <c r="I29" s="5" t="n">
        <v>-5119</v>
      </c>
    </row>
    <row r="30" spans="1:9">
      <c r="A30" s="4" t="s">
        <v>185</v>
      </c>
      <c r="B30" s="5" t="n">
        <v>195138</v>
      </c>
      <c r="C30" s="5" t="n">
        <v>195138</v>
      </c>
    </row>
    <row r="31" spans="1:9">
      <c r="A31" s="4" t="s">
        <v>175</v>
      </c>
      <c r="B31" s="5" t="n">
        <v>-76810</v>
      </c>
      <c r="G31" s="5" t="n">
        <v>-76810</v>
      </c>
    </row>
    <row r="32" spans="1:9">
      <c r="A32" s="4" t="s">
        <v>176</v>
      </c>
      <c r="B32" s="5" t="n">
        <v>-8280</v>
      </c>
      <c r="E32" s="5" t="n">
        <v>289</v>
      </c>
      <c r="F32" s="5" t="n">
        <v>-8220</v>
      </c>
      <c r="I32" s="5" t="n">
        <v>-349</v>
      </c>
    </row>
    <row r="33" spans="1:9">
      <c r="A33" s="4" t="s">
        <v>177</v>
      </c>
      <c r="B33" s="5" t="n">
        <v>1896</v>
      </c>
      <c r="E33" s="5" t="n">
        <v>111</v>
      </c>
      <c r="F33" s="5" t="n">
        <v>1785</v>
      </c>
    </row>
    <row r="34" spans="1:9">
      <c r="A34" s="4" t="s">
        <v>178</v>
      </c>
      <c r="B34" s="5" t="n">
        <v>8320</v>
      </c>
      <c r="F34" s="5" t="n">
        <v>8320</v>
      </c>
    </row>
    <row r="35" spans="1:9">
      <c r="A35" s="4" t="s">
        <v>186</v>
      </c>
      <c r="B35" s="5" t="n">
        <v>3167694</v>
      </c>
      <c r="C35" s="5" t="n">
        <v>195138</v>
      </c>
      <c r="D35" s="5" t="n">
        <v>125980</v>
      </c>
      <c r="E35" s="5" t="n">
        <v>143078</v>
      </c>
      <c r="F35" s="5" t="n">
        <v>3045014</v>
      </c>
      <c r="G35" s="5" t="n">
        <v>-916484</v>
      </c>
      <c r="H35" s="5" t="n">
        <v>-125720</v>
      </c>
      <c r="I35" s="5" t="n">
        <v>700688</v>
      </c>
    </row>
    <row r="36" spans="1:9">
      <c r="A36" s="4" t="s">
        <v>187</v>
      </c>
      <c r="H36" s="5" t="n">
        <v>-107777</v>
      </c>
    </row>
    <row r="37" spans="1:9">
      <c r="A37" s="3" t="s">
        <v>169</v>
      </c>
    </row>
    <row r="38" spans="1:9">
      <c r="A38" s="4" t="s">
        <v>172</v>
      </c>
      <c r="B38" s="5" t="n">
        <v>-17943</v>
      </c>
      <c r="H38" s="5" t="n">
        <v>-17943</v>
      </c>
    </row>
    <row r="39" spans="1:9">
      <c r="A39" s="4" t="s">
        <v>186</v>
      </c>
      <c r="B39" s="5" t="n">
        <v>3167694</v>
      </c>
      <c r="C39" s="7" t="n">
        <v>195138</v>
      </c>
      <c r="D39" s="7" t="n">
        <v>125980</v>
      </c>
      <c r="E39" s="7" t="n">
        <v>143078</v>
      </c>
      <c r="F39" s="7" t="n">
        <v>3045014</v>
      </c>
      <c r="G39" s="7" t="n">
        <v>-916484</v>
      </c>
      <c r="H39" s="7" t="n">
        <v>-125720</v>
      </c>
      <c r="I39" s="7" t="n">
        <v>700688</v>
      </c>
    </row>
    <row r="40" spans="1:9">
      <c r="A40" s="3" t="s">
        <v>169</v>
      </c>
    </row>
    <row r="41" spans="1:9">
      <c r="A41" s="4" t="s">
        <v>183</v>
      </c>
      <c r="B41" s="7" t="n">
        <v>3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876</v>
      </c>
      <c r="B1" s="2" t="s">
        <v>1</v>
      </c>
    </row>
    <row r="2" spans="1:5">
      <c r="B2" s="2" t="s">
        <v>2</v>
      </c>
      <c r="C2" s="2" t="s">
        <v>77</v>
      </c>
      <c r="D2" s="2" t="s">
        <v>877</v>
      </c>
      <c r="E2" s="2" t="s">
        <v>23</v>
      </c>
    </row>
    <row r="3" spans="1:5">
      <c r="A3" s="3" t="s">
        <v>878</v>
      </c>
    </row>
    <row r="4" spans="1:5">
      <c r="A4" s="4" t="s">
        <v>879</v>
      </c>
      <c r="B4" s="7" t="n">
        <v>5900000</v>
      </c>
      <c r="E4" s="7" t="n">
        <v>4300000</v>
      </c>
    </row>
    <row r="5" spans="1:5">
      <c r="A5" s="4" t="s">
        <v>880</v>
      </c>
      <c r="B5" s="5" t="n">
        <v>2300000</v>
      </c>
    </row>
    <row r="6" spans="1:5">
      <c r="A6" s="4" t="s">
        <v>881</v>
      </c>
      <c r="B6" s="5" t="n">
        <v>-119000</v>
      </c>
      <c r="C6" s="7" t="n">
        <v>-1700000</v>
      </c>
    </row>
    <row r="7" spans="1:5">
      <c r="A7" s="4" t="s">
        <v>358</v>
      </c>
      <c r="B7" s="5" t="n">
        <v>30600000</v>
      </c>
      <c r="E7" s="5" t="n">
        <v>43800000</v>
      </c>
    </row>
    <row r="8" spans="1:5">
      <c r="A8" s="4" t="s">
        <v>882</v>
      </c>
      <c r="B8" s="5" t="n">
        <v>8900000</v>
      </c>
      <c r="E8" s="5" t="n">
        <v>1500000</v>
      </c>
    </row>
    <row r="9" spans="1:5">
      <c r="A9" s="4" t="s">
        <v>883</v>
      </c>
    </row>
    <row r="10" spans="1:5">
      <c r="A10" s="3" t="s">
        <v>878</v>
      </c>
    </row>
    <row r="11" spans="1:5">
      <c r="A11" s="4" t="s">
        <v>884</v>
      </c>
      <c r="D11" s="7" t="n">
        <v>600000000</v>
      </c>
    </row>
    <row r="12" spans="1:5">
      <c r="A12" s="4" t="s">
        <v>885</v>
      </c>
    </row>
    <row r="13" spans="1:5">
      <c r="A13" s="3" t="s">
        <v>878</v>
      </c>
    </row>
    <row r="14" spans="1:5">
      <c r="A14" s="4" t="s">
        <v>886</v>
      </c>
      <c r="B14" s="5" t="n">
        <v>69700000</v>
      </c>
      <c r="E14" s="5" t="n">
        <v>49300000</v>
      </c>
    </row>
    <row r="15" spans="1:5">
      <c r="A15" s="4" t="s">
        <v>887</v>
      </c>
      <c r="B15" s="5" t="n">
        <v>-366000</v>
      </c>
      <c r="C15" s="7" t="n">
        <v>-416000</v>
      </c>
    </row>
    <row r="16" spans="1:5">
      <c r="A16" s="4" t="s">
        <v>888</v>
      </c>
      <c r="B16" s="5" t="n">
        <v>86000000</v>
      </c>
      <c r="E16" s="5" t="n">
        <v>72500000</v>
      </c>
    </row>
    <row r="17" spans="1:5">
      <c r="A17" s="4" t="s">
        <v>889</v>
      </c>
    </row>
    <row r="18" spans="1:5">
      <c r="A18" s="3" t="s">
        <v>878</v>
      </c>
    </row>
    <row r="19" spans="1:5">
      <c r="A19" s="4" t="s">
        <v>890</v>
      </c>
      <c r="B19" s="5" t="n">
        <v>1670000000</v>
      </c>
    </row>
    <row r="20" spans="1:5">
      <c r="A20" s="4" t="s">
        <v>891</v>
      </c>
      <c r="B20" s="7" t="n">
        <v>201400000</v>
      </c>
    </row>
    <row r="21" spans="1:5">
      <c r="A21" s="4" t="s">
        <v>892</v>
      </c>
    </row>
    <row r="22" spans="1:5">
      <c r="A22" s="3" t="s">
        <v>878</v>
      </c>
    </row>
    <row r="23" spans="1:5">
      <c r="A23" s="4" t="s">
        <v>893</v>
      </c>
      <c r="E23" s="5" t="n">
        <v>0</v>
      </c>
    </row>
    <row r="24" spans="1:5">
      <c r="A24" s="4" t="s">
        <v>894</v>
      </c>
    </row>
    <row r="25" spans="1:5">
      <c r="A25" s="3" t="s">
        <v>878</v>
      </c>
    </row>
    <row r="26" spans="1:5">
      <c r="A26" s="4" t="s">
        <v>893</v>
      </c>
      <c r="E2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3</v>
      </c>
    </row>
    <row r="2" spans="1:3">
      <c r="A2" s="4" t="s">
        <v>41</v>
      </c>
    </row>
    <row r="3" spans="1:3">
      <c r="A3" s="3" t="s">
        <v>878</v>
      </c>
    </row>
    <row r="4" spans="1:3">
      <c r="A4" s="4" t="s">
        <v>896</v>
      </c>
      <c r="B4" s="7" t="n">
        <v>11336</v>
      </c>
      <c r="C4" s="7" t="n">
        <v>11722</v>
      </c>
    </row>
    <row r="5" spans="1:3">
      <c r="A5" s="4" t="s">
        <v>897</v>
      </c>
    </row>
    <row r="6" spans="1:3">
      <c r="A6" s="3" t="s">
        <v>878</v>
      </c>
    </row>
    <row r="7" spans="1:3">
      <c r="A7" s="4" t="s">
        <v>896</v>
      </c>
      <c r="B7" s="5" t="n">
        <v>10034</v>
      </c>
      <c r="C7" s="5" t="n">
        <v>10786</v>
      </c>
    </row>
    <row r="8" spans="1:3">
      <c r="A8" s="4" t="s">
        <v>898</v>
      </c>
    </row>
    <row r="9" spans="1:3">
      <c r="A9" s="3" t="s">
        <v>878</v>
      </c>
    </row>
    <row r="10" spans="1:3">
      <c r="A10" s="4" t="s">
        <v>896</v>
      </c>
      <c r="B10" s="5" t="n">
        <v>1302</v>
      </c>
      <c r="C10" s="5" t="n">
        <v>936</v>
      </c>
    </row>
    <row r="11" spans="1:3">
      <c r="A11" s="4" t="s">
        <v>899</v>
      </c>
    </row>
    <row r="12" spans="1:3">
      <c r="A12" s="3" t="s">
        <v>878</v>
      </c>
    </row>
    <row r="13" spans="1:3">
      <c r="A13" s="4" t="s">
        <v>896</v>
      </c>
      <c r="B13" s="5" t="n">
        <v>0</v>
      </c>
      <c r="C13" s="5" t="n">
        <v>0</v>
      </c>
    </row>
    <row r="14" spans="1:3">
      <c r="A14" s="4" t="s">
        <v>50</v>
      </c>
    </row>
    <row r="15" spans="1:3">
      <c r="A15" s="3" t="s">
        <v>878</v>
      </c>
    </row>
    <row r="16" spans="1:3">
      <c r="A16" s="4" t="s">
        <v>900</v>
      </c>
      <c r="B16" s="5" t="n">
        <v>25494</v>
      </c>
      <c r="C16" s="5" t="n">
        <v>17097</v>
      </c>
    </row>
    <row r="17" spans="1:3">
      <c r="A17" s="4" t="s">
        <v>901</v>
      </c>
    </row>
    <row r="18" spans="1:3">
      <c r="A18" s="3" t="s">
        <v>878</v>
      </c>
    </row>
    <row r="19" spans="1:3">
      <c r="A19" s="4" t="s">
        <v>900</v>
      </c>
      <c r="B19" s="5" t="n">
        <v>19303</v>
      </c>
      <c r="C19" s="5" t="n">
        <v>12638</v>
      </c>
    </row>
    <row r="20" spans="1:3">
      <c r="A20" s="4" t="s">
        <v>902</v>
      </c>
    </row>
    <row r="21" spans="1:3">
      <c r="A21" s="3" t="s">
        <v>878</v>
      </c>
    </row>
    <row r="22" spans="1:3">
      <c r="A22" s="4" t="s">
        <v>900</v>
      </c>
      <c r="B22" s="5" t="n">
        <v>248</v>
      </c>
      <c r="C22" s="5" t="n">
        <v>129</v>
      </c>
    </row>
    <row r="23" spans="1:3">
      <c r="A23" s="4" t="s">
        <v>903</v>
      </c>
    </row>
    <row r="24" spans="1:3">
      <c r="A24" s="3" t="s">
        <v>878</v>
      </c>
    </row>
    <row r="25" spans="1:3">
      <c r="A25" s="4" t="s">
        <v>900</v>
      </c>
      <c r="B25" s="7" t="n">
        <v>5943</v>
      </c>
      <c r="C25" s="7" t="n">
        <v>43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76</v>
      </c>
      <c r="D1" s="2" t="s">
        <v>1</v>
      </c>
    </row>
    <row r="2" spans="1:5">
      <c r="B2" s="2" t="s">
        <v>2</v>
      </c>
      <c r="C2" s="2" t="s">
        <v>77</v>
      </c>
      <c r="D2" s="2" t="s">
        <v>2</v>
      </c>
      <c r="E2" s="2" t="s">
        <v>77</v>
      </c>
    </row>
    <row r="3" spans="1:5">
      <c r="A3" s="3" t="s">
        <v>878</v>
      </c>
    </row>
    <row r="4" spans="1:5">
      <c r="A4" s="4" t="s">
        <v>905</v>
      </c>
      <c r="B4" s="7" t="n">
        <v>-696</v>
      </c>
      <c r="C4" s="7" t="n">
        <v>-289</v>
      </c>
      <c r="D4" s="7" t="n">
        <v>238</v>
      </c>
      <c r="E4" s="7" t="n">
        <v>-2074</v>
      </c>
    </row>
    <row r="5" spans="1:5">
      <c r="A5" s="4" t="s">
        <v>906</v>
      </c>
    </row>
    <row r="6" spans="1:5">
      <c r="A6" s="3" t="s">
        <v>878</v>
      </c>
    </row>
    <row r="7" spans="1:5">
      <c r="A7" s="4" t="s">
        <v>905</v>
      </c>
      <c r="B7" s="5" t="n">
        <v>-16</v>
      </c>
      <c r="C7" s="5" t="n">
        <v>0</v>
      </c>
      <c r="D7" s="5" t="n">
        <v>-9</v>
      </c>
      <c r="E7" s="5" t="n">
        <v>-1</v>
      </c>
    </row>
    <row r="8" spans="1:5">
      <c r="A8" s="4" t="s">
        <v>907</v>
      </c>
    </row>
    <row r="9" spans="1:5">
      <c r="A9" s="3" t="s">
        <v>878</v>
      </c>
    </row>
    <row r="10" spans="1:5">
      <c r="A10" s="4" t="s">
        <v>905</v>
      </c>
      <c r="B10" s="7" t="n">
        <v>-680</v>
      </c>
      <c r="C10" s="7" t="n">
        <v>-289</v>
      </c>
      <c r="D10" s="7" t="n">
        <v>247</v>
      </c>
      <c r="E10" s="7" t="n">
        <v>-20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76</v>
      </c>
      <c r="D1" s="2" t="s">
        <v>1</v>
      </c>
    </row>
    <row r="2" spans="1:5">
      <c r="B2" s="2" t="s">
        <v>2</v>
      </c>
      <c r="C2" s="2" t="s">
        <v>77</v>
      </c>
      <c r="D2" s="2" t="s">
        <v>2</v>
      </c>
      <c r="E2" s="2" t="s">
        <v>77</v>
      </c>
    </row>
    <row r="3" spans="1:5">
      <c r="A3" s="3" t="s">
        <v>909</v>
      </c>
    </row>
    <row r="4" spans="1:5">
      <c r="A4" s="4" t="s">
        <v>116</v>
      </c>
      <c r="B4" s="7" t="n">
        <v>108622</v>
      </c>
      <c r="C4" s="7" t="n">
        <v>73444</v>
      </c>
      <c r="D4" s="7" t="n">
        <v>209229</v>
      </c>
      <c r="E4" s="7" t="n">
        <v>142742</v>
      </c>
    </row>
    <row r="5" spans="1:5">
      <c r="A5" s="4" t="s">
        <v>910</v>
      </c>
      <c r="B5" s="5" t="n">
        <v>118397</v>
      </c>
      <c r="C5" s="5" t="n">
        <v>122203</v>
      </c>
      <c r="D5" s="5" t="n">
        <v>118531</v>
      </c>
      <c r="E5" s="5" t="n">
        <v>122251</v>
      </c>
    </row>
    <row r="6" spans="1:5">
      <c r="A6" s="4" t="s">
        <v>117</v>
      </c>
      <c r="B6" s="8" t="n">
        <v>0.92</v>
      </c>
      <c r="C6" s="8" t="n">
        <v>0.6</v>
      </c>
      <c r="D6" s="8" t="n">
        <v>1.77</v>
      </c>
      <c r="E6" s="8" t="n">
        <v>1.17</v>
      </c>
    </row>
    <row r="7" spans="1:5">
      <c r="A7" s="3" t="s">
        <v>911</v>
      </c>
    </row>
    <row r="8" spans="1:5">
      <c r="A8" s="4" t="s">
        <v>116</v>
      </c>
      <c r="B8" s="7" t="n">
        <v>108622</v>
      </c>
      <c r="C8" s="7" t="n">
        <v>73444</v>
      </c>
      <c r="D8" s="7" t="n">
        <v>209229</v>
      </c>
      <c r="E8" s="7" t="n">
        <v>142742</v>
      </c>
    </row>
    <row r="9" spans="1:5">
      <c r="A9" s="4" t="s">
        <v>910</v>
      </c>
      <c r="B9" s="5" t="n">
        <v>118397</v>
      </c>
      <c r="C9" s="5" t="n">
        <v>122203</v>
      </c>
      <c r="D9" s="5" t="n">
        <v>118531</v>
      </c>
      <c r="E9" s="5" t="n">
        <v>122251</v>
      </c>
    </row>
    <row r="10" spans="1:5">
      <c r="A10" s="4" t="s">
        <v>912</v>
      </c>
      <c r="B10" s="5" t="n">
        <v>742</v>
      </c>
      <c r="C10" s="5" t="n">
        <v>824</v>
      </c>
      <c r="D10" s="5" t="n">
        <v>698</v>
      </c>
      <c r="E10" s="5" t="n">
        <v>792</v>
      </c>
    </row>
    <row r="11" spans="1:5">
      <c r="A11" s="4" t="s">
        <v>913</v>
      </c>
      <c r="B11" s="5" t="n">
        <v>119139</v>
      </c>
      <c r="C11" s="5" t="n">
        <v>123027</v>
      </c>
      <c r="D11" s="5" t="n">
        <v>119229</v>
      </c>
      <c r="E11" s="5" t="n">
        <v>123043</v>
      </c>
    </row>
    <row r="12" spans="1:5">
      <c r="A12" s="4" t="s">
        <v>118</v>
      </c>
      <c r="B12" s="8" t="n">
        <v>0.91</v>
      </c>
      <c r="C12" s="8" t="n">
        <v>0.6</v>
      </c>
      <c r="D12" s="8" t="n">
        <v>1.75</v>
      </c>
      <c r="E12" s="8" t="n">
        <v>1.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4</v>
      </c>
      <c r="B1" s="2" t="s">
        <v>1</v>
      </c>
    </row>
    <row r="2" spans="1:3">
      <c r="B2" s="2" t="s">
        <v>2</v>
      </c>
      <c r="C2" s="2" t="s">
        <v>77</v>
      </c>
    </row>
    <row r="3" spans="1:3">
      <c r="A3" s="3" t="s">
        <v>266</v>
      </c>
    </row>
    <row r="4" spans="1:3">
      <c r="A4" s="4" t="s">
        <v>915</v>
      </c>
      <c r="B4" s="9" t="n">
        <v>2.2</v>
      </c>
      <c r="C4" s="9"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76</v>
      </c>
      <c r="D1" s="2" t="s">
        <v>1</v>
      </c>
    </row>
    <row r="2" spans="1:5">
      <c r="B2" s="2" t="s">
        <v>2</v>
      </c>
      <c r="C2" s="2" t="s">
        <v>77</v>
      </c>
      <c r="D2" s="2" t="s">
        <v>2</v>
      </c>
      <c r="E2" s="2" t="s">
        <v>77</v>
      </c>
    </row>
    <row r="3" spans="1:5">
      <c r="A3" s="3" t="s">
        <v>917</v>
      </c>
    </row>
    <row r="4" spans="1:5">
      <c r="A4" s="4" t="s">
        <v>178</v>
      </c>
      <c r="B4" s="7" t="n">
        <v>4400</v>
      </c>
      <c r="C4" s="7" t="n">
        <v>3500</v>
      </c>
      <c r="D4" s="7" t="n">
        <v>8300</v>
      </c>
      <c r="E4" s="7" t="n">
        <v>6800</v>
      </c>
    </row>
    <row r="5" spans="1:5">
      <c r="A5" s="4" t="s">
        <v>918</v>
      </c>
      <c r="B5" s="7" t="n">
        <v>30</v>
      </c>
      <c r="D5" s="7" t="n">
        <v>200</v>
      </c>
    </row>
    <row r="6" spans="1:5">
      <c r="A6" s="4" t="s">
        <v>919</v>
      </c>
    </row>
    <row r="7" spans="1:5">
      <c r="A7" s="3" t="s">
        <v>917</v>
      </c>
    </row>
    <row r="8" spans="1:5">
      <c r="A8" s="4" t="s">
        <v>920</v>
      </c>
      <c r="D8" s="5" t="n">
        <v>0</v>
      </c>
    </row>
    <row r="9" spans="1:5">
      <c r="A9" s="4" t="s">
        <v>921</v>
      </c>
      <c r="B9" s="5" t="n">
        <v>655000</v>
      </c>
      <c r="D9" s="5" t="n">
        <v>655000</v>
      </c>
    </row>
    <row r="10" spans="1:5">
      <c r="A10" s="4" t="s">
        <v>922</v>
      </c>
      <c r="B10" s="8" t="n">
        <v>16.92</v>
      </c>
      <c r="D10" s="8" t="n">
        <v>16.92</v>
      </c>
    </row>
    <row r="11" spans="1:5">
      <c r="A11" s="4" t="s">
        <v>923</v>
      </c>
    </row>
    <row r="12" spans="1:5">
      <c r="A12" s="3" t="s">
        <v>917</v>
      </c>
    </row>
    <row r="13" spans="1:5">
      <c r="A13" s="4" t="s">
        <v>924</v>
      </c>
      <c r="D13" s="4" t="s">
        <v>376</v>
      </c>
    </row>
    <row r="14" spans="1:5">
      <c r="A14" s="4" t="s">
        <v>920</v>
      </c>
      <c r="D14" s="5" t="n">
        <v>234000</v>
      </c>
    </row>
    <row r="15" spans="1:5">
      <c r="A15" s="4" t="s">
        <v>925</v>
      </c>
      <c r="D15" s="8" t="n">
        <v>47.67</v>
      </c>
    </row>
    <row r="16" spans="1:5">
      <c r="A16" s="4" t="s">
        <v>926</v>
      </c>
    </row>
    <row r="17" spans="1:5">
      <c r="A17" s="3" t="s">
        <v>917</v>
      </c>
    </row>
    <row r="18" spans="1:5">
      <c r="A18" s="4" t="s">
        <v>920</v>
      </c>
      <c r="D18" s="5" t="n">
        <v>87000</v>
      </c>
    </row>
    <row r="19" spans="1:5">
      <c r="A19" s="4" t="s">
        <v>925</v>
      </c>
      <c r="D19" s="8" t="n">
        <v>47.67</v>
      </c>
    </row>
    <row r="20" spans="1:5">
      <c r="A20" s="4" t="s">
        <v>927</v>
      </c>
    </row>
    <row r="21" spans="1:5">
      <c r="A21" s="3" t="s">
        <v>917</v>
      </c>
    </row>
    <row r="22" spans="1:5">
      <c r="A22" s="4" t="s">
        <v>924</v>
      </c>
      <c r="D22" s="4" t="s">
        <v>376</v>
      </c>
    </row>
    <row r="23" spans="1:5">
      <c r="A23" s="4" t="s">
        <v>920</v>
      </c>
      <c r="D23" s="5" t="n">
        <v>58000</v>
      </c>
    </row>
    <row r="24" spans="1:5">
      <c r="A24" s="4" t="s">
        <v>925</v>
      </c>
      <c r="D24" s="8" t="n">
        <v>47.67</v>
      </c>
    </row>
    <row r="25" spans="1:5">
      <c r="A25" s="4" t="s">
        <v>928</v>
      </c>
    </row>
    <row r="26" spans="1:5">
      <c r="A26" s="3" t="s">
        <v>917</v>
      </c>
    </row>
    <row r="27" spans="1:5">
      <c r="A27" s="4" t="s">
        <v>929</v>
      </c>
      <c r="B27" s="5" t="n">
        <v>910000</v>
      </c>
      <c r="D27" s="5" t="n">
        <v>910000</v>
      </c>
    </row>
    <row r="28" spans="1:5">
      <c r="A28" s="4" t="s">
        <v>930</v>
      </c>
      <c r="B28" s="8" t="n">
        <v>40.82</v>
      </c>
      <c r="D28" s="8" t="n">
        <v>40.82</v>
      </c>
    </row>
    <row r="29" spans="1:5">
      <c r="A29" s="4" t="s">
        <v>931</v>
      </c>
    </row>
    <row r="30" spans="1:5">
      <c r="A30" s="3" t="s">
        <v>917</v>
      </c>
    </row>
    <row r="31" spans="1:5">
      <c r="A31" s="4" t="s">
        <v>932</v>
      </c>
      <c r="B31" s="4" t="s">
        <v>933</v>
      </c>
      <c r="D31" s="4" t="s">
        <v>933</v>
      </c>
    </row>
    <row r="32" spans="1:5">
      <c r="A32" s="4" t="s">
        <v>934</v>
      </c>
    </row>
    <row r="33" spans="1:5">
      <c r="A33" s="3" t="s">
        <v>917</v>
      </c>
    </row>
    <row r="34" spans="1:5">
      <c r="A34" s="4" t="s">
        <v>935</v>
      </c>
      <c r="B34" s="4" t="s">
        <v>835</v>
      </c>
      <c r="D34" s="4" t="s">
        <v>835</v>
      </c>
    </row>
    <row r="35" spans="1:5">
      <c r="A35" s="4" t="s">
        <v>936</v>
      </c>
    </row>
    <row r="36" spans="1:5">
      <c r="A36" s="3" t="s">
        <v>917</v>
      </c>
    </row>
    <row r="37" spans="1:5">
      <c r="A37" s="4" t="s">
        <v>932</v>
      </c>
      <c r="B37" s="4" t="s">
        <v>937</v>
      </c>
      <c r="D37" s="4" t="s">
        <v>937</v>
      </c>
    </row>
    <row r="38" spans="1:5">
      <c r="A38" s="4" t="s">
        <v>938</v>
      </c>
    </row>
    <row r="39" spans="1:5">
      <c r="A39" s="3" t="s">
        <v>917</v>
      </c>
    </row>
    <row r="40" spans="1:5">
      <c r="A40" s="4" t="s">
        <v>935</v>
      </c>
      <c r="B40" s="4" t="s">
        <v>939</v>
      </c>
      <c r="D40" s="4" t="s">
        <v>939</v>
      </c>
    </row>
    <row r="41" spans="1:5">
      <c r="A41" s="4" t="s">
        <v>940</v>
      </c>
    </row>
    <row r="42" spans="1:5">
      <c r="A42" s="3" t="s">
        <v>917</v>
      </c>
    </row>
    <row r="43" spans="1:5">
      <c r="A43" s="4" t="s">
        <v>941</v>
      </c>
      <c r="B43" s="5" t="n">
        <v>8600000</v>
      </c>
      <c r="D43" s="5" t="n">
        <v>8600000</v>
      </c>
    </row>
    <row r="44" spans="1:5">
      <c r="A44" s="4" t="s">
        <v>942</v>
      </c>
      <c r="B44" s="5" t="n">
        <v>4900000</v>
      </c>
      <c r="D44" s="5" t="n">
        <v>4900000</v>
      </c>
    </row>
    <row r="45" spans="1:5">
      <c r="A45" s="4" t="s">
        <v>943</v>
      </c>
      <c r="D45" s="4" t="s">
        <v>944</v>
      </c>
    </row>
    <row r="46" spans="1:5">
      <c r="A46" s="4" t="s">
        <v>945</v>
      </c>
      <c r="D46" s="4" t="s">
        <v>946</v>
      </c>
    </row>
    <row r="47" spans="1:5">
      <c r="A47" s="4" t="s">
        <v>947</v>
      </c>
      <c r="D47" s="4" t="s">
        <v>944</v>
      </c>
    </row>
    <row r="48" spans="1:5">
      <c r="A48" s="4" t="s">
        <v>948</v>
      </c>
    </row>
    <row r="49" spans="1:5">
      <c r="A49" s="3" t="s">
        <v>917</v>
      </c>
    </row>
    <row r="50" spans="1:5">
      <c r="A50" s="4" t="s">
        <v>949</v>
      </c>
      <c r="B50" s="5" t="n">
        <v>1</v>
      </c>
      <c r="D50" s="5" t="n">
        <v>1</v>
      </c>
    </row>
    <row r="51" spans="1:5">
      <c r="A51" s="4" t="s">
        <v>950</v>
      </c>
    </row>
    <row r="52" spans="1:5">
      <c r="A52" s="3" t="s">
        <v>917</v>
      </c>
    </row>
    <row r="53" spans="1:5">
      <c r="A53" s="4" t="s">
        <v>949</v>
      </c>
      <c r="B53" s="5" t="n">
        <v>2</v>
      </c>
      <c r="D53" s="5" t="n">
        <v>2</v>
      </c>
    </row>
    <row r="54" spans="1:5">
      <c r="A54" s="4" t="s">
        <v>951</v>
      </c>
    </row>
    <row r="55" spans="1:5">
      <c r="A55" s="3" t="s">
        <v>917</v>
      </c>
    </row>
    <row r="56" spans="1:5">
      <c r="A56" s="4" t="s">
        <v>924</v>
      </c>
      <c r="D56" s="4" t="s">
        <v>376</v>
      </c>
    </row>
    <row r="57" spans="1:5">
      <c r="A57" s="4" t="s">
        <v>952</v>
      </c>
    </row>
    <row r="58" spans="1:5">
      <c r="A58" s="3" t="s">
        <v>917</v>
      </c>
    </row>
    <row r="59" spans="1:5">
      <c r="A59" s="4" t="s">
        <v>924</v>
      </c>
      <c r="D59" s="4" t="s">
        <v>3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53</v>
      </c>
      <c r="B1" s="2" t="s">
        <v>76</v>
      </c>
      <c r="D1" s="2" t="s">
        <v>1</v>
      </c>
    </row>
    <row r="2" spans="1:5">
      <c r="B2" s="2" t="s">
        <v>2</v>
      </c>
      <c r="C2" s="2" t="s">
        <v>77</v>
      </c>
      <c r="D2" s="2" t="s">
        <v>2</v>
      </c>
      <c r="E2" s="2" t="s">
        <v>77</v>
      </c>
    </row>
    <row r="3" spans="1:5">
      <c r="A3" s="3" t="s">
        <v>954</v>
      </c>
    </row>
    <row r="4" spans="1:5">
      <c r="A4" s="4" t="s">
        <v>955</v>
      </c>
      <c r="B4" s="7" t="n">
        <v>56350</v>
      </c>
      <c r="C4" s="7" t="n">
        <v>51835</v>
      </c>
      <c r="D4" s="7" t="n">
        <v>110665</v>
      </c>
      <c r="E4" s="7" t="n">
        <v>103321</v>
      </c>
    </row>
    <row r="5" spans="1:5">
      <c r="A5" s="4" t="s">
        <v>956</v>
      </c>
      <c r="B5" s="5" t="n">
        <v>17037</v>
      </c>
      <c r="C5" s="5" t="n">
        <v>16866</v>
      </c>
      <c r="D5" s="5" t="n">
        <v>29768</v>
      </c>
      <c r="E5" s="5" t="n">
        <v>37218</v>
      </c>
    </row>
    <row r="6" spans="1:5">
      <c r="A6" s="4" t="s">
        <v>98</v>
      </c>
      <c r="B6" s="5" t="n">
        <v>73387</v>
      </c>
      <c r="C6" s="5" t="n">
        <v>68701</v>
      </c>
      <c r="D6" s="5" t="n">
        <v>140433</v>
      </c>
      <c r="E6" s="5" t="n">
        <v>140539</v>
      </c>
    </row>
    <row r="7" spans="1:5">
      <c r="A7" s="4" t="s">
        <v>121</v>
      </c>
    </row>
    <row r="8" spans="1:5">
      <c r="A8" s="3" t="s">
        <v>954</v>
      </c>
    </row>
    <row r="9" spans="1:5">
      <c r="A9" s="4" t="s">
        <v>955</v>
      </c>
      <c r="B9" s="5" t="n">
        <v>19999</v>
      </c>
      <c r="C9" s="5" t="n">
        <v>20252</v>
      </c>
      <c r="D9" s="5" t="n">
        <v>39938</v>
      </c>
      <c r="E9" s="5" t="n">
        <v>40370</v>
      </c>
    </row>
    <row r="10" spans="1:5">
      <c r="A10" s="4" t="s">
        <v>122</v>
      </c>
    </row>
    <row r="11" spans="1:5">
      <c r="A11" s="3" t="s">
        <v>954</v>
      </c>
    </row>
    <row r="12" spans="1:5">
      <c r="A12" s="4" t="s">
        <v>955</v>
      </c>
      <c r="B12" s="5" t="n">
        <v>13983</v>
      </c>
      <c r="C12" s="5" t="n">
        <v>12524</v>
      </c>
      <c r="D12" s="5" t="n">
        <v>27419</v>
      </c>
      <c r="E12" s="5" t="n">
        <v>24676</v>
      </c>
    </row>
    <row r="13" spans="1:5">
      <c r="A13" s="4" t="s">
        <v>123</v>
      </c>
    </row>
    <row r="14" spans="1:5">
      <c r="A14" s="3" t="s">
        <v>954</v>
      </c>
    </row>
    <row r="15" spans="1:5">
      <c r="A15" s="4" t="s">
        <v>955</v>
      </c>
      <c r="B15" s="5" t="n">
        <v>10833</v>
      </c>
      <c r="C15" s="5" t="n">
        <v>10041</v>
      </c>
      <c r="D15" s="5" t="n">
        <v>21032</v>
      </c>
      <c r="E15" s="5" t="n">
        <v>19885</v>
      </c>
    </row>
    <row r="16" spans="1:5">
      <c r="A16" s="4" t="s">
        <v>124</v>
      </c>
    </row>
    <row r="17" spans="1:5">
      <c r="A17" s="3" t="s">
        <v>954</v>
      </c>
    </row>
    <row r="18" spans="1:5">
      <c r="A18" s="4" t="s">
        <v>955</v>
      </c>
      <c r="B18" s="5" t="n">
        <v>8900</v>
      </c>
      <c r="C18" s="5" t="n">
        <v>7210</v>
      </c>
      <c r="D18" s="5" t="n">
        <v>17596</v>
      </c>
      <c r="E18" s="5" t="n">
        <v>14436</v>
      </c>
    </row>
    <row r="19" spans="1:5">
      <c r="A19" s="4" t="s">
        <v>957</v>
      </c>
    </row>
    <row r="20" spans="1:5">
      <c r="A20" s="3" t="s">
        <v>954</v>
      </c>
    </row>
    <row r="21" spans="1:5">
      <c r="A21" s="4" t="s">
        <v>955</v>
      </c>
      <c r="B21" s="5" t="n">
        <v>1879</v>
      </c>
      <c r="C21" s="5" t="n">
        <v>1060</v>
      </c>
      <c r="D21" s="5" t="n">
        <v>3092</v>
      </c>
      <c r="E21" s="5" t="n">
        <v>2364</v>
      </c>
    </row>
    <row r="22" spans="1:5">
      <c r="A22" s="4" t="s">
        <v>958</v>
      </c>
    </row>
    <row r="23" spans="1:5">
      <c r="A23" s="3" t="s">
        <v>954</v>
      </c>
    </row>
    <row r="24" spans="1:5">
      <c r="A24" s="4" t="s">
        <v>955</v>
      </c>
      <c r="B24" s="5" t="n">
        <v>756</v>
      </c>
      <c r="C24" s="5" t="n">
        <v>748</v>
      </c>
      <c r="D24" s="5" t="n">
        <v>1588</v>
      </c>
      <c r="E24" s="5" t="n">
        <v>1590</v>
      </c>
    </row>
    <row r="25" spans="1:5">
      <c r="A25" s="4" t="s">
        <v>959</v>
      </c>
    </row>
    <row r="26" spans="1:5">
      <c r="A26" s="3" t="s">
        <v>954</v>
      </c>
    </row>
    <row r="27" spans="1:5">
      <c r="A27" s="4" t="s">
        <v>955</v>
      </c>
      <c r="B27" s="5" t="n">
        <v>5939</v>
      </c>
      <c r="C27" s="5" t="n">
        <v>5862</v>
      </c>
      <c r="D27" s="5" t="n">
        <v>11824</v>
      </c>
      <c r="E27" s="5" t="n">
        <v>11852</v>
      </c>
    </row>
    <row r="28" spans="1:5">
      <c r="A28" s="4" t="s">
        <v>956</v>
      </c>
      <c r="B28" s="5" t="n">
        <v>3390</v>
      </c>
      <c r="C28" s="5" t="n">
        <v>2993</v>
      </c>
      <c r="D28" s="5" t="n">
        <v>5841</v>
      </c>
      <c r="E28" s="5" t="n">
        <v>4641</v>
      </c>
    </row>
    <row r="29" spans="1:5">
      <c r="A29" s="4" t="s">
        <v>98</v>
      </c>
      <c r="B29" s="5" t="n">
        <v>9329</v>
      </c>
      <c r="C29" s="5" t="n">
        <v>8855</v>
      </c>
      <c r="D29" s="5" t="n">
        <v>17665</v>
      </c>
      <c r="E29" s="5" t="n">
        <v>16493</v>
      </c>
    </row>
    <row r="30" spans="1:5">
      <c r="A30" s="4" t="s">
        <v>960</v>
      </c>
    </row>
    <row r="31" spans="1:5">
      <c r="A31" s="3" t="s">
        <v>954</v>
      </c>
    </row>
    <row r="32" spans="1:5">
      <c r="A32" s="4" t="s">
        <v>955</v>
      </c>
      <c r="B32" s="5" t="n">
        <v>5724</v>
      </c>
      <c r="C32" s="5" t="n">
        <v>5644</v>
      </c>
      <c r="D32" s="5" t="n">
        <v>11404</v>
      </c>
      <c r="E32" s="5" t="n">
        <v>11415</v>
      </c>
    </row>
    <row r="33" spans="1:5">
      <c r="A33" s="4" t="s">
        <v>961</v>
      </c>
    </row>
    <row r="34" spans="1:5">
      <c r="A34" s="3" t="s">
        <v>954</v>
      </c>
    </row>
    <row r="35" spans="1:5">
      <c r="A35" s="4" t="s">
        <v>955</v>
      </c>
      <c r="B35" s="5" t="n">
        <v>0</v>
      </c>
      <c r="C35" s="5" t="n">
        <v>0</v>
      </c>
      <c r="D35" s="5" t="n">
        <v>0</v>
      </c>
      <c r="E35" s="5" t="n">
        <v>0</v>
      </c>
    </row>
    <row r="36" spans="1:5">
      <c r="A36" s="4" t="s">
        <v>962</v>
      </c>
    </row>
    <row r="37" spans="1:5">
      <c r="A37" s="3" t="s">
        <v>954</v>
      </c>
    </row>
    <row r="38" spans="1:5">
      <c r="A38" s="4" t="s">
        <v>955</v>
      </c>
      <c r="B38" s="5" t="n">
        <v>215</v>
      </c>
      <c r="C38" s="5" t="n">
        <v>218</v>
      </c>
      <c r="D38" s="5" t="n">
        <v>420</v>
      </c>
      <c r="E38" s="5" t="n">
        <v>437</v>
      </c>
    </row>
    <row r="39" spans="1:5">
      <c r="A39" s="4" t="s">
        <v>963</v>
      </c>
    </row>
    <row r="40" spans="1:5">
      <c r="A40" s="3" t="s">
        <v>954</v>
      </c>
    </row>
    <row r="41" spans="1:5">
      <c r="A41" s="4" t="s">
        <v>955</v>
      </c>
      <c r="B41" s="5" t="n">
        <v>0</v>
      </c>
      <c r="C41" s="5" t="n">
        <v>0</v>
      </c>
      <c r="D41" s="5" t="n">
        <v>0</v>
      </c>
      <c r="E41" s="5" t="n">
        <v>0</v>
      </c>
    </row>
    <row r="42" spans="1:5">
      <c r="A42" s="4" t="s">
        <v>964</v>
      </c>
    </row>
    <row r="43" spans="1:5">
      <c r="A43" s="3" t="s">
        <v>954</v>
      </c>
    </row>
    <row r="44" spans="1:5">
      <c r="A44" s="4" t="s">
        <v>955</v>
      </c>
      <c r="B44" s="5" t="n">
        <v>0</v>
      </c>
      <c r="C44" s="5" t="n">
        <v>0</v>
      </c>
      <c r="D44" s="5" t="n">
        <v>0</v>
      </c>
      <c r="E44" s="5" t="n">
        <v>0</v>
      </c>
    </row>
    <row r="45" spans="1:5">
      <c r="A45" s="4" t="s">
        <v>965</v>
      </c>
    </row>
    <row r="46" spans="1:5">
      <c r="A46" s="3" t="s">
        <v>954</v>
      </c>
    </row>
    <row r="47" spans="1:5">
      <c r="A47" s="4" t="s">
        <v>955</v>
      </c>
      <c r="B47" s="5" t="n">
        <v>0</v>
      </c>
      <c r="C47" s="5" t="n">
        <v>0</v>
      </c>
      <c r="D47" s="5" t="n">
        <v>0</v>
      </c>
      <c r="E47" s="5" t="n">
        <v>0</v>
      </c>
    </row>
    <row r="48" spans="1:5">
      <c r="A48" s="4" t="s">
        <v>966</v>
      </c>
    </row>
    <row r="49" spans="1:5">
      <c r="A49" s="3" t="s">
        <v>954</v>
      </c>
    </row>
    <row r="50" spans="1:5">
      <c r="A50" s="4" t="s">
        <v>955</v>
      </c>
      <c r="B50" s="5" t="n">
        <v>453</v>
      </c>
      <c r="C50" s="5" t="n">
        <v>428</v>
      </c>
      <c r="D50" s="5" t="n">
        <v>985</v>
      </c>
      <c r="E50" s="5" t="n">
        <v>887</v>
      </c>
    </row>
    <row r="51" spans="1:5">
      <c r="A51" s="4" t="s">
        <v>956</v>
      </c>
      <c r="B51" s="5" t="n">
        <v>1848</v>
      </c>
      <c r="C51" s="5" t="n">
        <v>2758</v>
      </c>
      <c r="D51" s="5" t="n">
        <v>3581</v>
      </c>
      <c r="E51" s="5" t="n">
        <v>4376</v>
      </c>
    </row>
    <row r="52" spans="1:5">
      <c r="A52" s="4" t="s">
        <v>98</v>
      </c>
      <c r="B52" s="5" t="n">
        <v>2301</v>
      </c>
      <c r="C52" s="5" t="n">
        <v>3186</v>
      </c>
      <c r="D52" s="5" t="n">
        <v>4566</v>
      </c>
      <c r="E52" s="5" t="n">
        <v>5263</v>
      </c>
    </row>
    <row r="53" spans="1:5">
      <c r="A53" s="4" t="s">
        <v>967</v>
      </c>
    </row>
    <row r="54" spans="1:5">
      <c r="A54" s="3" t="s">
        <v>954</v>
      </c>
    </row>
    <row r="55" spans="1:5">
      <c r="A55" s="4" t="s">
        <v>955</v>
      </c>
      <c r="B55" s="5" t="n">
        <v>453</v>
      </c>
      <c r="C55" s="5" t="n">
        <v>428</v>
      </c>
      <c r="D55" s="5" t="n">
        <v>985</v>
      </c>
      <c r="E55" s="5" t="n">
        <v>887</v>
      </c>
    </row>
    <row r="56" spans="1:5">
      <c r="A56" s="4" t="s">
        <v>968</v>
      </c>
    </row>
    <row r="57" spans="1:5">
      <c r="A57" s="3" t="s">
        <v>954</v>
      </c>
    </row>
    <row r="58" spans="1:5">
      <c r="A58" s="4" t="s">
        <v>955</v>
      </c>
      <c r="B58" s="5" t="n">
        <v>0</v>
      </c>
      <c r="C58" s="5" t="n">
        <v>0</v>
      </c>
      <c r="D58" s="5" t="n">
        <v>0</v>
      </c>
      <c r="E58" s="5" t="n">
        <v>0</v>
      </c>
    </row>
    <row r="59" spans="1:5">
      <c r="A59" s="4" t="s">
        <v>969</v>
      </c>
    </row>
    <row r="60" spans="1:5">
      <c r="A60" s="3" t="s">
        <v>954</v>
      </c>
    </row>
    <row r="61" spans="1:5">
      <c r="A61" s="4" t="s">
        <v>955</v>
      </c>
      <c r="B61" s="5" t="n">
        <v>0</v>
      </c>
      <c r="C61" s="5" t="n">
        <v>0</v>
      </c>
      <c r="D61" s="5" t="n">
        <v>0</v>
      </c>
      <c r="E61" s="5" t="n">
        <v>0</v>
      </c>
    </row>
    <row r="62" spans="1:5">
      <c r="A62" s="4" t="s">
        <v>970</v>
      </c>
    </row>
    <row r="63" spans="1:5">
      <c r="A63" s="3" t="s">
        <v>954</v>
      </c>
    </row>
    <row r="64" spans="1:5">
      <c r="A64" s="4" t="s">
        <v>955</v>
      </c>
      <c r="B64" s="5" t="n">
        <v>0</v>
      </c>
      <c r="C64" s="5" t="n">
        <v>0</v>
      </c>
      <c r="D64" s="5" t="n">
        <v>0</v>
      </c>
      <c r="E64" s="5" t="n">
        <v>0</v>
      </c>
    </row>
    <row r="65" spans="1:5">
      <c r="A65" s="4" t="s">
        <v>971</v>
      </c>
    </row>
    <row r="66" spans="1:5">
      <c r="A66" s="3" t="s">
        <v>954</v>
      </c>
    </row>
    <row r="67" spans="1:5">
      <c r="A67" s="4" t="s">
        <v>955</v>
      </c>
      <c r="B67" s="5" t="n">
        <v>0</v>
      </c>
      <c r="C67" s="5" t="n">
        <v>0</v>
      </c>
      <c r="D67" s="5" t="n">
        <v>0</v>
      </c>
      <c r="E67" s="5" t="n">
        <v>0</v>
      </c>
    </row>
    <row r="68" spans="1:5">
      <c r="A68" s="4" t="s">
        <v>972</v>
      </c>
    </row>
    <row r="69" spans="1:5">
      <c r="A69" s="3" t="s">
        <v>954</v>
      </c>
    </row>
    <row r="70" spans="1:5">
      <c r="A70" s="4" t="s">
        <v>955</v>
      </c>
      <c r="B70" s="5" t="n">
        <v>0</v>
      </c>
      <c r="C70" s="5" t="n">
        <v>0</v>
      </c>
      <c r="D70" s="5" t="n">
        <v>0</v>
      </c>
      <c r="E70" s="5" t="n">
        <v>0</v>
      </c>
    </row>
    <row r="71" spans="1:5">
      <c r="A71" s="4" t="s">
        <v>973</v>
      </c>
    </row>
    <row r="72" spans="1:5">
      <c r="A72" s="3" t="s">
        <v>954</v>
      </c>
    </row>
    <row r="73" spans="1:5">
      <c r="A73" s="4" t="s">
        <v>955</v>
      </c>
      <c r="B73" s="5" t="n">
        <v>24188</v>
      </c>
      <c r="C73" s="5" t="n">
        <v>23842</v>
      </c>
      <c r="D73" s="5" t="n">
        <v>48163</v>
      </c>
      <c r="E73" s="5" t="n">
        <v>47478</v>
      </c>
    </row>
    <row r="74" spans="1:5">
      <c r="A74" s="4" t="s">
        <v>956</v>
      </c>
      <c r="B74" s="5" t="n">
        <v>1713</v>
      </c>
      <c r="C74" s="5" t="n">
        <v>1618</v>
      </c>
      <c r="D74" s="5" t="n">
        <v>3242</v>
      </c>
      <c r="E74" s="5" t="n">
        <v>3183</v>
      </c>
    </row>
    <row r="75" spans="1:5">
      <c r="A75" s="4" t="s">
        <v>98</v>
      </c>
      <c r="B75" s="5" t="n">
        <v>25901</v>
      </c>
      <c r="C75" s="5" t="n">
        <v>25460</v>
      </c>
      <c r="D75" s="5" t="n">
        <v>51405</v>
      </c>
      <c r="E75" s="5" t="n">
        <v>50661</v>
      </c>
    </row>
    <row r="76" spans="1:5">
      <c r="A76" s="4" t="s">
        <v>974</v>
      </c>
    </row>
    <row r="77" spans="1:5">
      <c r="A77" s="3" t="s">
        <v>954</v>
      </c>
    </row>
    <row r="78" spans="1:5">
      <c r="A78" s="4" t="s">
        <v>955</v>
      </c>
      <c r="B78" s="5" t="n">
        <v>13096</v>
      </c>
      <c r="C78" s="5" t="n">
        <v>13533</v>
      </c>
      <c r="D78" s="5" t="n">
        <v>26518</v>
      </c>
      <c r="E78" s="5" t="n">
        <v>26970</v>
      </c>
    </row>
    <row r="79" spans="1:5">
      <c r="A79" s="4" t="s">
        <v>975</v>
      </c>
    </row>
    <row r="80" spans="1:5">
      <c r="A80" s="3" t="s">
        <v>954</v>
      </c>
    </row>
    <row r="81" spans="1:5">
      <c r="A81" s="4" t="s">
        <v>955</v>
      </c>
      <c r="B81" s="5" t="n">
        <v>0</v>
      </c>
      <c r="C81" s="5" t="n">
        <v>0</v>
      </c>
      <c r="D81" s="5" t="n">
        <v>0</v>
      </c>
      <c r="E81" s="5" t="n">
        <v>0</v>
      </c>
    </row>
    <row r="82" spans="1:5">
      <c r="A82" s="4" t="s">
        <v>976</v>
      </c>
    </row>
    <row r="83" spans="1:5">
      <c r="A83" s="3" t="s">
        <v>954</v>
      </c>
    </row>
    <row r="84" spans="1:5">
      <c r="A84" s="4" t="s">
        <v>955</v>
      </c>
      <c r="B84" s="5" t="n">
        <v>10618</v>
      </c>
      <c r="C84" s="5" t="n">
        <v>9823</v>
      </c>
      <c r="D84" s="5" t="n">
        <v>20612</v>
      </c>
      <c r="E84" s="5" t="n">
        <v>19448</v>
      </c>
    </row>
    <row r="85" spans="1:5">
      <c r="A85" s="4" t="s">
        <v>977</v>
      </c>
    </row>
    <row r="86" spans="1:5">
      <c r="A86" s="3" t="s">
        <v>954</v>
      </c>
    </row>
    <row r="87" spans="1:5">
      <c r="A87" s="4" t="s">
        <v>955</v>
      </c>
      <c r="B87" s="5" t="n">
        <v>0</v>
      </c>
      <c r="C87" s="5" t="n">
        <v>0</v>
      </c>
      <c r="D87" s="5" t="n">
        <v>0</v>
      </c>
      <c r="E87" s="5" t="n">
        <v>0</v>
      </c>
    </row>
    <row r="88" spans="1:5">
      <c r="A88" s="4" t="s">
        <v>978</v>
      </c>
    </row>
    <row r="89" spans="1:5">
      <c r="A89" s="3" t="s">
        <v>954</v>
      </c>
    </row>
    <row r="90" spans="1:5">
      <c r="A90" s="4" t="s">
        <v>955</v>
      </c>
      <c r="B90" s="5" t="n">
        <v>0</v>
      </c>
      <c r="C90" s="5" t="n">
        <v>0</v>
      </c>
      <c r="D90" s="5" t="n">
        <v>0</v>
      </c>
      <c r="E90" s="5" t="n">
        <v>0</v>
      </c>
    </row>
    <row r="91" spans="1:5">
      <c r="A91" s="4" t="s">
        <v>979</v>
      </c>
    </row>
    <row r="92" spans="1:5">
      <c r="A92" s="3" t="s">
        <v>954</v>
      </c>
    </row>
    <row r="93" spans="1:5">
      <c r="A93" s="4" t="s">
        <v>955</v>
      </c>
      <c r="B93" s="5" t="n">
        <v>474</v>
      </c>
      <c r="C93" s="5" t="n">
        <v>486</v>
      </c>
      <c r="D93" s="5" t="n">
        <v>1033</v>
      </c>
      <c r="E93" s="5" t="n">
        <v>1060</v>
      </c>
    </row>
    <row r="94" spans="1:5">
      <c r="A94" s="4" t="s">
        <v>980</v>
      </c>
    </row>
    <row r="95" spans="1:5">
      <c r="A95" s="3" t="s">
        <v>954</v>
      </c>
    </row>
    <row r="96" spans="1:5">
      <c r="A96" s="4" t="s">
        <v>955</v>
      </c>
      <c r="B96" s="5" t="n">
        <v>24762</v>
      </c>
      <c r="C96" s="5" t="n">
        <v>20794</v>
      </c>
      <c r="D96" s="5" t="n">
        <v>48107</v>
      </c>
      <c r="E96" s="5" t="n">
        <v>41476</v>
      </c>
    </row>
    <row r="97" spans="1:5">
      <c r="A97" s="4" t="s">
        <v>956</v>
      </c>
      <c r="B97" s="5" t="n">
        <v>5565</v>
      </c>
      <c r="C97" s="5" t="n">
        <v>6816</v>
      </c>
      <c r="D97" s="5" t="n">
        <v>11408</v>
      </c>
      <c r="E97" s="5" t="n">
        <v>13413</v>
      </c>
    </row>
    <row r="98" spans="1:5">
      <c r="A98" s="4" t="s">
        <v>98</v>
      </c>
      <c r="B98" s="5" t="n">
        <v>30327</v>
      </c>
      <c r="C98" s="5" t="n">
        <v>27610</v>
      </c>
      <c r="D98" s="5" t="n">
        <v>59515</v>
      </c>
      <c r="E98" s="5" t="n">
        <v>54889</v>
      </c>
    </row>
    <row r="99" spans="1:5">
      <c r="A99" s="4" t="s">
        <v>981</v>
      </c>
    </row>
    <row r="100" spans="1:5">
      <c r="A100" s="3" t="s">
        <v>954</v>
      </c>
    </row>
    <row r="101" spans="1:5">
      <c r="A101" s="4" t="s">
        <v>955</v>
      </c>
      <c r="B101" s="5" t="n">
        <v>0</v>
      </c>
      <c r="C101" s="5" t="n">
        <v>0</v>
      </c>
      <c r="D101" s="5" t="n">
        <v>0</v>
      </c>
      <c r="E101" s="5" t="n">
        <v>0</v>
      </c>
    </row>
    <row r="102" spans="1:5">
      <c r="A102" s="4" t="s">
        <v>982</v>
      </c>
    </row>
    <row r="103" spans="1:5">
      <c r="A103" s="3" t="s">
        <v>954</v>
      </c>
    </row>
    <row r="104" spans="1:5">
      <c r="A104" s="4" t="s">
        <v>955</v>
      </c>
      <c r="B104" s="5" t="n">
        <v>13983</v>
      </c>
      <c r="C104" s="5" t="n">
        <v>12524</v>
      </c>
      <c r="D104" s="5" t="n">
        <v>27419</v>
      </c>
      <c r="E104" s="5" t="n">
        <v>24676</v>
      </c>
    </row>
    <row r="105" spans="1:5">
      <c r="A105" s="4" t="s">
        <v>983</v>
      </c>
    </row>
    <row r="106" spans="1:5">
      <c r="A106" s="3" t="s">
        <v>954</v>
      </c>
    </row>
    <row r="107" spans="1:5">
      <c r="A107" s="4" t="s">
        <v>955</v>
      </c>
      <c r="B107" s="5" t="n">
        <v>0</v>
      </c>
      <c r="C107" s="5" t="n">
        <v>0</v>
      </c>
      <c r="D107" s="5" t="n">
        <v>0</v>
      </c>
      <c r="E107" s="5" t="n">
        <v>0</v>
      </c>
    </row>
    <row r="108" spans="1:5">
      <c r="A108" s="4" t="s">
        <v>984</v>
      </c>
    </row>
    <row r="109" spans="1:5">
      <c r="A109" s="3" t="s">
        <v>954</v>
      </c>
    </row>
    <row r="110" spans="1:5">
      <c r="A110" s="4" t="s">
        <v>955</v>
      </c>
      <c r="B110" s="5" t="n">
        <v>8900</v>
      </c>
      <c r="C110" s="5" t="n">
        <v>7210</v>
      </c>
      <c r="D110" s="5" t="n">
        <v>17596</v>
      </c>
      <c r="E110" s="5" t="n">
        <v>14436</v>
      </c>
    </row>
    <row r="111" spans="1:5">
      <c r="A111" s="4" t="s">
        <v>985</v>
      </c>
    </row>
    <row r="112" spans="1:5">
      <c r="A112" s="3" t="s">
        <v>954</v>
      </c>
    </row>
    <row r="113" spans="1:5">
      <c r="A113" s="4" t="s">
        <v>955</v>
      </c>
      <c r="B113" s="5" t="n">
        <v>1879</v>
      </c>
      <c r="C113" s="5" t="n">
        <v>1060</v>
      </c>
      <c r="D113" s="5" t="n">
        <v>3092</v>
      </c>
      <c r="E113" s="5" t="n">
        <v>2364</v>
      </c>
    </row>
    <row r="114" spans="1:5">
      <c r="A114" s="4" t="s">
        <v>986</v>
      </c>
    </row>
    <row r="115" spans="1:5">
      <c r="A115" s="3" t="s">
        <v>954</v>
      </c>
    </row>
    <row r="116" spans="1:5">
      <c r="A116" s="4" t="s">
        <v>955</v>
      </c>
      <c r="B116" s="5" t="n">
        <v>0</v>
      </c>
      <c r="C116" s="5" t="n">
        <v>0</v>
      </c>
      <c r="D116" s="5" t="n">
        <v>0</v>
      </c>
      <c r="E116" s="5" t="n">
        <v>0</v>
      </c>
    </row>
    <row r="117" spans="1:5">
      <c r="A117" s="4" t="s">
        <v>987</v>
      </c>
    </row>
    <row r="118" spans="1:5">
      <c r="A118" s="3" t="s">
        <v>954</v>
      </c>
    </row>
    <row r="119" spans="1:5">
      <c r="A119" s="4" t="s">
        <v>955</v>
      </c>
      <c r="B119" s="5" t="n">
        <v>1008</v>
      </c>
      <c r="C119" s="5" t="n">
        <v>909</v>
      </c>
      <c r="D119" s="5" t="n">
        <v>1586</v>
      </c>
      <c r="E119" s="5" t="n">
        <v>1628</v>
      </c>
    </row>
    <row r="120" spans="1:5">
      <c r="A120" s="4" t="s">
        <v>956</v>
      </c>
      <c r="B120" s="5" t="n">
        <v>4521</v>
      </c>
      <c r="C120" s="5" t="n">
        <v>2681</v>
      </c>
      <c r="D120" s="5" t="n">
        <v>5696</v>
      </c>
      <c r="E120" s="5" t="n">
        <v>11605</v>
      </c>
    </row>
    <row r="121" spans="1:5">
      <c r="A121" s="4" t="s">
        <v>98</v>
      </c>
      <c r="B121" s="5" t="n">
        <v>5529</v>
      </c>
      <c r="C121" s="5" t="n">
        <v>3590</v>
      </c>
      <c r="D121" s="5" t="n">
        <v>7282</v>
      </c>
      <c r="E121" s="5" t="n">
        <v>13233</v>
      </c>
    </row>
    <row r="122" spans="1:5">
      <c r="A122" s="4" t="s">
        <v>988</v>
      </c>
    </row>
    <row r="123" spans="1:5">
      <c r="A123" s="3" t="s">
        <v>954</v>
      </c>
    </row>
    <row r="124" spans="1:5">
      <c r="A124" s="4" t="s">
        <v>955</v>
      </c>
      <c r="B124" s="5" t="n">
        <v>726</v>
      </c>
      <c r="C124" s="5" t="n">
        <v>647</v>
      </c>
      <c r="D124" s="5" t="n">
        <v>1031</v>
      </c>
      <c r="E124" s="5" t="n">
        <v>1098</v>
      </c>
    </row>
    <row r="125" spans="1:5">
      <c r="A125" s="4" t="s">
        <v>989</v>
      </c>
    </row>
    <row r="126" spans="1:5">
      <c r="A126" s="3" t="s">
        <v>954</v>
      </c>
    </row>
    <row r="127" spans="1:5">
      <c r="A127" s="4" t="s">
        <v>955</v>
      </c>
      <c r="B127" s="5" t="n">
        <v>0</v>
      </c>
      <c r="C127" s="5" t="n">
        <v>0</v>
      </c>
      <c r="D127" s="5" t="n">
        <v>0</v>
      </c>
      <c r="E127" s="5" t="n">
        <v>0</v>
      </c>
    </row>
    <row r="128" spans="1:5">
      <c r="A128" s="4" t="s">
        <v>990</v>
      </c>
    </row>
    <row r="129" spans="1:5">
      <c r="A129" s="3" t="s">
        <v>954</v>
      </c>
    </row>
    <row r="130" spans="1:5">
      <c r="A130" s="4" t="s">
        <v>955</v>
      </c>
      <c r="B130" s="5" t="n">
        <v>0</v>
      </c>
      <c r="C130" s="5" t="n">
        <v>0</v>
      </c>
      <c r="D130" s="5" t="n">
        <v>0</v>
      </c>
      <c r="E130" s="5" t="n">
        <v>0</v>
      </c>
    </row>
    <row r="131" spans="1:5">
      <c r="A131" s="4" t="s">
        <v>991</v>
      </c>
    </row>
    <row r="132" spans="1:5">
      <c r="A132" s="3" t="s">
        <v>954</v>
      </c>
    </row>
    <row r="133" spans="1:5">
      <c r="A133" s="4" t="s">
        <v>955</v>
      </c>
      <c r="B133" s="5" t="n">
        <v>0</v>
      </c>
      <c r="C133" s="5" t="n">
        <v>0</v>
      </c>
      <c r="D133" s="5" t="n">
        <v>0</v>
      </c>
      <c r="E133" s="5" t="n">
        <v>0</v>
      </c>
    </row>
    <row r="134" spans="1:5">
      <c r="A134" s="4" t="s">
        <v>992</v>
      </c>
    </row>
    <row r="135" spans="1:5">
      <c r="A135" s="3" t="s">
        <v>954</v>
      </c>
    </row>
    <row r="136" spans="1:5">
      <c r="A136" s="4" t="s">
        <v>955</v>
      </c>
      <c r="B136" s="5" t="n">
        <v>0</v>
      </c>
      <c r="C136" s="5" t="n">
        <v>0</v>
      </c>
      <c r="D136" s="5" t="n">
        <v>0</v>
      </c>
      <c r="E136" s="5" t="n">
        <v>0</v>
      </c>
    </row>
    <row r="137" spans="1:5">
      <c r="A137" s="4" t="s">
        <v>993</v>
      </c>
    </row>
    <row r="138" spans="1:5">
      <c r="A138" s="3" t="s">
        <v>954</v>
      </c>
    </row>
    <row r="139" spans="1:5">
      <c r="A139" s="4" t="s">
        <v>955</v>
      </c>
      <c r="B139" s="7" t="n">
        <v>282</v>
      </c>
      <c r="C139" s="7" t="n">
        <v>262</v>
      </c>
      <c r="D139" s="7" t="n">
        <v>555</v>
      </c>
      <c r="E139" s="7" t="n">
        <v>5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3</v>
      </c>
    </row>
    <row r="2" spans="1:3">
      <c r="A2" s="3" t="s">
        <v>995</v>
      </c>
    </row>
    <row r="3" spans="1:3">
      <c r="A3" s="4" t="s">
        <v>996</v>
      </c>
      <c r="B3" s="7" t="n">
        <v>70000000</v>
      </c>
      <c r="C3" s="7" t="n">
        <v>77000000</v>
      </c>
    </row>
    <row r="4" spans="1:3">
      <c r="A4" s="4" t="s">
        <v>374</v>
      </c>
    </row>
    <row r="5" spans="1:3">
      <c r="A5" s="3" t="s">
        <v>995</v>
      </c>
    </row>
    <row r="6" spans="1:3">
      <c r="A6" s="4" t="s">
        <v>997</v>
      </c>
      <c r="B6" s="5" t="n">
        <v>0</v>
      </c>
    </row>
    <row r="7" spans="1:3">
      <c r="A7" s="4" t="s">
        <v>377</v>
      </c>
    </row>
    <row r="8" spans="1:3">
      <c r="A8" s="3" t="s">
        <v>995</v>
      </c>
    </row>
    <row r="9" spans="1:3">
      <c r="A9" s="4" t="s">
        <v>997</v>
      </c>
      <c r="B9" s="5" t="n">
        <v>5000000</v>
      </c>
    </row>
    <row r="10" spans="1:3">
      <c r="A10" s="4" t="s">
        <v>998</v>
      </c>
    </row>
    <row r="11" spans="1:3">
      <c r="A11" s="3" t="s">
        <v>995</v>
      </c>
    </row>
    <row r="12" spans="1:3">
      <c r="A12" s="4" t="s">
        <v>997</v>
      </c>
      <c r="B12" s="5" t="n">
        <v>9482676000</v>
      </c>
      <c r="C12" s="5" t="n">
        <v>9080108000</v>
      </c>
    </row>
    <row r="13" spans="1:3">
      <c r="A13" s="4" t="s">
        <v>999</v>
      </c>
      <c r="B13" s="5" t="n">
        <v>34350000000</v>
      </c>
      <c r="C13" s="5" t="n">
        <v>30420000000</v>
      </c>
    </row>
    <row r="14" spans="1:3">
      <c r="A14" s="4" t="s">
        <v>1000</v>
      </c>
    </row>
    <row r="15" spans="1:3">
      <c r="A15" s="3" t="s">
        <v>995</v>
      </c>
    </row>
    <row r="16" spans="1:3">
      <c r="A16" s="4" t="s">
        <v>997</v>
      </c>
      <c r="B16" s="5" t="n">
        <v>179860000</v>
      </c>
      <c r="C16" s="5" t="n">
        <v>153372000</v>
      </c>
    </row>
    <row r="17" spans="1:3">
      <c r="A17" s="4" t="s">
        <v>1001</v>
      </c>
    </row>
    <row r="18" spans="1:3">
      <c r="A18" s="3" t="s">
        <v>995</v>
      </c>
    </row>
    <row r="19" spans="1:3">
      <c r="A19" s="4" t="s">
        <v>997</v>
      </c>
      <c r="B19" s="5" t="n">
        <v>5361671000</v>
      </c>
      <c r="C19" s="5" t="n">
        <v>5090827000</v>
      </c>
    </row>
    <row r="20" spans="1:3">
      <c r="A20" s="4" t="s">
        <v>1002</v>
      </c>
    </row>
    <row r="21" spans="1:3">
      <c r="A21" s="3" t="s">
        <v>995</v>
      </c>
    </row>
    <row r="22" spans="1:3">
      <c r="A22" s="4" t="s">
        <v>997</v>
      </c>
      <c r="B22" s="5" t="n">
        <v>1652834000</v>
      </c>
      <c r="C22" s="5" t="n">
        <v>1567583000</v>
      </c>
    </row>
    <row r="23" spans="1:3">
      <c r="A23" s="4" t="s">
        <v>1003</v>
      </c>
    </row>
    <row r="24" spans="1:3">
      <c r="A24" s="3" t="s">
        <v>995</v>
      </c>
    </row>
    <row r="25" spans="1:3">
      <c r="A25" s="4" t="s">
        <v>997</v>
      </c>
      <c r="B25" s="5" t="n">
        <v>1179074000</v>
      </c>
      <c r="C25" s="5" t="n">
        <v>1137714000</v>
      </c>
    </row>
    <row r="26" spans="1:3">
      <c r="A26" s="4" t="s">
        <v>1004</v>
      </c>
    </row>
    <row r="27" spans="1:3">
      <c r="A27" s="3" t="s">
        <v>995</v>
      </c>
    </row>
    <row r="28" spans="1:3">
      <c r="A28" s="4" t="s">
        <v>997</v>
      </c>
      <c r="B28" s="5" t="n">
        <v>743376000</v>
      </c>
      <c r="C28" s="5" t="n">
        <v>779254000</v>
      </c>
    </row>
    <row r="29" spans="1:3">
      <c r="A29" s="4" t="s">
        <v>1005</v>
      </c>
    </row>
    <row r="30" spans="1:3">
      <c r="A30" s="3" t="s">
        <v>995</v>
      </c>
    </row>
    <row r="31" spans="1:3">
      <c r="A31" s="4" t="s">
        <v>997</v>
      </c>
      <c r="B31" s="7" t="n">
        <v>365861000</v>
      </c>
      <c r="C31" s="7" t="n">
        <v>35135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37"/>
    <col customWidth="1" max="8" min="8" width="21"/>
    <col customWidth="1" max="9" min="9" width="30"/>
    <col customWidth="1" max="10" min="10" width="24"/>
  </cols>
  <sheetData>
    <row r="1" spans="1:10">
      <c r="A1" s="1" t="s">
        <v>1006</v>
      </c>
      <c r="B1" s="2" t="s">
        <v>1007</v>
      </c>
      <c r="C1" s="2" t="s">
        <v>1008</v>
      </c>
      <c r="D1" s="2" t="s">
        <v>1009</v>
      </c>
      <c r="E1" s="2" t="s">
        <v>1010</v>
      </c>
      <c r="F1" s="2" t="s">
        <v>1011</v>
      </c>
      <c r="G1" s="2" t="s">
        <v>1010</v>
      </c>
      <c r="H1" s="2" t="s">
        <v>1011</v>
      </c>
      <c r="I1" s="2" t="s">
        <v>1012</v>
      </c>
      <c r="J1" s="2" t="s">
        <v>1013</v>
      </c>
    </row>
    <row r="2" spans="1:10">
      <c r="A2" s="3" t="s">
        <v>1014</v>
      </c>
    </row>
    <row r="3" spans="1:10">
      <c r="A3" s="4" t="s">
        <v>1015</v>
      </c>
      <c r="E3" s="7" t="n">
        <v>1</v>
      </c>
      <c r="G3" s="7" t="n">
        <v>1</v>
      </c>
      <c r="J3" s="7" t="n">
        <v>1</v>
      </c>
    </row>
    <row r="4" spans="1:10">
      <c r="A4" s="4" t="s">
        <v>356</v>
      </c>
      <c r="E4" s="5" t="n">
        <v>250</v>
      </c>
      <c r="G4" s="5" t="n">
        <v>250</v>
      </c>
    </row>
    <row r="5" spans="1:10">
      <c r="A5" s="3" t="s">
        <v>1016</v>
      </c>
    </row>
    <row r="6" spans="1:10">
      <c r="A6" s="4" t="s">
        <v>1017</v>
      </c>
      <c r="G6" s="7" t="n">
        <v>5119</v>
      </c>
      <c r="H6" s="7" t="n">
        <v>5119</v>
      </c>
    </row>
    <row r="7" spans="1:10">
      <c r="A7" s="4" t="s">
        <v>1018</v>
      </c>
      <c r="G7" s="5" t="n">
        <v>195138</v>
      </c>
      <c r="H7" s="5" t="n">
        <v>0</v>
      </c>
    </row>
    <row r="8" spans="1:10">
      <c r="A8" s="4" t="s">
        <v>115</v>
      </c>
      <c r="E8" s="7" t="n">
        <v>2559</v>
      </c>
      <c r="F8" s="7" t="n">
        <v>2559</v>
      </c>
      <c r="G8" s="7" t="n">
        <v>5119</v>
      </c>
      <c r="H8" s="7" t="n">
        <v>5119</v>
      </c>
    </row>
    <row r="9" spans="1:10">
      <c r="A9" s="4" t="s">
        <v>60</v>
      </c>
    </row>
    <row r="10" spans="1:10">
      <c r="A10" s="3" t="s">
        <v>1016</v>
      </c>
    </row>
    <row r="11" spans="1:10">
      <c r="A11" s="4" t="s">
        <v>1018</v>
      </c>
      <c r="C11" s="7" t="n">
        <v>200000</v>
      </c>
    </row>
    <row r="12" spans="1:10">
      <c r="A12" s="4" t="s">
        <v>1019</v>
      </c>
    </row>
    <row r="13" spans="1:10">
      <c r="A13" s="3" t="s">
        <v>1016</v>
      </c>
    </row>
    <row r="14" spans="1:10">
      <c r="A14" s="4" t="s">
        <v>1020</v>
      </c>
      <c r="B14" s="7" t="n">
        <v>25</v>
      </c>
    </row>
    <row r="15" spans="1:10">
      <c r="A15" s="4" t="s">
        <v>1017</v>
      </c>
      <c r="B15" s="7" t="n">
        <v>2600</v>
      </c>
    </row>
    <row r="16" spans="1:10">
      <c r="A16" s="4" t="s">
        <v>1021</v>
      </c>
    </row>
    <row r="17" spans="1:10">
      <c r="A17" s="3" t="s">
        <v>1016</v>
      </c>
    </row>
    <row r="18" spans="1:10">
      <c r="A18" s="4" t="s">
        <v>1022</v>
      </c>
      <c r="B18" s="5" t="n">
        <v>5200000</v>
      </c>
    </row>
    <row r="19" spans="1:10">
      <c r="A19" s="4" t="s">
        <v>1023</v>
      </c>
      <c r="B19" s="7" t="n">
        <v>130000</v>
      </c>
    </row>
    <row r="20" spans="1:10">
      <c r="A20" s="4" t="s">
        <v>1024</v>
      </c>
    </row>
    <row r="21" spans="1:10">
      <c r="A21" s="3" t="s">
        <v>1014</v>
      </c>
    </row>
    <row r="22" spans="1:10">
      <c r="A22" s="4" t="s">
        <v>1015</v>
      </c>
      <c r="I22" s="11" t="n">
        <v>0.001</v>
      </c>
    </row>
    <row r="23" spans="1:10">
      <c r="A23" s="4" t="s">
        <v>1024</v>
      </c>
    </row>
    <row r="24" spans="1:10">
      <c r="A24" s="3" t="s">
        <v>1014</v>
      </c>
    </row>
    <row r="25" spans="1:10">
      <c r="A25" s="4" t="s">
        <v>356</v>
      </c>
      <c r="I25" s="5" t="n">
        <v>50</v>
      </c>
    </row>
    <row r="26" spans="1:10">
      <c r="A26" s="4" t="s">
        <v>1025</v>
      </c>
    </row>
    <row r="27" spans="1:10">
      <c r="A27" s="3" t="s">
        <v>1014</v>
      </c>
    </row>
    <row r="28" spans="1:10">
      <c r="A28" s="4" t="s">
        <v>1015</v>
      </c>
      <c r="I28" s="7" t="n">
        <v>1</v>
      </c>
    </row>
    <row r="29" spans="1:10">
      <c r="A29" s="4" t="s">
        <v>1026</v>
      </c>
      <c r="I29" s="12" t="n">
        <v>1.055</v>
      </c>
    </row>
    <row r="30" spans="1:10">
      <c r="A30" s="4" t="s">
        <v>1027</v>
      </c>
    </row>
    <row r="31" spans="1:10">
      <c r="A31" s="3" t="s">
        <v>1016</v>
      </c>
    </row>
    <row r="32" spans="1:10">
      <c r="A32" s="4" t="s">
        <v>115</v>
      </c>
      <c r="D32" s="7" t="n">
        <v>4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7</v>
      </c>
    </row>
    <row r="3" spans="1:3">
      <c r="A3" s="3" t="s">
        <v>189</v>
      </c>
    </row>
    <row r="4" spans="1:3">
      <c r="A4" s="4" t="s">
        <v>190</v>
      </c>
      <c r="B4" s="8" t="n">
        <v>0.5</v>
      </c>
      <c r="C4" s="8"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91</v>
      </c>
      <c r="C1" s="2" t="s">
        <v>1</v>
      </c>
    </row>
    <row r="2" spans="1:5">
      <c r="C2" s="2" t="s">
        <v>2</v>
      </c>
      <c r="E2" s="2" t="s">
        <v>77</v>
      </c>
    </row>
    <row r="3" spans="1:5">
      <c r="A3" s="3" t="s">
        <v>192</v>
      </c>
    </row>
    <row r="4" spans="1:5">
      <c r="A4" s="4" t="s">
        <v>114</v>
      </c>
      <c r="C4" s="7" t="n">
        <v>214348</v>
      </c>
      <c r="E4" s="7" t="n">
        <v>147861</v>
      </c>
    </row>
    <row r="5" spans="1:5">
      <c r="A5" s="3" t="s">
        <v>193</v>
      </c>
    </row>
    <row r="6" spans="1:5">
      <c r="A6" s="4" t="s">
        <v>90</v>
      </c>
      <c r="C6" s="5" t="n">
        <v>24566</v>
      </c>
      <c r="E6" s="5" t="n">
        <v>18934</v>
      </c>
    </row>
    <row r="7" spans="1:5">
      <c r="A7" s="4" t="s">
        <v>194</v>
      </c>
      <c r="C7" s="5" t="n">
        <v>28661</v>
      </c>
      <c r="E7" s="5" t="n">
        <v>29334</v>
      </c>
    </row>
    <row r="8" spans="1:5">
      <c r="A8" s="4" t="s">
        <v>195</v>
      </c>
      <c r="C8" s="5" t="n">
        <v>5222</v>
      </c>
      <c r="E8" s="5" t="n">
        <v>70484</v>
      </c>
    </row>
    <row r="9" spans="1:5">
      <c r="A9" s="4" t="s">
        <v>196</v>
      </c>
      <c r="C9" s="5" t="n">
        <v>-286070</v>
      </c>
      <c r="E9" s="5" t="n">
        <v>-325094</v>
      </c>
    </row>
    <row r="10" spans="1:5">
      <c r="A10" s="4" t="s">
        <v>197</v>
      </c>
      <c r="C10" s="5" t="n">
        <v>287175</v>
      </c>
      <c r="E10" s="5" t="n">
        <v>323861</v>
      </c>
    </row>
    <row r="11" spans="1:5">
      <c r="A11" s="4" t="s">
        <v>198</v>
      </c>
      <c r="C11" s="5" t="n">
        <v>-6198</v>
      </c>
      <c r="E11" s="5" t="n">
        <v>-7049</v>
      </c>
    </row>
    <row r="12" spans="1:5">
      <c r="A12" s="4" t="s">
        <v>199</v>
      </c>
      <c r="C12" s="5" t="n">
        <v>-52294</v>
      </c>
      <c r="E12" s="5" t="n">
        <v>-4124</v>
      </c>
    </row>
    <row r="13" spans="1:5">
      <c r="A13" s="4" t="s">
        <v>200</v>
      </c>
      <c r="C13" s="5" t="n">
        <v>8292</v>
      </c>
      <c r="E13" s="5" t="n">
        <v>-9667</v>
      </c>
    </row>
    <row r="14" spans="1:5">
      <c r="A14" s="4" t="s">
        <v>201</v>
      </c>
      <c r="C14" s="5" t="n">
        <v>1296</v>
      </c>
      <c r="E14" s="5" t="n">
        <v>-7667</v>
      </c>
    </row>
    <row r="15" spans="1:5">
      <c r="A15" s="4" t="s">
        <v>178</v>
      </c>
      <c r="C15" s="5" t="n">
        <v>8320</v>
      </c>
      <c r="E15" s="5" t="n">
        <v>6838</v>
      </c>
    </row>
    <row r="16" spans="1:5">
      <c r="A16" s="4" t="s">
        <v>202</v>
      </c>
      <c r="C16" s="5" t="n">
        <v>233318</v>
      </c>
      <c r="E16" s="5" t="n">
        <v>243711</v>
      </c>
    </row>
    <row r="17" spans="1:5">
      <c r="A17" s="3" t="s">
        <v>203</v>
      </c>
    </row>
    <row r="18" spans="1:5">
      <c r="A18" s="4" t="s">
        <v>204</v>
      </c>
      <c r="C18" s="5" t="n">
        <v>294152</v>
      </c>
      <c r="E18" s="5" t="n">
        <v>313902</v>
      </c>
    </row>
    <row r="19" spans="1:5">
      <c r="A19" s="4" t="s">
        <v>205</v>
      </c>
      <c r="C19" s="5" t="n">
        <v>35066</v>
      </c>
      <c r="E19" s="5" t="n">
        <v>338381</v>
      </c>
    </row>
    <row r="20" spans="1:5">
      <c r="A20" s="4" t="s">
        <v>206</v>
      </c>
      <c r="C20" s="5" t="n">
        <v>367458</v>
      </c>
      <c r="E20" s="5" t="n">
        <v>748754</v>
      </c>
    </row>
    <row r="21" spans="1:5">
      <c r="A21" s="4" t="s">
        <v>207</v>
      </c>
      <c r="C21" s="5" t="n">
        <v>13954</v>
      </c>
      <c r="E21" s="5" t="n">
        <v>10747</v>
      </c>
    </row>
    <row r="22" spans="1:5">
      <c r="A22" s="4" t="s">
        <v>208</v>
      </c>
      <c r="C22" s="5" t="n">
        <v>4631</v>
      </c>
      <c r="E22" s="5" t="n">
        <v>5492</v>
      </c>
    </row>
    <row r="23" spans="1:5">
      <c r="A23" s="4" t="s">
        <v>209</v>
      </c>
      <c r="C23" s="5" t="n">
        <v>-382086</v>
      </c>
      <c r="E23" s="5" t="n">
        <v>-612309</v>
      </c>
    </row>
    <row r="24" spans="1:5">
      <c r="A24" s="4" t="s">
        <v>210</v>
      </c>
      <c r="C24" s="5" t="n">
        <v>1783</v>
      </c>
      <c r="E24" s="5" t="n">
        <v>-73110</v>
      </c>
    </row>
    <row r="25" spans="1:5">
      <c r="A25" s="4" t="s">
        <v>211</v>
      </c>
      <c r="C25" s="5" t="n">
        <v>-26780</v>
      </c>
      <c r="E25" s="5" t="n">
        <v>-15386</v>
      </c>
    </row>
    <row r="26" spans="1:5">
      <c r="A26" s="4" t="s">
        <v>212</v>
      </c>
      <c r="C26" s="5" t="n">
        <v>2106</v>
      </c>
      <c r="E26" s="5" t="n">
        <v>3158</v>
      </c>
    </row>
    <row r="27" spans="1:5">
      <c r="A27" s="4" t="s">
        <v>213</v>
      </c>
      <c r="C27" s="5" t="n">
        <v>-424632</v>
      </c>
      <c r="E27" s="5" t="n">
        <v>-777879</v>
      </c>
    </row>
    <row r="28" spans="1:5">
      <c r="A28" s="3" t="s">
        <v>214</v>
      </c>
    </row>
    <row r="29" spans="1:5">
      <c r="A29" s="4" t="s">
        <v>215</v>
      </c>
      <c r="C29" s="5" t="n">
        <v>-39614</v>
      </c>
      <c r="E29" s="5" t="n">
        <v>367450</v>
      </c>
    </row>
    <row r="30" spans="1:5">
      <c r="A30" s="4" t="s">
        <v>216</v>
      </c>
      <c r="C30" s="5" t="n">
        <v>334130</v>
      </c>
      <c r="E30" s="5" t="n">
        <v>202927</v>
      </c>
    </row>
    <row r="31" spans="1:5">
      <c r="A31" s="4" t="s">
        <v>217</v>
      </c>
      <c r="C31" s="5" t="n">
        <v>46390</v>
      </c>
      <c r="E31" s="5" t="n">
        <v>-9320</v>
      </c>
    </row>
    <row r="32" spans="1:5">
      <c r="A32" s="4" t="s">
        <v>218</v>
      </c>
      <c r="C32" s="5" t="n">
        <v>-2330052</v>
      </c>
      <c r="E32" s="5" t="n">
        <v>-1128591</v>
      </c>
    </row>
    <row r="33" spans="1:5">
      <c r="A33" s="4" t="s">
        <v>219</v>
      </c>
      <c r="C33" s="5" t="n">
        <v>2280000</v>
      </c>
      <c r="E33" s="5" t="n">
        <v>1075000</v>
      </c>
    </row>
    <row r="34" spans="1:5">
      <c r="A34" s="4" t="s">
        <v>220</v>
      </c>
      <c r="C34" s="5" t="n">
        <v>-47510</v>
      </c>
      <c r="E34" s="5" t="n">
        <v>-18349</v>
      </c>
    </row>
    <row r="35" spans="1:5">
      <c r="A35" s="4" t="s">
        <v>221</v>
      </c>
      <c r="C35" s="5" t="n">
        <v>-5119</v>
      </c>
      <c r="E35" s="5" t="n">
        <v>-5119</v>
      </c>
    </row>
    <row r="36" spans="1:5">
      <c r="A36" s="4" t="s">
        <v>222</v>
      </c>
      <c r="C36" s="5" t="n">
        <v>195138</v>
      </c>
      <c r="E36" s="5" t="n">
        <v>0</v>
      </c>
    </row>
    <row r="37" spans="1:5">
      <c r="A37" s="4" t="s">
        <v>177</v>
      </c>
      <c r="C37" s="5" t="n">
        <v>1896</v>
      </c>
      <c r="E37" s="5" t="n">
        <v>2504</v>
      </c>
    </row>
    <row r="38" spans="1:5">
      <c r="A38" s="4" t="s">
        <v>223</v>
      </c>
      <c r="C38" s="5" t="n">
        <v>-76810</v>
      </c>
      <c r="E38" s="5" t="n">
        <v>-45349</v>
      </c>
    </row>
    <row r="39" spans="1:5">
      <c r="A39" s="4" t="s">
        <v>224</v>
      </c>
      <c r="C39" s="5" t="n">
        <v>-8280</v>
      </c>
      <c r="E39" s="5" t="n">
        <v>-7810</v>
      </c>
    </row>
    <row r="40" spans="1:5">
      <c r="A40" s="4" t="s">
        <v>225</v>
      </c>
      <c r="C40" s="5" t="n">
        <v>350169</v>
      </c>
      <c r="E40" s="5" t="n">
        <v>433343</v>
      </c>
    </row>
    <row r="41" spans="1:5">
      <c r="A41" s="4" t="s">
        <v>226</v>
      </c>
      <c r="C41" s="5" t="n">
        <v>158855</v>
      </c>
      <c r="E41" s="5" t="n">
        <v>-100825</v>
      </c>
    </row>
    <row r="42" spans="1:5">
      <c r="A42" s="4" t="s">
        <v>227</v>
      </c>
      <c r="B42" s="4" t="s">
        <v>65</v>
      </c>
      <c r="C42" s="5" t="n">
        <v>932933</v>
      </c>
      <c r="D42" s="4" t="s">
        <v>63</v>
      </c>
      <c r="E42" s="5" t="n">
        <v>999045</v>
      </c>
    </row>
    <row r="43" spans="1:5">
      <c r="A43" s="4" t="s">
        <v>228</v>
      </c>
      <c r="B43" s="4" t="s">
        <v>65</v>
      </c>
      <c r="C43" s="5" t="n">
        <v>1091788</v>
      </c>
      <c r="D43" s="4" t="s">
        <v>63</v>
      </c>
      <c r="E43" s="5" t="n">
        <v>898220</v>
      </c>
    </row>
    <row r="44" spans="1:5">
      <c r="A44" s="3" t="s">
        <v>229</v>
      </c>
    </row>
    <row r="45" spans="1:5">
      <c r="A45" s="4" t="s">
        <v>230</v>
      </c>
      <c r="C45" s="5" t="n">
        <v>38619</v>
      </c>
      <c r="E45" s="5" t="n">
        <v>8768</v>
      </c>
    </row>
    <row r="46" spans="1:5">
      <c r="A46" s="4" t="s">
        <v>231</v>
      </c>
      <c r="C46" s="5" t="n">
        <v>80884</v>
      </c>
      <c r="E46" s="5" t="n">
        <v>67007</v>
      </c>
    </row>
    <row r="47" spans="1:5">
      <c r="A47" s="3" t="s">
        <v>232</v>
      </c>
    </row>
    <row r="48" spans="1:5">
      <c r="A48" s="4" t="s">
        <v>233</v>
      </c>
      <c r="C48" s="5" t="n">
        <v>785</v>
      </c>
      <c r="E48" s="5" t="n">
        <v>0</v>
      </c>
    </row>
    <row r="49" spans="1:5">
      <c r="A49" s="4" t="s">
        <v>234</v>
      </c>
      <c r="C49" s="5" t="n">
        <v>0</v>
      </c>
      <c r="E49" s="5" t="n">
        <v>4450</v>
      </c>
    </row>
    <row r="50" spans="1:5">
      <c r="A50" s="4" t="s">
        <v>235</v>
      </c>
      <c r="C50" s="5" t="n">
        <v>7561</v>
      </c>
      <c r="E50" s="5" t="n">
        <v>5516</v>
      </c>
    </row>
    <row r="51" spans="1:5">
      <c r="A51" s="4" t="s">
        <v>236</v>
      </c>
      <c r="C51" s="5" t="n">
        <v>5233</v>
      </c>
      <c r="E51" s="5" t="n">
        <v>10584</v>
      </c>
    </row>
    <row r="52" spans="1:5">
      <c r="A52" s="4" t="s">
        <v>237</v>
      </c>
      <c r="C52" s="5" t="n">
        <v>3162</v>
      </c>
      <c r="E52" s="5" t="n">
        <v>0</v>
      </c>
    </row>
    <row r="53" spans="1:5">
      <c r="A53" s="4" t="s">
        <v>238</v>
      </c>
      <c r="C53" s="7" t="n">
        <v>29510</v>
      </c>
      <c r="E53" s="7" t="n">
        <v>18349</v>
      </c>
    </row>
    <row r="54" spans="1:5"/>
    <row r="55" spans="1:5">
      <c r="A55" s="4" t="s">
        <v>63</v>
      </c>
      <c r="B55" s="4" t="s">
        <v>64</v>
      </c>
    </row>
    <row r="56" spans="1:5">
      <c r="A56" s="4" t="s">
        <v>65</v>
      </c>
      <c r="B56" s="4" t="s">
        <v>64</v>
      </c>
    </row>
  </sheetData>
  <mergeCells count="6">
    <mergeCell ref="A1:B2"/>
    <mergeCell ref="C1:E1"/>
    <mergeCell ref="C2:D2"/>
    <mergeCell ref="A54:D54"/>
    <mergeCell ref="B55:D55"/>
    <mergeCell ref="B56:D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00:58Z</dcterms:created>
  <dcterms:modified xmlns:dcterms="http://purl.org/dc/terms/" xmlns:xsi="http://www.w3.org/2001/XMLSchema-instance" xsi:type="dcterms:W3CDTF">2018-08-08T15:00:58Z</dcterms:modified>
</cp:coreProperties>
</file>